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CKGROUND" sheetId="10" state="visible" r:id="rId10"/>
    <sheet xmlns:r="http://schemas.openxmlformats.org/officeDocument/2006/relationships" name="SIGNIFICANT ACCOUNTING POLICIES" sheetId="11" state="visible" r:id="rId11"/>
    <sheet xmlns:r="http://schemas.openxmlformats.org/officeDocument/2006/relationships" name="LEASES" sheetId="12" state="visible" r:id="rId12"/>
    <sheet xmlns:r="http://schemas.openxmlformats.org/officeDocument/2006/relationships" name="REAL ESTATE INVESTMENTS" sheetId="13" state="visible" r:id="rId13"/>
    <sheet xmlns:r="http://schemas.openxmlformats.org/officeDocument/2006/relationships" name="SALES OF PROPERTIES" sheetId="14" state="visible" r:id="rId14"/>
    <sheet xmlns:r="http://schemas.openxmlformats.org/officeDocument/2006/relationships" name="VARIABLE INTEREST ENTITIES, CON" sheetId="15" state="visible" r:id="rId15"/>
    <sheet xmlns:r="http://schemas.openxmlformats.org/officeDocument/2006/relationships" name="INVESTMENT IN UNCONSOLIDATED JO" sheetId="16" state="visible" r:id="rId16"/>
    <sheet xmlns:r="http://schemas.openxmlformats.org/officeDocument/2006/relationships" name="DEBT OBLIGATIONS"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EARNINGS PER COMMON SHAR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QUARTERLY FINANCIAL DATA (Unaud" sheetId="25" state="visible" r:id="rId25"/>
    <sheet xmlns:r="http://schemas.openxmlformats.org/officeDocument/2006/relationships" name="Schedule III - Consolidated Rea" sheetId="26" state="visible" r:id="rId26"/>
    <sheet xmlns:r="http://schemas.openxmlformats.org/officeDocument/2006/relationships" name="SIGNIFICANT ACCOUNTING POLICI_2" sheetId="27" state="visible" r:id="rId27"/>
    <sheet xmlns:r="http://schemas.openxmlformats.org/officeDocument/2006/relationships" name="LEASES (Tables)" sheetId="28" state="visible" r:id="rId28"/>
    <sheet xmlns:r="http://schemas.openxmlformats.org/officeDocument/2006/relationships" name="REAL ESTATE INVESTMENTS (Tables" sheetId="29" state="visible" r:id="rId29"/>
    <sheet xmlns:r="http://schemas.openxmlformats.org/officeDocument/2006/relationships" name="SALES OF PROPERTIES (Tables)" sheetId="30" state="visible" r:id="rId30"/>
    <sheet xmlns:r="http://schemas.openxmlformats.org/officeDocument/2006/relationships" name="VARIABLE INTEREST ENTITIES, C_2" sheetId="31" state="visible" r:id="rId31"/>
    <sheet xmlns:r="http://schemas.openxmlformats.org/officeDocument/2006/relationships" name="DEBT OBLIGATIONS (Tables)" sheetId="32" state="visible" r:id="rId32"/>
    <sheet xmlns:r="http://schemas.openxmlformats.org/officeDocument/2006/relationships" name="FAIR VALUE MEASUREMENTS (Tables" sheetId="33" state="visible" r:id="rId33"/>
    <sheet xmlns:r="http://schemas.openxmlformats.org/officeDocument/2006/relationships" name="EARNINGS PER COMMON SHARE (Tabl"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QUARTERLY FINANCIAL DATA (Una_2" sheetId="37" state="visible" r:id="rId37"/>
    <sheet xmlns:r="http://schemas.openxmlformats.org/officeDocument/2006/relationships" name="ORGANIZATION AND BACKGROUND (De"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LEASES - Summary (Details)" sheetId="46" state="visible" r:id="rId46"/>
    <sheet xmlns:r="http://schemas.openxmlformats.org/officeDocument/2006/relationships" name="LEASES - As Lessor (Details)" sheetId="47" state="visible" r:id="rId47"/>
    <sheet xmlns:r="http://schemas.openxmlformats.org/officeDocument/2006/relationships" name="LEASES - As Lessor - Minimum Fu" sheetId="48" state="visible" r:id="rId48"/>
    <sheet xmlns:r="http://schemas.openxmlformats.org/officeDocument/2006/relationships" name="LEASES - As Lessor - Unbilled S" sheetId="49" state="visible" r:id="rId49"/>
    <sheet xmlns:r="http://schemas.openxmlformats.org/officeDocument/2006/relationships" name="LEASES - As Lessor - Lease Term" sheetId="50" state="visible" r:id="rId50"/>
    <sheet xmlns:r="http://schemas.openxmlformats.org/officeDocument/2006/relationships" name="LEASES - As Lessee - Ground Lea" sheetId="51" state="visible" r:id="rId51"/>
    <sheet xmlns:r="http://schemas.openxmlformats.org/officeDocument/2006/relationships" name="LEASES - As Lessee - Minimum Fu" sheetId="52" state="visible" r:id="rId52"/>
    <sheet xmlns:r="http://schemas.openxmlformats.org/officeDocument/2006/relationships" name="REAL ESTATE INVESTMENTS - Acqui" sheetId="53" state="visible" r:id="rId53"/>
    <sheet xmlns:r="http://schemas.openxmlformats.org/officeDocument/2006/relationships" name="REAL ESTATE INVESTMENTS - Purch" sheetId="54" state="visible" r:id="rId54"/>
    <sheet xmlns:r="http://schemas.openxmlformats.org/officeDocument/2006/relationships" name="REAL ESTATE INVESTMENTS - Unamo" sheetId="55" state="visible" r:id="rId55"/>
    <sheet xmlns:r="http://schemas.openxmlformats.org/officeDocument/2006/relationships" name="REAL ESTATE INVESTMENTS - Amort" sheetId="56" state="visible" r:id="rId56"/>
    <sheet xmlns:r="http://schemas.openxmlformats.org/officeDocument/2006/relationships" name="SALES OF PROPERTIES (Details)" sheetId="57" state="visible" r:id="rId57"/>
    <sheet xmlns:r="http://schemas.openxmlformats.org/officeDocument/2006/relationships" name="VARIABLE INTEREST ENTITIES, C_3" sheetId="58" state="visible" r:id="rId58"/>
    <sheet xmlns:r="http://schemas.openxmlformats.org/officeDocument/2006/relationships" name="VARIABLE INTEREST ENTITIES, C_4" sheetId="59" state="visible" r:id="rId59"/>
    <sheet xmlns:r="http://schemas.openxmlformats.org/officeDocument/2006/relationships" name="VARIABLE INTEREST ENTITIES, C_5" sheetId="60" state="visible" r:id="rId60"/>
    <sheet xmlns:r="http://schemas.openxmlformats.org/officeDocument/2006/relationships" name="INVESTMENT IN UNCONSOLIDATED _2" sheetId="61" state="visible" r:id="rId61"/>
    <sheet xmlns:r="http://schemas.openxmlformats.org/officeDocument/2006/relationships" name="DEBT OBLIGATIONS - Mortgages Pa" sheetId="62" state="visible" r:id="rId62"/>
    <sheet xmlns:r="http://schemas.openxmlformats.org/officeDocument/2006/relationships" name="DEBT OBLIGATIONS - Principal pa" sheetId="63" state="visible" r:id="rId63"/>
    <sheet xmlns:r="http://schemas.openxmlformats.org/officeDocument/2006/relationships" name="DEBT OBLIGATIONS - Line of Cred" sheetId="64" state="visible" r:id="rId64"/>
    <sheet xmlns:r="http://schemas.openxmlformats.org/officeDocument/2006/relationships" name="FAIR VALUE MEASUREMENTS - Summa" sheetId="65" state="visible" r:id="rId65"/>
    <sheet xmlns:r="http://schemas.openxmlformats.org/officeDocument/2006/relationships" name="FAIR VALUE MEASUREMENTS - Inter" sheetId="66" state="visible" r:id="rId66"/>
    <sheet xmlns:r="http://schemas.openxmlformats.org/officeDocument/2006/relationships" name="FAIR VALUE MEASUREMENTS - Deriv" sheetId="67" state="visible" r:id="rId67"/>
    <sheet xmlns:r="http://schemas.openxmlformats.org/officeDocument/2006/relationships" name="RELATED PARTY TRANSACTIONS - Co" sheetId="68" state="visible" r:id="rId68"/>
    <sheet xmlns:r="http://schemas.openxmlformats.org/officeDocument/2006/relationships" name="RELATED PARTY TRANSACTIONS - Jo" sheetId="69" state="visible" r:id="rId69"/>
    <sheet xmlns:r="http://schemas.openxmlformats.org/officeDocument/2006/relationships" name="RELATED PARTY TRANSACTIONS - Ot" sheetId="70" state="visible" r:id="rId70"/>
    <sheet xmlns:r="http://schemas.openxmlformats.org/officeDocument/2006/relationships" name="EARNINGS PER COMMON SHARE - Ear" sheetId="71" state="visible" r:id="rId71"/>
    <sheet xmlns:r="http://schemas.openxmlformats.org/officeDocument/2006/relationships" name="EARNINGS PER COMMON SHARE - Rec" sheetId="72" state="visible" r:id="rId72"/>
    <sheet xmlns:r="http://schemas.openxmlformats.org/officeDocument/2006/relationships" name="STOCKHOLDERS' EQUITY - Stock Ba" sheetId="73" state="visible" r:id="rId73"/>
    <sheet xmlns:r="http://schemas.openxmlformats.org/officeDocument/2006/relationships" name="STOCKHOLDERS' EQUITY - Activity" sheetId="74" state="visible" r:id="rId74"/>
    <sheet xmlns:r="http://schemas.openxmlformats.org/officeDocument/2006/relationships" name="STOCKHOLDERS' EQUITY - Addition" sheetId="75" state="visible" r:id="rId75"/>
    <sheet xmlns:r="http://schemas.openxmlformats.org/officeDocument/2006/relationships" name="COMMITMENTS AND CONTINGENCIES (" sheetId="76" state="visible" r:id="rId76"/>
    <sheet xmlns:r="http://schemas.openxmlformats.org/officeDocument/2006/relationships" name="INCOME TAXES (Details)" sheetId="77" state="visible" r:id="rId77"/>
    <sheet xmlns:r="http://schemas.openxmlformats.org/officeDocument/2006/relationships" name="QUARTERLY FINANCIAL DATA (Una_3" sheetId="78" state="visible" r:id="rId78"/>
    <sheet xmlns:r="http://schemas.openxmlformats.org/officeDocument/2006/relationships" name="Schedule III - Consolidated R_2" sheetId="79" state="visible" r:id="rId79"/>
    <sheet xmlns:r="http://schemas.openxmlformats.org/officeDocument/2006/relationships" name="Schedule III - Consolidated R_3" sheetId="80" state="visible" r:id="rId80"/>
  </sheets>
  <definedNames/>
  <calcPr calcId="124519" fullCalcOnLoad="1"/>
</workbook>
</file>

<file path=xl/sharedStrings.xml><?xml version="1.0" encoding="utf-8"?>
<sst xmlns="http://schemas.openxmlformats.org/spreadsheetml/2006/main" uniqueCount="1044">
  <si>
    <t>Document and Entity Information - USD ($) $ in Millions</t>
  </si>
  <si>
    <t>12 Months Ended</t>
  </si>
  <si>
    <t>Dec. 31, 2019</t>
  </si>
  <si>
    <t>Mar. 01, 2020</t>
  </si>
  <si>
    <t>Jun. 28, 2019</t>
  </si>
  <si>
    <t>Document and Entity Information</t>
  </si>
  <si>
    <t>Entity Registrant Name</t>
  </si>
  <si>
    <t>ONE LIBERTY PROPERTIES, INC.</t>
  </si>
  <si>
    <t>Document Type</t>
  </si>
  <si>
    <t>10-K</t>
  </si>
  <si>
    <t>Document Annual Report</t>
  </si>
  <si>
    <t>true</t>
  </si>
  <si>
    <t>Document Transition Report</t>
  </si>
  <si>
    <t>false</t>
  </si>
  <si>
    <t>Document Period End Date</t>
  </si>
  <si>
    <t>Dec. 31,
		2019</t>
  </si>
  <si>
    <t>Entity File Number</t>
  </si>
  <si>
    <t>001-09279</t>
  </si>
  <si>
    <t>Entity Incorporation, State or Country Code</t>
  </si>
  <si>
    <t>MD</t>
  </si>
  <si>
    <t>Entity Tax Identification Number</t>
  </si>
  <si>
    <t>13-3147497</t>
  </si>
  <si>
    <t>Entity Address, Address Line One</t>
  </si>
  <si>
    <t>60 Cutter Mill Road</t>
  </si>
  <si>
    <t>Entity Address, City or Town</t>
  </si>
  <si>
    <t>Great Neck</t>
  </si>
  <si>
    <t>Entity Address, State or Province</t>
  </si>
  <si>
    <t>NY</t>
  </si>
  <si>
    <t>Entity Address, Postal Zip Code</t>
  </si>
  <si>
    <t>11021</t>
  </si>
  <si>
    <t>City Area Code</t>
  </si>
  <si>
    <t>516</t>
  </si>
  <si>
    <t>Local Phone Number</t>
  </si>
  <si>
    <t>466-3100</t>
  </si>
  <si>
    <t>Title of 12(b) Security</t>
  </si>
  <si>
    <t>Common Stock</t>
  </si>
  <si>
    <t>Trading Symbol</t>
  </si>
  <si>
    <t>OLP</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Public Float</t>
  </si>
  <si>
    <t>Entity Central Index Key</t>
  </si>
  <si>
    <t>0000712770</t>
  </si>
  <si>
    <t>Current Fiscal Year End Date</t>
  </si>
  <si>
    <t>--12-31</t>
  </si>
  <si>
    <t>Document Fiscal Year Focus</t>
  </si>
  <si>
    <t>2019</t>
  </si>
  <si>
    <t>Document Fiscal Period Focus</t>
  </si>
  <si>
    <t>FY</t>
  </si>
  <si>
    <t>Amendment Flag</t>
  </si>
  <si>
    <t>Consolidated Balance Sheets - USD ($)</t>
  </si>
  <si>
    <t>Dec. 31, 2018</t>
  </si>
  <si>
    <t>Real estate investments, at cost</t>
  </si>
  <si>
    <t>Land</t>
  </si>
  <si>
    <t>Buildings and improvements</t>
  </si>
  <si>
    <t>Total real estate investments, at cost</t>
  </si>
  <si>
    <t>Less accumulated depreciation</t>
  </si>
  <si>
    <t>Real estate investments, net</t>
  </si>
  <si>
    <t>Investment in unconsolidated joint ventures</t>
  </si>
  <si>
    <t>Cash and cash equivalents</t>
  </si>
  <si>
    <t>Restricted cash</t>
  </si>
  <si>
    <t>Unbilled rent receivable</t>
  </si>
  <si>
    <t>Unamortized intangible lease assets, net</t>
  </si>
  <si>
    <t>Escrow, deposits, and other assets and receivables</t>
  </si>
  <si>
    <t>Total assets</t>
  </si>
  <si>
    <t>Liabilities:</t>
  </si>
  <si>
    <t>Mortgages payable, net of $4,438 and $4,298 of deferred financing costs, respectively</t>
  </si>
  <si>
    <t>Line of credit, net of $619 and $312 of deferred financing costs, respectively</t>
  </si>
  <si>
    <t>Dividends payable</t>
  </si>
  <si>
    <t>Accrued expenses and other liabilities</t>
  </si>
  <si>
    <t>Unamortized intangible lease liabilities, net</t>
  </si>
  <si>
    <t>Total liabilities</t>
  </si>
  <si>
    <t>Commitments and contingencies</t>
  </si>
  <si>
    <t xml:space="preserve"> </t>
  </si>
  <si>
    <t>One Liberty Properties, Inc. stockholders' equity:</t>
  </si>
  <si>
    <t>Preferred stock, $1 par value; 12,500 shares authorized; none issued</t>
  </si>
  <si>
    <t>Common stock, $1 par value; 25,000 shares authorized; 19,251 and 18,736 shares issued and outstanding</t>
  </si>
  <si>
    <t>Paid-in capital</t>
  </si>
  <si>
    <t>Accumulated other comprehensive (loss) income</t>
  </si>
  <si>
    <t>Distributions in excess of net income</t>
  </si>
  <si>
    <t>Total One Liberty Properties, Inc. stockholders' equity</t>
  </si>
  <si>
    <t>Non-controlling interests in consolidated joint ventures</t>
  </si>
  <si>
    <t>Total equity</t>
  </si>
  <si>
    <t>Total liabilities and equity</t>
  </si>
  <si>
    <t>Consolidated Balance Sheets (Parenthetical) - USD ($) shares in Thousand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Accumulated depreciation</t>
  </si>
  <si>
    <t>Consolidated VIE entities</t>
  </si>
  <si>
    <t>Other assets</t>
  </si>
  <si>
    <t>Real estate debt, net</t>
  </si>
  <si>
    <t>Other liabilities</t>
  </si>
  <si>
    <t>Line of Credit</t>
  </si>
  <si>
    <t>Deferred financing costs</t>
  </si>
  <si>
    <t>Mortgages payable</t>
  </si>
  <si>
    <t>Consolidated Statements of Income - USD ($) shares in Thousands</t>
  </si>
  <si>
    <t>Dec. 31, 2017</t>
  </si>
  <si>
    <t>Revenues:</t>
  </si>
  <si>
    <t>Total revenues</t>
  </si>
  <si>
    <t>Operating expenses:</t>
  </si>
  <si>
    <t>Depreciation and amortization</t>
  </si>
  <si>
    <t>General and administrative (see Note 10 for related party information)</t>
  </si>
  <si>
    <t>Real estate expenses (see Note 10 for related party information)</t>
  </si>
  <si>
    <t>State taxes</t>
  </si>
  <si>
    <t>Impairment loss</t>
  </si>
  <si>
    <t>Total operating expenses</t>
  </si>
  <si>
    <t>Other operating income</t>
  </si>
  <si>
    <t>Gain on sale of real estate, net</t>
  </si>
  <si>
    <t>Operating income</t>
  </si>
  <si>
    <t>Other income and expenses:</t>
  </si>
  <si>
    <t>Equity in earnings of unconsolidated joint ventures (see Note 10 for related party information)</t>
  </si>
  <si>
    <t>Equity in earnings from sale of unconsolidated joint venture properties</t>
  </si>
  <si>
    <t>Prepayment costs on debt</t>
  </si>
  <si>
    <t>Other income</t>
  </si>
  <si>
    <t>Interest:</t>
  </si>
  <si>
    <t>Expense</t>
  </si>
  <si>
    <t>Amortization and write-off of deferred financing costs</t>
  </si>
  <si>
    <t>Net income</t>
  </si>
  <si>
    <t>Net income attributable to non-controlling interests</t>
  </si>
  <si>
    <t>Net income attributable to One Liberty Properties, Inc.</t>
  </si>
  <si>
    <t>Weighted average number of common shares outstanding:</t>
  </si>
  <si>
    <t>Basic (in shares)</t>
  </si>
  <si>
    <t>Diluted (in shares)</t>
  </si>
  <si>
    <t>Per common share attributable to common stockholders:</t>
  </si>
  <si>
    <t>Basic (in dollars per share)</t>
  </si>
  <si>
    <t>Diluted (in dollars per share)</t>
  </si>
  <si>
    <t>Rental income, net</t>
  </si>
  <si>
    <t>Lease termination fees</t>
  </si>
  <si>
    <t>Consolidated Statements of Comprehensive Income - USD ($) $ in Thousands</t>
  </si>
  <si>
    <t>Consolidated Statements of Comprehensive Income</t>
  </si>
  <si>
    <t>Other comprehensive (loss) gain</t>
  </si>
  <si>
    <t>Net unrealized (loss) gain on derivative instruments</t>
  </si>
  <si>
    <t>Reclassification of net realized gain on derivative instrument included in net income</t>
  </si>
  <si>
    <t>Reclassification of One Liberty Properties, Inc.'s share of joint venture net realized gain on derivative instrument included in net income</t>
  </si>
  <si>
    <t>One Liberty Properties, Inc.'s share of joint ventures' net unrealized gain on derivative instruments</t>
  </si>
  <si>
    <t>Comprehensive income</t>
  </si>
  <si>
    <t>Adjustment for derivative instruments attributable to non-controlling interests</t>
  </si>
  <si>
    <t>Comprehensive income attributable to One Liberty Properties, Inc.</t>
  </si>
  <si>
    <t>Consolidated Statements of Changes in Equity - USD ($) $ in Thousands</t>
  </si>
  <si>
    <t>Paid-in Capital</t>
  </si>
  <si>
    <t>Accumulated Other Comprehensive Income (Loss)</t>
  </si>
  <si>
    <t>Accumulated Undistributed Net Income (Distributions in Excess of Net Income)</t>
  </si>
  <si>
    <t>Non-Controlling Interests in Consolidated Joint Ventures</t>
  </si>
  <si>
    <t>Total</t>
  </si>
  <si>
    <t>Balances at Dec. 31, 2016</t>
  </si>
  <si>
    <t>Distributions - common stock</t>
  </si>
  <si>
    <t>Cash - $ 1.80 per share,$1.80 per share and $1.74 per share for the year ended December 31, 2019, 2018 and 2017, respectively</t>
  </si>
  <si>
    <t>Shares issued through equity offering program - net</t>
  </si>
  <si>
    <t>Restricted stock vesting</t>
  </si>
  <si>
    <t>Shares issued through dividend reinvestment plan</t>
  </si>
  <si>
    <t>Contribution from non-controlling interest</t>
  </si>
  <si>
    <t>Distributions to non-controlling interests</t>
  </si>
  <si>
    <t>Compensation expense - restricted stock</t>
  </si>
  <si>
    <t>Other comprehensive income (loss)</t>
  </si>
  <si>
    <t>Balances at Dec. 31, 2017</t>
  </si>
  <si>
    <t>Balances at Dec. 31, 2018</t>
  </si>
  <si>
    <t>Balances at Dec. 31, 2019</t>
  </si>
  <si>
    <t>Consolidated Statements of Changes in Equity (Parenthetical) - $ / shares</t>
  </si>
  <si>
    <t>Consolidated Statements of Changes in Equity</t>
  </si>
  <si>
    <t>Distributions - common stock, Cash per share (in dollars per share)</t>
  </si>
  <si>
    <t>Consolidated Statements of Cash Flows - USD ($)</t>
  </si>
  <si>
    <t>Cash flows from operating activities:</t>
  </si>
  <si>
    <t>Adjustments to reconcile net income to net cash provided by operating activities:</t>
  </si>
  <si>
    <t>Increase in unbilled rent receivable</t>
  </si>
  <si>
    <t>Write-off of unbilled rent receivable</t>
  </si>
  <si>
    <t>Bad debt expense</t>
  </si>
  <si>
    <t>Amortization and write-off of intangibles relating to leases, net</t>
  </si>
  <si>
    <t>Amortization of restricted stock expense</t>
  </si>
  <si>
    <t>Equity in earnings of unconsolidated joint ventures</t>
  </si>
  <si>
    <t>Distributions of earnings from unconsolidated joint ventures</t>
  </si>
  <si>
    <t>Payment of leasing commissions</t>
  </si>
  <si>
    <t>Decrease (increase) in escrow, deposits, other assets and receivables</t>
  </si>
  <si>
    <t>(Decrease) increase in accrued expenses and other liabilities</t>
  </si>
  <si>
    <t>Net cash provided by operating activities</t>
  </si>
  <si>
    <t>Cash flows from investing activities:</t>
  </si>
  <si>
    <t>Purchase of real estate</t>
  </si>
  <si>
    <t>Improvements to real estate</t>
  </si>
  <si>
    <t>Net proceeds from sale of real estate</t>
  </si>
  <si>
    <t>Contributions of capital to unconsolidated joint venture</t>
  </si>
  <si>
    <t>Distributions of capital from unconsolidated joint ventures</t>
  </si>
  <si>
    <t>Net cash used in investing activities</t>
  </si>
  <si>
    <t>Cash flows from financing activities:</t>
  </si>
  <si>
    <t>Scheduled amortization payments of mortgages payable</t>
  </si>
  <si>
    <t>Repayment of mortgages payable</t>
  </si>
  <si>
    <t>Proceeds from mortgage financings</t>
  </si>
  <si>
    <t>Proceeds from sale of common stock, net</t>
  </si>
  <si>
    <t>Proceeds from bank line of credit</t>
  </si>
  <si>
    <t>Repayment on bank line of credit</t>
  </si>
  <si>
    <t>Issuance of shares through dividend reinvestment plan</t>
  </si>
  <si>
    <t>Payment of financing costs</t>
  </si>
  <si>
    <t>Capital contributions from non-controlling interests</t>
  </si>
  <si>
    <t>Cash distributions to common stockholders</t>
  </si>
  <si>
    <t>Net cash (used in) provided by financing activities</t>
  </si>
  <si>
    <t>Net (decrease) increase in cash, cash equivalents and restricted cash</t>
  </si>
  <si>
    <t>Cash, cash equivalents and restricted cash at beginning of year</t>
  </si>
  <si>
    <t>Cash, cash equivalents and restricted cash at end of period</t>
  </si>
  <si>
    <t>Supplemental disclosures of cash flow information:</t>
  </si>
  <si>
    <t>Cash paid during the year for interest expense</t>
  </si>
  <si>
    <t>Supplemental disclosure of non-cash investing activities:</t>
  </si>
  <si>
    <t>Right of use assets and related lease liabilities</t>
  </si>
  <si>
    <t>Purchase accounting allocation - intangible lease assets</t>
  </si>
  <si>
    <t>Purchase accounting allocation - intangible lease liabilities</t>
  </si>
  <si>
    <t>Consolidated Statements of Cash Flows (Parenthetical) - USD ($) $ in Thousands</t>
  </si>
  <si>
    <t>Reconciliation of cash, cash equivalents, and restricted cash</t>
  </si>
  <si>
    <t>Restricted cash included in escrow, deposits and other assets and receivables</t>
  </si>
  <si>
    <t>Total cash, cash equivalents and restricted cash shown in the consolidated statement of cash flows</t>
  </si>
  <si>
    <t>ORGANIZATION AND BACKGROUND</t>
  </si>
  <si>
    <t>NOTE 1—ORGANIZATION AND BACKGROUND One Liberty Properties, Inc. (“OLP”) was incorporated in 1982 in Maryland. OLP is a self-administered and self-managed real estate investment trust. OLP acquires, owns and manages a geographically diversified portfolio consisting primarily of industrial, retail, restaurant, health and fitness, and theater properties, many of which are subject to long-term net leases. As of December 31, 2019, OLP owns 126 properties, including four properties owned by consolidated joint ventures and four properties owned by unconsolidated joint ventures. The 126 properties are located in 31states. ​</t>
  </si>
  <si>
    <t>SIGNIFICANT ACCOUNTING POLICIES</t>
  </si>
  <si>
    <t>NOTE 2—SIGNIFICANT ACCOUNTING POLICIES Principles of Consolidation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 NOTE 2—SIGNIFICANT ACCOUNTING POLICIES (Continued) The Company reviews on a quarterly basi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years ended December 31, 2019,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Management believes that the estimates and assumptions that are most important to the portrayal of the Company’s consolidated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including investments in unconsolidated joint ventures. Management believes its estimates and assumptions related to these significant accounting policies are appropriate under the circumstances; however, should future events or occurrences result in unanticipated consequences, there could be a material impact on the Company’s future consolidated financial condition or results of operations. Revenue Recognition Rental income includes the base rent that each tenant is required to pay in accordance with the terms of their respective leases reported on a straight-line basis over the non-cancelable term of the lease. In determining, in its judgment, that the unbilled rent receivable applicable to each specific property is collectible, management reviews unbilled rent receivables on a quarterly basis and takes into consideration the tenant’s payment history and financial condition. Some leases provide for increases based on the Consumer Price Index or for additional contingent rental revenue in the form of percentage rents. The percentage rents are based upon the level of sales achieved by the lessee and are recognized once the required sales levels are reached. A ground lease provides for rent which can be deferred and paid based on the operating performance of the property; therefore, this rent is recognized as rental income when the operating performance is achieved and the rent is received. ​ NOTE 2—SIGNIFICANT ACCOUNTING POLICIES (Continued) Many of the Company’s properties are subject to long-term net leases under which the tenant is typically responsible to pay directly to the vendor the real estate taxes, insurance, utilities and ordinary maintenance and repairs related to the property, and the Company is not the primary obligor with respect to such items. As a result, the revenue and expenses relating to these properties are recorded on a net basis. For certain properties, in addition to contractual base rent, the tenants pay their pro rata share of real estate taxes and operating expenses to the Company. The income and expenses associated with properties at which the Company is the primary obligor are generally recorded on a gross basis. During 2019, 2018 and 2017, the Company recorded reimbursements of expenses of $10,443,000, $8,456,000 and $7,672,000, respectively, which are reported as part of Rental income, net in the accompanying consolidated statements of income. Gains and losses on the sale of real estate investments are recorded when the Company no longer holds a controlling financial interest in the entity which holds the real estate investment and the relevant revenue recognition criteria under GAAP have been met. Fair Value Measurements The Company measures the fair value of financial instruments based on the assumptions that market participants would use in pricing the asset or liability. Fair value is defined as the price that would be received to sell an asset or paid to transfer a liability in an orderly transaction between market participants at the measurement date (exit price).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on significant “unobservable” market inputs. Purchase Accounting for Acquisition of Real Estate In acquiring real estate, the Company evaluates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The Company allocates the purchase price of real estate, including direct transaction costs applicable to an asset acquisition, among land, building, improvements and intangibles, such as the value of above, below and at-market leases, and origination costs associated with in-place leases at the acquisition date. The Company assesses the fair value of the tangible assets of an acquired property by valuing the property as if it were vacant. The value, as determined, is allocated to land, building and improvements based on management’s determination of the relative fair values of these assets. The Company assesses the fair value of the lease intangibles based on estimated cash flow projections that utilize appropriate discount rates and available market information. Such inputs are Level 3 in the fair value hierarchy. In valuing an acquired property’s intangibles, factors considered by management include estimates of carrying costs (e.g., real estate taxes, insurance, other operating expenses) and lost rental revenue during the expected lease-up periods based on its evaluation of current market demand. Management also estimates costs to execute similar leases, including leasing commissions and tenant improvements. ​ NOTE 2—SIGNIFICANT ACCOUNTING POLICIES (Continued) The values of acquired above-market and below-market leases are recorded based on the present values (using discount rates which reflect the risks associated with the leases acquired) of the difference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at the time of the acquisitions. The values of above-market leases are amortized as a reduction to rental income over the terms of the respective non-cancellable lease periods. The portion of the values of below-market leases are amortized as an increase to rental income over the terms of the respective non-cancellable lease periods. The portion of the values of the leases associated with below-market renewal options that management deemed are reasonably certain to be exercised by the tenant are amortized to rental income over such renewal periods. The value of other intangible assets ( i.e., one Accounting for Long-Lived Assets and Impairment of Real Estate Owned The Company reviews its real estate portfolio on a quarterly basis to ascertain if there are any indicators of impairment to the value of any of its real estate assets, including deferred costs and intangibles, to determine if there is any need for an impairment charge. In reviewing the portfolio, the Company examines one or more of the following: the type of asset, the current financial statements or other available financial information of the tenant, the economic situation in the area in which the asset is located, the economic situation in the industry in which the tenant is involved, the timeliness of the payments made by the tenant under its lease, property inspection reports and any communication with the tenant. For each real estate asset owned for which indicators of impairment exist, management performs a recoverability test by comparing (i) the sum of the estimated undiscounted future cash flows attributable to the asset, over an appropriate hold period, to (ii) the carrying amount of the asset. If the aggregate undiscounted cash flows are less than the asset’s carrying amount, an impairment loss is recorded to the extent that the estimated fair value is less than the asset’s carrying amoun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and prospects, the effects of leasing demand, competition and other factors. Properties Held-for-Sale Real estate investments are classified as properties held-for-sale when management determines that the investment meets the applicable criteria. Real estate assets that are classified as held-for-sale are: (i) valued at the lower of carrying amount or the estimated fair value less costs to sell on an individual asset basis; and (ii) not depreciated. Cash and Cash Equivalents All highly liquid investments with original maturities of three months or less when purchased are considered to be cash equivalents. Escrows Real estate taxes, insurance and other escrows aggregating $934,000 and $423,000 at December 31, 2019 and 2018, respectively, are included in Escrow, deposits and other assets and receivables. NOTE 2—SIGNIFICANT ACCOUNTING POLICIES (Continued) Depreciation and Amortization Depreciation of buildings is computed on the straight-line method over an estimated useful life of 40 years . Depreciation of building improvements is computed on the straight-line method over the estimated useful life of the improvements. If the Company determines it is the owner of tenant improvements, the amounts funded to construct the tenant improvements are treated as a capital asset and depreciated over the lesser of the remaining lease term or the estimated useful life of the improvements on the straight-line method. Leasehold interest and the related ground lease payments are amortized over the initial lease term of the leasehold position. Depreciation expense (including amortization of a leasehold position, lease origination costs, and capitalized leasing commissions) was $22,026,000, $24,155,000 and $20,993,000, during 2019, 2018 and 2017, respectively. Deferred Financing Costs Mortgage and credit line costs are deferred and amortized on a straight-line basis over the terms of the respective debt obligations, which approximates the effective interest method. At December 31, 2019 and 2018, accumulated amortization of such costs was $3,799,000 and $3,246,000 , respectively. The Company presents unamortized deferred financing costs as a direct deduction from the carrying amount of the associated debt liability. Income Taxes The Company is qualified as a real estate investment trust (“REIT”) under the applicable provisions of the Internal Revenue Code. Under these provisions, the Company will not be subject to Federal, and generally, state and local income taxes, on amounts distributed to stockholders, provided it distributes at least 90% of its ordinary taxable income and meets certain other conditions. The Company follow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The Company has not identified any uncertain tax positions requiring accrual. Concentration of Credit Risk The Company maintains cash accounts at various financial institutions. While the Company attempts to limit any financial exposure, substantially all of its deposit balances exceed federally insured limits. The Company has not experienced any losses on such accounts. The Company’s properties are located in 31 states. During 2019, 2018 and 2017, 9.2%, 9.3% and 13.2% of total revenues, respectively, were attributable to real estate investments located in Texas which is the only state in which real estate investments contributed more than 10% to the Company’s total revenues in any of the past three years. No tenant contributed over 10% to the Company’s total revenues during 2019, 2018 and 2017. Segment Reporting Substantially all of the Company’s real estate assets, at acquisition, are comprised of real estate owned that is leased to tenants on a long-term basis. Therefore, the Company aggregates real estate assets for reporting purposes and operates in one reportable segment. NOTE 2—SIGNIFICANT ACCOUNTING POLICIES (Continued) Stock Based Compensation The fair value of restricted stock grants and restricted stock units, determined as of the date of grant, is amortized into general and administrative expense over the respective vesting period. The deferred compensation to be recognized as expense is net of certain forfeiture and performance assumptions which are re-evaluated quarterly. The Company recognizes the effect of forfeitures when they occur and previously recognized compensation expense is reversed in the period the grant or unit is forfeited. For share-based awards with a performance or market measure, the Company recognizes compensation expense over the requisite service period. The requisite service period begins on the date the compensation committee of the Company’s Board of Directors authorizes the award, adopts any relevant performance measures and communicates the award to the recipient. Derivatives and Hedging Activities The Company’s objective in using interest rate swaps is to add stability to interest expense. The Company does not use derivatives for trading or speculative purposes. The Company records all derivatives on the consolidated balance sheets at fair value using widely accepted valuation techniques including discounted cash flow analysis on the expected cash flows of the derivatives. In addition, the Company incorporates credit valuation adjustments to appropriately reflect both its own non-performance risk and the respective counterparty’s non-performance risk in the fair value measurements. These counterparties are generally large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outside of earnings) and subsequently reclassified to earnings in the period in which the hedged transaction becomes ineffective. For derivatives not designated as cash flow hedges, changes in the fair value of the derivative are recognized directly in earnings in the period in which the change occurs; however, the Company’s policy is to not enter into such transactions. Collectability of Lease Payments Prior to the adoption of ASC 842, the Company’s policy was to maintain an allowance for doubtful accounts for estimated losses resulting from the inability of a tenant to make required lease payments. If the financial condition of a tenant were to deteriorate, adversely impacting its ability to make payments, an allowance would have been required. The Company recorded bad debt expense as a reduction of rental income. During 2018 and 2017, the Company recorded bad debt expense of $684,000 and $291,000, respectively, related to lease payments from tenants that filed Chapter 11 bankruptcy protection. Subsequent to the adoption of ASC 842, any changes to the collectability of lease payments is recognized as a current period adjustment to rental revenue (see Note 3). ​ NOTE 2—SIGNIFICANT ACCOUNTING POLICIES (Continued) Reclassifications Certain amounts previously reported in the consolidated financial statements have been reclassified in the accompanying consolidated financial statements to conform to the current year’s presentation. Such reclassifications primarily relate to the presentation on the consolidated statement of income for the years ended 2018 and 2017 of (i) rental income, net, due to the adoption of a new lease accounting pronouncement (see Note 3), (ii) leasehold rent being included as part of Real estate expenses and (iii) prepayment costs on debt being presented separately from mortgage interest expense. New Accounting Pronouncements In August 2018, the FASB issued ASU No. 2018-13, Fair Value Measurement (Topic 820), Disclosure Framework - Changes to the Disclosure Requirements for Fair Value Measurement, which eliminates, adds and modifies certain disclosure requirements for fair value measurements as part of its disclosure framework project. The guidance is effective for fiscal years, and interim periods within those fiscal years, beginning after December 15, 2019. An entity is permitted to early adopt either the entire standard or only the provisions that eliminate or modify requirements. The Company is evaluating the new guidance to determine if, and to the extent, it will impact the Company’s consolidated financial statements. In June 2016, the FASB issued ASU No. 2016-13, Financial Instruments—Credit Losses (Topic 326): Measurement of Credit Losses on Financial Instruments , which changes how entities will measure credit losses for most financial assets and certain other instruments that are not measured at fair value through net income. The guidance replaces the current “incurred loss” model with an “expected loss” approach. The guidance is effective for fiscal years, and interim periods within those fiscal years, beginning after December 15, 2019. Early adoption is permitted after December 2018. The Company has evaluated the new guidance and does not expect the adoption to have any significant effect on its consolidated financial statements.</t>
  </si>
  <si>
    <t>LEASES</t>
  </si>
  <si>
    <t>NOTE 3—LEASES As of January 1, 2019, the Company adopted ASU No. 2016-02, Leases Leases (Topic 842), Targeted Improvements, Codification Improvements to Topic 842, Leases Lessor Accounting The Company owns rental properties which are leased to tenants under operating leases with current expirations ranging from 2020 to 2055, with options to extend or terminate the lease. Revenues from such leases are reported as Rental income, net and are comprised of (i) lease components, which includes fixed and variable lease payments and (ii) non-lease components which includes reimbursements of property level operating expenses. The Company adopted the practical expedient offered in ASU No. 2018-11 which allows lessors to not separate non-lease components from the related lease components, as the timing and pattern of transfer are the same, and account for the combined component in accordance with ASC 842. Fixed lease revenues represent the base rent that each tenant is required to pay in accordance with the terms of their respective leases reported on a straight-line basis over the non-cancelable term of the lease. Variable lease revenues include payments based on (i) tenant reimbursements, (ii) changes in the index or market-based indices after the inception of the lease, (iii) percentage rents or (iv) the operating performance of the property. Variable lease revenues are not recognized until the specific events that trigger the variable payments have occurred. NOTE 3—LEASES (Continued) The components of lease revenues are as follows (amounts in thousands): ​ ​ ​ ​ ​ ​ ​ ​ ​ ​ ​ ​ ​ Year Ended December 31, ​ 2019 2018 2017 Fixed lease revenues ​ $ 70,788 ​ $ 65,042 $ 63,425 Variable lease revenues ​ 12,084 ​ 11,863 ​ 11,594 Lease revenues (a) $ 82,872 ​ $ 76,905 ​ $ 75,019 (a) Excludes $914, $1,849 and $897 of amortization related to lease intangible assets and liabilities for 2019, 2018, and 2017, respectively. In many of the Company's leases, the tenant is obligated to pay the real estate taxes, insurance, and certain other expenses directly to the vendor. These obligations, which have been assumed by the tenants, are not reflected in our consolidated financial statements. To the extent any such tenant defaults on its lease or if it is deemed probable that the tenant will fail to pay for such obligations, a liability for such obligations would be recorded. As a lessor, the adoption of ASU No. 2016-02, and the related accounting guidance did not have a material impact on the consolidated financial statements. As a result of the adoption, the Company added $10,443,000, $8,456,000, and $7,672,000 from its Tenant reimbursements line item to Rental income, net, on its consolidated statements of income for the years ended December 31, 2019, 2018 and 2017, respectively. Minimum Future Rents As of December 31, 2019, under ASC 842, the minimum future contractual rents to be received on non-cancellable operating leases are included in the table below (amounts in thousands). The minimum future contractual rents do not include (i) straight-line rent or amortization of intangibles and (ii) variable lease payments as described above. ​ ​ ​ ​ ​ For the year ended December 31, ​ ​ 2020 $ 70,252 2021 ​ 69,586 2022 ​ 60,988 2023 ​ 52,217 2024 ​ 43,585 Thereafter ​ 176,622 Total ​ $ 473,250 ​ As of December 31, 2018, under ASC 840, the minimum future contractual rents to be received on non-cancellable operating leases were as follows (amounts in thousands): ​ ​ ​ ​ ​ For the year ended December 31, ​ ​ 2019 ​ $ 66,959 2020 ​ 66,691 2021 ​ 65,130 2022 ​ 56,444 2023 ​ 47,644 Thereafter ​ 208,923 Total ​ $ 511,791 ​ NOTE 3—LEASES (Continued) Unbilled Straight-Line Rent At December 31, 2019 and 2018, the Company’s unbilled rent receivables aggregating $15,037,000 and $13,722,000, respectively, represent rent reported on a straight-line basis in excess of rental payments required under the respective leases. The unbilled rent receivable is to be billed and received pursuant to the lease terms during the next 16 years . During 2019, 2018 and 2017, the Company wrote off $182,000, $45,000 and $105,000, respectively, of unbilled straight-line rent receivable related to the properties sold during such years, which reduced the gain on sale reported on the consolidated statements of income. At December 31, 2019 and 2018, the Company’s unbilled rent payables aggregating $662,000 and $0, respectively, represent rent reported on a straight-line basis less than rental payments required under the respective leases. The unbilled rent payable is to be billed and received pursuant to the lease terms during the next 22 years . On a quarterly basis, the Company assesses the collectability of substantially all lease payments due under its leases, including unbilled rent receivable balances, by reviewing the tenant’s payment history and financial condition. Changes to such collectability is recognized as a current period adjustment to rental revenue. During 2019, 2018 and 2017, due to uncertainty with respect to the collection of unbilled rent receivables related to certain tenants with going concern or bankruptcy issues, the Company wrote off, as a reduction to rent income, $548,000, $1,440,000 and $362,000, respectively, of unbilled rent receivables. The Company has assessed the collectability of all other lease payments as probable as of December 31, 2019. Lease Termination Fees During 2019, the Company received an aggregate of $950,000 as lease termination fees from two retail tenants in lease buy-out transactions. In connection with one of these transactions, the Company wrote-off $37,000 of unbilled rent receivable against rental income. During 2018, the Company received $372,000 as a lease termination fee from a retail tenant in a lease buy-out transaction. In connection with this transaction, the Company recorded $804,000 as rental income, representing the write-off of the $878,000 balance of the unamortized intangible lease liability, offset in part by the write-off of the $74,000 balance of the unbilled rent receivable. Lessee Accounting Ground Lease The Company is a lessee under a ground lease in Greensboro, North Carolina, which is classified as an operating lease. The ground lease expires March 3, 2025 and provides for up to four, 5-year renewal options and one seven-month renewal option. On January 1, 2019, upon adoption of ASC 842, the Company recorded a $4,381,000 liability for the obligation to make payments under the lease and a $4,381,000 asset for the right to use the underlying asset during the lease term which were included in other liabilities other assets %, based on its incremental borrowing rate given the term of the lease, as the rate implicit in the lease is not known. As of December 31, 2019, the remaining lease term is 10.2 years. During the year ended December 31, 2019, the Company recognized $525,000 of lease expense related to this ground lease which is included in Real estate expenses on the consolidated statement of income. NOTE 3—LEASES (Continued) Office Lease The Company is a lessee under a corporate office lease in Great Neck, New York, which is classified as an operating lease. The lease expires on December 31, 2031 and provides a 5-year renewal option. As a result of the adoption of ASC 842, the Company recorded a $646,000 liability for the obligation to make payments under the lease and a $646,000 asset for the right to use the underlying asset during the lease term which were included in other liability and other assets , respectively, on the consolidated balance sheet. Lease payments associated with the renewal option period, which was determined to be reasonably certain to be exercised, are included in the measurement of the lease liability and right of use asset. The Company applied a discount rate of 3.81 %, based on its incremental borrowing rate given the term of the lease, as the rate implicit in the lease is not known. As of December 31, 2019, the remaining lease term is 17.0 years. During the year ended December 31, 2019, the Company recognized $54,000 of lease expense related to this office lease which is included in General and administrative expenses on the consolidated statement of income. Minimum Future Lease Payments As of December 31, 2019, under ASC 842, the minimum future lease payments related to the operating ground and office leases are as follows (amounts in thousands): ​ ​ ​ ​ ​ For the year ended December 31, ​ ​ 2020 ​ $ 510 2021 ​ 511 2022 ​ 506 2023 ​ 507 2024 ​ 557 Thereafter ​ 3,741 Total undiscounted cash flows ​ 6,332 Present value discount ​ (1,529) Lease liability ​ $ 4,803 ​ As of December 31, 2018, under ASC 840, the minimum future lease payments related to the operating ground and office leases were as follows (amounts in thousands): ​ ​ ​ ​ ​ For the year ended December 31, ​ ​ 2019 ​ $ 454 2020 ​ 127 2021 ​ 47 2022 ​ — 2023 ​ — Thereafter ​ — Total ​ $ 628 ​</t>
  </si>
  <si>
    <t>REAL ESTATE INVESTMENTS</t>
  </si>
  <si>
    <t>NOTE 4—REAL ESTATE INVESTMENTS The following charts detail the Company’s real estate acquisitions during 2019 and 2018 (amounts in thousands). The Company determined that with respect to each of these acquisitions, the gross assets acquired are concentrated in a single identifiable asset. Therefore, these transactions do not meet the definition of a business and are accounted for as asset acquisitions. As such, direct transaction costs associated with these asset acquisitions have been capitalized to real estate assets and depreciated over their respective useful lives. ​ ​ ​ ​ ​ ​ ​ ​ ​ ​ ​ ​ ​ ​ Date ​ Contract ​ Terms of ​ Capitalized Description of Property Acquired Purchase Price Payment Transaction Costs Zwanenberg Food Group/Metro Carpets industrial facility, ​ ​ ​ ​ ​ ​ ​ ​ ​ ​ Nashville, Tennessee ​ May 30, 2019 ​ $ 8,000 ​ All cash (a) ​ $ 77 Echo, Inc. industrial facility, ​ ​ ​ ​ ​ ​ ​ ​ ​ ​ Wauconda, Illinois ​ May 30, 2019 ​ ​ 3,800 ​ All cash ​ ​ 26 Betz Mechanical Supply/Steve Davis Sales industrial facility, ​ ​ ​ ​ ​ ​ ​ ​ ​ ​ Bensalem, Pennsylvania ​ June 18, 2019 ​ ​ 6,200 ​ All cash (a) ​ ​ 168 International Flora Technologies industrial facility, ​ ​ ​ ​ ​ ​ ​ ​ ​ ​ Chandler, Arizona ​ June 26, 2019 ​ ​ 8,650 ​ All cash (a) ​ ​ 64 Nissan North America industrial facility, ​ ​ ​ ​ ​ ​ ​ ​ ​ ​ LaGrange, Georgia ​ July 24, 2019 ​ ​ 5,200 ​ All cash (a) ​ ​ 72 Continental Hydraulics industrial facility, ​ ​ ​ ​ ​ ​ ​ ​ ​ ​ Shakopee, Minnesota ​ September 13, 2019 ​ ​ 8,000 ​ All cash (a) ​ ​ 62 Cosentino industrial facility, ​ ​ ​ ​ ​ ​ ​ ​ ​ ​ Rincon, Georgia ​ October 3, 2019 ​ ​ 6,400 ​ All cash (a) ​ ​ 121 The Door Mill industrial facility, ​ ​ ​ ​ ​ ​ ​ ​ ​ ​ Chandler, Arizona ​ October 23, 2019 ​ ​ 3,000 ​ All cash ​ ​ 47 Totals for 2019 ​ ​ ​ $ 49,250 ​ ​ ​ $ 637 ​ ​ ​ ​ ​ ​ ​ ​ ​ ​ ​ ​ ​ Date ​ Contract ​ Terms of ​ Capitalized Description of Property Acquired Purchase Price Payment Transaction Costs Campania International/U.S. Tape industrial facility, ​ ​ ​ ​ ​ ​ ​ ​ ​ ​ Pennsburg, Pennsylvania ​ March 28, 2018 ​ $ 12,675 All cash (b) ​ $ 226 Plymouth Industries industrial facility, ​ ​ ​ ​ ​ ​ ​ ​ ​ ​ Plymouth, Minnesota ​ June 7, 2018 ​ 5,500 All cash (b) ​ ​ 50 Applied Control industrial facility, ​ ​ ​ ​ ​ ​ ​ ​ ​ ​ Englewood, Colorado ​ October 19, 2018 ​ 12,800 All cash (a) ​ ​ 62 Xerimis industrial facility, ​ ​ ​ ​ ​ ​ ​ ​ ​ ​ Moorestown, New Jersey ​ November 1, 2018 ​ 7,350 All cash (b) ​ ​ 147 Multi-tenant industrial facility, ​ ​ ​ ​ ​ ​ ​ ​ ​ ​ Moorestown, New Jersey ​ November 28, 2018 ​ 13,498 All cash (a) ​ 110 Men’s Warehouse industrial facility, ​ ​ ​ ​ ​ ​ ​ ​ ​ ​ Bakersfield, California ​ December 6, 2018 ​ 10,850 All cash ​ ​ 63 Dufresne Spencer Group industrial facility, ​ ​ ​ ​ ​ ​ ​ ​ ​ ​ Green Park, Missouri ​ December 11, 2018 ​ 10,000 All cash (a) ​ 63 Transcendia industrial facility, ​ ​ ​ ​ ​ ​ ​ ​ ​ ​ Greenville, South Carolina ​ December 21, 2018 ​ 6,830 All cash ​ ​ 66 Totals for 2018 ​ ​ ​ $ 79,503 ​ ​ ​ $ 787 (a) In 2019, the Company obtained new mortgage debt aggregating $50,310 which bears interest at rates ranging from 3.68% to 4.90% and mature between April 2024 and December 2033. (b) In 2018, the Company obtained new mortgage debt aggregating $15,563 which bears interest at rates ranging from 4.46% to 4.65% and mature between December 2028 and October 2033. NOTE 4—REAL ESTATE INVESTMENTS (Continued) The following charts detail the allocation of the purchase price for the Company’s acquisitions of real estate during 2019 and 2018 (amounts in thousands): ​ ​ ​ ​ ​ ​ ​ ​ ​ ​ ​ ​ ​ ​ ​ ​ ​ ​ ​ ​ ​ ​ Building &amp; ​ Intangible Lease ​ ​ ​ Description of Property Land Improvements Asset Liability Total Zwanenberg Food Group/Metro Carpets industrial facility, ​ ​ ​ ​ ​ ​ ​ ​ ​ ​ ​ ​ ​ ​ ​ Nashville, Tennessee ​ $ 1,058 ​ $ 6,350 ​ $ 750 ​ $ (81) ​ $ 8,077 Echo, Inc. industrial facility, ​ ​ ​ ​ ​ ​ ​ ​ ​ ​ ​ ​ ​ ​ ​ Wauconda, Illinois ​ ​ 67 ​ ​ 3,424 ​ ​ 339 ​ ​ (4) ​ ​ 3,826 Betz Mechanical Supply/Steve Davis Sales industrial facility, ​ ​ ​ ​ ​ ​ ​ ​ ​ ​ ​ ​ ​ ​ ​ Bensalem, Pennsylvania ​ ​ 1,602 ​ ​ 4,322 ​ ​ 664 ​ ​ (220) ​ ​ 6,368 International Flora Technologies industrial facility, ​ ​ ​ ​ ​ ​ ​ ​ ​ ​ ​ ​ ​ ​ ​ Chandler, Arizona ​ ​ 1,335 ​ ​ 7,379 ​ ​ — ​ ​ — ​ ​ 8,714 Nissan North America industrial facility, ​ ​ ​ ​ ​ ​ ​ ​ ​ ​ ​ ​ ​ ​ ​ LaGrange, Georgia ​ ​ 297 ​ ​ 4,499 ​ ​ 627 ​ ​ (151) ​ ​ 5,272 Continental Hydraulics industrial facility, ​ ​ ​ ​ ​ ​ ​ ​ ​ ​ ​ ​ ​ ​ ​ Shakopee, Minnesota ​ ​ 1,877 ​ ​ 5,462 ​ ​ 944 ​ ​ (221) ​ ​ 8,062 Cosentino industrial facility, ​ ​ ​ ​ ​ ​ ​ ​ ​ ​ ​ ​ ​ ​ ​ Rincon, Georgia ​ ​ 61 ​ ​ 5,969 ​ ​ 667 ​ ​ (176) ​ ​ 6,521 The Door Mill industrial facility, ​ ​ ​ ​ ​ ​ ​ ​ ​ ​ ​ ​ ​ ​ ​ Chandler, Arizona ​ ​ 1,164 ​ ​ 1,691 ​ ​ 254 ​ ​ (62) ​ ​ 3,047 Totals for 2019 ​ $ 7,461 ​ $ 39,096 ​ $ 4,245 ​ $ (915) ​ $ 49,887 ​ ​ ​ ​ ​ ​ ​ ​ ​ ​ ​ ​ ​ ​ ​ ​ ​ ​ ​ ​ ​ Building &amp; ​ Intangible Lease ​ ​ ​ Description of Property Land Improvements Asset Liability Total Campania International/U.S. Tape industrial facility, ​ ​ ​ ​ ​ ​ ​ ​ ​ ​ ​ ​ ​ ​ ​ Pennsburg, Pennsylvania ​ $ 1,776 ​ $ 11,125 ​ $ — ​ $ — ​ $ 12,901 Plymouth Industries industrial facility, ​ ​ ​ ​ ​ ​ ​ ​ ​ ​ ​ ​ ​ ​ ​ Plymouth, Minnesota ​ ​ 1,121 ​ ​ 4,429 ​ ​ — ​ ​ — ​ ​ 5,550 Applied Control industrial facility, ​ ​ ​ ​ ​ ​ ​ ​ ​ ​ ​ ​ ​ ​ ​ Englewood, Colorado ​ ​ 1,562 ​ ​ 11,300 ​ ​ — ​ ​ — ​ ​ 12,862 Xerimis industrial facility, ​ ​ ​ ​ ​ ​ ​ ​ ​ ​ ​ ​ ​ ​ ​ Moorestown, New Jersey ​ ​ 1,822 ​ ​ 5,056 ​ ​ 707 ​ ​ (88) ​ ​ 7,497 Multi-tenant industrial facility, ​ ​ ​ ​ ​ ​ ​ ​ ​ ​ ​ ​ ​ ​ ​ Moorestown, New Jersey ​ ​ 1,443 ​ ​ 10,898 ​ ​ 1,469 ​ ​ (202) ​ ​ 13,608 Men’s Warehouse industrial facility, ​ ​ ​ ​ ​ ​ ​ ​ ​ ​ ​ ​ ​ ​ ​ Bakersfield, California ​ ​ 1,988 ​ ​ 9,996 ​ ​ 1,127 ​ ​ (2,198) ​ ​ 10,913 Dufresne Spencer Group industrial facility, ​ ​ ​ ​ ​ ​ ​ ​ ​ ​ ​ ​ ​ ​ ​ Green Park, Missouri ​ ​ 1,420 ​ ​ 7,833 ​ ​ 810 ​ ​ — ​ ​ 10,063 Transcendia industrial facility, ​ ​ ​ ​ ​ ​ ​ ​ ​ ​ ​ ​ ​ ​ ​ Greenville, South Carolina ​ ​ 186 ​ ​ 6,407 ​ ​ 322 ​ ​ (19) ​ ​ 6,896 Totals for 2018 ​ $ 11,318 ​ $ 67,044 ​ $ 4,435 ​ $ (2,507) ​ $ 80,290 ​ As of December 31, 2019, the weighted average amortization period for the 2019 acquisitions is 7.6 years and 9.8 years for the intangible lease assets and intangible lease liabilities, respectively. As of December 31, 2018, the weighted average amortization period for the 2018 acquisitions is 6.8 years and 11.4 years for the intangible lease assets and intangible lease liabilities, respectively. The Company assessed the fair value of the lease intangibles based on estimated cash flow projections that utilize appropriate discount rates and available market information. Such inputs are Level 3 (as defined in Note 2) in the fair value hierarchy. At December 31, 2019 and 2018, accumulated amortization of intangible lease assets was $19,904,000 and $16,503,000, respectively, and accumulated amortization of intangible lease liabilities was $7,502,000 and $7,378,000, respectively. ​ NOTE 4—REAL ESTATE INVESTMENTS (Continued) During 2019, 2018 and 2017, the Company recognized net rental income of $914,000, $1,849,000 and $897,000, respectively, for the amortization of the above/below market leases. During 2019, 2018 and 2017, the Company recognized amortization expense of $4,039,000, $7,175,000 and $4,984,000, respectively, relating to the amortization of the origination costs associated with in place leases, which is included in Depreciation and amortization expense. Included in Depreciation and amortization expense during 2018 and 2017 are write-offs of origination costs of $2,743,000 and $884,000, respectively, related to four properties at which the tenant filed Chapter 11 bankruptcy. The unamortized balance of intangible lease assets as a result of acquired above market leases at December 31, 2019 will be deducted from rental income through 2032 as follows (amounts in thousands): ​ ​ ​ ​ ​ 2020 $ 654 2021 ​ 647 2022 ​ 481 2023 ​ 288 2024 ​ 218 Thereafter ​ 741 Total ​ $ 3,029 ​ The unamortized balance of intangible lease liabilities as a result of acquired below market leases at December 31, 2019 will be added to rental income through 2055 as follows (amounts in thousands): ​ ​ ​ ​ ​ 2020 $ 1,385 2021 ​ 1,335 2022 ​ 1,224 2023 ​ 984 2024 ​ 709 Thereafter ​ 6,784 Total ​ $ 12,421 ​ The unamortized balance of origination costs associated with in-place leases at December 31, 2019 will be charged to amortization expense through 2055 as follows (amounts in thousands): ​ ​ ​ ​ ​ 2020 $ 4,157 2021 ​ 4,035 2022 ​ 3,577 2023 ​ 2,937 2024 ​ 1,845 Thereafter ​ 6,488 Total ​ $ 23,039 ​ Property Acquisitions Subsequent to December 31, 2019 On February 20, 2020, the Company acquired an industrial property located in Ashland, Virginia for $9,100,000. The initial term of the lease expires in 2034. On February 24, 2020, the Company acquired an industrial property located in Lowell, Arkansas for $19,150,000. The initial term of the lease expires in 2027.</t>
  </si>
  <si>
    <t>SALES OF PROPERTIES</t>
  </si>
  <si>
    <t>NOTE 5—SALES OF PROPERTIES The following chart details the Company’s sales of real estate during 2019, 2018 and 2017 (amounts in thousands): ​ ​ ​ ​ ​ ​ ​ ​ ​ ​ ​ ​ ​ ​ ​ ​ ​ ​ ​ ​ ​ Gross ​ Gain (Loss) on Sale of ​ Description of Property ​ Date Sold ​ Sales Price ​ Real Estate, Net ​ Kmart retail property, ​ ​ ​ ​ ​ ​ ​ ​ ​ Clemmons, North Carolina ​ June 20, 2019 ​ $ 5,500 ​ $ 1,099 (a) Multi-tenant retail property, ​ ​ ​ ​ ​ ​ ​ ​ ​ Athens, Georgia ​ August 23, 2019 ​ ​ 6,050 ​ ​ 1,045 (b) Land - The Briarbrook Village Apartments, ​ ​ ​ ​ ​ ​ ​ ​ ​ Wheaton, Illinois ​ August 29, 2019 ​ ​ 12,066 ​ ​ 1,530 ​ Aaron's retail property, ​ ​ ​ ​ ​ ​ ​ ​ ​ Houston, Texas ​ October 21, 2019 ​ ​ 1,675 ​ ​ 218 ​ Assisted living facility, ​ ​ ​ ​ ​ ​ ​ ​ ​ Round Rock, Texas ​ December 10, 2019 ​ ​ 16,600 ​ ​ 435 (c) Totals for 2019 ​ ​ ​ $ 41,891 ​ $ 4,327 ​ ​ ​ ​ ​ ​ ​ ​ ​ ​ ​ Multi-tenant retail property, ​ ​ ​ ​ ​ ​ ​ ​ ​ Fort Bend, Texas ​ January 30, 2018 ​ $ 9,200 ​ $ 2,408 (d) Land - The Meadows Apartments, ​ ​ ​ ​ ​ ​ ​ ​ ​ Lakemoor, Illinois ​ September 14, 2018 ​ ​ 8,459 ​ ​ 4,585 (e) Shopko retail property, ​ ​ ​ ​ ​ ​ ​ ​ ​ Lincoln, Nebraska ​ December 13, 2018 ​ ​ 10,000 ​ ​ (1,731) ​ Totals for 2018 ​ ​ ​ $ 27,659 ​ $ 5,262 ​ ​ ​ ​ ​ ​ ​ ​ ​ ​ ​ Former Sports Authority retail property, ​ ​ ​ ​ ​ ​ ​ ​ ​ Greenwood Village, Colorado ​ May 8, 2017 ​ $ 9,500 ​ $ 6,568 ​ Kohl's retail property, ​ ​ ​ ​ ​ ​ ​ ​ ​ Kansas City, Missouri ​ July 14, 2017 ​ ​ 10,250 ​ ​ 2,180 (f) Former hhgregg retail property, ​ ​ ​ ​ ​ ​ ​ ​ ​ Niles, Illinois ​ August 31, 2017 ​ ​ 5,000 ​ ​ 1,089 ​ Joe's Crab Shack restaurant property, ​ ​ ​ ​ ​ ​ ​ ​ ​ Ann Arbor, Michigan ​ November 14, 2017 ​ ​ 2,300 ​ ​ — (g) Totals for 2017 ​ ​ ​ $ 27,050 ​ $ 9,837 ​ (a) This property was owned by a consolidated joint venture in which the Company held a 90% interest. The non-controlling interest’s share of the gain was $422. Gain on sale of real estate, net, excludes a swap termination fee of $41 which is included in prepayment costs on debt. (b) Excludes a swap termination fee of $161 included in prepayment costs on debt. (c) Excludes a swap termination fee of $625 included in prepayment costs on debt. (d) This property was owned by a consolidated joint venture in which the Company held an 85% interest. The non-controlling interest’s share of the gain was $776. (e) Includes $5,717, representing the unamortized balance of a $5,906 fixed rent payment which was received and recorded as deferred income in November 2017 and was to be included in rental income over the term of the lease. (f) Excludes a swap termination fee of $131 included in prepayment costs on debt. (g) As the sales price was less than the net book value, the Company recorded an impairment loss of $153, representing the difference between the net sales price and the net book value. The impairment loss is included in the accompanying consolidated statement of income for the year ended December 31, 2017. Excludes a swap termination fee of $70 which is included in prepayment costs on debt. ​ NOTE 5—SALES OF PROPERTIES (Continued) Sale of Property Subsequent to December 31, 2019 On February 11, 2020, the Company sold a retail property located in Onalaska, Wisconsin for approximately $7,093,000, net of closing costs. In connection with the sale, the Company paid off the $3,332,000 mortgage and incurred a $290,000 debt prepayment cost. This property accounted for less than 1% of the Company’s rental income, net, during 2019, 2018 and 2017. The Company anticipates recognizing a gain of approximately $4,250,000 during the three months ending March 31, 2020.</t>
  </si>
  <si>
    <t>VARIABLE INTEREST ENTITIES, CONTINGENT LIABILITY AND CONSOLIDATED JOINT VENTURES</t>
  </si>
  <si>
    <t>NOTE 6—VARIABLE INTEREST ENTITIES, CONTINGENT LIABILITY AND CONSOLIDATED JOINT VENTURES Variable Interest Entities—Ground Leases The Company determined it has a variable interest through its ground lease at its Beachwood, Ohio property and the owner/operator is a VIE because its equity investment at risk is insufficient to finance its activities without additional subordinated financial support. The Company further determined that it is not the primary beneficiary of this VIE because the Company has shared power over the activities that most significantly impact the owner/operator’s economic performance ( i.e. , shared rights on the sale of the property) and therefore, does not consolidate this VIE for financial statement purposes. Accordingly, the Company accounts for this investment as land and the revenues from the ground lease as Rental income, net. Ground lease rental income amounted to $1,597,000, $3,357,000 and $3,702,000 during 2019, 2018 and 2017, respectively. Included in these amounts is rental income of $814,000, $1,964,000 and $2,175,000 during 2019, 2018 and 2017, respectively, from two previously held VIE properties located in Wheaton and Lakemoor, Illinois, which were sold in August 2019 and September 2018, respectively (see Note 5). The following chart details the VIE through the Company’s ground lease and the aggregate carrying amount and maximum exposure to loss as of December 31, 2019 (dollars in thousands): ​ ​ ​ ​ ​ ​ ​ ​ ​ ​ ​ ​ ​ ​ ​ ​ ​ ​ ​ ​ ​ Land ​ # Units ​ Owner/ ​ ​ ​ Carrying ​ ​ ​ ​ Contract ​ in ​ Operator ​ ​ ​ Amount ​ ​ ​ ​ Purchase ​ Apartment ​ Mortgage from ​ Type of ​ and Maximum Description of Property(a) Date Acquired Price Complex Third Party(b) Exposure Exposure to Loss The Vue Apartments, ​ ​ ​ ​ ​ ​ ​ ​ ​ ​ ​ ​ ​ ​ ​ Beachwood, Ohio ​ August 16, 2016 ​ $ 13,896 348 ​ $ 67,444 Land ​ $ 13,901 (a) Simultaneously with the purchase, the Company entered into a triple net ground lease with affiliates of Strategic Properties of North America, the owner/operator of this property. (b) Simultaneously with the closing of the acquisition, the owner/operator obtained a mortgage from a third party which, together with the Company’s purchase of the land, provided substantially all of the funds to acquire the complex. The Company provided its land as collateral for the owner/operator’s mortgage loan; accordingly, the land position is subordinated to the mortgage. No other financial support has been provided by the Company to the owner/operator. At December 31, 2018, Restricted cash on the consolidated balance sheet included (i) a cash reserve balance of $356,000 to cover renovation work at the Wheaton, Illinois property which was sold in August 2019 and (ii) an escrow deposit of $750,000 from the owner/operator of the Beachwood, Ohio property which was paid in January 2019. There was no restricted cash balance at December 31, 2019. ​ NOTE 6—VARIABLE INTEREST ENTITIES, CONTINGENT LIABILITY AND CONSOLIDATED JOINT VENTURES (Continued) Variable Interest Entities—Consolidated Joint Ventures The Company has determined that the four consolidated joint ventures in which it holds between a 90% to 95 % interest are VIEs because the non-controlling interests do not hold substantive kick-out or participating rights. The Company has determined it is the primary beneficiary of these VIEs as it has the power to direct the activities that most significantly impact each joint venture’s performance including management, approval of expenditures, and the obligation to absorb the losses or rights to receive benefits. Accordingly, the Company consolidates the operations of these VIEs for financial statement purposes. The VIEs' creditors do not have recourse to the assets of the Company other than those held by the applicable joint venture. The following is a summary of the consolidated VIEs’ carrying amounts and classification in the Company’s consolidated balance sheets, none of which are restricted (amounts in thousands): ​ ​ ​ ​ ​ ​ ​ ​ ​ ​ December 31, ​ 2019 2018(a) Land ​ $ 12,158 ​ $ 14,722 Buildings and improvements, net of accumulated depreciation of $4,334 and $4,119, respectively ​ ​ 24,223 ​ 27,642 Cash ​ ​ 888 ​ 1,020 Unbilled rent receivable ​ ​ 859 ​ ​ 1,211 Unamortized intangible lease assets, net ​ ​ 745 ​ ​ 890 Escrow, deposits and other assets and receivables ​ ​ 1,204 ​ ​ 810 Mortgages payable, net of unamortized deferred financing costs of $313 and $391, respectively ​ ​ 24,199 ​ ​ 26,850 Accrued expenses and other liabilities ​ ​ 562 ​ 761 Unamortized intangible lease liabilities, net ​ ​ 591 ​ ​ 1,694 Accumulated other comprehensive (loss) income ​ ​ (65) ​ ​ 31 Non-controlling interests in consolidated joint ventures ​ ​ 1,221 ​ 1,449 (a) Includes a consolidated joint venture, in which the Company held an 90% interest, located in Clemmons, North Carolina which was sold in June 2019 (see Note 5). MCB Real Estate, LLC and its affiliates (‘‘MCB’’) are the Company’s joint venture partner in three and four consolidated joint ventures at December 31, 2019 and 2018, respectively, in which the Company has aggregate equity investments of approximately $7,941,000 and $9,891,000, respectively. Distributions to each joint venture partner are determined pursuant to the applicable operating agreement and may not be pro rata</t>
  </si>
  <si>
    <t>INVESTMENT IN UNCONSOLIDATED JOINT VENTURES</t>
  </si>
  <si>
    <t>NOTE 7—INVESTMENT IN UNCONSOLIDATED JOINT VENTURES At December 31, 2019 and 2018, the Company’s four unconsolidated joint ventures each owned and operated one property. The Company’s equity investment in such unconsolidated joint ventures at such dates totaled $11,061,000 and $10,857,000, respectively. The Company recorded equity in earnings of $16,000, $1,304,000, and $826,000 during 2019, 2018 and 2017, respectively. In addition, the Company recorded equity in earnings from the sale of properties of $2,057,000 in 2018. Included in equity in earnings from unconsolidated joint ventures during 2018 is income of (i) $550,000 due to the write-off of an intangible lease liability in connection with the expiration of the Kmart lease at the Manahawkin, New Jersey property and (ii) $110,000 related to the discontinuance of hedge accounting on a mortgage swap related to the Milwaukee, Wisconsin property sold in July 2018 (see Note 9). ​ NOTE 7—INVESTMENT IN UNCONSOLIDATED JOINT VENTURES (Continued) At December 31, 2019 and 2018, MCB and the Company are partners in an unconsolidated joint venture in which the Company's equity investment is approximately $8,834,000 and $9,087,000, respectively. Sale of Unconsolidated Joint Venture Property Subsequent to December 31, 2019 On March 2, 2020, an unconsolidated joint venture sold its property located in Savannah, Georgia for $819,000 , net of closing costs. The Company’s 50% share of the gain from this sale is anticipated to be approximately $121,000 which will be included in Equity in earnings from sale of unconsolidated joint venture property during the three months ending March 31, 2020.</t>
  </si>
  <si>
    <t>DEBT OBLIGATIONS</t>
  </si>
  <si>
    <t>NOTE 8—DEBT OBLIGATIONS Mortgages Payable The following table details the Mortgages payable, net, balances per the consolidated balance sheets (amounts in thousands): ​ ​ ​ ​ ​ ​ ​ ​ ​ ​ December 31, ​ 2019 2018 Mortgages payable, gross ​ $ 440,278 ​ $ 423,096 Unamortized deferred financing costs ​ ​ (4,438) ​ (4,298) Mortgages payable, net ​ $ 435,840 ​ $ 418,798 ​ At December 31, 2019, there were 74 outstanding mortgages payable, all of which are secured by first liens on individual real estate investments with an aggregate gross carrying value of $698,441,000 before accumulated depreciation of $106,366,000. After giving effect to interest rate swap agreements (see Note 9), the mortgage payments bear interest at fixed rates ranging from 3.02% to 5.87%, and mature between 2021 and 2042. The weighted average interest rate on all mortgage debt was 4.21% and 4.26% at December 31, 2019 and 2018, respectively. Scheduled principal repayments during the next five years and thereafter are as follows (amounts in thousands): ​ ​ ​ ​ ​ Year Ending December 31, ​ ​ 2020 ​ $ 13,530 2021 ​ ​ 22,963 2022 ​ ​ 46,083 2023 ​ ​ 30,182 2024 ​ ​ 62,819 Thereafter ​ ​ 264,701 Total ​ $ 440,278 ​ ​ NOTE 8—DEBT OBLIGATIONS (Continued) Line of Credit The Company has a credit facility with Manufacturers &amp; Traders Trust Company, People’s United Bank, VNB New York, LLC, and Bank Leumi USA, pursuant to which it may borrow up to $100,000,000, subject to borrowing base requirements. The facility provides for an interest rate equal to the one month LIBOR rate plus an applicable margin ranging from 175 basis points to 300 basis points depending on the ratio of the Company’s total debt to total value, as determined pursuant to the facility. The applicable margin was 200 and 175 basis points at December 31, 2019 and 2018. An unused facility fee of .25 % per annum applies to the facility. The average interest rate on the facility was approximately 4.03%, 3.73% and 2.87% during 2019, 2018 and 2017, respectively. In July 2019, the facility was amended to, among other things, extend its maturity from December 31, 2019 to December 31, 2022 and increased the amount that may be used for renovation and operating expense purposes. In connection with the amendment, the Company incurred a $550,000 commitment fee which will be amortized over the remaining term of the facility. The credit facility includes certain restrictions and covenants which may limit, among other things, the incurrence of liens, and which require compliance with financial ratios relating to, among other things, the minimum amount of tangible net worth, the minimum amount of debt service coverage, the minimum amount of fixed charge coverage, the maximum amount of debt to value, the minimum level of net income, certain investment limitations and the minimum value of unencumbered properties and the number of such properties. The Company was in compliance with all covenants at December 31, 2019. The facility is guaranteed by subsidiaries of the Company that own unencumbered properties and the Company pledged to the lenders the equity interests in the Company’s subsidiaries. The facility is available for the acquisition of commercial real estate, repayment of mortgage debt, renovation and operating expense purposes; provided, that if used for renovation and operating expense purposes, as determined pursuant to the facility, the amount outstanding for such purposes will not exceed the lesser of $30,000,000 and 30% of the borrowing base subject to a cap of (i) $20,000,000 for renovation expenses and (ii) $10,000,000 for operating expense purposes. Net proceeds received from the sale, financing or refinancing of properties are generally required to be used to repay amounts outstanding under the credit facility. The following table details the Line of credit, net, balances per the consolidated balance sheets (amounts in thousands): ​ ​ ​ ​ ​ ​ ​ ​ ​ ​ December 31, ​ 2019 2018 Line of credit, gross ​ $ 11,450 ​ $ 30,000 Unamortized deferred financing costs ​ ​ (619) ​ ​ (312) Line of credit, net ​ $ 10,831 ​ $ 29,688 ​ At March 5, 2020, there was an outstanding balance of $39,550,000 (before unamortized deferred financing costs) under the facility.</t>
  </si>
  <si>
    <t>FAIR VALUE MEASUREMENTS</t>
  </si>
  <si>
    <t>NOTE 9—FAIR VALUE MEASUREMENTS The carrying amounts of cash and cash equivalents, restricted cash, escrow, deposits and other assets and receivables (excluding interest rate swaps), dividends payable, and accrued expenses and other liabilities (excluding interest rate swaps), are not measured at fair value on a recurring basis, but are considered to be recorded at amounts that approximate fair value. At December 31, 2019, the $454,039,000 estimated fair value of the Company’s mortgages payable is greater than their $440,278,000 carrying value (before unamortized deferred financing costs) by approximately $13,761,000, assuming a blended market interest rate of 3.72% based on the 8.1 year weighted average remaining term to maturity of the mortgages. NOTE 9—FAIR VALUE MEASUREMENTS (Continued) At December 31, 2018, the $420,396,000 estimated fair value of the Company’s mortgages payable is less than their $423,096,000 carrying value (before unamortized deferred financing costs) by approximately $2,700,000, assuming a blended market interest rate of 4.41% based on the 8.7 year weighted average remaining term to maturity of the mortgages. At December 31, 2019 and 2018, the carrying amount of the Company’s line of credit (before unamortized deferred financing costs) of $11,450,000 and $30,000,000, respectively, approximates its fair value. 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Considerable judgment is necessary to interpret market data and develop estimated fair value. The use of different market assumptions and/or estimation methodologies may have a material effect on the estimated fair value amounts. Fair Value on a Recurring Basis The fair value of the Company’s derivative financial instruments, using Level 2 inputs, was determined to be the following (amounts in thousands): ​ ​ ​ ​ ​ ​ ​ ​ ​ As of ​ Carrying and ​ December 31, Fair Value Financial assets: ​ ​ ​ ​ ​ Interest rate swaps 2019 ​ $ 87 ​ 2018 ​ 2,399 Financial liabilities: ​ ​ ​ ​ ​ Interest rate swaps 2019 ​ $ 1,715 ​ 2018 ​ 505 ​ The Company does not currently own any financial instruments that are measured on a recurring basis and that are classified as Level 1 or 3. The Company’s objective in using interest rate swaps is to add stability to interest expense. The Company does not use derivatives for trading or speculative purpose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credit valuation adjustments associated with it use Level 3 inputs, such as estimates of current credit spreads, to evaluate the likelihood of default by the Company and its counterparty. As of December 31, 2019, the Company has assessed and determined the impact of the credit valuation adjustments on the overall valuation of its derivative positions is not significant. As a result, the Company determined its derivative valuation is classified in Level 2 of the fair value hierarchy. ​ NOTE 9—FAIR VALUE MEASUREMENTS (Continued) As of December 31, 2019, the Company had entered into 24 interest rate derivatives, all of which were interest rate swaps, related to 24 outstanding mortgage loans with an aggregate $96,207,000 notional amount and mature between 2021 and 2028 (weighted average remaining term to maturity of 5.2 years). Such interest rate swaps, all of which were designated as cash flow hedges, converted LIBOR based variable rate mortgages to fixed annual rate mortgages (with interest rates ranging from 3.02% to 5.16% and a weighted average interest rate of 3.93 % at December 31, 2019). The fair value of the Company’s derivatives in asset and liability positions are reflected as other assets or other liabilities on the consolidated balance sheets. The following table presents the effect of the Company’s derivative financial instruments on the consolidated statements of income for the periods presented (amounts in thousands): ​ ​ ​ ​ ​ ​ ​ ​ ​ ​ ​ ​ ​ Year Ended December 31, ​ 2019 2018 2017 One Liberty Properties Inc. and Consolidated Subsidiaries ​ ​ ​ ​ ​ ​ ​ ​ ​ Amount of (loss) gain recognized on derivatives in other comprehensive (loss) income ​ $ (4,224) ​ $ 1,870 ​ $ (221) Amount of reclassification from Accumulated other comprehensive (loss) income into Interest expense ​ ​ (702) ​ 98 ​ (1,786) ​ ​ ​ ​ ​ ​ ​ ​ ​ ​ Unconsolidated Joint Ventures (Company's share) ​ ​ ​ ​ ​ ​ ​ ​ ​ Amount of gain recognized on derivatives in other comprehensive income ​ ​ n/a ​ $ 69 ​ $ 15 Amount of reclassification from Accumulated other comprehensive income into Equity in earnings of unconsolidated joint ventures ​ ​ n/a ​ 103 ​ (61) ​ During 2019, 2018 and 2017, the Company (including one of its unconsolidated joint ventures in 2018) discontinued hedge accounting on several interest rate swaps as the forecasted hedged transactions were no longer probable of occurring. As a result, during 2019, 2018 and 2017, the Company reclassified $816,000, $505,000 and $201,000 of realized loss, gain, and loss, respectively, from Accumulated other comprehensive income to earnings. No gain or loss was recognized with respect to hedge ineffectiveness or to amounts excluded from effectiveness testing on the Company’s cash flow hedges for the three years ended December 31, 2019. During the twelve months ending December 31, 2020, the Company estimates an additional $426,000 will be reclassified from Accumulated other comprehensive income as an increase to Interest expense. The derivative agreements in effect at December 31, 2019 provide that if the wholly-owned subsidiary of the Company which is a party to such agreement defaults or is capable of being declared in default on any of its indebtedness, then a default can be declared on such subsidiary’s derivative obligation. In addition, the Company is a party to the derivative agreements and if there is a default by the subsidiary on the loan subject to the derivative agreement to which the Company is a party and if there are swap breakage losses on account of the derivative being terminated early, the Company could be held liable for such swap breakage losses. As of December 31, 2019 and 2018, the fair value of the derivatives in a liability position, including accrued interest of $27,000 and $8,000 , respectively, but excluding any adjustments for non-performance risk, was approximately $1,832,000 and $554,000, respectively. In the event the Company had breaches of any of the contractual provisions of the derivative contracts, it would be required to settle its obligations thereunder at their termination liability value of $1,832,000 and $554,000 as of December 31, 2019 and 2018, respectively. This termination liability value, net of adjustments for non-performance risk of $90,000 and $41,000 , is included in Accrued expenses and other liabilities on the consolidated balance sheets at December 31, 2019 and 2018, respectively.</t>
  </si>
  <si>
    <t>RELATED PARTY TRANSACTIONS</t>
  </si>
  <si>
    <t>NOTE 10—RELATED PARTY TRANSACTIONS Compensation and Services Agreement Pursuant to the compensation and services agreement with Majestic Property Management Corp. (“Majestic”), Majestic provides the Company with the services of executive, administrative, legal, accounting, clerical and property management personnel, as well as property acquisition, sale and lease consulting and brokerage services, consulting services with respect to mortgage financings and construction supervisory services (collectively, the “Services”). Majestic is wholly-owned by the Company’s vice-chairman and certain of the Company’s executive officers are officers of, and are compensated by, Majestic. The amount the Company pays Majestic for the Services is approved each year by the Company’s Compensation and/or Audit Committees and the independent directors. In consideration for the Services, the Company paid Majestic $2,826,000 in 2019, $2,745,000 in 2018 and $2,673,000 in 2017. Included in these fees are $1,307,000 in 2019, $1,226,000 in 2018 and $1,154,000 in 2017, of property management costs. The amounts paid for property management services is based on 1.5% and 2.0% of the rental payments (including tenant reimbursements) actually received by the Company from net lease tenants and operating lease tenants, respectively. The Company does not pay Majestic with respect to properties managed by third parties. The Company also paid Majestic, pursuant to the compensation and services agreement $216,000 in each of 2019, 2018 and 2017 for the Company’s share of all direct office expenses, including rent, telephone, postage, computer services, internet usage and supplies. The Company does not pay Majestic for such services except as described in this paragraph. Executive officers and others providing services to the Company under the compensation and services agreement were awarded shares of restricted stock and RSUs under the Company’s stock incentive plans (described in Note 12). The related expense charged to the Company’s operations was $1,973,000, $1,765,000 and $1,539,000 in 2019, 2018 and 2017, respectively. The amounts paid under the compensation and services agreement (except for the property management costs which are included in Real estate expenses) and the costs of the stock incentive plans are included in General and administrative expense on the consolidated statements of income for 2019, 2018 and 2017. Joint Venture Partners and Affiliates During 2019, 2018 and 2017, the Company paid an aggregate of $82,000, $107,000 and $143,000 , respectively, to its consolidated joint venture partners or their affiliates (none of whom are officers, directors, or employees of the Company) for property management services, which are included in Real estate expenses on the consolidated statements of income. The Company’s unconsolidated joint ventures paid management fees of $117,000, $169,000 and $175,000 to the other partner of the ventures, which reduced Equity in earnings on the consolidated statements of income by $59,000, $85,000 and $88,000 during 2019, 2018 and 2017, respectively. In addition, in 2019, in connection with the purchase of a property in Rincon, Georgia, the Company paid an unconsolidated joint venture partner a $64,000 brokerage commission which is capitalized to the real estate assets acquired (see Note 4). Other During 2019, 2018 and 2017, the Company paid fees of (i) $289,000, $276,000 and $276,000, respectively, to the Company's chairman and (ii) $116,000, $110,000 and $110,000, respectively, to the Company’s vice-chairman. These fees are included in General and administrative expense on the consolidated statements of income. At December 31, 2019 and 2018, Gould Investors L.P. (“Gould Investors”), a related party, owned 1,785,976 shares of the outstanding common stock of the Company, or approximately 9.0% and 9.2%, respectively. NOTE 10—RELATED PARTY TRANSACTIONS (Continued) The Company obtains its property insurance in conjunction with Gould Investors and reimburses Gould Investors annually for the Company’s insurance cost relating to its properties. Amounts reimbursed to Gould Investors were $1,025,000, $912,000 and $790,000 during 2019, 2018 and 2017, respectively. Included in Real estate expenses on the consolidated statements of income is insurance expense of $927,000, $877,000 and $757,000 during 2019, 2018 and 2017, respectively. The balance of the amounts reimbursed to Gould Investors represents prepaid insurance and is included in Other assets on the consolidated balance sheets.</t>
  </si>
  <si>
    <t>EARNINGS PER COMMON SHARE</t>
  </si>
  <si>
    <t>NOTE 11—EARNINGS PER COMMON SHARE Basic earnings per share was determined by dividing net income allocable to common stockholders for each year by the weighted average number of shares of common stock outstanding during the applicable year. Net income is also allocated to the unvested restricted stock outstanding during each year, as the restricted stock is entitled to receive dividends and is therefore considered a participating security. As of December 31, 2019, the shares of common stock underlying the restricted stock units (the "RSUs") awarded under the 2019 and 2016 Incentive Plans (See Note 12) are excluded from the basic earnings per share calculation, as these units are not participating securities.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The following tables identify the number of shares of common stock underlying the RSUs that are included in the calculation of diluted weighted average number of shares of common stock for such years: ​ ​ ​ ​ ​ ​ ​ ​ ​ ​ ​ ​ Year Ended December 31, 2019 (a): ​ ​ Total ​ ​ ​ ​ ​ ​ ​ ​ ​ Number of ​ ​ ​ ​ ​ ​ Underlying ​ Return on ​ Stockholder ​ ​ ​ Shares Date of Award ​ Shares (b)(c) ​ Capital Metric ​ Return Metric ​ Total ​ Excluded (d) September 26, 2017 ​ 76,250 ​ 22,129 ​ 31,498 ​ 53,627 ​ 22,623 July 1, 2018 ​ 73,750 ​ 14,755 ​ 3,273 ​ 18,028 ​ 55,722 July 1, 2019 ​ 75,026 ​ 728 ​ — ​ 728 ​ 74,298 Totals 225,026 ​ 37,612 34,771 72,383 152,643 ​ ​ ​ ​ ​ ​ ​ ​ ​ ​ ​ Year Ended December 31, 2018 (e): ​ ​ Total ​ ​ ​ ​ ​ ​ ​ ​ ​ Number of ​ ​ ​ ​ ​ ​ Underlying ​ Return on ​ Stockholder ​ ​ ​ Shares Date of Award ​ Shares (b) ​ Capital Metric ​ Return Metric ​ Total ​ Excluded (d) September 26, 2017 ​ 76,250 ​ 34,633 ​ 4,462 ​ 39,095 ​ 37,155 July 1, 2018 ​ 76,250 ​ 33,388 ​ — ​ 33,388 ​ 42,862 Totals 152,500 ​ 68,021 4,462 72,483 80,017 ​ ​ ​ ​ ​ ​ ​ ​ ​ ​ ​ Year Ended December 31, 2017 (f): ​ ​ Total ​ ​ ​ ​ ​ ​ ​ ​ ​ Number of ​ ​ ​ ​ ​ ​ ​ ​ ​ ​ Underlying ​ Return on ​ Stockholder ​ ​ ​ Shares Date of Award ​ Shares (b) ​ Capital Metric ​ Return Metric ​ Total ​ Excluded (d) September 26, 2017 ​ 76,250 ​ 33,353 ​ 38,125 ​ 71,478 ​ 4,772 (a) Reflects the number of shares underlying RSUs that would be issued assuming the measurement date used to determine whether the applicable conditions are satisfied is December 31, 2019. (b) The RSUs awarded in 2017, 2018 and 2019 vest, subject to satisfaction of the applicable market and/or performance conditions, on June 30, 2020, 2021 and 2022, respectively (see Note 12). NOTE 11—EARNINGS PER COMMON SHARE (Continued) (c) As of December 31, 2019, 2,500 shares of the 2018 award and 2,750 shares of the 2019 award were forfeited. (d) Excluded as the applicable conditions had not been met for these shares at the respective measurement dates. (e) Reflects the number of shares underlying RSUs that would be issued assuming the measurement date used to determine whether the applicable conditions are satisfied is December 31, 2018. (f) Reflects the number of shares underlying RSUs that would be issued assuming the measurement date used to determine whether the applicable conditions are satisfied is December 31, 2017. In 2010, RSUs exchangeable for up to 200,000 shares of common stock were awarded pursuant to the 2009 Incentive Plan. In June 2017, 113,584 of these shares vested and such shares were issued in August 2017. See Note 12 for information regarding the Company’s equity incentive plans. There were no options outstanding to purchase shares of common stock or other rights exercisable for, or convertible into, common stock in 2019, 2018 and 2017. The following table provides a reconciliation of the numerator and denominator of earnings per share calculations (amounts in thousands, except per share amounts): ​ ​ ​ ​ ​ ​ ​ ​ ​ ​ ​ ​ ​ Year Ended December 31, ​ 2019 2018 2017 Numerator for basic and diluted earnings per share: ​ ​ ​ ​ ​ ​ ​ ​ ​ Net income ​ $ 18,544 ​ $ 21,564 ​ $ 24,249 Less net income attributable to non-controlling interests ​ ​ (533) ​ (899) ​ (102) Less earnings allocated to unvested restricted stock(a) ​ ​ (1,227) ​ (1,173) ​ (1,072) Net income available for common stockholders: basic and diluted ​ $ 16,784 ​ $ 19,492 ​ $ 23,075 Denominator for basic earnings per share: ​ ​ ​ ​ ​ ​ ​ ​ ​ Weighted average number of common shares ​ ​ 19,090 ​ 18,575 ​ 17,944 Effect of diluted securities: ​ ​ ​ ​ ​ ​ ​ ​ ​ RSUs ​ ​ 29 ​ 13 ​ 103 Denominator for diluted earnings per share: ​ ​ ​ ​ ​ ​ ​ ​ ​ Weighted average number of shares ​ ​ 19,119 ​ 18,588 ​ 18,047 ​ ​ ​ ​ ​ ​ ​ ​ ​ ​ Earnings per common share, basic ​ $ 0.88 ​ $ 1.05 ​ $ 1.29 Earnings per common share, diluted ​ $ 0.88 ​ $ 1.05 ​ $ 1.28 (a) Represents an allocation of distributed earnings to unvested restricted stock that, as participating securities, are entitled to receive dividends.</t>
  </si>
  <si>
    <t>STOCKHOLDERS' EQUITY</t>
  </si>
  <si>
    <t xml:space="preserve">NOTE 12—STOCKHOLDERS’ EQUITY Stock Based Compensation The Company’s 2019 Incentive Plan (“Plan”), approved by the Company’s stockholders in June 2019, permits the Company to grant, among other things, stock options, restricted stock, RSUs, performance share awards and dividend equivalent rights and any one or more of the foregoing to its employees, officers, directors and consultants. A maximum of 750,000 shares of the Company’s common stock is authorized for issuance pursuant to this Plan. As of December 31, 2019, an aggregate of 75,026 shares subject to awards in the form of RSUs are outstanding under the Plan. On January 17, 2020, 149,550 restricted shares were issued pursuant to this Plan, having an aggregate value of approximately $4,202,000 and are scheduled to vest in January 2025. NOTE 12—STOCKHOLDERS’ EQUITY (Continued) Under the Company’s 2016 and 2012 equity incentive plans (collectively, the “Prior Plans”), as of December 31, 2019, an aggregate of 824,250 shares of restricted stock (674,250 shares) and RSUs (150,000 shares) are outstanding and have not yet vested. No additional awards may be granted under the Prior Plans.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Unless earlier forfeited because the participant’s relationship with the Company terminated, unvested restricted stock awards vest on the fifth anniversary of the grant date, and under certain circumstances may vest earlier. In 2019, 2018 and 2017, the Company granted RSUs exchangeable for up to 77,776, 76,250 and 76,250 shares, respectively, of common stock upon satisfaction, through June 30, 2022, June 30, 2021 and June 30, 2020, respectively, of specified conditions. Specifically, up to 50% of these RSUs vest upon achievement of metrics related to average annual total stockholder return (the “TSR Awards”), which metrics meet the definition of a market condition, and up to 50 % vest upon achievement of metrics related to average annual return on capital (the “ROC Awards”), which metrics meet the definition of a performance condition. The holders of the RSUs are not entitled to dividends or to vote the underlying shares until such RSUs vest and shares are issued. Accordingly, the shares underlying these RSUs are not included in the shares shown as outstanding on the balance sheet. For the TSR awards, a third party appraiser prepared a Monte Carlo simulation pricing model to determine the fair value, which is recognized ratably over the service period. The Monte Carlo valuation consisted of computing the grant date fair value of the awards using the Company’s simulated stock price. For these TSR awards, the per unit or share fair value was estimated using the following assumptions: ​ ​ ​ ​ ​ ​ ​ ​ ​ ​ ​ TSR Award Year Expected Life (yrs) Dividend Rate Risk-Free Interest Rate Expected Price Volatility (a) 2019 3 6.22% ​ 1.79% - 2.07% ​ 21.37% - 23.04% ​ 2018 3 6.82% ​ 2.18% - 2.70% ​ 22.29% - 25.99% ​ 2017 3 7.16% ​ 1.14% - 1.64% ​ 16.57% - 19.16% ​ (a) calculated based on the historical and implied volatility. For the ROC Awards, the fair value is based on the market value on the date of grant and the performance assumptions are re-evaluated quarterly. The Company does not recognize expense on ROC Awards which it does not expect to vest. During the year ended December 31, 2019, RSUs exchangeable in 2021 and 2022 for an aggregate of 5,250 shares were forfeited. As of December 31, 2019, based on performance and market assumptions, the fair value of the RSUs granted in 2019, 2018 and 2017 is $865,000, $818,000 and $811,000 , respectively. Recognition of such deferred compensation will be charged to General and administrative expense over the respective three year performance cycle. In 2010, RSUs exchangeable for up to 200,000 shares of common stock were awarded pursuant to the Company’s 2009 Incentive Plan. During 2017, 113,584 shares of common stock underlying these RSUs were deemed to have vested and were issued; the balance of 86,416 shares were forfeited. NOTE 12—STOCKHOLDERS’ EQUITY (Continued) The following is a summary of the activity of the equity incentive plans: ​ ​ ​ ​ ​ ​ ​ ​ ​ ​ ​ ​ ​ Year Ended December 31, ​ 2019 2018 2017 Restricted stock grants: ​ ​ ​ ​ ​ ​ ​ ​ ​ Number of shares ​ ​ 150,050 ​ ​ 144,750 ​ ​ 140,100 Average per share grant price ​ $ 25.70 ​ $ 25.31 ​ $ 24.75 Deferred compensation to be recognized over vesting period ​ $ 3,856,000 ​ $ 3,664,000 ​ $ 3,467,000 ​ ​ ​ ​ ​ ​ ​ ​ ​ ​ Number of non-vested shares: ​ ​ ​ ​ ​ ​ ​ ​ ​ Non-vested beginning of year ​ 651,250 ​ 612,900 ​ 591,750 Grants ​ 150,050 ​ 144,750 ​ 140,100 Vested during year ​ (114,650) ​ (106,000) ​ (118,450) Forfeitures ​ (12,400) ​ (400) ​ (500) Non-vested end of year ​ 674,250 ​ 651,250 ​ 612,900 ​ ​ ​ ​ ​ ​ ​ ​ ​ ​ RSU grants: ​ ​ ​ ​ ​ ​ ​ ​ ​ Number of underlying shares ​ ​ 77,776 ​ ​ 76,250 ​ ​ 76,250 Average per share grant price ​ $ 28.96 ​ $ 26.41 ​ $ 24.03 Deferred compensation to be recognized over vesting period ​ $ 865,000 ​ $ 952,000 ​ $ 1,004,000 ​ ​ ​ ​ ​ ​ ​ ​ ​ ​ Number of non-vested shares: ​ ​ ​ ​ ​ ​ ​ ​ ​ Non-vested beginning of year ​ ​ 152,500 ​ ​ 76,250 ​ ​ 200,000 Grants ​ ​ 77,776 ​ ​ 76,250 ​ ​ 76,250 Vested during year ​ ​ — ​ ​ — ​ ​ (113,584) Forfeitures ​ ​ (5,250) ​ ​ — ​ ​ (86,416) Non-vested end of year ​ ​ 225,026 ​ ​ 152,500 ​ ​ 76,250 ​ ​ ​ ​ ​ ​ ​ ​ ​ ​ Restricted stock and RSU grants: ​ ​ ​ ​ ​ ​ ​ ​ ​ Weighted average per share value of non-vested shares (based on grant price) ​ $ 24.96 ​ $ 23.83 ​ $ 22.89 Value of stock vested during the year (based on grant price) ​ $ 2,365,000 ​ $ 2,289,000 ​ $ 3,008,000 Weighted average per share value of shares forfeited during the year (based on grant price) ​ $ 25.40 ​ $ 23.59 ​ $ 8.37 ​ ​ ​ ​ ​ ​ ​ ​ ​ ​ Total charge to operations: ​ ​ ​ ​ ​ ​ ​ ​ ​ Outstanding restricted stock grants ​ $ 3,229,000 ​ $ 3,028,000 ​ $ 2,966,000 Outstanding RSUs ​ ​ 641,000 ​ ​ 482,000 ​ ​ 167,000 Total charge to operations ​ $ 3,870,000 ​ $ 3,510,000 ​ $ 3,133,000 ​ As of December 31, 2019, total compensation costs of $7,140,000 and $1,277,000 related to non-vested restricted stock awards and RSUs, respectively, have not yet been recognized. These compensation costs will be charged to General and administrative expense over the remaining respective vesting periods. The weighted average vesting period is 2.1 years for the restricted stock and 1.5 years for the RSUs. Common Stock Dividend Distributions In 2019, 2018 and 2017, the Board of Directors declared an aggregate $1.80, $1.80 and $1.74 per share in cash distributions, respectively. NOTE 12—STOCKHOLDERS’ EQUITY (Continued) On March 13, 2020, the Board of Directors declared a quarterly cash dividend of $.45 per share on the Company's common stock, totaling approximately $9,037,000 . The quarterly dividend is payable on April 7, 2020 to stockholders of record on March 24, 2020. Dividend Reinvestment Plan The Company’s Dividend Reinvestment Plan (the “DRP”) provides stockholders with the opportunity to reinvest all, or a portion of, their cash dividends paid on the Company’s common stock in additional shares of its common stock, at a discount of up to 5% from the market price. The discount is determined in the Company’s sole discretion. The Company is currently offering up to a 5% discount (as calculated pursuant to the DRP) from the market price. The Company issued 220,000, 243,000,and 198,000 shares of common stock under the DRP during 2019, 2018 and 2017, respectively. Shares Issued Through Equity Offering Program During 2019, the Company sold 180,120 shares for proceeds of $5,392,000, net of commissions of $54,000, and incurred offering costs of $192,000 for professional fees. During 2018, the Company sold 126,300 shares for proceeds of $3,245,000, net of commissions of $33,000, and incurred offering costs of $107,000 for professional fees. </t>
  </si>
  <si>
    <t>COMMITMENTS AND CONTINGENCIES</t>
  </si>
  <si>
    <t>NOTE 13—COMMITMENTS AND CONTINGENCIES The Company maintains a non-contributory defined contribution pension plan covering eligible employees. Contributions by the Company are made through a money purchase plan, based upon a percent of the qualified employees’ total salary (subject to the maximum amount allowed by law). Pension expense approximated $304,000, $295,000 and $275,000 for 2019, 2018 and 2017, respectively, and is included in General and administrative expense in the consolidated statements of income. The Company pays, with respect to one of its real estate properties, annual fixed leasehold rent of $463,867 through July 31, 2024. The Company has the right to extend the lease for up to four 5-year renewal options and one seven month renewal option. As discussed in Note 6, the Company provided its land in Beachwood, Ohio as collateral for the owner/operator’s mortgage loan and accordingly, the land position is subordinate to the mortgage. In the ordinary course of business, the Company is party to various legal actions which management believes are routine in nature and incidental to the operation of the Company’s business. Management believes that the outcome of the proceedings will not have a material adverse effect upon the Company’s consolidated financial statements taken as a whole.</t>
  </si>
  <si>
    <t>INCOME TAXES</t>
  </si>
  <si>
    <t xml:space="preserve">NOTE 14—INCOME TAXES The Company elected to be taxed as a REIT under the Internal Revenue Code, commencing with its taxable year ended December 31, 1983. To qualify as a REIT, the Company must meet a number of organizational and operational requirements, including a requirement that it currently distribute at least 90% of its ordinary taxable income to its stockholders. As a REIT, the Company generally will not be subject to corporate level federal, state and local income tax on taxable income it distributes currently to its stockholders. If the Company fails to qualify as a REIT in any taxable year, it will be subject to federal, state and local income taxes at regular corporate rates (including any applicable alternative minimum tax) and may not be able to qualify as a REIT for four subsequent taxable years. It is management’s current intention to adhere to these requirements and maintain the Company’s REIT status. ​ NOTE 14—INCOME TAXES (Continued) Even though the Company qualifies for taxation as a REIT, the Company is subject to certain state and local taxes on its income and property, and to federal income and excise taxes on its undistributed taxable income. As of December 31, 2019, tax returns for the calendar years 2016 through 2019 remain subject to examination by the Internal Revenue Service and various state and local tax jurisdictions. During 2019, 2018 and 2017, the Company did not incur any federal income tax expense. The Company does not have any deferred tax assets or liabilities at December 31, 2019 and 2018. Approximately 27 % of the distributions made during 2019 represent a return of capital to stockholders with the balance representing ordinary income. Approximately 12%, and 17 % of the distributions made during 2018 and 2017, respectively, represent capital gains to stockholders with the balance representing ordinary income. In 2019 and 2018, the ordinary income portion of the distributions are considered qualified REIT dividends and will be taxed at a rate reduced by up to 20% pursuant to Internal Revenue Code Section 199A. The Company treats depreciation expense, straight-line rent adjustments and certain other items differently for tax purposes than for financial reporting purposes. Therefore, its taxable income and dividends paid deduction differs from its financial statement income. The following table reconciles dividends declared with the dividends paid deduction for the years indicated (amounts in thousands): ​ ​ ​ ​ ​ ​ ​ ​ ​ ​ ​ ​ 2019 2018 2017 ​ ​ Estimate ​ Actual ​ Actual Dividends declared ​ $ 35,663 ​ $ 34,652 ​ $ 32,393 Dividend reinvestment plan (a) ​ 247 ​ 313 ​ 252 ​ ​ 35,910 ​ 34,965 ​ 32,645 Less: Spillover dividends designated to previous year ​ — ​ (10,263) ​ (11,916) Less: Spillover dividends designated to following year (b) ​ ​ (8,976) ​ ​ (549) ​ ​ — Less: Return of capital ​ ​ (9,828) ​ ​ — ​ ​ — Plus: Dividends designated from prior year ​ ​ 549 ​ ​ — ​ ​ — Plus: Dividends designated from following year ​ — ​ — ​ 10,263 Dividends paid deduction ​ $ 17,655 ​ $ 24,153 ​ $ 30,992 (a) Reflects the up to 5% discount on common stock purchased through the dividend reinvestment plan. (b) The entire dividend paid in January 2020 and a portion of the dividend paid in January 2019 will be considered 2020 and 2019 dividends, respectively, as it was in excess of the Company’s earnings and profits through 2019 and 2018, respectively. </t>
  </si>
  <si>
    <t>SUBSEQUENT EVENTS</t>
  </si>
  <si>
    <t>NOTE 15—SUBSEQUENT EVENTS Subsequent events have been evaluated and, except as previously disclosed, there were no other events relative to the consolidated financial statements that require additional disclosure.</t>
  </si>
  <si>
    <t>QUARTERLY FINANCIAL DATA (Unaudited)</t>
  </si>
  <si>
    <t>QUARTERLY FINANCIAL DATA (Unaudited):</t>
  </si>
  <si>
    <t>NOTE 16—QUARTERLY FINANCIAL DATA (Unaudited): (In Thousands, Except Per Share Data) ​ ​ ​ ​ ​ ​ ​ ​ ​ ​ ​ ​ ​ ​ ​ ​ ​ ​ ​ Quarter Ended ​ Total ​ 2019 March 31 June 30 Sept. 30 Dec. 31 For Year ​ Total revenues ​ $ 21,155 ​ $ 20,719 ​ $ 20,414 ​ $ 22,448 ​ $ 84,736 ​ Gain on sale of real estate, net ​ $ — ​ $ 1,099 ​ $ 2,544 ​ $ 684 ​ $ 4,327 ​ Net income ​ $ 4,011 ​ $ 4,558 ​ $ 5,097 ​ $ 4,878 ​ $ 18,544 ​ Net income attributable to One Liberty Properties, Inc. ​ $ 3,971 ​ $ 4,112 ​ $ 5,118 ​ $ 4,810 ​ $ 18,011 ​ Weighted average number of common shares outstanding: ​ ​ ​ ​ ​ ​ ​ ​ ​ ​ ​ ​ ​ ​ ​ ​ Basic ​ 18,894 ​ 19,023 ​ 19,191 ​ ​ 19,245 ​ ​ 19,090 ​ Diluted ​ 18,993 ​ 19,129 ​ 19,239 ​ ​ 19,266 ​ ​ 19,119 ​ Net income per common share attributable to common stockholders: ​ ​ ​ ​ ​ ​ ​ ​ ​ ​ ​ ​ ​ ​ ​ ​ Basic ​ $ .19 ​ $ .20 ​ $ .25 ​ $ .23 ​ $ .88 (a) Diluted ​ $ .19 ​ $ .20 ​ $ .25 ​ $ .23 ​ $ .88 (a) ​ ​ ​ ​ ​ ​ ​ ​ ​ ​ ​ ​ ​ ​ ​ ​ ​ ​ ​ ​ Quarter Ended ​ Total 2018 March 31 June 30 Sept. 30 Dec. 31 For Year Total revenues ​ $ 19,534 ​ $ 19,752 ​ $ 19,570 ​ $ 20,270 ​ $ 79,126 ​ Gain (loss) on sale of real estate, net ​ $ 2,408 ​ $ — ​ $ 4,585 ​ $ (1,731) ​ $ 5,262 ​ Net income ​ $ 6,653 ​ $ 4,546 ​ $ 10,182 ​ $ 183 ​ $ 21,564 ​ Net income attributable to One Liberty Properties, Inc. ​ $ 5,851 ​ $ 4,517 ​ $ 10,147 ​ $ 150 ​ $ 20,665 ​ Weighted average number of common shares outstanding: ​ ​ ​ ​ ​ ​ ​ ​ ​ ​ ​ ​ ​ ​ ​ ​ Basic ​ 18,396 ​ 18,519 ​ 18,646 ​ ​ 18,733 ​ ​ 18,575 ​ Diluted ​ 18,434 ​ 18,593 ​ 18,705 ​ ​ 18,748 ​ ​ 18,588 ​ Net income (loss) per common share attributable to common stockholders: ​ ​ ​ ​ ​ ​ ​ ​ ​ ​ ​ ​ ​ ​ ​ ​ Basic ​ $ .30 ​ $ .23 ​ $ .53 ​ $ (.01) ​ $ 1.05 (a) Diluted ​ $ .30 ​ $ .23 ​ $ .52 ​ $ (.01) ​ $ 1.05 (a) (a) Calculated on weighted average shares outstanding for the year. ​</t>
  </si>
  <si>
    <t>Schedule III - Consolidated Real Estate and Accumulated Depreciation</t>
  </si>
  <si>
    <t>ONE LIBERTY PROPERTIES, INC. AND SUBSIDIARIES Schedule III—Consolidated Real Estate and Accumulated Depreciation December 31, 2019 (Amounts in Thousands) ​ ​ ​ ​ ​ ​ ​ ​ ​ ​ ​ ​ ​ ​ ​ ​ ​ ​ ​ ​ ​ ​ ​ ​ ​ ​ ​ ​ ​ ​ ​ ​ ​ ​ ​ ​ ​ ​ ​ ​ ​ ​ ​ ​ ​ Cost ​ ​ ​ ​ ​ ​ ​ ​ ​ ​ ​ ​ ​ ​ ​ ​ ​ ​ ​ ​ ​ ​ ​ ​ ​ ​ ​ ​ ​ Capitalized ​ Gross Amount at Which Carried ​ ​ ​ ​ ​ ​ ​ ​ ​ ​ ​ ​ ​ ​ Initial Cost to Company ​ Subsequent to ​ at December 31, 2019 ​ ​ ​ ​ ​ ​ ​ ​ ​ ​ ​ ​ ​ ​ ​ ​ ​ Building and ​ Acquisition ​ ​ ​ ​ Building &amp; ​ ​ ​ ​ Accumulated ​ Date of ​ Date Type Location Encumbrances Land Improvements Improvements Land Improvements Total Depreciation (1) Construction Acquired Health &amp; Fitness Tucker, GA ​ $ — ​ $ 807 ​ $ 3,027 ​ $ 3,399 ​ $ 807 ​ $ 6,426 ​ $ 7,233 ​ $ 2,654 1988 2002 Health &amp; Fitness Hamilton, OH ​ 4,542 ​ 1,483 ​ 5,953 ​ — ​ 1,483 ​ 5,953 ​ 7,436 ​ 1,440 2008 2011 Health &amp; Fitness Secaucus, NJ ​ 8,320 ​ 5,449 ​ 9,873 ​ — ​ 5,449 ​ 9,873 ​ 15,322 ​ 1,751 1986 2012 Industrial Columbus, OH ​ — ​ 435 ​ 1,703 ​ 52 ​ 435 ​ 1,755 ​ 2,190 ​ 827 1979 1995 Industrial West Palm Beach, FL ​ — ​ 181 ​ 724 ​ 196 ​ 181 ​ 920 ​ 1,101 ​ 394 1973 1998 Industrial New Hyde Park, NY ​ 2,421 ​ 182 ​ 728 ​ 281 ​ 182 ​ 1,009 ​ 1,191 ​ 445 1960 1999 Industrial Ronkonkoma, NY ​ 5,580 ​ 1,042 ​ 4,171 ​ 2,903 ​ 1,042 ​ 7,074 ​ 8,116 ​ 2,637 1986 2000 Industrial Hauppauge, NY ​ 25,860 ​ 1,951 ​ 10,954 ​ 9,600 ​ 1,951 ​ 20,554 ​ 22,505 ​ 6,597 1982 2000 Industrial Melville, NY ​ 2,582 ​ 774 ​ 3,029 ​ 1,170 ​ 774 ​ 4,199 ​ 4,973 ​ 1,549 1982 2003 Industrial Saco, ME ​ 5,440 ​ 1,027 ​ 3,623 ​ 2,050 ​ 1,027 ​ 5,673 ​ 6,700 ​ 1,346 2001 2006 Industrial Baltimore, MD (2) ​ 19,436 ​ 6,474 ​ 25,282 ​ — ​ 6,474 ​ 25,282 ​ 31,756 ​ 8,243 1960 2006 Industrial Durham, NC ​ 2,621 ​ 1,043 ​ 2,404 ​ 44 ​ 1,043 ​ 2,448 ​ 3,491 ​ 614 1991 2011 Industrial Pinellas Park, FL ​ 2,253 ​ 1,231 ​ 1,669 ​ — ​ 1,231 ​ 1,669 ​ 2,900 ​ 351 1995 2012 Industrial Miamisburg, OH ​ — ​ 165 ​ 1,348 ​ 12 ​ 165 ​ 1,360 ​ 1,525 ​ 279 1987 2012 Industrial Fort Mill, SC ​ 7,766 ​ 1,840 ​ 12,687 ​ 55 ​ 1,840 ​ 12,742 ​ 14,582 ​ 2,277 1992 2013 Industrial Indianapolis, IN ​ 5,587 ​ 1,224 ​ 6,935 ​ — ​ 1,224 ​ 6,935 ​ 8,159 ​ 1,460 1997 2013 Industrial Fort Mill, SC ​ 23,601 ​ 1,804 ​ 33,650 ​ — ​ 1,804 ​ 33,650 ​ 35,454 ​ 6,990 1997 2013 Industrial New Hope, MN ​ 4,053 ​ 881 ​ 6,064 ​ 81 ​ 881 ​ 6,145 ​ 7,026 ​ 804 1967 2014 Industrial Louisville, KY ​ 2,189 ​ 578 ​ 3,727 ​ 48 ​ 578 ​ 3,775 ​ 4,353 ​ 472 1974 2015 Industrial Louisville, KY ​ — ​ 51 ​ 230 ​ — ​ 51 ​ 230 ​ 281 ​ 28 1974 2015 Industrial McCalla, AL ​ 9,749 ​ 1,588 ​ 14,682 ​ — ​ 1,588 ​ 14,682 ​ 16,270 ​ 1,670 2003 2015 Industrial St. Louis, MO ​ 11,053 ​ 3,728 ​ 13,006 ​ 701 ​ 3,728 ​ 13,707 ​ 17,435 ​ 1,585 1969 2015 Industrial Greenville, SC ​ 4,816 ​ 693 ​ 6,893 ​ 225 ​ 693 ​ 7,118 ​ 7,811 ​ 693 1997 2016 Industrial Greenville, SC ​ 5,351 ​ 528 ​ 8,074 ​ 127 ​ 528 ​ 8,201 ​ 8,729 ​ 809 2000 2016 Industrial El Paso, TX ​ 13,672 ​ 3,691 ​ 17,904 ​ 350 ​ 3,691 ​ 18,254 ​ 21,945 ​ 1,698 1997 2016 Industrial Lebanon, TN ​ 21,190 ​ 2,094 ​ 30,039 ​ 46 ​ 2,094 ​ 30,085 ​ 32,179 ​ 2,559 1996 2016 Industrial Huntersville, NC ​ 4,849 ​ 1,046 ​ 6,674 ​ — ​ 1,046 ​ 6,674 ​ 7,720 ​ 462 2014 2017 Industrial Pittston, PA ​ 6,779 ​ 999 ​ 9,922 ​ 250 ​ 999 ​ 10,172 ​ 11,171 ​ 687 1990 2017 Industrial Ankeny, IA ​ 8,271 ​ 1,351 ​ 11,607 ​ — ​ 1,351 ​ 11,607 ​ 12,958 ​ 757 2016 2017 Industrial Memphis, TN ​ 4,987 ​ 140 ​ 7,952 ​ — ​ 140 ​ 7,952 ​ 8,092 ​ 458 1979 2017 Industrial Pennsburg, PA ​ 7,998 ​ 1,776 ​ 11,126 ​ — ​ 1,776 ​ 11,126 ​ 12,902 ​ 553 1986 2018 Industrial Plymouth, MN ​ 3,238 ​ 1,121 ​ 4,429 ​ — ​ 1,121 ​ 4,429 ​ 5,550 ​ 179 1978 2018 Industrial Englewood, CO ​ 8,190 ​ 1,562 ​ 11,300 ​ — ​ 1,562 ​ 11,300 ​ 12,862 ​ 355 2013 2018 Industrial Moorestown, NJ ​ 3,904 ​ 1,822 ​ 5,056 ​ — ​ 1,822 ​ 5,056 ​ 6,878 ​ 150 1990 2018 Industrial ​ Moorestown, NJ ​ ​ 8,673 ​ ​ 1,443 ​ ​ 10,898 ​ ​ — ​ ​ 1,443 ​ ​ 10,898 ​ ​ 12,341 ​ ​ 317 ​ 1972 ​ 2018 Industrial ​ Bakersfield, CA ​ ​ — ​ ​ 1,988 ​ ​ 9,998 ​ ​ — ​ ​ 1,988 ​ ​ 9,998 ​ ​ 11,986 ​ ​ 273 ​ 1980 ​ 2018 Industrial ​ Green Park, MO ​ ​ 6,294 ​ ​ 1,421 ​ ​ 7,835 ​ ​ — ​ ​ 1,421 ​ ​ 7,835 ​ ​ 9,256 ​ ​ 210 ​ 2008 ​ 2018 Industrial ​ Greenville, SC ​ ​ — ​ ​ 186 ​ ​ 6,419 ​ ​ — ​ ​ 186 ​ ​ 6,419 ​ ​ 6,605 ​ ​ 170 ​ 2008 ​ 2018 Industrial ​ Nashville, TN ​ ​ 5,149 ​ ​ 1,058 ​ ​ 6,350 ​ ​ — ​ ​ 1,058 ​ ​ 6,350 ​ ​ 7,408 ​ ​ 101 ​ 1974 ​ 2019 Industrial ​ Wauconda, IL ​ ​ — ​ ​ 67 ​ ​ 3,423 ​ ​ 41 ​ ​ 67 ​ ​ 3,464 ​ ​ 3,531 ​ ​ 57 ​ 1998 ​ 2019 Industrial ​ Bensalem, PA ​ ​ 4,052 ​ ​ 1,602 ​ ​ 4,323 ​ ​ — ​ ​ 1,602 ​ ​ 4,323 ​ ​ 5,925 ​ ​ 59 ​ 1975 ​ 2019 Industrial ​ Chandler, AZ ​ ​ 5,170 ​ ​ 1,335 ​ ​ 7,379 ​ ​ — ​ ​ 1,335 ​ ​ 7,379 ​ ​ 8,714 ​ ​ 105 ​ 2004 ​ 2019 Industrial ​ LaGrange, GA ​ ​ 3,187 ​ ​ 297 ​ ​ 4,500 ​ ​ — ​ ​ 297 ​ ​ 4,500 ​ ​ 4,797 ​ ​ 54 ​ 2013 ​ 2019 Industrial ​ Shakopee, MN ​ ​ 4,996 ​ ​ 1,877 ​ ​ 5,462 ​ ​ 10 ​ ​ 1,877 ​ ​ 5,472 ​ ​ 7,349 ​ ​ 42 ​ 1998 ​ 2019 Industrial ​ Rincon, GA ​ ​ 4,100 ​ 61 ​ 5,968 ​ — ​ 61 ​ 5,968 ​ 6,029 ​ 32 1998 2019 Industrial Chandler, AZ ​ — ​ 1,164 ​ 1,691 ​ — ​ 1,164 ​ 1,691 ​ 2,855 ​ 9 2007 2019 Industrial Joppa, MD ​ 9,062 ​ 3,815 ​ 8,142 ​ 1,473 ​ 3,815 ​ 9,615 ​ 13,430 ​ 1,443 1994 2014 Office Brooklyn, NY ​ 2,326 ​ 1,381 ​ 5,447 ​ 3,013 ​ 1,381 ​ 8,460 ​ 9,841 ​ 4,072 1973 1998 Other Newark, DE ​ 1,550 ​ 935 ​ 3,643 ​ 43 ​ 935 ​ 3,686 ​ 4,621 ​ 1,512 1996 2003 Other ​ Beachwood, OH ​ ​ — ​ ​ 13,901 ​ ​ — ​ ​ — ​ ​ 13,901 ​ ​ - ​ ​ 13,901 ​ ​ — ​ N/A ​ 2016 Restaurant ​ Hauppauge, NY ​ ​ — ​ ​ 725 ​ ​ 2,963 ​ ​ — ​ ​ 725 ​ ​ 2,963 ​ ​ 3,688 ​ ​ 1,046 ​ 1992 ​ 2005 Restaurant ​ Palmyra, PA ​ ​ 688 ​ ​ 650 ​ ​ 650 ​ ​ — ​ ​ 650 ​ ​ 650 ​ ​ 1,300 ​ ​ 154 ​ 1981 ​ 2010 ​ ​ ​ ​ ​ ​ ​ ​ ​ ​ ​ ​ ​ ​ ​ ​ ​ ​ ​ ​ ​ ​ ​ ​ ​ ​ ​ ​ ​ ​ ​ ​ ​ ​ ​ ​ ​ ​ ​ ​ ​ ​ ​ ​ ​ Cost ​ ​ ​ ​ ​ ​ ​ ​ ​ ​ ​ ​ ​ ​ ​ ​ ​ ​ ​ ​ ​ ​ ​ ​ ​ ​ ​ ​ ​ Capitalized ​ Gross Amount at Which Carried ​ ​ ​ ​ ​ ​ ​ ​ ​ ​ ​ ​ ​ ​ Initial Cost to Company ​ Subsequent to ​ at December 31, 2019 ​ ​ ​ ​ ​ ​ ​ ​ ​ ​ ​ ​ ​ ​ ​ ​ ​ Building and ​ Acquisition ​ ​ ​ ​ Building &amp; ​ ​ ​ ​ Accumulated ​ Date of ​ Date Type Location Encumbrances Land Improvements Improvements Land Improvements Total Depreciation (1) Construction Acquired Restaurant ​ Reading, PA ​ ​ 680 ​ ​ 655 ​ ​ 625 ​ ​ — ​ ​ 655 ​ ​ 625 ​ ​ 1,280 ​ ​ 148 ​ 1981 ​ 2010 Restaurant ​ Reading, PA ​ ​ 669 ​ ​ 618 ​ ​ 643 ​ ​ — ​ ​ 618 ​ ​ 643 ​ ​ 1,261 ​ ​ 153 ​ 1983 ​ 2010 Restaurant ​ Hanover, PA ​ ​ 752 ​ ​ 736 ​ ​ 686 ​ ​ — ​ ​ 736 ​ ​ 686 ​ ​ 1,422 ​ ​ 161 ​ 1992 ​ 2010 Restaurant ​ Gettysburg, PA ​ ​ 771 ​ ​ 754 ​ ​ 704 ​ ​ — ​ ​ 754 ​ ​ 704 ​ ​ 1,458 ​ ​ 165 ​ 1991 ​ 2010 Restaurant ​ Trexlertown, PA ​ ​ 656 ​ ​ 800 ​ ​ 439 ​ ​ — ​ ​ 800 ​ ​ 439 ​ ​ 1,239 ​ ​ 103 ​ 1994 ​ 2010 Restaurant ​ Carrollton, GA ​ ​ 1,472 ​ ​ 796 ​ ​ 1,458 ​ ​ — ​ ​ 796 ​ ​ 1,458 ​ ​ 2,254 ​ ​ 336 ​ 1996 ​ 2012 Restaurant ​ Cartersville, GA ​ ​ 1,392 ​ ​ 786 ​ ​ 1,346 ​ ​ — ​ ​ 786 ​ ​ 1,346 ​ ​ 2,132 ​ ​ 330 ​ 1995 ​ 2012 Restaurant ​ Kennesaw, GA ​ ​ 1,141 ​ ​ 702 ​ ​ 916 ​ ​ — ​ ​ 702 ​ ​ 916 ​ ​ 1,618 ​ ​ 205 ​ 1989 ​ 2012 Restaurant ​ Lawrenceville, GA ​ ​ 1,095 ​ ​ 866 ​ ​ 899 ​ ​ — ​ ​ 866 ​ ​ 899 ​ ​ 1,765 ​ ​ 244 ​ 1988 ​ 2012 Restaurant ​ Concord, NC ​ ​ 1,441 ​ ​ 999 ​ ​ 1,076 ​ ​ — ​ ​ 999 ​ ​ 1,076 ​ ​ 2,075 ​ ​ 208 ​ 2000 ​ 2013 Restaurant ​ Myrtle Beach, SC ​ ​ 1,441 ​ ​ 1,102 ​ ​ 1,161 ​ ​ — ​ ​ 1,102 ​ ​ 1,161 ​ ​ 2,263 ​ ​ 235 ​ 1978 ​ 2013 Restaurant ​ Greensboro, NC ​ ​ 3,076 ​ ​ 1,770 ​ ​ 1,237 ​ ​ — ​ ​ 1,770 ​ ​ 1,237 ​ ​ 3,007 ​ ​ 233 ​ 1983 ​ 2013 Restaurant ​ Richmond, VA ​ ​ — ​ ​ 1,680 ​ ​ 1,341 ​ ​ — ​ ​ 1,680 ​ ​ 1,341 ​ ​ 3,021 ​ ​ 242 ​ 1983 ​ 2013 Restaurant ​ Indianapolis, IN ​ ​ — ​ ​ 853 ​ ​ 1,465 ​ ​ — ​ ​ 853 ​ ​ 1,465 ​ ​ 2,318 ​ ​ 254 ​ 1982 ​ 2014 Retail ​ Seattle, WA ​ ​ — ​ ​ 201 ​ ​ 189 ​ ​ 35 ​ ​ 201 ​ ​ 224 ​ ​ 425 ​ ​ 156 ​ 1986 ​ 1987 Retail ​ Rosenberg, TX ​ ​ — ​ ​ 216 ​ ​ 863 ​ ​ 66 ​ ​ 216 ​ ​ 929 ​ ​ 1,145 ​ ​ 552 ​ 1994 ​ 1995 Retail ​ Ft. Myers, FL ​ ​ — ​ ​ 1,013 ​ ​ 4,054 ​ ​ — ​ ​ 1,013 ​ ​ 4,054 ​ ​ 5,067 ​ ​ 2,344 ​ 1995 ​ 1996 Retail ​ Selden, NY ​ ​ 2,593 ​ ​ 572 ​ ​ 2,287 ​ ​ 150 ​ ​ 572 ​ ​ 2,437 ​ ​ 3,009 ​ ​ 1,253 ​ 1997 ​ 1999 Retail ​ Batavia, NY ​ ​ — ​ ​ 515 ​ ​ 2,061 ​ ​ — ​ ​ 515 ​ ​ 2,061 ​ ​ 2,576 ​ ​ 1,075 ​ 1998 ​ 1999 Retail ​ Champaign, IL ​ ​ 1,415 ​ ​ 791 ​ ​ 3,165 ​ ​ 530 ​ ​ 791 ​ ​ 3,695 ​ ​ 4,486 ​ ​ 1,740 ​ 1985 ​ 1999 Retail ​ El Paso, TX ​ ​ 10,493 ​ ​ 2,821 ​ ​ 11,123 ​ ​ 2,587 ​ ​ 2,821 ​ ​ 13,710 ​ ​ 16,531 ​ ​ 6,601 ​ 1974 ​ 2000 Retail ​ Somerville, MA ​ ​ — ​ ​ 510 ​ ​ 1,993 ​ ​ 24 ​ ​ 510 ​ ​ 2,017 ​ ​ 2,527 ​ ​ 850 ​ 1993 ​ 2003 Retail ​ Knoxville, TN ​ ​ 8,614 ​ ​ 2,290 ​ ​ 8,855 ​ ​ — ​ ​ 2,290 ​ ​ 8,855 ​ ​ 11,145 ​ ​ 3,496 ​ 2003 ​ 2004 Retail ​ Onalaska, WI ​ ​ 3,340 ​ ​ 753 ​ ​ 3,099 ​ ​ — ​ ​ 753 ​ ​ 3,099 ​ ​ 3,852 ​ ​ 1,172 ​ 1994 ​ 2004 Retail ​ Hyannis, MA ​ ​ — ​ ​ 802 ​ ​ 2,324 ​ ​ — ​ ​ 802 ​ ​ 2,324 ​ ​ 3,126 ​ ​ 695 ​ 1998 ​ 2008 Retail ​ Marston Mills, MA ​ ​ — ​ ​ 461 ​ ​ 2,313 ​ ​ — ​ ​ 461 ​ ​ 2,313 ​ ​ 2,774 ​ ​ 687 ​ 1998 ​ 2008 Retail ​ Everett, MA ​ ​ — ​ ​ 1,935 ​ ​ — ​ ​ — ​ ​ 1,935 ​ ​ — ​ ​ 1,935 ​ ​ — ​ N/A ​ 2008 Retail ​ Kennesaw, GA ​ ​ 5,077 ​ ​ 1,501 ​ ​ 4,349 ​ ​ 1,138 ​ ​ 1,501 ​ ​ 5,487 ​ ​ 6,988 ​ ​ 1,567 ​ 1995 ​ 2008 Retail ​ Royersford, PA ​ ​ 19,523 ​ ​ 19,538 ​ ​ 3,150 ​ ​ 424 ​ ​ 19,538 ​ ​ 3,574 ​ ​ 23,112 ​ ​ 906 ​ 2001 ​ 2010 Retail ​ Monroeville, PA ​ ​ — ​ ​ 450 ​ ​ 863 ​ ​ — ​ ​ 450 ​ ​ 863 ​ ​ 1,313 ​ ​ 207 ​ 1994 ​ 2010 Retail ​ Houston, TX ​ ​ — ​ ​ 1,962 ​ ​ 1,540 ​ ​ 94 ​ ​ 1,962 ​ ​ 1,634 ​ ​ 3,596 ​ ​ 407 ​ 2006 ​ 2010 Retail ​ Houston, TX ​ ​ — ​ ​ 2,002 ​ ​ 1,800 ​ ​ — ​ ​ 2,002 ​ ​ 1,800 ​ ​ 3,802 ​ ​ 464 ​ 2009 ​ 2010 Retail ​ Bolingbrook, IL ​ ​ — ​ ​ 834 ​ ​ 1,887 ​ ​ 101 ​ ​ 834 ​ ​ 1,988 ​ ​ 2,822 ​ ​ 490 ​ 2001 ​ 2011 Retail ​ Crystal Lake, IL ​ ​ — ​ ​ 615 ​ ​ 1,899 ​ ​ — ​ ​ 615 ​ ​ 1,899 ​ ​ 2,514 ​ ​ 507 ​ 1997 ​ 2011 Retail ​ Lawrence, KS ​ ​ — ​ ​ 134 ​ ​ 938 ​ ​ 157 ​ ​ 134 ​ ​ 1,095 ​ ​ 1,229 ​ ​ 189 ​ 1915 ​ 2012 Retail ​ Greensboro, NC ​ ​ 1,290 ​ ​ 1,046 ​ ​ 1,552 ​ ​ 29 ​ ​ 1,046 ​ ​ 1,581 ​ ​ 2,627 ​ ​ 275 ​ 2002 ​ 2014 Retail Highlands Ranch, CO — ​ ​ 2,361 ​ ​ 2,924 ​ ​ 296 ​ ​ 2,361 ​ ​ 3,220 ​ ​ 5,581 ​ ​ 504 1995 2014 Retail Woodbury, MN 2,790 ​ ​ 1,190 ​ ​ 4,003 ​ ​ — ​ ​ 1,190 ​ ​ 4,003 ​ ​ 5,193 ​ ​ 642 2006 2014 Retail Cuyahoga Falls, OH 1,050 ​ ​ 71 ​ ​ 1,371 ​ ​ — ​ ​ 71 ​ ​ 1,371 ​ ​ 1,442 ​ ​ 128 2004 2016 Retail Hilliard, OH 930 ​ ​ 300 ​ ​ 1,077 ​ ​ — ​ ​ 300 ​ ​ 1,077 ​ ​ 1,377 ​ ​ 102 2007 2016 Retail Port Clinton, OH 900 ​ ​ 52 ​ ​ 1,187 ​ ​ — ​ ​ 52 ​ ​ 1,187 ​ ​ 1,239 ​ ​ 113 2005 2016 Retail South Euclid, OH 1,020 ​ ​ 230 ​ ​ 1,566 ​ ​ — ​ ​ 230 ​ ​ 1,566 ​ ​ 1,796 ​ ​ 146 1975 2016 ​ ​ ​ ​ ​ ​ ​ ​ ​ ​ ​ ​ ​ ​ ​ ​ ​ ​ ​ ​ ​ ​ ​ ​ ​ ​ ​ ​ ​ ​ ​ ​ ​ ​ ​ ​ ​ ​ ​ ​ ​ ​ ​ ​ ​ ​ Cost ​ ​ ​ ​ ​ ​ ​ ​ ​ ​ ​ ​ ​ ​ ​ ​ ​ ​ ​ ​ ​ ​ ​ ​ ​ ​ ​ ​ ​ Capitalized ​ Gross Amount at Which Carried ​ ​ ​ ​ ​ ​ ​ ​ ​ ​ ​ ​ ​ ​ Initial Cost to Company ​ Subsequent to ​ at December 31, 2019 ​ ​ ​ ​ ​ ​ ​ ​ ​ ​ ​ ​ ​ ​ ​ ​ ​ Building and ​ Acquisition ​ ​ ​ ​ Building &amp; ​ ​ ​ ​ Accumulated ​ Date of ​ Date Type Location Encumbrances Land Improvements Improvements Land Improvements Total Depreciation (1) Construction Acquired Retail St Louis Park, MN — ​ ​ 3,388 ​ ​ 13,088 ​ ​ 141 ​ ​ 3,388 ​ ​ 13,229 ​ ​ 16,617 ​ ​ 1,193 1962 2016 Retail Deptford, NJ 2,569 ​ ​ 572 ​ ​ 1,779 ​ ​ 705 ​ ​ 572 ​ ​ 2,484 ​ ​ 3,056 ​ ​ 758 1981 2012 Retail Cape Girardeau, MO 1,097 ​ ​ 545 ​ ​ 1,547 ​ ​ — ​ ​ 545 ​ ​ 1,547 ​ ​ 2,092 ​ ​ 316 1994 2012 Retail Littleton, CO 10,446 ​ ​ 6,005 ​ ​ 11,272 ​ ​ 404 ​ ​ 6,005 ​ ​ 11,676 ​ ​ 17,681 ​ ​ 1,739 1985 2015 Retail - Supermarket West Hartford, CT 16,203 ​ ​ 9,296 ​ ​ 4,813 ​ ​ 261 ​ ​ 9,296 ​ ​ 5,074 ​ ​ 14,370 ​ ​ 1,348 2005 2010 Retail - Supermarket West Hartford, CT — ​ ​ 2,881 ​ ​ 94 ​ ​ 326 ​ ​ 2,881 ​ ​ 420 ​ ​ 3,301 ​ ​ 206 N/A 2010 Retail - Supermarket Philadelphia, PA 3,907 ​ ​ 1,793 ​ ​ 5,640 ​ ​ 80 ​ ​ 1,793 ​ ​ 5,720 ​ ​ 7,513 ​ ​ 836 1992 2014 Retail-Furniture Columbus, OH — ​ ​ 1,445 ​ ​ 5,431 ​ ​ 460 ​ ​ 1,445 ​ ​ 5,891 ​ ​ 7,336 ​ ​ 3,211 1996 1997 Retail-Furniture Duluth, GA (3) 1,408 ​ ​ 778 ​ ​ 3,436 ​ ​ — ​ ​ 778 ​ ​ 3,436 ​ ​ 4,214 ​ ​ 1,178 1987 2006 Retail-Furniture Fayetteville, GA (3) 1,768 ​ ​ 976 ​ ​ 4,308 ​ ​ — ​ ​ 976 ​ ​ 4,308 ​ ​ 5,284 ​ ​ 1,477 1987 2006 Retail-Furniture Wichita, KS (3) 2,153 ​ ​ 1,189 ​ ​ 5,248 ​ ​ — ​ ​ 1,189 ​ ​ 5,248 ​ ​ 6,437 ​ ​ 1,799 1996 2006 Retail-Furniture Lexington, KY (3) 1,447 ​ ​ 800 ​ ​ 3,532 ​ ​ — ​ ​ 800 ​ ​ 3,532 ​ ​ 4,332 ​ ​ 1,210 1999 2006 Retail-Furniture Bluffton, SC (3) 1,066 ​ ​ 589 ​ ​ 2,600 ​ ​ — ​ ​ 589 ​ ​ 2,600 ​ ​ 3,189 ​ ​ 891 1994 2006 Retail-Furniture Amarillo, TX (3) 1,557 ​ ​ 860 ​ ​ 3,810 ​ ​ — ​ ​ 860 ​ ​ 3,810 ​ ​ 4,670 ​ ​ 1,305 1996 2006 Retail-Furniture Austin, TX (3) 2,873 ​ ​ 1,587 ​ ​ 7,010 ​ ​ — ​ ​ 1,587 ​ ​ 7,010 ​ ​ 8,597 ​ ​ 2,402 2001 2006 Retail-Furniture Tyler, TX (3) 1,866 ​ ​ 1,031 ​ ​ 4,554 ​ ​ — ​ ​ 1,031 ​ ​ 4,554 ​ ​ 5,585 ​ ​ 1,561 2001 2006 Retail-Furniture Newport News, VA (3) 1,360 ​ ​ 751 ​ ​ 3,316 ​ ​ — ​ ​ 751 ​ ​ 3,316 ​ ​ 4,067 ​ ​ 1,137 1995 2006 Retail-Furniture Richmond, VA (3) 1,569 ​ ​ 867 ​ ​ 3,829 ​ ​ — ​ ​ 867 ​ ​ 3,829 ​ ​ 4,696 ​ ​ 1,313 1979 2006 Retail-Furniture Virginia Beach, VA (3) 1,545 ​ ​ 854 ​ ​ 3,770 ​ ​ — ​ ​ 854 ​ ​ 3,770 ​ ​ 4,624 ​ ​ 1,292 1995 2006 Retail-Furniture Gurnee, IL — ​ ​ 834 ​ ​ 3,635 ​ ​ — ​ ​ 834 ​ ​ 3,635 ​ ​ 4,469 ​ ​ 1,208 1994 2006 Retail-Furniture Naples, FL 1,949 ​ ​ 3,070 ​ ​ 2,846 ​ ​ 189 ​ ​ 3,070 ​ ​ 3,035 ​ ​ 6,105 ​ ​ 868 1992 2008 Retail-Office Supply Lake Charles, LA (4) 4,836 ​ ​ 1,167 ​ ​ 4,669 ​ ​ 599 ​ ​ 1,167 ​ ​ 5,268 ​ ​ 6,435 ​ ​ 2,359 1998 2002 Retail-Office Supply Chicago, IL (4) 3,534 ​ ​ 3,877 ​ ​ 2,256 ​ ​ — ​ ​ 3,877 ​ ​ 2,256 ​ ​ 6,133 ​ ​ 637 1994 2008 Retail-Office Supply Cary, NC (4) 2,982 ​ ​ 1,129 ​ ​ 3,736 ​ ​ — ​ ​ 1,129 ​ ​ 3,736 ​ ​ 4,865 ​ ​ 1,055 1995 2008 Retail-Office Supply Eugene, OR (4) 2,655 ​ ​ 1,952 ​ ​ 2,096 ​ ​ — ​ ​ 1,952 ​ ​ 2,096 ​ ​ 4,048 ​ ​ 592 1994 2008 Retail-Office Supply El Paso, TX (4) 2,320 ​ ​ 1,035 ​ ​ 2,700 ​ ​ — ​ ​ 1,035 ​ ​ 2,700 ​ ​ 3,735 ​ ​ 762 1993 2008 Theater Greensboro, NC — ​ ​ — ​ ​ 8,328 ​ ​ 3,000 ​ ​ — ​ ​ 11,328 ​ ​ 11,328 ​ ​ 8,203 1999 2004 Theater Indianapolis, IN 4,002 ​ ​ 3,099 ​ ​ 5,225 ​ ​ 19 ​ ​ 3,099 ​ ​ 5,244 ​ ​ 8,343 ​ ​ 732 1997 2014 ​ ​ ​ ​ $ 440,278 ​ $ 195,320 ​ $ 602,532 ​ $ 37,985 ​ $ 195,320 ​ $ 640,517 ​ $ 835,837 ​ $ 135,302 ​ ​ ​ ​ Note 1—Depreciation is provided over the estimated useful lives of the buildings and improvements, which range from 5 to 40 years. Note 2—Upon purchase of the property in December 2006, a $416,000 rental income reserve was posted by the seller for the Company’s benefit, since the property was not producing sufficient rent at the time of acquisition. The Company recorded the receipt of this rental reserve as a reduction to land and building. Note 3—These 11 properties are retail furniture stores covered by one master lease and one loan that is secured by cross-collateralized mortgages. Note 4—These five properties are retail office supply stores net leased to the same tenant, pursuant to separate leases. Four of these leases contain cross default provisions. ONE LIBERTY PROPERTIES, INC. AND SUBSIDIARIES Notes to Schedule III Consolidated Real Estate and Accumulated Depreciation (a) Reconciliation of “Real Estate and Accumulated Depreciation” (Amounts in Thousands) ​ ​ ​ ​ ​ ​ ​ ​ ​ ​ ​ ​ ​ Year Ended December 31, ​ 2019 2018 2017 Investment in real estate: ​ ​ ​ ​ ​ ​ ​ ​ ​ Balance, beginning of year ​ $ 829,143 ​ $ 775,327 ​ $ 748,065 Addition: Land, buildings and improvements ​ 49,669 ​ 86,117 ​ 47,207 Deduction: Properties sold ​ ​ (42,975) ​ ​ (32,301) ​ ​ (19,792) Deduction: Impairment loss ​ — ​ — ​ (153) Balance, end of year ​ $ 835,837 ​ $ 829,143 ​ $ 775,327 ​ ​ ​ (b) ​ ​ ​ ​ ​ ​ Accumulated depreciation: ​ ​ ​ ​ ​ ​ ​ ​ ​ Balance, beginning of year ​ $ 123,684 ​ $ 108,953 ​ $ 96,852 Addition: Depreciation ​ 17,534 ​ 16,615 ​ 15,689 Deduction: Accumulated depreciation related to properties sold ​ (5,916) ​ (1,884) ​ (3,588) Balance, end of year ​ $ 135,302 ​ $ 123,684 ​ $ 108,953 ​ (b) At December 31, 2019, the aggregate cost for federal income tax purposes is approximately $16,861 greater than the Company’s recorded values.</t>
  </si>
  <si>
    <t>SIGNIFICANT ACCOUNTING POLICIES (Policies)</t>
  </si>
  <si>
    <t>Principles of Consolidation</t>
  </si>
  <si>
    <t>Principles of Consolidation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t>
  </si>
  <si>
    <t>Investment in Joint Ventures and Variable Interest Entities</t>
  </si>
  <si>
    <t>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 NOTE 2—SIGNIFICANT ACCOUNTING POLICIES (Continued) The Company reviews on a quarterly basi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years ended December 31, 2019,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t>
  </si>
  <si>
    <t>Use of Estimates</t>
  </si>
  <si>
    <t>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Management believes that the estimates and assumptions that are most important to the portrayal of the Company’s consolidated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including investments in unconsolidated joint ventures. Management believes its estimates and assumptions related to these significant accounting policies are appropriate under the circumstances; however, should future events or occurrences result in unanticipated consequences, there could be a material impact on the Company’s future consolidated financial condition or results of operations.</t>
  </si>
  <si>
    <t>Revenue Recognition</t>
  </si>
  <si>
    <t>Revenue Recognition Rental income includes the base rent that each tenant is required to pay in accordance with the terms of their respective leases reported on a straight-line basis over the non-cancelable term of the lease. In determining, in its judgment, that the unbilled rent receivable applicable to each specific property is collectible, management reviews unbilled rent receivables on a quarterly basis and takes into consideration the tenant’s payment history and financial condition. Some leases provide for increases based on the Consumer Price Index or for additional contingent rental revenue in the form of percentage rents. The percentage rents are based upon the level of sales achieved by the lessee and are recognized once the required sales levels are reached. A ground lease provides for rent which can be deferred and paid based on the operating performance of the property; therefore, this rent is recognized as rental income when the operating performance is achieved and the rent is received. ​ NOTE 2—SIGNIFICANT ACCOUNTING POLICIES (Continued) Many of the Company’s properties are subject to long-term net leases under which the tenant is typically responsible to pay directly to the vendor the real estate taxes, insurance, utilities and ordinary maintenance and repairs related to the property, and the Company is not the primary obligor with respect to such items. As a result, the revenue and expenses relating to these properties are recorded on a net basis. For certain properties, in addition to contractual base rent, the tenants pay their pro rata share of real estate taxes and operating expenses to the Company. The income and expenses associated with properties at which the Company is the primary obligor are generally recorded on a gross basis. During 2019, 2018 and 2017, the Company recorded reimbursements of expenses of $10,443,000, $8,456,000 and $7,672,000, respectively, which are reported as part of Rental income, net in the accompanying consolidated statements of income. Gains and losses on the sale of real estate investments are recorded when the Company no longer holds a controlling financial interest in the entity which holds the real estate investment and the relevant revenue recognition criteria under GAAP have been met.</t>
  </si>
  <si>
    <t>Fair Value Measurements</t>
  </si>
  <si>
    <t>Fair Value Measurements The Company measures the fair value of financial instruments based on the assumptions that market participants would use in pricing the asset or liability. Fair value is defined as the price that would be received to sell an asset or paid to transfer a liability in an orderly transaction between market participants at the measurement date (exit price).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on significant “unobservable” market inputs.</t>
  </si>
  <si>
    <t>Purchase Accounting for Acquisition of Real Estate</t>
  </si>
  <si>
    <t>Purchase Accounting for Acquisition of Real Estate In acquiring real estate, the Company evaluates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The Company allocates the purchase price of real estate, including direct transaction costs applicable to an asset acquisition, among land, building, improvements and intangibles, such as the value of above, below and at-market leases, and origination costs associated with in-place leases at the acquisition date. The Company assesses the fair value of the tangible assets of an acquired property by valuing the property as if it were vacant. The value, as determined, is allocated to land, building and improvements based on management’s determination of the relative fair values of these assets. The Company assesses the fair value of the lease intangibles based on estimated cash flow projections that utilize appropriate discount rates and available market information. Such inputs are Level 3 in the fair value hierarchy. In valuing an acquired property’s intangibles, factors considered by management include estimates of carrying costs (e.g., real estate taxes, insurance, other operating expenses) and lost rental revenue during the expected lease-up periods based on its evaluation of current market demand. Management also estimates costs to execute similar leases, including leasing commissions and tenant improvements. ​ NOTE 2—SIGNIFICANT ACCOUNTING POLICIES (Continued) The values of acquired above-market and below-market leases are recorded based on the present values (using discount rates which reflect the risks associated with the leases acquired) of the difference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at the time of the acquisitions. The values of above-market leases are amortized as a reduction to rental income over the terms of the respective non-cancellable lease periods. The portion of the values of below-market leases are amortized as an increase to rental income over the terms of the respective non-cancellable lease periods. The portion of the values of the leases associated with below-market renewal options that management deemed are reasonably certain to be exercised by the tenant are amortized to rental income over such renewal periods. The value of other intangible assets ( i.e., one</t>
  </si>
  <si>
    <t>Accounting for Long-Lived Assets and Impairment of Real Estate Owned</t>
  </si>
  <si>
    <t xml:space="preserve">Accounting for Long-Lived Assets and Impairment of Real Estate Owned The Company reviews its real estate portfolio on a quarterly basis to ascertain if there are any indicators of impairment to the value of any of its real estate assets, including deferred costs and intangibles, to determine if there is any need for an impairment charge. In reviewing the portfolio, the Company examines one or more of the following: the type of asset, the current financial statements or other available financial information of the tenant, the economic situation in the area in which the asset is located, the economic situation in the industry in which the tenant is involved, the timeliness of the payments made by the tenant under its lease, property inspection reports and any communication with the tenant. For each real estate asset owned for which indicators of impairment exist, management performs a recoverability test by comparing (i) the sum of the estimated undiscounted future cash flows attributable to the asset, over an appropriate hold period, to (ii) the carrying amount of the asset. If the aggregate undiscounted cash flows are less than the asset’s carrying amount, an impairment loss is recorded to the extent that the estimated fair value is less than the asset’s carrying amoun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and prospects, the effects of leasing demand, competition and other factors. </t>
  </si>
  <si>
    <t>Properties Held-for-Sale</t>
  </si>
  <si>
    <t xml:space="preserve">Properties Held-for-Sale Real estate investments are classified as properties held-for-sale when management determines that the investment meets the applicable criteria. Real estate assets that are classified as held-for-sale are: (i) valued at the lower of carrying amount or the estimated fair value less costs to sell on an individual asset basis; and (ii) not depreciated. </t>
  </si>
  <si>
    <t>Cash and Cash Equivalents</t>
  </si>
  <si>
    <t>Cash and Cash Equivalents All highly liquid investments with original maturities of three months or less when purchased are considered to be cash equivalents.</t>
  </si>
  <si>
    <t>Escrows</t>
  </si>
  <si>
    <t>Escrows Real estate taxes, insurance and other escrows aggregating $934,000 and $423,000 at December 31, 2019 and 2018, respectively, are included in Escrow, deposits and other assets and receivables.</t>
  </si>
  <si>
    <t>Depreciation and Amortization</t>
  </si>
  <si>
    <t>Depreciation and Amortization Depreciation of buildings is computed on the straight-line method over an estimated useful life of 40 years . Depreciation of building improvements is computed on the straight-line method over the estimated useful life of the improvements. If the Company determines it is the owner of tenant improvements, the amounts funded to construct the tenant improvements are treated as a capital asset and depreciated over the lesser of the remaining lease term or the estimated useful life of the improvements on the straight-line method. Leasehold interest and the related ground lease payments are amortized over the initial lease term of the leasehold position. Depreciation expense (including amortization of a leasehold position, lease origination costs, and capitalized leasing commissions) was $22,026,000, $24,155,000 and $20,993,000, during 2019, 2018 and 2017, respectively.</t>
  </si>
  <si>
    <t>Deferred Financing Costs</t>
  </si>
  <si>
    <t>Deferred Financing Costs Mortgage and credit line costs are deferred and amortized on a straight-line basis over the terms of the respective debt obligations, which approximates the effective interest method. At December 31, 2019 and 2018, accumulated amortization of such costs was $3,799,000 and $3,246,000 , respectively. The Company presents unamortized deferred financing costs as a direct deduction from the carrying amount of the associated debt liability.</t>
  </si>
  <si>
    <t>Income Taxes</t>
  </si>
  <si>
    <t>Income Taxes The Company is qualified as a real estate investment trust (“REIT”) under the applicable provisions of the Internal Revenue Code. Under these provisions, the Company will not be subject to Federal, and generally, state and local income taxes, on amounts distributed to stockholders, provided it distributes at least 90% of its ordinary taxable income and meets certain other conditions. The Company follow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The Company has not identified any uncertain tax positions requiring accrual.</t>
  </si>
  <si>
    <t>Concentration of Credit Risk</t>
  </si>
  <si>
    <t>Concentration of Credit Risk The Company maintains cash accounts at various financial institutions. While the Company attempts to limit any financial exposure, substantially all of its deposit balances exceed federally insured limits. The Company has not experienced any losses on such accounts. The Company’s properties are located in 31 states. During 2019, 2018 and 2017, 9.2%, 9.3% and 13.2% of total revenues, respectively, were attributable to real estate investments located in Texas which is the only state in which real estate investments contributed more than 10% to the Company’s total revenues in any of the past three years. No tenant contributed over 10% to the Company’s total revenues during 2019, 2018 and 2017.</t>
  </si>
  <si>
    <t>Segment Reporting</t>
  </si>
  <si>
    <t>Segment Reporting Substantially all of the Company’s real estate assets, at acquisition, are comprised of real estate owned that is leased to tenants on a long-term basis. Therefore, the Company aggregates real estate assets for reporting purposes and operates in one reportable segment.</t>
  </si>
  <si>
    <t>Stock Based Compensation</t>
  </si>
  <si>
    <t>Stock Based Compensation The fair value of restricted stock grants and restricted stock units, determined as of the date of grant, is amortized into general and administrative expense over the respective vesting period. The deferred compensation to be recognized as expense is net of certain forfeiture and performance assumptions which are re-evaluated quarterly. The Company recognizes the effect of forfeitures when they occur and previously recognized compensation expense is reversed in the period the grant or unit is forfeited. For share-based awards with a performance or market measure, the Company recognizes compensation expense over the requisite service period. The requisite service period begins on the date the compensation committee of the Company’s Board of Directors authorizes the award, adopts any relevant performance measures and communicates the award to the recipient.</t>
  </si>
  <si>
    <t>Derivatives and Hedging Activities</t>
  </si>
  <si>
    <t>Derivatives and Hedging Activities The Company’s objective in using interest rate swaps is to add stability to interest expense. The Company does not use derivatives for trading or speculative purposes. The Company records all derivatives on the consolidated balance sheets at fair value using widely accepted valuation techniques including discounted cash flow analysis on the expected cash flows of the derivatives. In addition, the Company incorporates credit valuation adjustments to appropriately reflect both its own non-performance risk and the respective counterparty’s non-performance risk in the fair value measurements. These counterparties are generally large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outside of earnings) and subsequently reclassified to earnings in the period in which the hedged transaction becomes ineffective. For derivatives not designated as cash flow hedges, changes in the fair value of the derivative are recognized directly in earnings in the period in which the change occurs; however, the Company’s policy is to not enter into such transactions.</t>
  </si>
  <si>
    <t>Collectability of Lease Payments</t>
  </si>
  <si>
    <t>Collectability of Lease Payments Prior to the adoption of ASC 842, the Company’s policy was to maintain an allowance for doubtful accounts for estimated losses resulting from the inability of a tenant to make required lease payments. If the financial condition of a tenant were to deteriorate, adversely impacting its ability to make payments, an allowance would have been required. The Company recorded bad debt expense as a reduction of rental income. During 2018 and 2017, the Company recorded bad debt expense of $684,000 and $291,000, respectively, related to lease payments from tenants that filed Chapter 11 bankruptcy protection. Subsequent to the adoption of ASC 842, any changes to the collectability of lease payments is recognized as a current period adjustment to rental revenue (see Note 3).</t>
  </si>
  <si>
    <t>Reclassifications</t>
  </si>
  <si>
    <t>Reclassifications Certain amounts previously reported in the consolidated financial statements have been reclassified in the accompanying consolidated financial statements to conform to the current year’s presentation. Such reclassifications primarily relate to the presentation on the consolidated statement of income for the years ended 2018 and 2017 of (i) rental income, net, due to the adoption of a new lease accounting pronouncement (see Note 3), (ii) leasehold rent being included as part of Real estate expenses and (iii) prepayment costs on debt being presented separately from mortgage interest expense.</t>
  </si>
  <si>
    <t>New Accounting Pronouncements</t>
  </si>
  <si>
    <t>New Accounting Pronouncements In August 2018, the FASB issued ASU No. 2018-13, Fair Value Measurement (Topic 820), Disclosure Framework - Changes to the Disclosure Requirements for Fair Value Measurement, which eliminates, adds and modifies certain disclosure requirements for fair value measurements as part of its disclosure framework project. The guidance is effective for fiscal years, and interim periods within those fiscal years, beginning after December 15, 2019. An entity is permitted to early adopt either the entire standard or only the provisions that eliminate or modify requirements. The Company is evaluating the new guidance to determine if, and to the extent, it will impact the Company’s consolidated financial statements. In June 2016, the FASB issued ASU No. 2016-13, Financial Instruments—Credit Losses (Topic 326): Measurement of Credit Losses on Financial Instruments , which changes how entities will measure credit losses for most financial assets and certain other instruments that are not measured at fair value through net income. The guidance replaces the current “incurred loss” model with an “expected loss” approach. The guidance is effective for fiscal years, and interim periods within those fiscal years, beginning after December 15, 2019. Early adoption is permitted after December 2018. The Company has evaluated the new guidance and does not expect the adoption to have any significant effect on its consolidated financial statements.</t>
  </si>
  <si>
    <t>LEASES (Tables)</t>
  </si>
  <si>
    <t>Schedule of components of lease revenues</t>
  </si>
  <si>
    <t>NOTE 3—LEASES (Continued) The components of lease revenues are as follows (amounts in thousands): ​ ​ ​ ​ ​ ​ ​ ​ ​ ​ ​ ​ ​ Year Ended December 31, ​ 2019 2018 2017 Fixed lease revenues ​ $ 70,788 ​ $ 65,042 $ 63,425 Variable lease revenues ​ 12,084 ​ 11,863 ​ 11,594 Lease revenues (a) $ 82,872 ​ $ 76,905 ​ $ 75,019 (a) Excludes $914, $1,849 and $897 of amortization related to lease intangible assets and liabilities for 2019, 2018, and 2017, respectively.</t>
  </si>
  <si>
    <t>Schedule of minimum future contractual rents to be received under ASC 842</t>
  </si>
  <si>
    <t>As of December 31, 2019, under ASC 842, the minimum future contractual rents to be received on non-cancellable operating leases are included in the table below (amounts in thousands). The minimum future contractual rents do not include (i) straight-line rent or amortization of intangibles and (ii) variable lease payments as described above. ​ ​ ​ ​ ​ For the year ended December 31, ​ ​ 2020 $ 70,252 2021 ​ 69,586 2022 ​ 60,988 2023 ​ 52,217 2024 ​ 43,585 Thereafter ​ 176,622 Total ​ $ 473,250</t>
  </si>
  <si>
    <t>Schedule of minimum future contractual rents to be received on non-cancellable operating leases ASU 840</t>
  </si>
  <si>
    <t>As of December 31, 2018, under ASC 840, the minimum future contractual rents to be received on non-cancellable operating leases were as follows (amounts in thousands): ​ ​ ​ ​ ​ For the year ended December 31, ​ ​ 2019 ​ $ 66,959 2020 ​ 66,691 2021 ​ 65,130 2022 ​ 56,444 2023 ​ 47,644 Thereafter ​ 208,923 Total ​ $ 511,791</t>
  </si>
  <si>
    <t>Schedule of minimum future lease payments under ASC 842</t>
  </si>
  <si>
    <t>As of December 31, 2019, under ASC 842, the minimum future lease payments related to the operating ground and office leases are as follows (amounts in thousands): ​ ​ ​ ​ ​ For the year ended December 31, ​ ​ 2020 ​ $ 510 2021 ​ 511 2022 ​ 506 2023 ​ 507 2024 ​ 557 Thereafter ​ 3,741 Total undiscounted cash flows ​ 6,332 Present value discount ​ (1,529) Lease liability ​ $ 4,803</t>
  </si>
  <si>
    <t>Schedule of minimum future lease payments under ASC 840</t>
  </si>
  <si>
    <t>As of December 31, 2018, under ASC 840, the minimum future lease payments related to the operating ground and office leases were as follows (amounts in thousands): ​ ​ ​ ​ ​ For the year ended December 31, ​ ​ 2019 ​ $ 454 2020 ​ 127 2021 ​ 47 2022 ​ — 2023 ​ — Thereafter ​ — Total ​ $ 628</t>
  </si>
  <si>
    <t>REAL ESTATE INVESTMENTS (Tables)</t>
  </si>
  <si>
    <t>Schedule of the Company's acquisitions of real estate</t>
  </si>
  <si>
    <t>The following charts detail the Company’s real estate acquisitions during 2019 and 2018 (amounts in thousands). Date</t>
  </si>
  <si>
    <t>Schedule of allocation of the purchase price for the company's acquisitions of real estate</t>
  </si>
  <si>
    <t>NOTE 4—REAL ESTATE INVESTMENTS (Continued) The following charts detail the allocation of the purchase price for the Company’s acquisitions of real estate during 2019 and 2018 (amounts in thousands): ​ ​ ​ ​ ​ ​ ​ ​ ​ ​ ​ ​ ​ ​ ​ ​ ​ ​ ​ ​ ​ ​ Building &amp; ​ Intangible Lease ​ ​ ​ Description of Property Land Improvements Asset Liability Total Zwanenberg Food Group/Metro Carpets industrial facility, ​ ​ ​ ​ ​ ​ ​ ​ ​ ​ ​ ​ ​ ​ ​ Nashville, Tennessee ​ $ 1,058 ​ $ 6,350 ​ $ 750 ​ $ (81) ​ $ 8,077 Echo, Inc. industrial facility, ​ ​ ​ ​ ​ ​ ​ ​ ​ ​ ​ ​ ​ ​ ​ Wauconda, Illinois ​ ​ 67 ​ ​ 3,424 ​ ​ 339 ​ ​ (4) ​ ​ 3,826 Betz Mechanical Supply/Steve Davis Sales industrial facility, ​ ​ ​ ​ ​ ​ ​ ​ ​ ​ ​ ​ ​ ​ ​ Bensalem, Pennsylvania ​ ​ 1,602 ​ ​ 4,322 ​ ​ 664 ​ ​ (220) ​ ​ 6,368 International Flora Technologies industrial facility, ​ ​ ​ ​ ​ ​ ​ ​ ​ ​ ​ ​ ​ ​ ​ Chandler, Arizona ​ ​ 1,335 ​ ​ 7,379 ​ ​ — ​ ​ — ​ ​ 8,714 Nissan North America industrial facility, ​ ​ ​ ​ ​ ​ ​ ​ ​ ​ ​ ​ ​ ​ ​ LaGrange, Georgia ​ ​ 297 ​ ​ 4,499 ​ ​ 627 ​ ​ (151) ​ ​ 5,272 Continental Hydraulics industrial facility, ​ ​ ​ ​ ​ ​ ​ ​ ​ ​ ​ ​ ​ ​ ​ Shakopee, Minnesota ​ ​ 1,877 ​ ​ 5,462 ​ ​ 944 ​ ​ (221) ​ ​ 8,062 Cosentino industrial facility, ​ ​ ​ ​ ​ ​ ​ ​ ​ ​ ​ ​ ​ ​ ​ Rincon, Georgia ​ ​ 61 ​ ​ 5,969 ​ ​ 667 ​ ​ (176) ​ ​ 6,521 The Door Mill industrial facility, ​ ​ ​ ​ ​ ​ ​ ​ ​ ​ ​ ​ ​ ​ ​ Chandler, Arizona ​ ​ 1,164 ​ ​ 1,691 ​ ​ 254 ​ ​ (62) ​ ​ 3,047 Totals for 2019 ​ $ 7,461 ​ $ 39,096 ​ $ 4,245 ​ $ (915) ​ $ 49,887 ​ ​ ​ ​ ​ ​ ​ ​ ​ ​ ​ ​ ​ ​ ​ ​ ​ ​ ​ ​ ​ Building &amp; ​ Intangible Lease ​ ​ ​ Description of Property Land Improvements Asset Liability Total Campania International/U.S. Tape industrial facility, ​ ​ ​ ​ ​ ​ ​ ​ ​ ​ ​ ​ ​ ​ ​ Pennsburg, Pennsylvania ​ $ 1,776 ​ $ 11,125 ​ $ — ​ $ — ​ $ 12,901 Plymouth Industries industrial facility, ​ ​ ​ ​ ​ ​ ​ ​ ​ ​ ​ ​ ​ ​ ​ Plymouth, Minnesota ​ ​ 1,121 ​ ​ 4,429 ​ ​ — ​ ​ — ​ ​ 5,550 Applied Control industrial facility, ​ ​ ​ ​ ​ ​ ​ ​ ​ ​ ​ ​ ​ ​ ​ Englewood, Colorado ​ ​ 1,562 ​ ​ 11,300 ​ ​ — ​ ​ — ​ ​ 12,862 Xerimis industrial facility, ​ ​ ​ ​ ​ ​ ​ ​ ​ ​ ​ ​ ​ ​ ​ Moorestown, New Jersey ​ ​ 1,822 ​ ​ 5,056 ​ ​ 707 ​ ​ (88) ​ ​ 7,497 Multi-tenant industrial facility, ​ ​ ​ ​ ​ ​ ​ ​ ​ ​ ​ ​ ​ ​ ​ Moorestown, New Jersey ​ ​ 1,443 ​ ​ 10,898 ​ ​ 1,469 ​ ​ (202) ​ ​ 13,608 Men’s Warehouse industrial facility, ​ ​ ​ ​ ​ ​ ​ ​ ​ ​ ​ ​ ​ ​ ​ Bakersfield, California ​ ​ 1,988 ​ ​ 9,996 ​ ​ 1,127 ​ ​ (2,198) ​ ​ 10,913 Dufresne Spencer Group industrial facility, ​ ​ ​ ​ ​ ​ ​ ​ ​ ​ ​ ​ ​ ​ ​ Green Park, Missouri ​ ​ 1,420 ​ ​ 7,833 ​ ​ 810 ​ ​ — ​ ​ 10,063 Transcendia industrial facility, ​ ​ ​ ​ ​ ​ ​ ​ ​ ​ ​ ​ ​ ​ ​ Greenville, South Carolina ​ ​ 186 ​ ​ 6,407 ​ ​ 322 ​ ​ (19) ​ ​ 6,896 Totals for 2018 ​ $ 11,318 ​ $ 67,044 ​ $ 4,435 ​ $ (2,507) ​ $ 80,290</t>
  </si>
  <si>
    <t>Schedule of amortization of intangible lease assets as a result of acquired above market leases</t>
  </si>
  <si>
    <t>The unamortized balance of intangible lease assets as a result of acquired above market leases at December 31, 2019 will be deducted from rental income through 2032 as follows (amounts in thousands): ​ ​ ​ ​ ​ 2020 $ 654 2021 ​ 647 2022 ​ 481 2023 ​ 288 2024 ​ 218 Thereafter ​ 741 Total ​ $ 3,029</t>
  </si>
  <si>
    <t>Schedule of amortization of intangible lease liabilities as a result of acquired below market leases</t>
  </si>
  <si>
    <t>The unamortized balance of intangible lease liabilities as a result of acquired below market leases at December 31, 2019 will be added to rental income through 2055 as follows (amounts in thousands): ​ ​ ​ ​ ​ 2020 $ 1,385 2021 ​ 1,335 2022 ​ 1,224 2023 ​ 984 2024 ​ 709 Thereafter ​ 6,784 Total ​ $ 12,421 ​</t>
  </si>
  <si>
    <t>Schedule of amortization of origination costs associated with in-place leases</t>
  </si>
  <si>
    <t>The unamortized balance of origination costs associated with in-place leases at December 31, 2019 will be charged to amortization expense through 2055 as follows (amounts in thousands): ​ ​ ​ ​ ​ 2020 $ 4,157 2021 ​ 4,035 2022 ​ 3,577 2023 ​ 2,937 2024 ​ 1,845 Thereafter ​ 6,488 Total ​ $ 23,039 ​</t>
  </si>
  <si>
    <t>SALES OF PROPERTIES (Tables)</t>
  </si>
  <si>
    <t>Schedule of sales of real estate</t>
  </si>
  <si>
    <t>The following chart details the Company’s sales of real estate during 2019, 2018 and 2017 (amounts in thousands): ​ ​ ​ ​ ​ ​ ​ ​ ​ ​ ​ ​ ​ ​ ​ ​ ​ ​ ​ ​ ​ Gross ​ Gain (Loss) on Sale of ​ Description of Property ​ Date Sold ​ Sales Price ​ Real Estate, Net ​ Kmart retail property, ​ ​ ​ ​ ​ ​ ​ ​ ​ Clemmons, North Carolina ​ June 20, 2019 ​ $ 5,500 ​ $ 1,099 (a) Multi-tenant retail property, ​ ​ ​ ​ ​ ​ ​ ​ ​ Athens, Georgia ​ August 23, 2019 ​ ​ 6,050 ​ ​ 1,045 (b) Land - The Briarbrook Village Apartments, ​ ​ ​ ​ ​ ​ ​ ​ ​ Wheaton, Illinois ​ August 29, 2019 ​ ​ 12,066 ​ ​ 1,530 ​ Aaron's retail property, ​ ​ ​ ​ ​ ​ ​ ​ ​ Houston, Texas ​ October 21, 2019 ​ ​ 1,675 ​ ​ 218 ​ Assisted living facility, ​ ​ ​ ​ ​ ​ ​ ​ ​ Round Rock, Texas ​ December 10, 2019 ​ ​ 16,600 ​ ​ 435 (c) Totals for 2019 ​ ​ ​ $ 41,891 ​ $ 4,327 ​ ​ ​ ​ ​ ​ ​ ​ ​ ​ ​ Multi-tenant retail property, ​ ​ ​ ​ ​ ​ ​ ​ ​ Fort Bend, Texas ​ January 30, 2018 ​ $ 9,200 ​ $ 2,408 (d) Land - The Meadows Apartments, ​ ​ ​ ​ ​ ​ ​ ​ ​ Lakemoor, Illinois ​ September 14, 2018 ​ ​ 8,459 ​ ​ 4,585 (e) Shopko retail property, ​ ​ ​ ​ ​ ​ ​ ​ ​ Lincoln, Nebraska ​ December 13, 2018 ​ ​ 10,000 ​ ​ (1,731) ​ Totals for 2018 ​ ​ ​ $ 27,659 ​ $ 5,262 ​ ​ ​ ​ ​ ​ ​ ​ ​ ​ ​ Former Sports Authority retail property, ​ ​ ​ ​ ​ ​ ​ ​ ​ Greenwood Village, Colorado ​ May 8, 2017 ​ $ 9,500 ​ $ 6,568 ​ Kohl's retail property, ​ ​ ​ ​ ​ ​ ​ ​ ​ Kansas City, Missouri ​ July 14, 2017 ​ ​ 10,250 ​ ​ 2,180 (f) Former hhgregg retail property, ​ ​ ​ ​ ​ ​ ​ ​ ​ Niles, Illinois ​ August 31, 2017 ​ ​ 5,000 ​ ​ 1,089 ​ Joe's Crab Shack restaurant property, ​ ​ ​ ​ ​ ​ ​ ​ ​ Ann Arbor, Michigan ​ November 14, 2017 ​ ​ 2,300 ​ ​ — (g) Totals for 2017 ​ ​ ​ $ 27,050 ​ $ 9,837 ​ (a) This property was owned by a consolidated joint venture in which the Company held a 90% interest. The non-controlling interest’s share of the gain was $422. Gain on sale of real estate, net, excludes a swap termination fee of $41 which is included in prepayment costs on debt. (b) Excludes a swap termination fee of $161 included in prepayment costs on debt. (c) Excludes a swap termination fee of $625 included in prepayment costs on debt. (d) This property was owned by a consolidated joint venture in which the Company held an 85% interest. The non-controlling interest’s share of the gain was $776. (e) Includes $5,717, representing the unamortized balance of a $5,906 fixed rent payment which was received and recorded as deferred income in November 2017 and was to be included in rental income over the term of the lease. (f) Excludes a swap termination fee of $131 included in prepayment costs on debt. (g) As the sales price was less than the net book value, the Company recorded an impairment loss of $153, representing the difference between the net sales price and the net book value. The impairment loss is included in the accompanying consolidated statement of income for the year ended December 31, 2017. Excludes a swap termination fee of $70 which is included in prepayment costs on debt. ​ NOTE 5—SALES OF PROPERTIES (Continued)</t>
  </si>
  <si>
    <t>VARIABLE INTEREST ENTITIES, CONTINGENT LIABILITIES AND CONSOLIDATED JOINT VENTURES (Tables)</t>
  </si>
  <si>
    <t>Unconsolidated Joint Ventures</t>
  </si>
  <si>
    <t>Variable Interest Entities</t>
  </si>
  <si>
    <t>Schedule of Variable Interest Entities through ground leases and carrying amount and maximum exposure to loss</t>
  </si>
  <si>
    <t>The following chart details the VIE through the Company’s ground lease and the aggregate carrying amount and maximum exposure to loss as of December 31, 2019 (dollars in thousands): ​ ​ ​ ​ ​ ​ ​ ​ ​ ​ ​ ​ ​ ​ ​ ​ ​ ​ ​ ​ ​ Land ​ # Units ​ Owner/ ​ ​ ​ Carrying ​ ​ ​ ​ Contract ​ in ​ Operator ​ ​ ​ Amount ​ ​ ​ ​ Purchase ​ Apartment ​ Mortgage from ​ Type of ​ and Maximum Description of Property(a) Date Acquired Price Complex Third Party(b) Exposure Exposure to Loss The Vue Apartments, ​ ​ ​ ​ ​ ​ ​ ​ ​ ​ ​ ​ ​ ​ ​ Beachwood, Ohio ​ August 16, 2016 ​ $ 13,896 348 ​ $ 67,444 Land ​ $ 13,901 (a) Simultaneously with the purchase, the Company entered into a triple net ground lease with affiliates of Strategic Properties of North America, the owner/operator of this property. (b) Simultaneously with the closing of the acquisition, the owner/operator obtained a mortgage from a third party which, together with the Company’s purchase of the land, provided substantially all of the funds to acquire the complex. The Company provided its land as collateral for the owner/operator’s mortgage loan; accordingly, the land position is subordinated to the mortgage. No other financial support has been provided by the Company to the owner/operator. At December 31, 2018, Restricted cash on the consolidated balance sheet included (i) a cash reserve balance of $356,000 to cover renovation work at the Wheaton, Illinois property which was sold in August 2019 and (ii) an escrow deposit of $750,000 from the owner/operator of the Beachwood, Ohio property which was paid in January 2019. There was no restricted cash balance at December 31, 2019.</t>
  </si>
  <si>
    <t>Consolidated Joint Venture-VIEs</t>
  </si>
  <si>
    <t>Summary of Variable Interest Entities carrying amounts and classification carrying amounts and balance sheet classification</t>
  </si>
  <si>
    <t>The following is a summary of the consolidated VIEs’ carrying amounts and classification in the Company’s consolidated balance sheets, none of which are restricted (amounts in thousands): ​ ​ ​ ​ ​ ​ ​ ​ ​ ​ December 31, ​ 2019 2018(a) Land ​ $ 12,158 ​ $ 14,722 Buildings and improvements, net of accumulated depreciation of $4,334 and $4,119, respectively ​ ​ 24,223 ​ 27,642 Cash ​ ​ 888 ​ 1,020 Unbilled rent receivable ​ ​ 859 ​ ​ 1,211 Unamortized intangible lease assets, net ​ ​ 745 ​ ​ 890 Escrow, deposits and other assets and receivables ​ ​ 1,204 ​ ​ 810 Mortgages payable, net of unamortized deferred financing costs of $313 and $391, respectively ​ ​ 24,199 ​ ​ 26,850 Accrued expenses and other liabilities ​ ​ 562 ​ 761 Unamortized intangible lease liabilities, net ​ ​ 591 ​ ​ 1,694 Accumulated other comprehensive (loss) income ​ ​ (65) ​ ​ 31 Non-controlling interests in consolidated joint ventures ​ ​ 1,221 ​ 1,449 (a) Includes a consolidated joint venture, in which the Company held an 90% interest, located in Clemmons, North Carolina which was sold in June 2019 (see Note 5).</t>
  </si>
  <si>
    <t>DEBT OBLIGATIONS (Tables)</t>
  </si>
  <si>
    <t>Schedule of Mortgages payable, net</t>
  </si>
  <si>
    <t>The following table details the Mortgages payable, net, balances per the consolidated balance sheets (amounts in thousands): ​ ​ ​ ​ ​ ​ ​ ​ ​ ​ December 31, ​ 2019 2018 Mortgages payable, gross ​ $ 440,278 ​ $ 423,096 Unamortized deferred financing costs ​ ​ (4,438) ​ (4,298) Mortgages payable, net ​ $ 435,840 ​ $ 418,798</t>
  </si>
  <si>
    <t>Schedule of principal repayments</t>
  </si>
  <si>
    <t>Scheduled principal repayments during the next five years and thereafter are as follows (amounts in thousands): ​ ​ ​ ​ ​ Year Ending December 31, ​ ​ 2020 ​ $ 13,530 2021 ​ ​ 22,963 2022 ​ ​ 46,083 2023 ​ ​ 30,182 2024 ​ ​ 62,819 Thereafter ​ ​ 264,701 Total ​ $ 440,278</t>
  </si>
  <si>
    <t>Schedule of Line of credit, net</t>
  </si>
  <si>
    <t>The following table details the Line of credit, net, balances per the consolidated balance sheets (amounts in thousands): ​ ​ ​ ​ ​ ​ ​ ​ ​ ​ December 31, ​ 2019 2018 Line of credit, gross ​ $ 11,450 ​ $ 30,000 Unamortized deferred financing costs ​ ​ (619) ​ ​ (312) Line of credit, net ​ $ 10,831 ​ $ 29,688</t>
  </si>
  <si>
    <t>FAIR VALUE MEASUREMENTS (Tables)</t>
  </si>
  <si>
    <t>Schedule of derivative financial instruments measured at fair value, using Level 2 inputs</t>
  </si>
  <si>
    <t>The fair value of the Company’s derivative financial instruments, using Level 2 inputs, was determined to be the following (amounts in thousands): ​ ​ ​ ​ ​ ​ ​ ​ ​ As of ​ Carrying and ​ December 31, Fair Value Financial assets: ​ ​ ​ ​ ​ Interest rate swaps 2019 ​ $ 87 ​ 2018 ​ 2,399 Financial liabilities: ​ ​ ​ ​ ​ Interest rate swaps 2019 ​ $ 1,715 ​ 2018 ​ 505</t>
  </si>
  <si>
    <t>Schedule of effect of derivative financial instruments on statements of income</t>
  </si>
  <si>
    <t>The following table presents the effect of the Company’s derivative financial instruments on the consolidated statements of income for the periods presented (amounts in thousands): ​ ​ ​ ​ ​ ​ ​ ​ ​ ​ ​ ​ ​ Year Ended December 31, ​ 2019 2018 2017 One Liberty Properties Inc. and Consolidated Subsidiaries ​ ​ ​ ​ ​ ​ ​ ​ ​ Amount of (loss) gain recognized on derivatives in other comprehensive (loss) income ​ $ (4,224) ​ $ 1,870 ​ $ (221) Amount of reclassification from Accumulated other comprehensive (loss) income into Interest expense ​ ​ (702) ​ 98 ​ (1,786) ​ ​ ​ ​ ​ ​ ​ ​ ​ ​ Unconsolidated Joint Ventures (Company's share) ​ ​ ​ ​ ​ ​ ​ ​ ​ Amount of gain recognized on derivatives in other comprehensive income ​ ​ n/a ​ $ 69 ​ $ 15 Amount of reclassification from Accumulated other comprehensive income into Equity in earnings of unconsolidated joint ventures ​ ​ n/a ​ 103 ​ (61)</t>
  </si>
  <si>
    <t>EARNINGS PER COMMON SHARE (Tables)</t>
  </si>
  <si>
    <t>Schedule of impact to the diluted weighted average number of shares of common stock related to the RSUs</t>
  </si>
  <si>
    <t>​ ​ ​ ​ ​ ​ ​ ​ ​ ​ ​ ​ Year Ended December 31, 2019 (a): ​ ​ Total ​ ​ ​ ​ ​ ​ ​ ​ ​ Number of ​ ​ ​ ​ ​ ​ Underlying ​ Return on ​ Stockholder ​ ​ ​ Shares Date of Award ​ Shares (b)(c) ​ Capital Metric ​ Return Metric ​ Total ​ Excluded (d) September 26, 2017 ​ 76,250 ​ 22,129 ​ 31,498 ​ 53,627 ​ 22,623 July 1, 2018 ​ 73,750 ​ 14,755 ​ 3,273 ​ 18,028 ​ 55,722 July 1, 2019 ​ 75,026 ​ 728 ​ — ​ 728 ​ 74,298 Totals 225,026 ​ 37,612 34,771 72,383 152,643 ​ ​ ​ ​ ​ ​ ​ ​ ​ ​ ​ Year Ended December 31, 2018 (e): ​ ​ Total ​ ​ ​ ​ ​ ​ ​ ​ ​ Number of ​ ​ ​ ​ ​ ​ Underlying ​ Return on ​ Stockholder ​ ​ ​ Shares Date of Award ​ Shares (b) ​ Capital Metric ​ Return Metric ​ Total ​ Excluded (d) September 26, 2017 ​ 76,250 ​ 34,633 ​ 4,462 ​ 39,095 ​ 37,155 July 1, 2018 ​ 76,250 ​ 33,388 ​ — ​ 33,388 ​ 42,862 Totals 152,500 ​ 68,021 4,462 72,483 80,017 ​ ​ ​ ​ ​ ​ ​ ​ ​ ​ ​ Year Ended December 31, 2017 (f): ​ ​ Total ​ ​ ​ ​ ​ ​ ​ ​ ​ Number of ​ ​ ​ ​ ​ ​ ​ ​ ​ ​ Underlying ​ Return on ​ Stockholder ​ ​ ​ Shares Date of Award ​ Shares (b) ​ Capital Metric ​ Return Metric ​ Total ​ Excluded (d) September 26, 2017 ​ 76,250 ​ 33,353 ​ 38,125 ​ 71,478 ​ 4,772 (a) Reflects the number of shares underlying RSUs that would be issued assuming the measurement date used to determine whether the applicable conditions are satisfied is December 31, 2019. (b) The RSUs awarded in 2017, 2018 and 2019 vest, subject to satisfaction of the applicable market and/or performance conditions, on June 30, 2020, 2021 and 2022, respectively (see Note 12). NOTE 11—EARNINGS PER COMMON SHARE (Continued) (c) As of December 31, 2019, 2,500 shares of the 2018 award and 2,750 shares of the 2019 award were forfeited. (d) Excluded as the applicable conditions had not been met for these shares at the respective measurement dates. (e) Reflects the number of shares underlying RSUs that would be issued assuming the measurement date used to determine whether the applicable conditions are satisfied is December 31, 2018. (f) Reflects the number of shares underlying RSUs that would be issued assuming the measurement date used to determine whether the applicable conditions are satisfied is December 31, 2017.</t>
  </si>
  <si>
    <t>Schedule of reconciliation of the numerator and denominator of earnings per share calculations</t>
  </si>
  <si>
    <t>The following table provides a reconciliation of the numerator and denominator of earnings per share calculations (amounts in thousands, except per share amounts): ​ ​ ​ ​ ​ ​ ​ ​ ​ ​ ​ ​ ​ Year Ended December 31, ​ 2019 2018 2017 Numerator for basic and diluted earnings per share: ​ ​ ​ ​ ​ ​ ​ ​ ​ Net income ​ $ 18,544 ​ $ 21,564 ​ $ 24,249 Less net income attributable to non-controlling interests ​ ​ (533) ​ (899) ​ (102) Less earnings allocated to unvested restricted stock(a) ​ ​ (1,227) ​ (1,173) ​ (1,072) Net income available for common stockholders: basic and diluted ​ $ 16,784 ​ $ 19,492 ​ $ 23,075 Denominator for basic earnings per share: ​ ​ ​ ​ ​ ​ ​ ​ ​ Weighted average number of common shares ​ ​ 19,090 ​ 18,575 ​ 17,944 Effect of diluted securities: ​ ​ ​ ​ ​ ​ ​ ​ ​ RSUs ​ ​ 29 ​ 13 ​ 103 Denominator for diluted earnings per share: ​ ​ ​ ​ ​ ​ ​ ​ ​ Weighted average number of shares ​ ​ 19,119 ​ 18,588 ​ 18,047 ​ ​ ​ ​ ​ ​ ​ ​ ​ ​ Earnings per common share, basic ​ $ 0.88 ​ $ 1.05 ​ $ 1.29 Earnings per common share, diluted ​ $ 0.88 ​ $ 1.05 ​ $ 1.28 (a) Represents an allocation of distributed earnings to unvested restricted stock that, as participating securities, are entitled to receive dividends.</t>
  </si>
  <si>
    <t>STOCKHOLDERS' EQUITY (Tables)</t>
  </si>
  <si>
    <t>Schedule of fair value assumptions of TSR awards</t>
  </si>
  <si>
    <t>​ ​ ​ ​ ​ ​ ​ ​ ​ ​ ​ TSR Award Year Expected Life (yrs) Dividend Rate Risk-Free Interest Rate Expected Price Volatility (a) 2019 3 6.22% ​ 1.79% - 2.07% ​ 21.37% - 23.04% ​ 2018 3 6.82% ​ 2.18% - 2.70% ​ 22.29% - 25.99% ​ 2017 3 7.16% ​ 1.14% - 1.64% ​ 16.57% - 19.16% ​ (a) calculated based on the historical and implied volatility.</t>
  </si>
  <si>
    <t>Summary of the activity of the equity incentive plans</t>
  </si>
  <si>
    <t>​ ​ ​ ​ ​ ​ ​ ​ ​ ​ ​ ​ ​ Year Ended December 31, ​ 2019 2018 2017 Restricted stock grants: ​ ​ ​ ​ ​ ​ ​ ​ ​ Number of shares ​ ​ 150,050 ​ ​ 144,750 ​ ​ 140,100 Average per share grant price ​ $ 25.70 ​ $ 25.31 ​ $ 24.75 Deferred compensation to be recognized over vesting period ​ $ 3,856,000 ​ $ 3,664,000 ​ $ 3,467,000 ​ ​ ​ ​ ​ ​ ​ ​ ​ ​ Number of non-vested shares: ​ ​ ​ ​ ​ ​ ​ ​ ​ Non-vested beginning of year ​ 651,250 ​ 612,900 ​ 591,750 Grants ​ 150,050 ​ 144,750 ​ 140,100 Vested during year ​ (114,650) ​ (106,000) ​ (118,450) Forfeitures ​ (12,400) ​ (400) ​ (500) Non-vested end of year ​ 674,250 ​ 651,250 ​ 612,900 ​ ​ ​ ​ ​ ​ ​ ​ ​ ​ RSU grants: ​ ​ ​ ​ ​ ​ ​ ​ ​ Number of underlying shares ​ ​ 77,776 ​ ​ 76,250 ​ ​ 76,250 Average per share grant price ​ $ 28.96 ​ $ 26.41 ​ $ 24.03 Deferred compensation to be recognized over vesting period ​ $ 865,000 ​ $ 952,000 ​ $ 1,004,000 ​ ​ ​ ​ ​ ​ ​ ​ ​ ​ Number of non-vested shares: ​ ​ ​ ​ ​ ​ ​ ​ ​ Non-vested beginning of year ​ ​ 152,500 ​ ​ 76,250 ​ ​ 200,000 Grants ​ ​ 77,776 ​ ​ 76,250 ​ ​ 76,250 Vested during year ​ ​ — ​ ​ — ​ ​ (113,584) Forfeitures ​ ​ (5,250) ​ ​ — ​ ​ (86,416) Non-vested end of year ​ ​ 225,026 ​ ​ 152,500 ​ ​ 76,250 ​ ​ ​ ​ ​ ​ ​ ​ ​ ​ Restricted stock and RSU grants: ​ ​ ​ ​ ​ ​ ​ ​ ​ Weighted average per share value of non-vested shares (based on grant price) ​ $ 24.96 ​ $ 23.83 ​ $ 22.89 Value of stock vested during the year (based on grant price) ​ $ 2,365,000 ​ $ 2,289,000 ​ $ 3,008,000 Weighted average per share value of shares forfeited during the year (based on grant price) ​ $ 25.40 ​ $ 23.59 ​ $ 8.37 ​ ​ ​ ​ ​ ​ ​ ​ ​ ​ Total charge to operations: ​ ​ ​ ​ ​ ​ ​ ​ ​ Outstanding restricted stock grants ​ $ 3,229,000 ​ $ 3,028,000 ​ $ 2,966,000 Outstanding RSUs ​ ​ 641,000 ​ ​ 482,000 ​ ​ 167,000 Total charge to operations ​ $ 3,870,000 ​ $ 3,510,000 ​ $ 3,133,000</t>
  </si>
  <si>
    <t>INCOME TAXES (Tables)</t>
  </si>
  <si>
    <t>Schedule of reconciliation of cash dividends paid with the dividends paid deduction</t>
  </si>
  <si>
    <t xml:space="preserve">The following table reconciles dividends declared with the dividends paid deduction for the years indicated (amounts in thousands): ​ ​ ​ ​ ​ ​ ​ ​ ​ ​ ​ ​ 2019 2018 2017 ​ ​ Estimate ​ Actual ​ Actual Dividends declared ​ $ 35,663 ​ $ 34,652 ​ $ 32,393 Dividend reinvestment plan (a) ​ 247 ​ 313 ​ 252 ​ ​ 35,910 ​ 34,965 ​ 32,645 Less: Spillover dividends designated to previous year ​ — ​ (10,263) ​ (11,916) Less: Spillover dividends designated to following year (b) ​ ​ (8,976) ​ ​ (549) ​ ​ — Less: Return of capital ​ ​ (9,828) ​ ​ — ​ ​ — Plus: Dividends designated from prior year ​ ​ 549 ​ ​ — ​ ​ — Plus: Dividends designated from following year ​ — ​ — ​ 10,263 Dividends paid deduction ​ $ 17,655 ​ $ 24,153 ​ $ 30,992 (a) Reflects the up to 5% discount on common stock purchased through the dividend reinvestment plan. (b) The entire dividend paid in January 2020 and a portion of the dividend paid in January 2019 will be considered 2020 and 2019 dividends, respectively, as it was in excess of the Company’s earnings and profits through 2019 and 2018, respectively. </t>
  </si>
  <si>
    <t>QUARTERLY FINANCIAL DATA (Unaudited) (Tables)</t>
  </si>
  <si>
    <t>Schedule of Quarterly Financial Information</t>
  </si>
  <si>
    <t>(In Thousands, Except Per Share Data) ​ ​ ​ ​ ​ ​ ​ ​ ​ ​ ​ ​ ​ ​ ​ ​ ​ ​ ​ Quarter Ended ​ Total ​ 2019 March 31 June 30 Sept. 30 Dec. 31 For Year ​ Total revenues ​ $ 21,155 ​ $ 20,719 ​ $ 20,414 ​ $ 22,448 ​ $ 84,736 ​ Gain on sale of real estate, net ​ $ — ​ $ 1,099 ​ $ 2,544 ​ $ 684 ​ $ 4,327 ​ Net income ​ $ 4,011 ​ $ 4,558 ​ $ 5,097 ​ $ 4,878 ​ $ 18,544 ​ Net income attributable to One Liberty Properties, Inc. ​ $ 3,971 ​ $ 4,112 ​ $ 5,118 ​ $ 4,810 ​ $ 18,011 ​ Weighted average number of common shares outstanding: ​ ​ ​ ​ ​ ​ ​ ​ ​ ​ ​ ​ ​ ​ ​ ​ Basic ​ 18,894 ​ 19,023 ​ 19,191 ​ ​ 19,245 ​ ​ 19,090 ​ Diluted ​ 18,993 ​ 19,129 ​ 19,239 ​ ​ 19,266 ​ ​ 19,119 ​ Net income per common share attributable to common stockholders: ​ ​ ​ ​ ​ ​ ​ ​ ​ ​ ​ ​ ​ ​ ​ ​ Basic ​ $ .19 ​ $ .20 ​ $ .25 ​ $ .23 ​ $ .88 (a) Diluted ​ $ .19 ​ $ .20 ​ $ .25 ​ $ .23 ​ $ .88 (a) ​ ​ ​ ​ ​ ​ ​ ​ ​ ​ ​ ​ ​ ​ ​ ​ ​ ​ ​ ​ Quarter Ended ​ Total 2018 March 31 June 30 Sept. 30 Dec. 31 For Year Total revenues ​ $ 19,534 ​ $ 19,752 ​ $ 19,570 ​ $ 20,270 ​ $ 79,126 ​ Gain (loss) on sale of real estate, net ​ $ 2,408 ​ $ — ​ $ 4,585 ​ $ (1,731) ​ $ 5,262 ​ Net income ​ $ 6,653 ​ $ 4,546 ​ $ 10,182 ​ $ 183 ​ $ 21,564 ​ Net income attributable to One Liberty Properties, Inc. ​ $ 5,851 ​ $ 4,517 ​ $ 10,147 ​ $ 150 ​ $ 20,665 ​ Weighted average number of common shares outstanding: ​ ​ ​ ​ ​ ​ ​ ​ ​ ​ ​ ​ ​ ​ ​ ​ Basic ​ 18,396 ​ 18,519 ​ 18,646 ​ ​ 18,733 ​ ​ 18,575 ​ Diluted ​ 18,434 ​ 18,593 ​ 18,705 ​ ​ 18,748 ​ ​ 18,588 ​ Net income (loss) per common share attributable to common stockholders: ​ ​ ​ ​ ​ ​ ​ ​ ​ ​ ​ ​ ​ ​ ​ ​ Basic ​ $ .30 ​ $ .23 ​ $ .53 ​ $ (.01) ​ $ 1.05 (a) Diluted ​ $ .30 ​ $ .23 ​ $ .52 ​ $ (.01) ​ $ 1.05 (a) (a) Calculated on weighted average shares outstanding for the year.</t>
  </si>
  <si>
    <t>ORGANIZATION AND BACKGROUND (Details)</t>
  </si>
  <si>
    <t>Dec. 31, 2019propertystate</t>
  </si>
  <si>
    <t>Organization and Background</t>
  </si>
  <si>
    <t>Number of real estate properties</t>
  </si>
  <si>
    <t>Number of states in which properties are located | state</t>
  </si>
  <si>
    <t>Properties owned by consolidated joint ventures</t>
  </si>
  <si>
    <t>Properties owned by unconsolidated joint ventures</t>
  </si>
  <si>
    <t>SIGNIFICANT ACCOUNTING POLICIES - Investment in Joint Ventures and Variable Interest Entities (Details) - Unconsolidated Joint Ventures</t>
  </si>
  <si>
    <t>Dec. 31, 2019USD ($)item</t>
  </si>
  <si>
    <t>Number of Unconsolidated Joint Venture VIEs | item</t>
  </si>
  <si>
    <t>Recourse debt of joint ventures</t>
  </si>
  <si>
    <t>Impairment charges</t>
  </si>
  <si>
    <t>SIGNIFICANT ACCOUNTING POLICIES - Revenue Recognition (Details) - USD ($)</t>
  </si>
  <si>
    <t>3 Months Ended</t>
  </si>
  <si>
    <t>Sep. 30, 2019</t>
  </si>
  <si>
    <t>Jun. 30, 2019</t>
  </si>
  <si>
    <t>Mar. 31, 2019</t>
  </si>
  <si>
    <t>Sep. 30, 2018</t>
  </si>
  <si>
    <t>Jun. 30, 2018</t>
  </si>
  <si>
    <t>Mar. 31, 2018</t>
  </si>
  <si>
    <t>Revenues</t>
  </si>
  <si>
    <t>Tenant reimbursements</t>
  </si>
  <si>
    <t>SIGNIFICANT ACCOUNTING POLICIES - Purchase Accounting for Acquisition of Real Estate (Details) - Above and Below Market Leases</t>
  </si>
  <si>
    <t>Minimum</t>
  </si>
  <si>
    <t>Useful Life</t>
  </si>
  <si>
    <t>1 year</t>
  </si>
  <si>
    <t>Maximum</t>
  </si>
  <si>
    <t>36 years</t>
  </si>
  <si>
    <t>SIGNIFICANT ACCOUNTING POLICIES - Escrows, Depreciation and Amortization (Details) - USD ($)</t>
  </si>
  <si>
    <t>Real estate taxes, insurance and other escrows</t>
  </si>
  <si>
    <t>Buildings</t>
  </si>
  <si>
    <t>Estimated useful life</t>
  </si>
  <si>
    <t>40 years</t>
  </si>
  <si>
    <t>SIGNIFICANT ACCOUNTING POLICIES - Deferred Financing Costs (Details) - USD ($)</t>
  </si>
  <si>
    <t>Accumulated amortization of deferred financing costs</t>
  </si>
  <si>
    <t>SIGNIFICANT ACCOUNTING POLICIES - Concentration of Credit Risk and Segment Reporting (Details)</t>
  </si>
  <si>
    <t>Dec. 31, 2019tenantstateitem</t>
  </si>
  <si>
    <t>Dec. 31, 2018tenant</t>
  </si>
  <si>
    <t>Dec. 31, 2017tenant</t>
  </si>
  <si>
    <t>Number of states in which properties are located</t>
  </si>
  <si>
    <t>Number of operating segments | item</t>
  </si>
  <si>
    <t>Total Revenue | Geographic concentration</t>
  </si>
  <si>
    <t>Total Revenue | Geographic concentration | Texas</t>
  </si>
  <si>
    <t>Concentration risk percentage</t>
  </si>
  <si>
    <t>9.20%</t>
  </si>
  <si>
    <t>9.30%</t>
  </si>
  <si>
    <t>13.20%</t>
  </si>
  <si>
    <t>Total Revenue | Customer concentration</t>
  </si>
  <si>
    <t>Number of tenants contributed over 10% of total revenues | tenant</t>
  </si>
  <si>
    <t>SIGNIFICANT ACCOUNTING POLICIES - Collectability of Lease Payments (Details) - USD ($)</t>
  </si>
  <si>
    <t>LEASES - Summary (Details)</t>
  </si>
  <si>
    <t>Jan. 01, 2019USD ($)</t>
  </si>
  <si>
    <t>Leases</t>
  </si>
  <si>
    <t>Election of practical expedients package</t>
  </si>
  <si>
    <t>ASU 2016-02</t>
  </si>
  <si>
    <t>Cumulative-effect adjustment to retained earnings</t>
  </si>
  <si>
    <t>LEASES - As Lessor (Details) - USD ($)</t>
  </si>
  <si>
    <t>Lessor</t>
  </si>
  <si>
    <t>Operating Lease, option to extend</t>
  </si>
  <si>
    <t>Operating Lease, option to terminate</t>
  </si>
  <si>
    <t>Practical expedient, single lease component</t>
  </si>
  <si>
    <t>Components of lease revenues</t>
  </si>
  <si>
    <t>Fixed lease revenues</t>
  </si>
  <si>
    <t>Variable lease revenues</t>
  </si>
  <si>
    <t>Lease revenues</t>
  </si>
  <si>
    <t>Amortization of intangibles relating to leases, net</t>
  </si>
  <si>
    <t>ASU 2016-02 | Adjustment | Tenant reimbursements</t>
  </si>
  <si>
    <t>LEASES - As Lessor - Minimum Future Rents (Details) - USD ($) $ in Thousands</t>
  </si>
  <si>
    <t>Minimum future contractual rents to be received under ASC 842</t>
  </si>
  <si>
    <t>2020</t>
  </si>
  <si>
    <t>2021</t>
  </si>
  <si>
    <t>2022</t>
  </si>
  <si>
    <t>2023</t>
  </si>
  <si>
    <t>2024</t>
  </si>
  <si>
    <t>Thereafter</t>
  </si>
  <si>
    <t>Minimum future contractual rents to be received under ASC 840</t>
  </si>
  <si>
    <t>LEASES - As Lessor - Unbilled Straight-Line Rent (Details) - USD ($)</t>
  </si>
  <si>
    <t>Unbilled Straight-Line Rent</t>
  </si>
  <si>
    <t>Period during which amount of unbilled rent receivable is to be billed and received</t>
  </si>
  <si>
    <t>16 years</t>
  </si>
  <si>
    <t>Unbilled straight-line rent receivables written off related to property sold</t>
  </si>
  <si>
    <t>Unbilled rent payables</t>
  </si>
  <si>
    <t>Period during which amount of unbilled rent payable is to be billed and received</t>
  </si>
  <si>
    <t>22 years</t>
  </si>
  <si>
    <t>Unbilled rent straight-line rent receivable written off related to tenant bankruptcy</t>
  </si>
  <si>
    <t>LEASES - As Lessor - Lease Termination Fees (Details)</t>
  </si>
  <si>
    <t>Dec. 31, 2019USD ($)</t>
  </si>
  <si>
    <t>Sep. 30, 2019USD ($)</t>
  </si>
  <si>
    <t>Jun. 30, 2019USD ($)</t>
  </si>
  <si>
    <t>Mar. 31, 2019USD ($)</t>
  </si>
  <si>
    <t>Dec. 31, 2018USD ($)</t>
  </si>
  <si>
    <t>Sep. 30, 2018USD ($)</t>
  </si>
  <si>
    <t>Jun. 30, 2018USD ($)</t>
  </si>
  <si>
    <t>Mar. 31, 2018USD ($)</t>
  </si>
  <si>
    <t>Dec. 31, 2017USD ($)</t>
  </si>
  <si>
    <t>Lease Termination Fee</t>
  </si>
  <si>
    <t>Tenants in lease buy-out transactions</t>
  </si>
  <si>
    <t>Number of retail tenants in lease buy-out transactions | item</t>
  </si>
  <si>
    <t>Write-off of the unamortized intangible lease liability</t>
  </si>
  <si>
    <t>Rental income, net | Tenants in lease buy-out transactions</t>
  </si>
  <si>
    <t>Lease termination fees | Tenants in lease buy-out transactions</t>
  </si>
  <si>
    <t>LEASES - As Lessee - Ground Lease and Office Lease (Details)</t>
  </si>
  <si>
    <t>Lessee</t>
  </si>
  <si>
    <t>Operating lease liability</t>
  </si>
  <si>
    <t>Operating lease liability, Statement of Financial Position</t>
  </si>
  <si>
    <t>us-gaap:AccruedLiabilitiesCurrentAndNoncurrent</t>
  </si>
  <si>
    <t>Five-Year Lease</t>
  </si>
  <si>
    <t>Operating lease, number of renewal options | item</t>
  </si>
  <si>
    <t>Operating lease, renewal term</t>
  </si>
  <si>
    <t>5 years</t>
  </si>
  <si>
    <t>Seven-Month Lease</t>
  </si>
  <si>
    <t>7 months</t>
  </si>
  <si>
    <t>Real Estate in Greensboro, NC</t>
  </si>
  <si>
    <t>Operating lease, option to extend</t>
  </si>
  <si>
    <t>Operating lease, discount rate (as a percent)</t>
  </si>
  <si>
    <t>4.75%</t>
  </si>
  <si>
    <t>Operating lease, remaining lease term</t>
  </si>
  <si>
    <t>10 years 2 months 12 days</t>
  </si>
  <si>
    <t>Operating lease expense</t>
  </si>
  <si>
    <t>Real Estate in Greensboro, NC | Five-Year Lease</t>
  </si>
  <si>
    <t>Real Estate in Greensboro, NC | Seven-Month Lease</t>
  </si>
  <si>
    <t>Real Estate in Greensboro, NC | ASU 2016-02 | Adjustment</t>
  </si>
  <si>
    <t>Right-of-use asset</t>
  </si>
  <si>
    <t>Operating lease, right-of-use asset, Statement of Financial Position</t>
  </si>
  <si>
    <t>olp:EscrowDepositsAndOtherAssetsAndReceivables</t>
  </si>
  <si>
    <t>Corporate office lease in Great Neck</t>
  </si>
  <si>
    <t>3.81%</t>
  </si>
  <si>
    <t>17 years</t>
  </si>
  <si>
    <t>LEASES - As Lessee - Minimum Future Lease Payments (Details) - USD ($) $ in Thousands</t>
  </si>
  <si>
    <t>Minimum future lease payments under ASC 842</t>
  </si>
  <si>
    <t>Total undiscounted cash flows</t>
  </si>
  <si>
    <t>Present value discount</t>
  </si>
  <si>
    <t>Lease liability</t>
  </si>
  <si>
    <t>Minimum future lease payments under ASC 840</t>
  </si>
  <si>
    <t>REAL ESTATE INVESTMENTS - Acquisitions (Details) - USD ($) $ in Thousands</t>
  </si>
  <si>
    <t>Real Estate Acquisitions</t>
  </si>
  <si>
    <t>Contract Purchase Price</t>
  </si>
  <si>
    <t>Capitalized Transaction Costs</t>
  </si>
  <si>
    <t>New mortgage debt</t>
  </si>
  <si>
    <t>Interest rate (as a percent)</t>
  </si>
  <si>
    <t>3.68%</t>
  </si>
  <si>
    <t>4.46%</t>
  </si>
  <si>
    <t>4.90%</t>
  </si>
  <si>
    <t>4.65%</t>
  </si>
  <si>
    <t>Zwanenberg Food Group/Metro Carpets industrial facility, Nashville, Tennessee</t>
  </si>
  <si>
    <t>Echo, Inc. industrial facility, Wauconda, Illinois</t>
  </si>
  <si>
    <t>Betz Mechanical Supply, Steve Davis Sales industrial Facility, Bensalem, Pennsylvania</t>
  </si>
  <si>
    <t>International Flora Technologies industrial facility, Chandler, Arizona</t>
  </si>
  <si>
    <t>Nissan North America industrial facility, LaGrange, Georgia</t>
  </si>
  <si>
    <t>Continental Hydraulics industrial facility, Shakopee, Minnesota</t>
  </si>
  <si>
    <t>Cosentino industrial facility, Rincon, Georgia</t>
  </si>
  <si>
    <t>The Door Mill industrial facility, Chandler, Arizona</t>
  </si>
  <si>
    <t>Campania International/U.S. Tape industrial facility, Pennsburg, Pennsylvania</t>
  </si>
  <si>
    <t>Plymouth Industries industrial facility, Plymouth, Minnesota</t>
  </si>
  <si>
    <t>Applied Control Industrial Facility, Eaglewood, Colorado</t>
  </si>
  <si>
    <t>Xerimis industrial facility, Moorestown, New Jersey</t>
  </si>
  <si>
    <t>Multi-tenant industrial facility, Moorestown, New Jersey</t>
  </si>
  <si>
    <t>Men's Warehouse industrial facility, Bakersfield, California</t>
  </si>
  <si>
    <t>Dufresne Spencer Group industrial facility, Green Park, Missouri</t>
  </si>
  <si>
    <t>Transcendia industrial facility, Greenville, South Carolina</t>
  </si>
  <si>
    <t>REAL ESTATE INVESTMENTS - Purchase Price Allocation (Details)</t>
  </si>
  <si>
    <t>24 Months Ended</t>
  </si>
  <si>
    <t>Dec. 31, 2018USD ($)property</t>
  </si>
  <si>
    <t>Allocation of purchase price for the Company's real estate acquisitions</t>
  </si>
  <si>
    <t>Building and Improvements</t>
  </si>
  <si>
    <t>Intangible Lease Asset</t>
  </si>
  <si>
    <t>Intangible Lease Liability</t>
  </si>
  <si>
    <t>Weighted average amortization period for intangible lease assets</t>
  </si>
  <si>
    <t>7 years 7 months 6 days</t>
  </si>
  <si>
    <t>6 years 9 months 18 days</t>
  </si>
  <si>
    <t>Weighted average amortization period for intangible lease liabilities</t>
  </si>
  <si>
    <t>9 years 9 months 18 days</t>
  </si>
  <si>
    <t>11 years 4 months 24 days</t>
  </si>
  <si>
    <t>Above market lease accumulated amortization</t>
  </si>
  <si>
    <t>Below market lease accumulated amortization</t>
  </si>
  <si>
    <t>Amortization expense relating to origination costs</t>
  </si>
  <si>
    <t>Write off of tenant origination costs</t>
  </si>
  <si>
    <t>Number of properties at which tenant filed bankruptcy | property</t>
  </si>
  <si>
    <t>REAL ESTATE INVESTMENTS - Unamortized Balances of Intangible Lease Assets and Liabilities (Details) - Rental income, net $ in Thousands</t>
  </si>
  <si>
    <t>Amortization of intangible lease liabilities - below market leases</t>
  </si>
  <si>
    <t>Intangible lease asset - above market lease</t>
  </si>
  <si>
    <t>Amortization of intangible lease assets - above market leases</t>
  </si>
  <si>
    <t>REAL ESTATE INVESTMENTS - Amortization of In-Place Lease Origination Costs (Details) - USD ($)</t>
  </si>
  <si>
    <t>Feb. 24, 2020</t>
  </si>
  <si>
    <t>Feb. 20, 2020</t>
  </si>
  <si>
    <t>Amortization of origination costs associated with in-place leases</t>
  </si>
  <si>
    <t>In-place leases</t>
  </si>
  <si>
    <t>Industrial Property Ashland, Virginia</t>
  </si>
  <si>
    <t>Industrial Property Lowell, Arkansas</t>
  </si>
  <si>
    <t>SALES OF PROPERTIES (Details) - USD ($)</t>
  </si>
  <si>
    <t>Feb. 11, 2020</t>
  </si>
  <si>
    <t>Dec. 10, 2019</t>
  </si>
  <si>
    <t>Aug. 23, 2019</t>
  </si>
  <si>
    <t>Jun. 20, 2019</t>
  </si>
  <si>
    <t>Jan. 30, 2018</t>
  </si>
  <si>
    <t>Nov. 14, 2017</t>
  </si>
  <si>
    <t>Jul. 14, 2017</t>
  </si>
  <si>
    <t>Mar. 31, 2020</t>
  </si>
  <si>
    <t>Sep. 14, 2018</t>
  </si>
  <si>
    <t>Nov. 30, 2017</t>
  </si>
  <si>
    <t>Sale of Property</t>
  </si>
  <si>
    <t>Gross Sales Price</t>
  </si>
  <si>
    <t>Gain (Loss) on Sale of Real Estate, Net</t>
  </si>
  <si>
    <t>Mortgage paid off</t>
  </si>
  <si>
    <t>Kmart retail property, Clemmons, North Carolina</t>
  </si>
  <si>
    <t>Multi-tenant retail property, Athens, Georgia</t>
  </si>
  <si>
    <t>Prepayment costs on debt related to a swap termination fee</t>
  </si>
  <si>
    <t>Land - The Briarbrook Village Apartments, Wheaton, Illinois</t>
  </si>
  <si>
    <t>Aaron's retail property, Houston, Texas</t>
  </si>
  <si>
    <t>Assisted living facility, Round Rock, Texas</t>
  </si>
  <si>
    <t>Multi-tenant retail property, Fort Bend, Texas</t>
  </si>
  <si>
    <t>Land - The Meadows Apartments, Lakemoor, Illinois</t>
  </si>
  <si>
    <t>Unamortized balance, fixed rent</t>
  </si>
  <si>
    <t>Deferred income</t>
  </si>
  <si>
    <t>Shopko retail property, Lincoln, Nebraska</t>
  </si>
  <si>
    <t>Former Sports Authority retail property, Greenwood Village, Colorado</t>
  </si>
  <si>
    <t>Kohl's retail property, Kansas City, Missouri</t>
  </si>
  <si>
    <t>Former hhgregg retail property, Niles, Illinois</t>
  </si>
  <si>
    <t>Joe's Crab Shack restaurant property, Ann Arbor, Michigan</t>
  </si>
  <si>
    <t>Retail property, Onalaska, Wisconsin</t>
  </si>
  <si>
    <t>Proceeds from sale of real estate, net of closing costs</t>
  </si>
  <si>
    <t>Repayment of debt cost</t>
  </si>
  <si>
    <t>Retail property, Onalaska, Wisconsin | Rental income, net | Geographic concentration</t>
  </si>
  <si>
    <t>1.00%</t>
  </si>
  <si>
    <t>Consolidated Joint Venture | Kmart retail property, Clemmons, North Carolina</t>
  </si>
  <si>
    <t>Ownership interest in consolidated joint venture of the company (as a percent)</t>
  </si>
  <si>
    <t>90.00%</t>
  </si>
  <si>
    <t>Non-controlling interest's share of the gain</t>
  </si>
  <si>
    <t>Consolidated Joint Venture | Multi-tenant retail property, Fort Bend, Texas</t>
  </si>
  <si>
    <t>85.00%</t>
  </si>
  <si>
    <t>VARIABLE INTEREST ENTITIES, CONTINGENT LIABILITIES AND CONSOLIDATED JOINT VENTURES - Ground Leases (Details)</t>
  </si>
  <si>
    <t>VIE ground leases and aggregate carrying amount and maximum exposure to loss</t>
  </si>
  <si>
    <t>Variable Interest Entity, Not Primary Beneficiary</t>
  </si>
  <si>
    <t>Variable Interest Entity, Not Primary Beneficiary | Ground lease rental income</t>
  </si>
  <si>
    <t>Variable Interest Entity, Not Primary Beneficiary | Properties Located in Wheaton and Lakemoor, Illinois | Ground lease rental income</t>
  </si>
  <si>
    <t>Variable Interest Entity, Not Primary Beneficiary | The Briarbrook Village Apartments, Wheaton, Illinois | Restricted Cash</t>
  </si>
  <si>
    <t>Cash reserve balance</t>
  </si>
  <si>
    <t>Variable Interest Entity, Not Primary Beneficiary | The Vue Apartments, Beachwood, Ohio</t>
  </si>
  <si>
    <t>Land Contract Purchase Price</t>
  </si>
  <si>
    <t>Units in Apartment Complex | item</t>
  </si>
  <si>
    <t>Owner/ Operator Mortgage from Third Party</t>
  </si>
  <si>
    <t>Variable Interest Entity, Not Primary Beneficiary | The Vue Apartments, Beachwood, Ohio | Restricted Cash</t>
  </si>
  <si>
    <t>Escrow deposit</t>
  </si>
  <si>
    <t>Variable Interest Entity, Not Primary Beneficiary | The Vue Apartments, Beachwood, Ohio | Land</t>
  </si>
  <si>
    <t>Carrying Amount and Maximum Exposure to Loss</t>
  </si>
  <si>
    <t>VARIABLE INTEREST ENTITIES, CONTINGENT LIABILITIES AND CONSOLIDATED JOINT VENTURES - Consolidated Joint Ventures (Details)</t>
  </si>
  <si>
    <t>Consolidated VIEs Carrying Amount of Assets and Liabilities</t>
  </si>
  <si>
    <t>Mortgages payable, net of unamortized deferred financing costs of $313 and $391, respectively</t>
  </si>
  <si>
    <t>Number of joint ventures with controlling interest | item</t>
  </si>
  <si>
    <t>Buildings and improvements, net of accumulated depreciation of $4,334 and $4,119, respectively</t>
  </si>
  <si>
    <t>Cash</t>
  </si>
  <si>
    <t>Unamortized deferred financing costs</t>
  </si>
  <si>
    <t>Consolidated Joint Venture-VIEs | Minimum</t>
  </si>
  <si>
    <t>Consolidated Joint Venture-VIEs | Maximum</t>
  </si>
  <si>
    <t>95.00%</t>
  </si>
  <si>
    <t>Consolidated Joint Venture-VIEs | Real Estate in Clemmons, NC</t>
  </si>
  <si>
    <t>VARIABLE INTEREST ENTITIES, CONTINGENT LIABILITIES AND CONSOLIDATED JOINT VENTURES - MCB Real Estate, LLC (Details) - Consolidated Joint Venture-VIEs - MCB Real Estate, LLC and Affiliates</t>
  </si>
  <si>
    <t>Dec. 31, 2018USD ($)item</t>
  </si>
  <si>
    <t>Number of consolidated joint ventures | item</t>
  </si>
  <si>
    <t>Investment in consolidated joint ventures | $</t>
  </si>
  <si>
    <t>INVESTMENT IN UNCONSOLIDATED JOINT VENTURES (Details)</t>
  </si>
  <si>
    <t>Mar. 02, 2020USD ($)</t>
  </si>
  <si>
    <t>Dec. 31, 2019USD ($)itemproperty</t>
  </si>
  <si>
    <t>Dec. 31, 2018USD ($)propertyitem</t>
  </si>
  <si>
    <t>Investment in Unconsolidated Joint Ventures</t>
  </si>
  <si>
    <t>Equity in earnings (loss) of unconsolidated joint ventures</t>
  </si>
  <si>
    <t>Number of unconsolidated joint ventures | item</t>
  </si>
  <si>
    <t>Number of properties owned and operated by each unconsolidated joint venture | property</t>
  </si>
  <si>
    <t>Unconsolidated Joint Ventures | Wisconsin</t>
  </si>
  <si>
    <t>Income related to the discontinuance of hedge accounting on a mortgage swap</t>
  </si>
  <si>
    <t>Unconsolidated Joint Ventures | Georgia</t>
  </si>
  <si>
    <t>Net Proceeds from the sale of property in unconsolidated joint venture</t>
  </si>
  <si>
    <t>Share of gain from the sale (as a percent)</t>
  </si>
  <si>
    <t>50.00%</t>
  </si>
  <si>
    <t>Unconsolidated Joint Ventures | New Jersey</t>
  </si>
  <si>
    <t>Income on write-off of an intangible lease liability</t>
  </si>
  <si>
    <t>Unconsolidated Joint Ventures | MCB Real Estate, LLC and Affiliates</t>
  </si>
  <si>
    <t>Forecast | Unconsolidated Joint Ventures | Georgia</t>
  </si>
  <si>
    <t>DEBT OBLIGATIONS - Mortgages Payable (Details)</t>
  </si>
  <si>
    <t>Mortgages Payable</t>
  </si>
  <si>
    <t>Mortgages payable, net</t>
  </si>
  <si>
    <t>Aggregate gross carrying value of real estate investments</t>
  </si>
  <si>
    <t>Annual fixed interest rate (as a percent)</t>
  </si>
  <si>
    <t>Mortgages payable, gross</t>
  </si>
  <si>
    <t>Number of outstanding mortgages | item</t>
  </si>
  <si>
    <t>Weighted average interest rate (as a percent)</t>
  </si>
  <si>
    <t>4.21%</t>
  </si>
  <si>
    <t>4.26%</t>
  </si>
  <si>
    <t>Mortgages payable | Interest rate swap | Minimum</t>
  </si>
  <si>
    <t>3.02%</t>
  </si>
  <si>
    <t>Mortgages payable | Interest rate swap | Maximum</t>
  </si>
  <si>
    <t>5.87%</t>
  </si>
  <si>
    <t>DEBT OBLIGATIONS - Principal payments (Details) - Mortgages payable - USD ($)</t>
  </si>
  <si>
    <t>Scheduled principal repayments during the next five years</t>
  </si>
  <si>
    <t>DEBT OBLIGATIONS - Line of Credit (Details) - USD ($)</t>
  </si>
  <si>
    <t>Jul. 02, 2019</t>
  </si>
  <si>
    <t>Mar. 05, 2020</t>
  </si>
  <si>
    <t>Line of credit, net</t>
  </si>
  <si>
    <t>Maximum borrowing capacity</t>
  </si>
  <si>
    <t>Unused facility fee (as a percent)</t>
  </si>
  <si>
    <t>0.25%</t>
  </si>
  <si>
    <t>Interest rate during the period (as a percent)</t>
  </si>
  <si>
    <t>4.03%</t>
  </si>
  <si>
    <t>3.73%</t>
  </si>
  <si>
    <t>2.87%</t>
  </si>
  <si>
    <t>Commitment fee which will be amortized over the remaining term of the facility</t>
  </si>
  <si>
    <t>Line of credit, gross</t>
  </si>
  <si>
    <t>Line of Credit | Maximum</t>
  </si>
  <si>
    <t>Borrowing capacity available for renovation and operating expense purposes</t>
  </si>
  <si>
    <t>Percentage of permitted borrowing base available for renovation and operating expense purposes</t>
  </si>
  <si>
    <t>30.00%</t>
  </si>
  <si>
    <t>Borrowing capacity available for renovation expenses purposes</t>
  </si>
  <si>
    <t>Borrowing capacity available for operating expense purposes</t>
  </si>
  <si>
    <t>Line of Credit | LIBOR</t>
  </si>
  <si>
    <t>Basis of interest rate</t>
  </si>
  <si>
    <t>one month LIBOR</t>
  </si>
  <si>
    <t>Applicable margin (as a percent)</t>
  </si>
  <si>
    <t>2.00%</t>
  </si>
  <si>
    <t>1.75%</t>
  </si>
  <si>
    <t>Line of Credit | LIBOR | Minimum</t>
  </si>
  <si>
    <t>Line of Credit | LIBOR | Maximum</t>
  </si>
  <si>
    <t>3.00%</t>
  </si>
  <si>
    <t>FAIR VALUE MEASUREMENTS - Summary (Details)</t>
  </si>
  <si>
    <t>Mar. 05, 2020USD ($)</t>
  </si>
  <si>
    <t>Dec. 31, 2019USD ($)itemY</t>
  </si>
  <si>
    <t>Dec. 31, 2018USD ($)Yitem</t>
  </si>
  <si>
    <t>Recurring | Level 2 | Interest rate swap</t>
  </si>
  <si>
    <t>Financial assets:</t>
  </si>
  <si>
    <t>Derivative financial instruments</t>
  </si>
  <si>
    <t>Financial liabilities:</t>
  </si>
  <si>
    <t>Estimated fair value of mortgages payable</t>
  </si>
  <si>
    <t>Carrying value of mortgage loans</t>
  </si>
  <si>
    <t>Excess of fair value over carrying value</t>
  </si>
  <si>
    <t>Excess of carrying value over fair value</t>
  </si>
  <si>
    <t>Blended market interest rate | Mortgages payable</t>
  </si>
  <si>
    <t>Long-term debt, measurement input | item</t>
  </si>
  <si>
    <t>Remaining term to maturity | Mortgages payable</t>
  </si>
  <si>
    <t>Long-term debt, measurement input | Y</t>
  </si>
  <si>
    <t>FAIR VALUE MEASUREMENTS - Interest Rate Derivatives (Details) - Interest rate derivatives - Cash flow hedges</t>
  </si>
  <si>
    <t>Number of interest rate derivatives held</t>
  </si>
  <si>
    <t>Number of mortgage loans outstanding</t>
  </si>
  <si>
    <t>Notional Amount | $</t>
  </si>
  <si>
    <t>Weighted average maturity</t>
  </si>
  <si>
    <t>5 years 2 months 12 days</t>
  </si>
  <si>
    <t>Weighted average annual interest rate (as a percent)</t>
  </si>
  <si>
    <t>3.93%</t>
  </si>
  <si>
    <t>Fixed Interest Rate (as a percent)</t>
  </si>
  <si>
    <t>5.16%</t>
  </si>
  <si>
    <t>FAIR VALUE MEASUREMENTS - Derivative Instruments, Gain (Loss) (Details) - USD ($)</t>
  </si>
  <si>
    <t>Amount of reclassification from Accumulated other comprehensive (loss) income into Equity in earnings (loss) of unconsolidated joint ventures</t>
  </si>
  <si>
    <t>Reclassification of realized gain (loss) from Accumulated other comprehensive income (loss) to earnings</t>
  </si>
  <si>
    <t>Interest rate swap | Cash flow hedges</t>
  </si>
  <si>
    <t>Amount of (loss) gain recognized on derivatives in other comprehensive (loss) income</t>
  </si>
  <si>
    <t>Amount of reclassification from Accumulated other comprehensive (loss) income into Interest expense</t>
  </si>
  <si>
    <t>Reclassification of gain (loss)</t>
  </si>
  <si>
    <t>Amount of gain (loss) recognized with respect to effectiveness testing</t>
  </si>
  <si>
    <t>Additional amount to be reclassified during the next twelve months</t>
  </si>
  <si>
    <t>Credit risk related contingent feature</t>
  </si>
  <si>
    <t>Accrued interest payable on derivatives in a liability position</t>
  </si>
  <si>
    <t>Fair value of derivative in a liability position, including accrued interest but excluding adjustments for non-performance risk</t>
  </si>
  <si>
    <t>Termination liability value</t>
  </si>
  <si>
    <t>Interest rate swap | Cash flow hedges | Accrued expenses and other liabilities</t>
  </si>
  <si>
    <t>Adjustments for non-performance risk</t>
  </si>
  <si>
    <t>Unconsolidated Joint Ventures | Interest rate swap | Cash flow hedges</t>
  </si>
  <si>
    <t>RELATED PARTY TRANSACTIONS - Compensation and Services Agreement (Details) - USD ($)</t>
  </si>
  <si>
    <t>Majestic</t>
  </si>
  <si>
    <t>Fees under compensation and services agreement</t>
  </si>
  <si>
    <t>Property management costs allocated to real estate expenses annually</t>
  </si>
  <si>
    <t>Additional payment for the entity's share of all direct office expenses</t>
  </si>
  <si>
    <t>Majestic | Net lease tenants</t>
  </si>
  <si>
    <t>Property management costs (as a percent)</t>
  </si>
  <si>
    <t>1.50%</t>
  </si>
  <si>
    <t>Majestic | Operating lease tenants</t>
  </si>
  <si>
    <t>Executive officers and others</t>
  </si>
  <si>
    <t>Share based compensation charged to operations</t>
  </si>
  <si>
    <t>RELATED PARTY TRANSACTIONS - Joint Venture Partners and Affiliates (Details) - USD ($)</t>
  </si>
  <si>
    <t>Aggregate management fees paid to other partners</t>
  </si>
  <si>
    <t>Decrease in equity earnings, joint venture transaction</t>
  </si>
  <si>
    <t>Brokerage commission paid to unconsolidated joint venture partner</t>
  </si>
  <si>
    <t>Joint Venture Partners and Affiliates</t>
  </si>
  <si>
    <t>RELATED PARTY TRANSACTIONS - Other (Details) - USD ($)</t>
  </si>
  <si>
    <t>Chairman | General and administrative expense</t>
  </si>
  <si>
    <t>Vice Chairman | General and administrative expense</t>
  </si>
  <si>
    <t>Gould Investors L.P.</t>
  </si>
  <si>
    <t>Number of common stock shares owned by the related party</t>
  </si>
  <si>
    <t>Ownership percentage held by the related party</t>
  </si>
  <si>
    <t>9.00%</t>
  </si>
  <si>
    <t>Amount of insurance reimbursed</t>
  </si>
  <si>
    <t>Gould Investors L.P. | Real estate expenses</t>
  </si>
  <si>
    <t>Insurance expense recognized of amounts reimbursed to related party</t>
  </si>
  <si>
    <t>EARNINGS PER COMMON SHARE - Earnings Per Common Share - Shares of common stock underlying RSUs (Details) - shares</t>
  </si>
  <si>
    <t>1 Months Ended</t>
  </si>
  <si>
    <t>Jun. 30, 2017</t>
  </si>
  <si>
    <t>Dec. 31, 2010</t>
  </si>
  <si>
    <t>Earnings Per Common Share</t>
  </si>
  <si>
    <t>Options outstanding</t>
  </si>
  <si>
    <t>RSUs</t>
  </si>
  <si>
    <t>Number of shares forfeited</t>
  </si>
  <si>
    <t>Number of shares awarded</t>
  </si>
  <si>
    <t>Number of shares vested</t>
  </si>
  <si>
    <t>2019 and 2016 Incentive Plans</t>
  </si>
  <si>
    <t>Number of underlying shares</t>
  </si>
  <si>
    <t>Number of shares included in diluted weighted average number of shares pursuant to return on capital performance metric</t>
  </si>
  <si>
    <t>Number of shares in diluted weighted average number of shares pursuant to stockholder return metric</t>
  </si>
  <si>
    <t>Common shares not included in calculation due applicable metric had not been met at measurement dates</t>
  </si>
  <si>
    <t>2019 and 2016 Incentive Plans | September 26, 2017</t>
  </si>
  <si>
    <t>2019 and 2016 Incentive Plans | July 1, 2018</t>
  </si>
  <si>
    <t>2019 and 2016 Incentive Plans | July 1, 2019</t>
  </si>
  <si>
    <t>2019 and 2016 Incentive Plans | Awards granted in 2018</t>
  </si>
  <si>
    <t>2019 and 2016 Incentive Plans | Awards granted in 2019</t>
  </si>
  <si>
    <t>2009 Incentive Plan | RSUs</t>
  </si>
  <si>
    <t>EARNINGS PER COMMON SHARE - Reconciliation (Details) - USD ($) $ / shares in Units, shares in Thousands, $ in Thousands</t>
  </si>
  <si>
    <t>Numerator for basic and diluted earnings per share:</t>
  </si>
  <si>
    <t>Less net income attributable to non-controlling interests</t>
  </si>
  <si>
    <t>Less earnings allocated to unvested restricted stock</t>
  </si>
  <si>
    <t>Net income available for common stockholders: basic and diluted</t>
  </si>
  <si>
    <t>Denominator for basic earnings per share:</t>
  </si>
  <si>
    <t>Weighted average number of common shares</t>
  </si>
  <si>
    <t>Effect of diluted securities:</t>
  </si>
  <si>
    <t>Denominator for diluted earnings per share:</t>
  </si>
  <si>
    <t>Weighted average number of shares</t>
  </si>
  <si>
    <t>Earnings per common share, basic (in dollars per share)</t>
  </si>
  <si>
    <t>Earnings per common share, diluted (in dollars per share)</t>
  </si>
  <si>
    <t>STOCKHOLDERS' EQUITY - Stock Based Compensation Plans (Details) - USD ($)</t>
  </si>
  <si>
    <t>Jan. 17, 2020</t>
  </si>
  <si>
    <t>Dec. 31, 2016</t>
  </si>
  <si>
    <t>Awards granted in 2019</t>
  </si>
  <si>
    <t>Valuation assumptions</t>
  </si>
  <si>
    <t>Expected life</t>
  </si>
  <si>
    <t>3 years</t>
  </si>
  <si>
    <t>Dividend rate</t>
  </si>
  <si>
    <t>6.22%</t>
  </si>
  <si>
    <t>Risk-free interest rate minimum</t>
  </si>
  <si>
    <t>1.79%</t>
  </si>
  <si>
    <t>Risk-free interest rate maximum</t>
  </si>
  <si>
    <t>2.07%</t>
  </si>
  <si>
    <t>Expected price volatility minimum</t>
  </si>
  <si>
    <t>21.37%</t>
  </si>
  <si>
    <t>Expected price volatility maximum</t>
  </si>
  <si>
    <t>23.04%</t>
  </si>
  <si>
    <t>Awards granted in 2018</t>
  </si>
  <si>
    <t>6.82%</t>
  </si>
  <si>
    <t>2.18%</t>
  </si>
  <si>
    <t>2.70%</t>
  </si>
  <si>
    <t>22.29%</t>
  </si>
  <si>
    <t>25.99%</t>
  </si>
  <si>
    <t>Awards granted in 2017</t>
  </si>
  <si>
    <t>7.16%</t>
  </si>
  <si>
    <t>1.14%</t>
  </si>
  <si>
    <t>1.64%</t>
  </si>
  <si>
    <t>16.57%</t>
  </si>
  <si>
    <t>19.16%</t>
  </si>
  <si>
    <t>Restricted stock</t>
  </si>
  <si>
    <t>Number of shares outstanding</t>
  </si>
  <si>
    <t>Vesting period</t>
  </si>
  <si>
    <t>TSR awards</t>
  </si>
  <si>
    <t>Percentage of RSUs to vest upon achievement of specified criteria</t>
  </si>
  <si>
    <t>ROC Awards</t>
  </si>
  <si>
    <t>2016 and 2012 Incentive Plans</t>
  </si>
  <si>
    <t>Additional awards authorized</t>
  </si>
  <si>
    <t>2016 and 2012 Incentive Plans | Restricted stock and RSU grants</t>
  </si>
  <si>
    <t>2016 and 2012 Incentive Plans | Restricted stock</t>
  </si>
  <si>
    <t>2016 and 2012 Incentive Plans | RSUs</t>
  </si>
  <si>
    <t>2019 Incentive Plan</t>
  </si>
  <si>
    <t>Maximum number of shares authorized for issuance</t>
  </si>
  <si>
    <t>Aggregate value of restricted shares issued</t>
  </si>
  <si>
    <t>2019 Incentive Plan | Restricted stock</t>
  </si>
  <si>
    <t>Number of shares issued under the Plan</t>
  </si>
  <si>
    <t>2019 Incentive Plan | RSUs</t>
  </si>
  <si>
    <t>Pay-for-performance program | RSUs | Awards granted in 2019 | General and administrative expense</t>
  </si>
  <si>
    <t>Aggregate fair value of the shares granted</t>
  </si>
  <si>
    <t>Pay-for-performance program | RSUs | Awards granted in 2018 | General and administrative expense</t>
  </si>
  <si>
    <t>Pay-for-performance program | RSUs | Awards granted in 2017 | General and administrative expense</t>
  </si>
  <si>
    <t>STOCKHOLDERS' EQUITY - Activity of Equity Incentive Plans (Details) - USD ($)</t>
  </si>
  <si>
    <t>Restricted stock and RSU grants</t>
  </si>
  <si>
    <t>Restricted stock and RSU grants:</t>
  </si>
  <si>
    <t>Weighted average per share value of non-vested shares (based on grant price) (in dollars per share)</t>
  </si>
  <si>
    <t>Value of stock vested during the year (based on grant price)</t>
  </si>
  <si>
    <t>Weighted average per share value of shares forfeited during the year (based on grant price) (in dollars per share)</t>
  </si>
  <si>
    <t>Total charge to operations:</t>
  </si>
  <si>
    <t>Summary of the activity of the incentive plans</t>
  </si>
  <si>
    <t>Average per share grant price (in dollars per share)</t>
  </si>
  <si>
    <t>Deferred compensation to be recognized over vesting period</t>
  </si>
  <si>
    <t>Number of non-vested shares:</t>
  </si>
  <si>
    <t>Non-vested beginning of period (in shares)</t>
  </si>
  <si>
    <t>Vested during year (in shares)</t>
  </si>
  <si>
    <t>Forfeitures (in shares)</t>
  </si>
  <si>
    <t>Non-vested end of period (in shares)</t>
  </si>
  <si>
    <t>Total compensation costs related to non-vested awards that have not yet been recognized</t>
  </si>
  <si>
    <t>Weighted average remaining vesting period</t>
  </si>
  <si>
    <t>2 years 1 month 6 days</t>
  </si>
  <si>
    <t>1 year 6 months</t>
  </si>
  <si>
    <t>STOCKHOLDERS' EQUITY - Additional equity disclosures (Details) - USD ($)</t>
  </si>
  <si>
    <t>Mar. 13, 2020</t>
  </si>
  <si>
    <t>Stockholders' Equity</t>
  </si>
  <si>
    <t>Cash distributions declared per share of common stock (in dollars per share)</t>
  </si>
  <si>
    <t>Quarterly cash dividend declared</t>
  </si>
  <si>
    <t>Dividend Reinvestment Plan</t>
  </si>
  <si>
    <t>Common shares issued under Dividend Reinvestment Plan</t>
  </si>
  <si>
    <t>Shares Issued Through Equity Offering Program</t>
  </si>
  <si>
    <t>Number of shares sold (in shares)</t>
  </si>
  <si>
    <t>Proceeds from Issuance of Common Stock</t>
  </si>
  <si>
    <t>Payment of commissions on sale of shares</t>
  </si>
  <si>
    <t>Payment of Offering Costs on Sale of Shares</t>
  </si>
  <si>
    <t>Discount rate (as a percent)</t>
  </si>
  <si>
    <t>5.00%</t>
  </si>
  <si>
    <t>COMMITMENTS AND CONTINGENCIES (Details)</t>
  </si>
  <si>
    <t>Commitments</t>
  </si>
  <si>
    <t>Lesee, annual operating lease payments | $</t>
  </si>
  <si>
    <t>General and administrative expense</t>
  </si>
  <si>
    <t>Pension expense | $</t>
  </si>
  <si>
    <t>INCOME TAXES (Details) - USD ($) $ in Thousands</t>
  </si>
  <si>
    <t>Period of disqualification of REIT status</t>
  </si>
  <si>
    <t>4 years</t>
  </si>
  <si>
    <t>Percentage of total distributions representing a return of capital to shareholders</t>
  </si>
  <si>
    <t>27.00%</t>
  </si>
  <si>
    <t>Percentage of total distributions representing capital gains distributions to shareholders</t>
  </si>
  <si>
    <t>12.00%</t>
  </si>
  <si>
    <t>17.00%</t>
  </si>
  <si>
    <t>Reconciliation between dividends declared with the dividends paid deduction</t>
  </si>
  <si>
    <t>Dividends declared</t>
  </si>
  <si>
    <t>Dividend reinvestment plan</t>
  </si>
  <si>
    <t>Dividends before adjustments</t>
  </si>
  <si>
    <t>Less: Spillover dividends designated to previous year</t>
  </si>
  <si>
    <t>Less: Spillover dividends designated to following year</t>
  </si>
  <si>
    <t>Less: Return of capital</t>
  </si>
  <si>
    <t>Plus: Dividends designated from prior year</t>
  </si>
  <si>
    <t>Plus: Dividends designated from following year</t>
  </si>
  <si>
    <t>Dividends paid deduction</t>
  </si>
  <si>
    <t>Percentage of discount on common stock purchased through the dividend reinvestment plan</t>
  </si>
  <si>
    <t>QUARTERLY FINANCIAL DATA (Unaudited) (Details) - USD ($) $ / shares in Units, shares in Thousands, $ in Thousands</t>
  </si>
  <si>
    <t>Gain (loss) on sale of real estate, net</t>
  </si>
  <si>
    <t>Net income (loss) per common share attributable to common stockholders:</t>
  </si>
  <si>
    <t>Schedule III - Consolidated Real Estate and Accumulated Depreciation (Details)</t>
  </si>
  <si>
    <t>Dec. 31, 2019USD ($)property</t>
  </si>
  <si>
    <t>Dec. 31, 2016USD ($)</t>
  </si>
  <si>
    <t>Encumbrances</t>
  </si>
  <si>
    <t>Initial Cost To Company</t>
  </si>
  <si>
    <t>Buildings and Improvements</t>
  </si>
  <si>
    <t>Costs Capitalized Subsequent to Acquisition</t>
  </si>
  <si>
    <t>Improvements</t>
  </si>
  <si>
    <t>Gross Amount at Which Carried at December 31</t>
  </si>
  <si>
    <t>Accumulated Depreciation</t>
  </si>
  <si>
    <t>Other disclosure</t>
  </si>
  <si>
    <t>Estimated useful lives of buildings and improvements</t>
  </si>
  <si>
    <t>Retail - Furniture</t>
  </si>
  <si>
    <t>Number of properties covered by one master lease and one loan secured by cross - collateralized mortgages | property</t>
  </si>
  <si>
    <t>Retail - Office Supply</t>
  </si>
  <si>
    <t>Number of properties net leased to same tenant pursuant to separate leases | property</t>
  </si>
  <si>
    <t>Number of properties containing cross default provisions | property</t>
  </si>
  <si>
    <t>Real Estate in Tucker, GA | Health &amp; Fitness</t>
  </si>
  <si>
    <t>Real Estate in Hamilton, OH | Health &amp; Fitness</t>
  </si>
  <si>
    <t>Real Estate in Secaucus, NJ | Health &amp; Fitness</t>
  </si>
  <si>
    <t>Real Estate in Columbus, OH | Industrial</t>
  </si>
  <si>
    <t>Real Estate in West Palm Beach, FL | Industrial</t>
  </si>
  <si>
    <t>Real Estate in New Hyde Park, NY | Industrial</t>
  </si>
  <si>
    <t>Real Estate in Ronkonkoma, NY | Industrial</t>
  </si>
  <si>
    <t>Real Estate in Hauppauge, NY | Industrial</t>
  </si>
  <si>
    <t>Real Estate in Melville, NY | Industrial</t>
  </si>
  <si>
    <t>Real Estate in Saco, ME | Industrial</t>
  </si>
  <si>
    <t>Real Estate in Baltimore, MD | Industrial</t>
  </si>
  <si>
    <t>Reduction to cost of land and buildings</t>
  </si>
  <si>
    <t>Real Estate in Durham, NC | Industrial</t>
  </si>
  <si>
    <t>Real Estate in Pinellas Park, FL | Industrial</t>
  </si>
  <si>
    <t>Real Estate in Miamisburg, OH | Industrial</t>
  </si>
  <si>
    <t>Real Estate 1 in Fort Mill, SC | Industrial</t>
  </si>
  <si>
    <t>Real Estate in Indianapolis, IN | Industrial</t>
  </si>
  <si>
    <t>Real Estate 2 in Fort Mill, SC | Industrial</t>
  </si>
  <si>
    <t>Real Estate in New Hope, MN | Industrial</t>
  </si>
  <si>
    <t>Real Estate 1 in Louisville, KY | Industrial</t>
  </si>
  <si>
    <t>Real Estate 2 in Louisville, KY | Industrial</t>
  </si>
  <si>
    <t>Real Estate in McCalla, AL | Industrial</t>
  </si>
  <si>
    <t>Real Estate In St Louis, MO | Industrial</t>
  </si>
  <si>
    <t>Real Estate 1 in Greenville, SC | Industrial</t>
  </si>
  <si>
    <t>Real Estate 2 in Greenville, SC | Industrial</t>
  </si>
  <si>
    <t>Real Estate in El Paso, TX | Industrial</t>
  </si>
  <si>
    <t>Real Estate in Lebanon, TN | Industrial</t>
  </si>
  <si>
    <t>Real Estate in Huntersville, NC | Industrial</t>
  </si>
  <si>
    <t>Real Estate in Pittston, PA | Industrial</t>
  </si>
  <si>
    <t>Real Estate in Ankeny, IA | Industrial</t>
  </si>
  <si>
    <t>Real Estate in Memphis, TN | Industrial</t>
  </si>
  <si>
    <t>Real Estate in Pennsburg, PA | Industrial</t>
  </si>
  <si>
    <t>Real Estate in Plymouth, MN | Industrial</t>
  </si>
  <si>
    <t>Real Estate in Englewood, CO | Industrial</t>
  </si>
  <si>
    <t>Real Estate 1 in Moorestown, NJ | Industrial</t>
  </si>
  <si>
    <t>Real Estate 2 in Moorestown, NJ | Industrial</t>
  </si>
  <si>
    <t>Real Estate in Bakersfield, CA | Industrial</t>
  </si>
  <si>
    <t>Real Estate in Green Park, MO | Industrial</t>
  </si>
  <si>
    <t>Real Estate 3 in Greenville, SC | Industrial</t>
  </si>
  <si>
    <t>Real Estate in Nashville, TN | Industrial</t>
  </si>
  <si>
    <t>Real Estate in Wauconda, IL | Industrial</t>
  </si>
  <si>
    <t>Real Estate in Bensalem, PA | Industrial</t>
  </si>
  <si>
    <t>Real Estate 1 in Chandler, AZ | Industrial</t>
  </si>
  <si>
    <t>Real Estate in LaGrange, GA | Industrial</t>
  </si>
  <si>
    <t>Real Estate in Shakopee, MN | Industrial</t>
  </si>
  <si>
    <t>Real Estate in Rincon, GA | Industrial</t>
  </si>
  <si>
    <t>Real Estate 2 in Chandler, AZ | Industrial</t>
  </si>
  <si>
    <t>Real Estate in Joppa MD | Industrial</t>
  </si>
  <si>
    <t>Real Estate in Brooklyn, NY | Office</t>
  </si>
  <si>
    <t>Real Estate in Newark, DE | Other</t>
  </si>
  <si>
    <t>Real Estate in Beachwood, OH | Other</t>
  </si>
  <si>
    <t>Real Estate 1 in Hauppauge, NY | Restaurant</t>
  </si>
  <si>
    <t>Real Estate in Palmyra, PA | Restaurant</t>
  </si>
  <si>
    <t>Real Estate 1 in Reading, PA | Restaurant</t>
  </si>
  <si>
    <t>Real Estate 2 in Reading, PA | Restaurant</t>
  </si>
  <si>
    <t>Real Estate in Hanover, PA | Restaurant</t>
  </si>
  <si>
    <t>Real Estate in Gettysburg, PA | Restaurant</t>
  </si>
  <si>
    <t>Real Estate in Trexlertown, PA | Restaurant</t>
  </si>
  <si>
    <t>Real Estate in Carrollton, GA | Restaurant</t>
  </si>
  <si>
    <t>Real Estate in Cartersville, GA | Restaurant</t>
  </si>
  <si>
    <t>Real Estate 1 in Kennesaw, GA | Restaurant</t>
  </si>
  <si>
    <t>Real Estate in Lawrenceville, GA | Restaurant</t>
  </si>
  <si>
    <t>Real Estate in Concord, NC | Restaurant</t>
  </si>
  <si>
    <t>Real Estate in Myrtle Beach, SC | Restaurant</t>
  </si>
  <si>
    <t>Real Estate in Greensboro, NC | Restaurant</t>
  </si>
  <si>
    <t>Real Estate in Richmond, VA | Restaurant</t>
  </si>
  <si>
    <t>Real Estate 1 in Indianapolis, IN | Restaurant</t>
  </si>
  <si>
    <t>Real Estate in Seattle, WA | Retail</t>
  </si>
  <si>
    <t>Real Estate in Rosenberg, TX | Retail</t>
  </si>
  <si>
    <t>Real Estate in Ft. Myers, FL | Retail</t>
  </si>
  <si>
    <t>Real Estate in Selden, NY | Retail</t>
  </si>
  <si>
    <t>Real Estate in Batavia, NY | Retail</t>
  </si>
  <si>
    <t>Real Estate in Champaign, IL | Retail</t>
  </si>
  <si>
    <t>Real Estate 1 in El Paso, TX | Retail</t>
  </si>
  <si>
    <t>Real Estate in Somerville, MA | Retail</t>
  </si>
  <si>
    <t>Real Estate in Knoxville, TN | Retail</t>
  </si>
  <si>
    <t>Real Estate in Onalaska, WI | Retail</t>
  </si>
  <si>
    <t>Real Estate in Hyannis, MA | Retail</t>
  </si>
  <si>
    <t>Real Estate in Marston Mills, MA | Retail</t>
  </si>
  <si>
    <t>Real Estate in Everett, MA | Retail</t>
  </si>
  <si>
    <t>Real Estate 2 in Kennesaw, GA | Retail</t>
  </si>
  <si>
    <t>Real Estate in Royersford, PA | Retail</t>
  </si>
  <si>
    <t>Real Estate in Monroeville, PA | Retail</t>
  </si>
  <si>
    <t>Real Estate 1 in Houston, TX | Retail</t>
  </si>
  <si>
    <t>Real Estate 2 in Houston, TX | Retail</t>
  </si>
  <si>
    <t>Real Estate in Bolingbrook, IL | Retail</t>
  </si>
  <si>
    <t>Real Estate in Crystal Lake, IL | Retail</t>
  </si>
  <si>
    <t>Real Estate in Lawrence, KS | Retail</t>
  </si>
  <si>
    <t>Real Estate 2 in Greensboro, NC | Retail</t>
  </si>
  <si>
    <t>Real Estate in Highlands Ranch, CO | Retail</t>
  </si>
  <si>
    <t>Real Estate in Woodbury, MN | Retail</t>
  </si>
  <si>
    <t>Real Estate in Cuyahoga Falls, OH | Retail</t>
  </si>
  <si>
    <t>Real Estate in Hilliard, OH | Retail</t>
  </si>
  <si>
    <t>Real Estate in Port Clinton, OH | Retail</t>
  </si>
  <si>
    <t>Real Estate in South Euclid, OH | Retail</t>
  </si>
  <si>
    <t>Real Estate in St Louis Park, MN | Retail</t>
  </si>
  <si>
    <t>Real Estate in Deptford, NJ | Retail</t>
  </si>
  <si>
    <t>Real Estate in Cape Girardeau, MO | Retail</t>
  </si>
  <si>
    <t>Real Estate in Littleton, CO | Retail</t>
  </si>
  <si>
    <t>Real Estate 1 in West Hartford, CT | Retail - Supermarket</t>
  </si>
  <si>
    <t>Real Estate 2 in West Hartford, CT | Retail - Supermarket</t>
  </si>
  <si>
    <t>Real Estate in Philadelphia, PA | Retail - Supermarket</t>
  </si>
  <si>
    <t>Real Estate 1 in Columbus, OH | Retail - Furniture</t>
  </si>
  <si>
    <t>Real Estate in Duluth, GA | Retail - Furniture</t>
  </si>
  <si>
    <t>Real Estate in Fayetteville, GA | Retail - Furniture</t>
  </si>
  <si>
    <t>Real Estate in Wichita, KS | Retail - Furniture</t>
  </si>
  <si>
    <t>Real Estate in Lexington, KY | Retail - Furniture</t>
  </si>
  <si>
    <t>Real Estate in Bluffton, SC | Retail - Furniture</t>
  </si>
  <si>
    <t>Real Estate in Amarillo, TX | Retail - Furniture</t>
  </si>
  <si>
    <t>Real Estate in Austin, TX | Retail - Furniture</t>
  </si>
  <si>
    <t>Real Estate in Tyler, TX | Retail - Furniture</t>
  </si>
  <si>
    <t>Real Estate in Newport News, VA | Retail - Furniture</t>
  </si>
  <si>
    <t>Real Estate 1 in Richmond, VA | Retail - Furniture</t>
  </si>
  <si>
    <t>Real Estate in Virginia Beach, VA | Retail - Furniture</t>
  </si>
  <si>
    <t>Real Estate in Gurnee, IL | Retail - Furniture</t>
  </si>
  <si>
    <t>Real Estate in Naples, FL | Retail - Furniture</t>
  </si>
  <si>
    <t>Real Estate in Lake Charles, LA | Retail - Office Supply</t>
  </si>
  <si>
    <t>Real Estate in Chicago, IL | Retail - Office Supply</t>
  </si>
  <si>
    <t>Real Estate in Cary, NC | Retail - Office Supply</t>
  </si>
  <si>
    <t>Real Estate in Eugene, OR | Retail - Office Supply</t>
  </si>
  <si>
    <t>Real Estate 2 in El Paso, TX | Retail - Office Supply</t>
  </si>
  <si>
    <t>Real Estate 1 in Greensboro, NC | Theatre</t>
  </si>
  <si>
    <t>Real Estate 3 in Indianapolis, IN | Theatre</t>
  </si>
  <si>
    <t>Schedule III - Consolidated Real Estate and Accumulated Depreciation - Reconciliation (Details) - USD ($) $ in Thousands</t>
  </si>
  <si>
    <t>Investment in real estate:</t>
  </si>
  <si>
    <t>Balance, beginning of year</t>
  </si>
  <si>
    <t>Addition: Land, buildings and improvements</t>
  </si>
  <si>
    <t>Deduction: Properties sold</t>
  </si>
  <si>
    <t>Deduction: Impairment loss</t>
  </si>
  <si>
    <t>Balance, end of year</t>
  </si>
  <si>
    <t>Accumulated depreciation:</t>
  </si>
  <si>
    <t>Addition: Depreciation</t>
  </si>
  <si>
    <t>Deduction: Accumulated depreciation related to properties sold</t>
  </si>
  <si>
    <t>Amount by which aggregate cost of the properties is higher for federal income tax purpos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1</v>
      </c>
    </row>
    <row r="27" spans="1:4">
      <c r="A27" s="4" t="s">
        <v>49</v>
      </c>
      <c r="B27" s="4" t="s">
        <v>13</v>
      </c>
    </row>
    <row r="28" spans="1:4">
      <c r="A28" s="4" t="s">
        <v>50</v>
      </c>
      <c r="B28" s="4" t="s">
        <v>13</v>
      </c>
    </row>
    <row r="29" spans="1:4">
      <c r="A29" s="4" t="s">
        <v>51</v>
      </c>
      <c r="C29" s="5" t="n">
        <v>20081682</v>
      </c>
    </row>
    <row r="30" spans="1:4">
      <c r="A30" s="4" t="s">
        <v>52</v>
      </c>
      <c r="D30" s="6" t="n">
        <v>45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95320000</v>
      </c>
      <c r="C3" s="6" t="n">
        <v>204162000</v>
      </c>
    </row>
    <row r="4" spans="1:3">
      <c r="A4" s="4" t="s">
        <v>66</v>
      </c>
      <c r="B4" s="5" t="n">
        <v>640517000</v>
      </c>
      <c r="C4" s="5" t="n">
        <v>624981000</v>
      </c>
    </row>
    <row r="5" spans="1:3">
      <c r="A5" s="4" t="s">
        <v>67</v>
      </c>
      <c r="B5" s="5" t="n">
        <v>835837000</v>
      </c>
      <c r="C5" s="5" t="n">
        <v>829143000</v>
      </c>
    </row>
    <row r="6" spans="1:3">
      <c r="A6" s="4" t="s">
        <v>68</v>
      </c>
      <c r="B6" s="5" t="n">
        <v>135302000</v>
      </c>
      <c r="C6" s="5" t="n">
        <v>123684000</v>
      </c>
    </row>
    <row r="7" spans="1:3">
      <c r="A7" s="4" t="s">
        <v>69</v>
      </c>
      <c r="B7" s="5" t="n">
        <v>700535000</v>
      </c>
      <c r="C7" s="5" t="n">
        <v>705459000</v>
      </c>
    </row>
    <row r="8" spans="1:3">
      <c r="A8" s="4" t="s">
        <v>70</v>
      </c>
      <c r="B8" s="5" t="n">
        <v>11061000</v>
      </c>
      <c r="C8" s="5" t="n">
        <v>10857000</v>
      </c>
    </row>
    <row r="9" spans="1:3">
      <c r="A9" s="4" t="s">
        <v>71</v>
      </c>
      <c r="B9" s="5" t="n">
        <v>11034000</v>
      </c>
      <c r="C9" s="5" t="n">
        <v>15204000</v>
      </c>
    </row>
    <row r="10" spans="1:3">
      <c r="A10" s="4" t="s">
        <v>72</v>
      </c>
      <c r="C10" s="5" t="n">
        <v>1106000</v>
      </c>
    </row>
    <row r="11" spans="1:3">
      <c r="A11" s="4" t="s">
        <v>73</v>
      </c>
      <c r="B11" s="5" t="n">
        <v>15037000</v>
      </c>
      <c r="C11" s="5" t="n">
        <v>13722000</v>
      </c>
    </row>
    <row r="12" spans="1:3">
      <c r="A12" s="4" t="s">
        <v>74</v>
      </c>
      <c r="B12" s="5" t="n">
        <v>26068000</v>
      </c>
      <c r="C12" s="5" t="n">
        <v>26541000</v>
      </c>
    </row>
    <row r="13" spans="1:3">
      <c r="A13" s="4" t="s">
        <v>75</v>
      </c>
      <c r="B13" s="5" t="n">
        <v>10894000</v>
      </c>
      <c r="C13" s="5" t="n">
        <v>8023000</v>
      </c>
    </row>
    <row r="14" spans="1:3">
      <c r="A14" s="4" t="s">
        <v>76</v>
      </c>
      <c r="B14" s="5" t="n">
        <v>774629000</v>
      </c>
      <c r="C14" s="5" t="n">
        <v>780912000</v>
      </c>
    </row>
    <row r="15" spans="1:3">
      <c r="A15" s="3" t="s">
        <v>77</v>
      </c>
    </row>
    <row r="16" spans="1:3">
      <c r="A16" s="4" t="s">
        <v>78</v>
      </c>
      <c r="B16" s="5" t="n">
        <v>435840000</v>
      </c>
      <c r="C16" s="5" t="n">
        <v>418798000</v>
      </c>
    </row>
    <row r="17" spans="1:3">
      <c r="A17" s="4" t="s">
        <v>79</v>
      </c>
      <c r="B17" s="5" t="n">
        <v>10831000</v>
      </c>
      <c r="C17" s="5" t="n">
        <v>29688000</v>
      </c>
    </row>
    <row r="18" spans="1:3">
      <c r="A18" s="4" t="s">
        <v>80</v>
      </c>
      <c r="B18" s="5" t="n">
        <v>8966000</v>
      </c>
      <c r="C18" s="5" t="n">
        <v>8724000</v>
      </c>
    </row>
    <row r="19" spans="1:3">
      <c r="A19" s="4" t="s">
        <v>81</v>
      </c>
      <c r="B19" s="5" t="n">
        <v>14587000</v>
      </c>
      <c r="C19" s="5" t="n">
        <v>11094000</v>
      </c>
    </row>
    <row r="20" spans="1:3">
      <c r="A20" s="4" t="s">
        <v>82</v>
      </c>
      <c r="B20" s="5" t="n">
        <v>12421000</v>
      </c>
      <c r="C20" s="5" t="n">
        <v>14013000</v>
      </c>
    </row>
    <row r="21" spans="1:3">
      <c r="A21" s="4" t="s">
        <v>83</v>
      </c>
      <c r="B21" s="5" t="n">
        <v>482645000</v>
      </c>
      <c r="C21" s="5" t="n">
        <v>482317000</v>
      </c>
    </row>
    <row r="22" spans="1:3">
      <c r="A22" s="4" t="s">
        <v>84</v>
      </c>
      <c r="B22" s="4" t="s">
        <v>85</v>
      </c>
      <c r="C22" s="4" t="s">
        <v>85</v>
      </c>
    </row>
    <row r="23" spans="1:3">
      <c r="A23" s="3" t="s">
        <v>86</v>
      </c>
    </row>
    <row r="24" spans="1:3">
      <c r="A24" s="4" t="s">
        <v>87</v>
      </c>
      <c r="B24" s="4" t="s">
        <v>85</v>
      </c>
      <c r="C24" s="4" t="s">
        <v>85</v>
      </c>
    </row>
    <row r="25" spans="1:3">
      <c r="A25" s="4" t="s">
        <v>88</v>
      </c>
      <c r="B25" s="5" t="n">
        <v>19251000</v>
      </c>
      <c r="C25" s="5" t="n">
        <v>18736000</v>
      </c>
    </row>
    <row r="26" spans="1:3">
      <c r="A26" s="4" t="s">
        <v>89</v>
      </c>
      <c r="B26" s="5" t="n">
        <v>301517000</v>
      </c>
      <c r="C26" s="5" t="n">
        <v>287250000</v>
      </c>
    </row>
    <row r="27" spans="1:3">
      <c r="A27" s="4" t="s">
        <v>90</v>
      </c>
      <c r="B27" s="5" t="n">
        <v>-1623000</v>
      </c>
      <c r="C27" s="5" t="n">
        <v>1890000</v>
      </c>
    </row>
    <row r="28" spans="1:3">
      <c r="A28" s="4" t="s">
        <v>91</v>
      </c>
      <c r="B28" s="5" t="n">
        <v>-28382000</v>
      </c>
      <c r="C28" s="5" t="n">
        <v>-10730000</v>
      </c>
    </row>
    <row r="29" spans="1:3">
      <c r="A29" s="4" t="s">
        <v>92</v>
      </c>
      <c r="B29" s="5" t="n">
        <v>290763000</v>
      </c>
      <c r="C29" s="5" t="n">
        <v>297146000</v>
      </c>
    </row>
    <row r="30" spans="1:3">
      <c r="A30" s="4" t="s">
        <v>93</v>
      </c>
      <c r="B30" s="5" t="n">
        <v>1221000</v>
      </c>
      <c r="C30" s="5" t="n">
        <v>1449000</v>
      </c>
    </row>
    <row r="31" spans="1:3">
      <c r="A31" s="4" t="s">
        <v>94</v>
      </c>
      <c r="B31" s="5" t="n">
        <v>291984000</v>
      </c>
      <c r="C31" s="5" t="n">
        <v>298595000</v>
      </c>
    </row>
    <row r="32" spans="1:3">
      <c r="A32" s="4" t="s">
        <v>95</v>
      </c>
      <c r="B32" s="6" t="n">
        <v>774629000</v>
      </c>
      <c r="C32" s="6" t="n">
        <v>7809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2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7</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6</v>
      </c>
      <c r="B1" s="2" t="s">
        <v>2</v>
      </c>
      <c r="C1" s="2" t="s">
        <v>63</v>
      </c>
    </row>
    <row r="2" spans="1:3">
      <c r="A2" s="4" t="s">
        <v>97</v>
      </c>
      <c r="B2" s="6" t="n">
        <v>1</v>
      </c>
      <c r="C2" s="6" t="n">
        <v>1</v>
      </c>
    </row>
    <row r="3" spans="1:3">
      <c r="A3" s="4" t="s">
        <v>98</v>
      </c>
      <c r="B3" s="5" t="n">
        <v>12500</v>
      </c>
      <c r="C3" s="5" t="n">
        <v>12500</v>
      </c>
    </row>
    <row r="4" spans="1:3">
      <c r="A4" s="4" t="s">
        <v>99</v>
      </c>
      <c r="B4" s="5" t="n">
        <v>0</v>
      </c>
      <c r="C4" s="5" t="n">
        <v>0</v>
      </c>
    </row>
    <row r="5" spans="1:3">
      <c r="A5" s="4" t="s">
        <v>100</v>
      </c>
      <c r="B5" s="6" t="n">
        <v>1</v>
      </c>
      <c r="C5" s="6" t="n">
        <v>1</v>
      </c>
    </row>
    <row r="6" spans="1:3">
      <c r="A6" s="4" t="s">
        <v>101</v>
      </c>
      <c r="B6" s="5" t="n">
        <v>25000</v>
      </c>
      <c r="C6" s="5" t="n">
        <v>25000</v>
      </c>
    </row>
    <row r="7" spans="1:3">
      <c r="A7" s="4" t="s">
        <v>102</v>
      </c>
      <c r="B7" s="5" t="n">
        <v>19251</v>
      </c>
      <c r="C7" s="5" t="n">
        <v>18736</v>
      </c>
    </row>
    <row r="8" spans="1:3">
      <c r="A8" s="4" t="s">
        <v>103</v>
      </c>
      <c r="B8" s="5" t="n">
        <v>19251</v>
      </c>
      <c r="C8" s="5" t="n">
        <v>18736</v>
      </c>
    </row>
    <row r="9" spans="1:3">
      <c r="A9" s="4" t="s">
        <v>65</v>
      </c>
      <c r="B9" s="6" t="n">
        <v>195320000</v>
      </c>
      <c r="C9" s="6" t="n">
        <v>204162000</v>
      </c>
    </row>
    <row r="10" spans="1:3">
      <c r="A10" s="4" t="s">
        <v>66</v>
      </c>
      <c r="B10" s="5" t="n">
        <v>640517000</v>
      </c>
      <c r="C10" s="5" t="n">
        <v>624981000</v>
      </c>
    </row>
    <row r="11" spans="1:3">
      <c r="A11" s="4" t="s">
        <v>104</v>
      </c>
      <c r="B11" s="5" t="n">
        <v>135302000</v>
      </c>
      <c r="C11" s="5" t="n">
        <v>123684000</v>
      </c>
    </row>
    <row r="12" spans="1:3">
      <c r="A12" s="4" t="s">
        <v>93</v>
      </c>
      <c r="B12" s="5" t="n">
        <v>1221000</v>
      </c>
      <c r="C12" s="5" t="n">
        <v>1449000</v>
      </c>
    </row>
    <row r="13" spans="1:3">
      <c r="A13" s="4" t="s">
        <v>105</v>
      </c>
    </row>
    <row r="14" spans="1:3">
      <c r="A14" s="4" t="s">
        <v>65</v>
      </c>
      <c r="B14" s="5" t="n">
        <v>12158000</v>
      </c>
      <c r="C14" s="5" t="n">
        <v>14722000</v>
      </c>
    </row>
    <row r="15" spans="1:3">
      <c r="A15" s="4" t="s">
        <v>66</v>
      </c>
      <c r="B15" s="5" t="n">
        <v>24223000</v>
      </c>
      <c r="C15" s="5" t="n">
        <v>27642000</v>
      </c>
    </row>
    <row r="16" spans="1:3">
      <c r="A16" s="4" t="s">
        <v>104</v>
      </c>
      <c r="B16" s="5" t="n">
        <v>4334000</v>
      </c>
      <c r="C16" s="5" t="n">
        <v>4119000</v>
      </c>
    </row>
    <row r="17" spans="1:3">
      <c r="A17" s="4" t="s">
        <v>106</v>
      </c>
      <c r="B17" s="5" t="n">
        <v>3696000</v>
      </c>
      <c r="C17" s="5" t="n">
        <v>3931000</v>
      </c>
    </row>
    <row r="18" spans="1:3">
      <c r="A18" s="4" t="s">
        <v>107</v>
      </c>
      <c r="B18" s="5" t="n">
        <v>24199000</v>
      </c>
      <c r="C18" s="5" t="n">
        <v>26850000</v>
      </c>
    </row>
    <row r="19" spans="1:3">
      <c r="A19" s="4" t="s">
        <v>108</v>
      </c>
      <c r="B19" s="5" t="n">
        <v>1153000</v>
      </c>
      <c r="C19" s="5" t="n">
        <v>2455000</v>
      </c>
    </row>
    <row r="20" spans="1:3">
      <c r="A20" s="4" t="s">
        <v>93</v>
      </c>
      <c r="B20" s="5" t="n">
        <v>1221000</v>
      </c>
      <c r="C20" s="5" t="n">
        <v>1449000</v>
      </c>
    </row>
    <row r="21" spans="1:3">
      <c r="A21" s="4" t="s">
        <v>109</v>
      </c>
    </row>
    <row r="22" spans="1:3">
      <c r="A22" s="4" t="s">
        <v>110</v>
      </c>
      <c r="B22" s="5" t="n">
        <v>619000</v>
      </c>
      <c r="C22" s="5" t="n">
        <v>312000</v>
      </c>
    </row>
    <row r="23" spans="1:3">
      <c r="A23" s="4" t="s">
        <v>111</v>
      </c>
    </row>
    <row r="24" spans="1:3">
      <c r="A24" s="4" t="s">
        <v>110</v>
      </c>
      <c r="B24" s="5" t="n">
        <v>4438000</v>
      </c>
      <c r="C24" s="6" t="n">
        <v>4298000</v>
      </c>
    </row>
    <row r="25" spans="1:3">
      <c r="A25" s="4" t="s">
        <v>104</v>
      </c>
      <c r="B25" s="6" t="n">
        <v>1063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31</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30</v>
      </c>
      <c r="B8"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23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4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9</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7</v>
      </c>
      <c r="B1" s="2" t="s">
        <v>1</v>
      </c>
    </row>
    <row r="2" spans="1:2">
      <c r="B2" s="2" t="s">
        <v>2</v>
      </c>
    </row>
    <row r="3" spans="1:2">
      <c r="A3" s="3" t="s">
        <v>253</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7"/>
  </cols>
  <sheetData>
    <row r="1" spans="1:2">
      <c r="A1" s="1" t="s">
        <v>360</v>
      </c>
      <c r="B1" s="2" t="s">
        <v>361</v>
      </c>
    </row>
    <row r="2" spans="1:2">
      <c r="A2" s="3" t="s">
        <v>362</v>
      </c>
    </row>
    <row r="3" spans="1:2">
      <c r="A3" s="4" t="s">
        <v>363</v>
      </c>
      <c r="B3" s="5" t="n">
        <v>126</v>
      </c>
    </row>
    <row r="4" spans="1:2">
      <c r="A4" s="4" t="s">
        <v>364</v>
      </c>
      <c r="B4" s="5" t="n">
        <v>31</v>
      </c>
    </row>
    <row r="5" spans="1:2">
      <c r="A5" s="4" t="s">
        <v>365</v>
      </c>
    </row>
    <row r="6" spans="1:2">
      <c r="A6" s="3" t="s">
        <v>362</v>
      </c>
    </row>
    <row r="7" spans="1:2">
      <c r="A7" s="4" t="s">
        <v>363</v>
      </c>
      <c r="B7" s="5" t="n">
        <v>4</v>
      </c>
    </row>
    <row r="8" spans="1:2">
      <c r="A8" s="4" t="s">
        <v>366</v>
      </c>
    </row>
    <row r="9" spans="1:2">
      <c r="A9" s="3" t="s">
        <v>362</v>
      </c>
    </row>
    <row r="10" spans="1:2">
      <c r="A10" s="4" t="s">
        <v>363</v>
      </c>
      <c r="B10" s="5"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67</v>
      </c>
      <c r="B1" s="2" t="s">
        <v>1</v>
      </c>
    </row>
    <row r="2" spans="1:2">
      <c r="B2" s="2" t="s">
        <v>368</v>
      </c>
    </row>
    <row r="3" spans="1:2">
      <c r="A3" s="3" t="s">
        <v>261</v>
      </c>
    </row>
    <row r="4" spans="1:2">
      <c r="A4" s="4" t="s">
        <v>369</v>
      </c>
      <c r="B4" s="5" t="n">
        <v>0</v>
      </c>
    </row>
    <row r="5" spans="1:2">
      <c r="A5" s="4" t="s">
        <v>370</v>
      </c>
      <c r="B5" s="6" t="n">
        <v>0</v>
      </c>
    </row>
    <row r="6" spans="1:2">
      <c r="A6" s="4" t="s">
        <v>371</v>
      </c>
      <c r="B6"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3</v>
      </c>
      <c r="D2" s="2" t="s">
        <v>113</v>
      </c>
    </row>
    <row r="3" spans="1:4">
      <c r="A3" s="3" t="s">
        <v>114</v>
      </c>
    </row>
    <row r="4" spans="1:4">
      <c r="A4" s="4" t="s">
        <v>115</v>
      </c>
      <c r="B4" s="6" t="n">
        <v>84736000</v>
      </c>
      <c r="C4" s="6" t="n">
        <v>79126000</v>
      </c>
      <c r="D4" s="6" t="n">
        <v>75916000</v>
      </c>
    </row>
    <row r="5" spans="1:4">
      <c r="A5" s="3" t="s">
        <v>116</v>
      </c>
    </row>
    <row r="6" spans="1:4">
      <c r="A6" s="4" t="s">
        <v>117</v>
      </c>
      <c r="B6" s="5" t="n">
        <v>22026000</v>
      </c>
      <c r="C6" s="5" t="n">
        <v>24155000</v>
      </c>
      <c r="D6" s="5" t="n">
        <v>20993000</v>
      </c>
    </row>
    <row r="7" spans="1:4">
      <c r="A7" s="4" t="s">
        <v>118</v>
      </c>
      <c r="B7" s="5" t="n">
        <v>12442000</v>
      </c>
      <c r="C7" s="5" t="n">
        <v>11937000</v>
      </c>
      <c r="D7" s="5" t="n">
        <v>11279000</v>
      </c>
    </row>
    <row r="8" spans="1:4">
      <c r="A8" s="4" t="s">
        <v>119</v>
      </c>
      <c r="B8" s="5" t="n">
        <v>14074000</v>
      </c>
      <c r="C8" s="5" t="n">
        <v>11596000</v>
      </c>
      <c r="D8" s="5" t="n">
        <v>11044000</v>
      </c>
    </row>
    <row r="9" spans="1:4">
      <c r="A9" s="4" t="s">
        <v>120</v>
      </c>
      <c r="B9" s="5" t="n">
        <v>348000</v>
      </c>
      <c r="C9" s="5" t="n">
        <v>370000</v>
      </c>
      <c r="D9" s="5" t="n">
        <v>481000</v>
      </c>
    </row>
    <row r="10" spans="1:4">
      <c r="A10" s="4" t="s">
        <v>121</v>
      </c>
      <c r="D10" s="5" t="n">
        <v>153000</v>
      </c>
    </row>
    <row r="11" spans="1:4">
      <c r="A11" s="4" t="s">
        <v>122</v>
      </c>
      <c r="B11" s="5" t="n">
        <v>48890000</v>
      </c>
      <c r="C11" s="5" t="n">
        <v>48058000</v>
      </c>
      <c r="D11" s="5" t="n">
        <v>43950000</v>
      </c>
    </row>
    <row r="12" spans="1:4">
      <c r="A12" s="3" t="s">
        <v>123</v>
      </c>
    </row>
    <row r="13" spans="1:4">
      <c r="A13" s="4" t="s">
        <v>124</v>
      </c>
      <c r="B13" s="5" t="n">
        <v>4327000</v>
      </c>
      <c r="C13" s="5" t="n">
        <v>5262000</v>
      </c>
      <c r="D13" s="5" t="n">
        <v>9837000</v>
      </c>
    </row>
    <row r="14" spans="1:4">
      <c r="A14" s="4" t="s">
        <v>125</v>
      </c>
      <c r="B14" s="5" t="n">
        <v>40173000</v>
      </c>
      <c r="C14" s="5" t="n">
        <v>36330000</v>
      </c>
      <c r="D14" s="5" t="n">
        <v>41803000</v>
      </c>
    </row>
    <row r="15" spans="1:4">
      <c r="A15" s="3" t="s">
        <v>126</v>
      </c>
    </row>
    <row r="16" spans="1:4">
      <c r="A16" s="4" t="s">
        <v>127</v>
      </c>
      <c r="B16" s="5" t="n">
        <v>16000</v>
      </c>
      <c r="C16" s="5" t="n">
        <v>1304000</v>
      </c>
      <c r="D16" s="5" t="n">
        <v>826000</v>
      </c>
    </row>
    <row r="17" spans="1:4">
      <c r="A17" s="4" t="s">
        <v>128</v>
      </c>
      <c r="C17" s="5" t="n">
        <v>2057000</v>
      </c>
    </row>
    <row r="18" spans="1:4">
      <c r="A18" s="4" t="s">
        <v>129</v>
      </c>
      <c r="B18" s="5" t="n">
        <v>-827000</v>
      </c>
      <c r="D18" s="5" t="n">
        <v>-201000</v>
      </c>
    </row>
    <row r="19" spans="1:4">
      <c r="A19" s="4" t="s">
        <v>130</v>
      </c>
      <c r="B19" s="5" t="n">
        <v>8000</v>
      </c>
      <c r="C19" s="5" t="n">
        <v>720000</v>
      </c>
      <c r="D19" s="5" t="n">
        <v>407000</v>
      </c>
    </row>
    <row r="20" spans="1:4">
      <c r="A20" s="3" t="s">
        <v>131</v>
      </c>
    </row>
    <row r="21" spans="1:4">
      <c r="A21" s="4" t="s">
        <v>132</v>
      </c>
      <c r="B21" s="5" t="n">
        <v>-19831000</v>
      </c>
      <c r="C21" s="5" t="n">
        <v>-17862000</v>
      </c>
      <c r="D21" s="5" t="n">
        <v>-17609000</v>
      </c>
    </row>
    <row r="22" spans="1:4">
      <c r="A22" s="4" t="s">
        <v>133</v>
      </c>
      <c r="B22" s="5" t="n">
        <v>-995000</v>
      </c>
      <c r="C22" s="5" t="n">
        <v>-985000</v>
      </c>
      <c r="D22" s="5" t="n">
        <v>-977000</v>
      </c>
    </row>
    <row r="23" spans="1:4">
      <c r="A23" s="4" t="s">
        <v>134</v>
      </c>
      <c r="B23" s="5" t="n">
        <v>18544000</v>
      </c>
      <c r="C23" s="5" t="n">
        <v>21564000</v>
      </c>
      <c r="D23" s="5" t="n">
        <v>24249000</v>
      </c>
    </row>
    <row r="24" spans="1:4">
      <c r="A24" s="4" t="s">
        <v>135</v>
      </c>
      <c r="B24" s="5" t="n">
        <v>-533000</v>
      </c>
      <c r="C24" s="5" t="n">
        <v>-899000</v>
      </c>
      <c r="D24" s="5" t="n">
        <v>-102000</v>
      </c>
    </row>
    <row r="25" spans="1:4">
      <c r="A25" s="4" t="s">
        <v>136</v>
      </c>
      <c r="B25" s="6" t="n">
        <v>18011000</v>
      </c>
      <c r="C25" s="6" t="n">
        <v>20665000</v>
      </c>
      <c r="D25" s="6" t="n">
        <v>24147000</v>
      </c>
    </row>
    <row r="26" spans="1:4">
      <c r="A26" s="3" t="s">
        <v>137</v>
      </c>
    </row>
    <row r="27" spans="1:4">
      <c r="A27" s="4" t="s">
        <v>138</v>
      </c>
      <c r="B27" s="5" t="n">
        <v>19090</v>
      </c>
      <c r="C27" s="5" t="n">
        <v>18575</v>
      </c>
      <c r="D27" s="5" t="n">
        <v>17944</v>
      </c>
    </row>
    <row r="28" spans="1:4">
      <c r="A28" s="4" t="s">
        <v>139</v>
      </c>
      <c r="B28" s="5" t="n">
        <v>19119</v>
      </c>
      <c r="C28" s="5" t="n">
        <v>18588</v>
      </c>
      <c r="D28" s="5" t="n">
        <v>18047</v>
      </c>
    </row>
    <row r="29" spans="1:4">
      <c r="A29" s="3" t="s">
        <v>140</v>
      </c>
    </row>
    <row r="30" spans="1:4">
      <c r="A30" s="4" t="s">
        <v>141</v>
      </c>
      <c r="B30" s="7" t="n">
        <v>0.88</v>
      </c>
      <c r="C30" s="7" t="n">
        <v>1.05</v>
      </c>
      <c r="D30" s="7" t="n">
        <v>1.29</v>
      </c>
    </row>
    <row r="31" spans="1:4">
      <c r="A31" s="4" t="s">
        <v>142</v>
      </c>
      <c r="B31" s="7" t="n">
        <v>0.88</v>
      </c>
      <c r="C31" s="7" t="n">
        <v>1.05</v>
      </c>
      <c r="D31" s="7" t="n">
        <v>1.28</v>
      </c>
    </row>
    <row r="32" spans="1:4">
      <c r="A32" s="4" t="s">
        <v>143</v>
      </c>
    </row>
    <row r="33" spans="1:4">
      <c r="A33" s="3" t="s">
        <v>114</v>
      </c>
    </row>
    <row r="34" spans="1:4">
      <c r="A34" s="4" t="s">
        <v>115</v>
      </c>
      <c r="B34" s="6" t="n">
        <v>83786000</v>
      </c>
      <c r="C34" s="6" t="n">
        <v>78754000</v>
      </c>
      <c r="D34" s="6" t="n">
        <v>75916000</v>
      </c>
    </row>
    <row r="35" spans="1:4">
      <c r="A35" s="4" t="s">
        <v>144</v>
      </c>
    </row>
    <row r="36" spans="1:4">
      <c r="A36" s="3" t="s">
        <v>114</v>
      </c>
    </row>
    <row r="37" spans="1:4">
      <c r="A37" s="4" t="s">
        <v>115</v>
      </c>
      <c r="B37" s="6" t="n">
        <v>950000</v>
      </c>
      <c r="C37" s="6" t="n">
        <v>37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2</v>
      </c>
      <c r="B1" s="2" t="s">
        <v>373</v>
      </c>
      <c r="J1" s="2" t="s">
        <v>1</v>
      </c>
    </row>
    <row r="2" spans="1:12">
      <c r="B2" s="2" t="s">
        <v>2</v>
      </c>
      <c r="C2" s="2" t="s">
        <v>374</v>
      </c>
      <c r="D2" s="2" t="s">
        <v>375</v>
      </c>
      <c r="E2" s="2" t="s">
        <v>376</v>
      </c>
      <c r="F2" s="2" t="s">
        <v>63</v>
      </c>
      <c r="G2" s="2" t="s">
        <v>377</v>
      </c>
      <c r="H2" s="2" t="s">
        <v>378</v>
      </c>
      <c r="I2" s="2" t="s">
        <v>379</v>
      </c>
      <c r="J2" s="2" t="s">
        <v>2</v>
      </c>
      <c r="K2" s="2" t="s">
        <v>63</v>
      </c>
      <c r="L2" s="2" t="s">
        <v>113</v>
      </c>
    </row>
    <row r="3" spans="1:12">
      <c r="A3" s="3" t="s">
        <v>265</v>
      </c>
    </row>
    <row r="4" spans="1:12">
      <c r="A4" s="4" t="s">
        <v>380</v>
      </c>
      <c r="B4" s="6" t="n">
        <v>22448000</v>
      </c>
      <c r="C4" s="6" t="n">
        <v>20414000</v>
      </c>
      <c r="D4" s="6" t="n">
        <v>20719000</v>
      </c>
      <c r="E4" s="6" t="n">
        <v>21155000</v>
      </c>
      <c r="F4" s="6" t="n">
        <v>20270000</v>
      </c>
      <c r="G4" s="6" t="n">
        <v>19570000</v>
      </c>
      <c r="H4" s="6" t="n">
        <v>19752000</v>
      </c>
      <c r="I4" s="6" t="n">
        <v>19534000</v>
      </c>
      <c r="J4" s="6" t="n">
        <v>84736000</v>
      </c>
      <c r="K4" s="6" t="n">
        <v>79126000</v>
      </c>
      <c r="L4" s="6" t="n">
        <v>75916000</v>
      </c>
    </row>
    <row r="5" spans="1:12">
      <c r="A5" s="4" t="s">
        <v>381</v>
      </c>
    </row>
    <row r="6" spans="1:12">
      <c r="A6" s="3" t="s">
        <v>265</v>
      </c>
    </row>
    <row r="7" spans="1:12">
      <c r="A7" s="4" t="s">
        <v>380</v>
      </c>
      <c r="J7" s="6" t="n">
        <v>10443000</v>
      </c>
      <c r="K7" s="6" t="n">
        <v>8456000</v>
      </c>
      <c r="L7" s="6" t="n">
        <v>7672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63</v>
      </c>
    </row>
    <row r="3" spans="1:2">
      <c r="A3" s="4" t="s">
        <v>383</v>
      </c>
    </row>
    <row r="4" spans="1:2">
      <c r="A4" s="3" t="s">
        <v>269</v>
      </c>
    </row>
    <row r="5" spans="1:2">
      <c r="A5" s="4" t="s">
        <v>384</v>
      </c>
      <c r="B5" s="4" t="s">
        <v>385</v>
      </c>
    </row>
    <row r="6" spans="1:2">
      <c r="A6" s="4" t="s">
        <v>386</v>
      </c>
    </row>
    <row r="7" spans="1:2">
      <c r="A7" s="3" t="s">
        <v>269</v>
      </c>
    </row>
    <row r="8" spans="1:2">
      <c r="A8" s="4" t="s">
        <v>384</v>
      </c>
      <c r="B8"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63</v>
      </c>
      <c r="D2" s="2" t="s">
        <v>113</v>
      </c>
    </row>
    <row r="3" spans="1:4">
      <c r="A3" s="3" t="s">
        <v>277</v>
      </c>
    </row>
    <row r="4" spans="1:4">
      <c r="A4" s="4" t="s">
        <v>389</v>
      </c>
      <c r="B4" s="6" t="n">
        <v>934000</v>
      </c>
      <c r="C4" s="6" t="n">
        <v>423000</v>
      </c>
    </row>
    <row r="5" spans="1:4">
      <c r="A5" s="3" t="s">
        <v>279</v>
      </c>
    </row>
    <row r="6" spans="1:4">
      <c r="A6" s="4" t="s">
        <v>117</v>
      </c>
      <c r="B6" s="6" t="n">
        <v>22026000</v>
      </c>
      <c r="C6" s="6" t="n">
        <v>24155000</v>
      </c>
      <c r="D6" s="6" t="n">
        <v>20993000</v>
      </c>
    </row>
    <row r="7" spans="1:4">
      <c r="A7" s="4" t="s">
        <v>390</v>
      </c>
    </row>
    <row r="8" spans="1:4">
      <c r="A8" s="3" t="s">
        <v>279</v>
      </c>
    </row>
    <row r="9" spans="1:4">
      <c r="A9" s="4" t="s">
        <v>391</v>
      </c>
      <c r="B9" s="4" t="s">
        <v>39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3</v>
      </c>
      <c r="B1" s="2" t="s">
        <v>2</v>
      </c>
      <c r="C1" s="2" t="s">
        <v>63</v>
      </c>
    </row>
    <row r="2" spans="1:3">
      <c r="A2" s="3" t="s">
        <v>281</v>
      </c>
    </row>
    <row r="3" spans="1:3">
      <c r="A3" s="4" t="s">
        <v>394</v>
      </c>
      <c r="B3" s="6" t="n">
        <v>3799000</v>
      </c>
      <c r="C3" s="6" t="n">
        <v>324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s>
  <sheetData>
    <row r="1" spans="1:4">
      <c r="A1" s="1" t="s">
        <v>395</v>
      </c>
      <c r="B1" s="2" t="s">
        <v>1</v>
      </c>
    </row>
    <row r="2" spans="1:4">
      <c r="B2" s="2" t="s">
        <v>396</v>
      </c>
      <c r="C2" s="2" t="s">
        <v>397</v>
      </c>
      <c r="D2" s="2" t="s">
        <v>398</v>
      </c>
    </row>
    <row r="3" spans="1:4">
      <c r="A3" s="3" t="s">
        <v>285</v>
      </c>
    </row>
    <row r="4" spans="1:4">
      <c r="A4" s="4" t="s">
        <v>399</v>
      </c>
      <c r="B4" s="5" t="n">
        <v>31</v>
      </c>
    </row>
    <row r="5" spans="1:4">
      <c r="A5" s="3" t="s">
        <v>287</v>
      </c>
    </row>
    <row r="6" spans="1:4">
      <c r="A6" s="4" t="s">
        <v>400</v>
      </c>
      <c r="B6" s="5" t="n">
        <v>1</v>
      </c>
    </row>
    <row r="7" spans="1:4">
      <c r="A7" s="4" t="s">
        <v>401</v>
      </c>
    </row>
    <row r="8" spans="1:4">
      <c r="A8" s="3" t="s">
        <v>285</v>
      </c>
    </row>
    <row r="9" spans="1:4">
      <c r="A9" s="4" t="s">
        <v>399</v>
      </c>
      <c r="B9" s="5" t="n">
        <v>31</v>
      </c>
    </row>
    <row r="10" spans="1:4">
      <c r="A10" s="4" t="s">
        <v>402</v>
      </c>
    </row>
    <row r="11" spans="1:4">
      <c r="A11" s="3" t="s">
        <v>285</v>
      </c>
    </row>
    <row r="12" spans="1:4">
      <c r="A12" s="4" t="s">
        <v>403</v>
      </c>
      <c r="B12" s="4" t="s">
        <v>404</v>
      </c>
      <c r="C12" s="4" t="s">
        <v>405</v>
      </c>
      <c r="D12" s="4" t="s">
        <v>406</v>
      </c>
    </row>
    <row r="13" spans="1:4">
      <c r="A13" s="4" t="s">
        <v>407</v>
      </c>
    </row>
    <row r="14" spans="1:4">
      <c r="A14" s="3" t="s">
        <v>285</v>
      </c>
    </row>
    <row r="15" spans="1:4">
      <c r="A15" s="4" t="s">
        <v>408</v>
      </c>
      <c r="B15" s="5" t="n">
        <v>0</v>
      </c>
      <c r="C15" s="5" t="n">
        <v>0</v>
      </c>
      <c r="D15" s="5"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63</v>
      </c>
      <c r="C2" s="2" t="s">
        <v>113</v>
      </c>
    </row>
    <row r="3" spans="1:3">
      <c r="A3" s="3" t="s">
        <v>293</v>
      </c>
    </row>
    <row r="4" spans="1:3">
      <c r="A4" s="4" t="s">
        <v>182</v>
      </c>
      <c r="B4" s="6" t="n">
        <v>684000</v>
      </c>
      <c r="C4" s="6" t="n">
        <v>29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410</v>
      </c>
      <c r="B1" s="2" t="s">
        <v>411</v>
      </c>
    </row>
    <row r="2" spans="1:2">
      <c r="A2" s="3" t="s">
        <v>412</v>
      </c>
    </row>
    <row r="3" spans="1:2">
      <c r="A3" s="4" t="s">
        <v>413</v>
      </c>
      <c r="B3" s="4" t="s">
        <v>11</v>
      </c>
    </row>
    <row r="4" spans="1:2">
      <c r="A4" s="4" t="s">
        <v>414</v>
      </c>
    </row>
    <row r="5" spans="1:2">
      <c r="A5" s="3" t="s">
        <v>412</v>
      </c>
    </row>
    <row r="6" spans="1:2">
      <c r="A6" s="4" t="s">
        <v>415</v>
      </c>
      <c r="B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373</v>
      </c>
      <c r="J1" s="2" t="s">
        <v>1</v>
      </c>
    </row>
    <row r="2" spans="1:12">
      <c r="B2" s="2" t="s">
        <v>2</v>
      </c>
      <c r="C2" s="2" t="s">
        <v>374</v>
      </c>
      <c r="D2" s="2" t="s">
        <v>375</v>
      </c>
      <c r="E2" s="2" t="s">
        <v>376</v>
      </c>
      <c r="F2" s="2" t="s">
        <v>63</v>
      </c>
      <c r="G2" s="2" t="s">
        <v>377</v>
      </c>
      <c r="H2" s="2" t="s">
        <v>378</v>
      </c>
      <c r="I2" s="2" t="s">
        <v>379</v>
      </c>
      <c r="J2" s="2" t="s">
        <v>2</v>
      </c>
      <c r="K2" s="2" t="s">
        <v>63</v>
      </c>
      <c r="L2" s="2" t="s">
        <v>113</v>
      </c>
    </row>
    <row r="3" spans="1:12">
      <c r="A3" s="3" t="s">
        <v>417</v>
      </c>
    </row>
    <row r="4" spans="1:12">
      <c r="A4" s="4" t="s">
        <v>418</v>
      </c>
      <c r="J4" s="4" t="s">
        <v>11</v>
      </c>
    </row>
    <row r="5" spans="1:12">
      <c r="A5" s="4" t="s">
        <v>419</v>
      </c>
      <c r="J5" s="4" t="s">
        <v>11</v>
      </c>
    </row>
    <row r="6" spans="1:12">
      <c r="A6" s="4" t="s">
        <v>420</v>
      </c>
      <c r="B6" s="4" t="s">
        <v>11</v>
      </c>
      <c r="J6" s="4" t="s">
        <v>11</v>
      </c>
    </row>
    <row r="7" spans="1:12">
      <c r="A7" s="3" t="s">
        <v>421</v>
      </c>
    </row>
    <row r="8" spans="1:12">
      <c r="A8" s="4" t="s">
        <v>422</v>
      </c>
      <c r="J8" s="6" t="n">
        <v>70788000</v>
      </c>
      <c r="K8" s="6" t="n">
        <v>65042000</v>
      </c>
      <c r="L8" s="6" t="n">
        <v>63425000</v>
      </c>
    </row>
    <row r="9" spans="1:12">
      <c r="A9" s="4" t="s">
        <v>423</v>
      </c>
      <c r="J9" s="5" t="n">
        <v>12084000</v>
      </c>
      <c r="K9" s="5" t="n">
        <v>11863000</v>
      </c>
      <c r="L9" s="5" t="n">
        <v>11594000</v>
      </c>
    </row>
    <row r="10" spans="1:12">
      <c r="A10" s="4" t="s">
        <v>424</v>
      </c>
      <c r="J10" s="5" t="n">
        <v>82872000</v>
      </c>
      <c r="K10" s="5" t="n">
        <v>76905000</v>
      </c>
      <c r="L10" s="5" t="n">
        <v>75019000</v>
      </c>
    </row>
    <row r="11" spans="1:12">
      <c r="A11" s="4" t="s">
        <v>425</v>
      </c>
      <c r="J11" s="5" t="n">
        <v>914000</v>
      </c>
      <c r="K11" s="5" t="n">
        <v>1849000</v>
      </c>
      <c r="L11" s="5" t="n">
        <v>897000</v>
      </c>
    </row>
    <row r="12" spans="1:12">
      <c r="A12" s="4" t="s">
        <v>380</v>
      </c>
      <c r="B12" s="6" t="n">
        <v>22448000</v>
      </c>
      <c r="C12" s="6" t="n">
        <v>20414000</v>
      </c>
      <c r="D12" s="6" t="n">
        <v>20719000</v>
      </c>
      <c r="E12" s="6" t="n">
        <v>21155000</v>
      </c>
      <c r="F12" s="6" t="n">
        <v>20270000</v>
      </c>
      <c r="G12" s="6" t="n">
        <v>19570000</v>
      </c>
      <c r="H12" s="6" t="n">
        <v>19752000</v>
      </c>
      <c r="I12" s="6" t="n">
        <v>19534000</v>
      </c>
      <c r="J12" s="5" t="n">
        <v>84736000</v>
      </c>
      <c r="K12" s="5" t="n">
        <v>79126000</v>
      </c>
      <c r="L12" s="5" t="n">
        <v>75916000</v>
      </c>
    </row>
    <row r="13" spans="1:12">
      <c r="A13" s="4" t="s">
        <v>143</v>
      </c>
    </row>
    <row r="14" spans="1:12">
      <c r="A14" s="3" t="s">
        <v>421</v>
      </c>
    </row>
    <row r="15" spans="1:12">
      <c r="A15" s="4" t="s">
        <v>380</v>
      </c>
      <c r="J15" s="5" t="n">
        <v>83786000</v>
      </c>
      <c r="K15" s="5" t="n">
        <v>78754000</v>
      </c>
      <c r="L15" s="5" t="n">
        <v>75916000</v>
      </c>
    </row>
    <row r="16" spans="1:12">
      <c r="A16" s="4" t="s">
        <v>381</v>
      </c>
    </row>
    <row r="17" spans="1:12">
      <c r="A17" s="3" t="s">
        <v>421</v>
      </c>
    </row>
    <row r="18" spans="1:12">
      <c r="A18" s="4" t="s">
        <v>380</v>
      </c>
      <c r="J18" s="5" t="n">
        <v>10443000</v>
      </c>
      <c r="K18" s="5" t="n">
        <v>8456000</v>
      </c>
      <c r="L18" s="5" t="n">
        <v>7672000</v>
      </c>
    </row>
    <row r="19" spans="1:12">
      <c r="A19" s="4" t="s">
        <v>426</v>
      </c>
    </row>
    <row r="20" spans="1:12">
      <c r="A20" s="3" t="s">
        <v>421</v>
      </c>
    </row>
    <row r="21" spans="1:12">
      <c r="A21" s="4" t="s">
        <v>380</v>
      </c>
      <c r="J21" s="6" t="n">
        <v>10443000</v>
      </c>
      <c r="K21" s="6" t="n">
        <v>8456000</v>
      </c>
      <c r="L21" s="6" t="n">
        <v>7672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7</v>
      </c>
      <c r="B1" s="2" t="s">
        <v>2</v>
      </c>
      <c r="C1" s="2" t="s">
        <v>63</v>
      </c>
    </row>
    <row r="2" spans="1:3">
      <c r="A2" s="3" t="s">
        <v>428</v>
      </c>
    </row>
    <row r="3" spans="1:3">
      <c r="A3" s="4" t="s">
        <v>429</v>
      </c>
      <c r="B3" s="6" t="n">
        <v>70252</v>
      </c>
    </row>
    <row r="4" spans="1:3">
      <c r="A4" s="4" t="s">
        <v>430</v>
      </c>
      <c r="B4" s="5" t="n">
        <v>69586</v>
      </c>
    </row>
    <row r="5" spans="1:3">
      <c r="A5" s="4" t="s">
        <v>431</v>
      </c>
      <c r="B5" s="5" t="n">
        <v>60988</v>
      </c>
    </row>
    <row r="6" spans="1:3">
      <c r="A6" s="4" t="s">
        <v>432</v>
      </c>
      <c r="B6" s="5" t="n">
        <v>52217</v>
      </c>
    </row>
    <row r="7" spans="1:3">
      <c r="A7" s="4" t="s">
        <v>433</v>
      </c>
      <c r="B7" s="5" t="n">
        <v>43585</v>
      </c>
    </row>
    <row r="8" spans="1:3">
      <c r="A8" s="4" t="s">
        <v>434</v>
      </c>
      <c r="B8" s="5" t="n">
        <v>176622</v>
      </c>
    </row>
    <row r="9" spans="1:3">
      <c r="A9" s="4" t="s">
        <v>160</v>
      </c>
      <c r="B9" s="6" t="n">
        <v>473250</v>
      </c>
    </row>
    <row r="10" spans="1:3">
      <c r="A10" s="3" t="s">
        <v>435</v>
      </c>
    </row>
    <row r="11" spans="1:3">
      <c r="A11" s="4" t="s">
        <v>58</v>
      </c>
      <c r="C11" s="6" t="n">
        <v>66959</v>
      </c>
    </row>
    <row r="12" spans="1:3">
      <c r="A12" s="4" t="s">
        <v>429</v>
      </c>
      <c r="C12" s="5" t="n">
        <v>66691</v>
      </c>
    </row>
    <row r="13" spans="1:3">
      <c r="A13" s="4" t="s">
        <v>430</v>
      </c>
      <c r="C13" s="5" t="n">
        <v>65130</v>
      </c>
    </row>
    <row r="14" spans="1:3">
      <c r="A14" s="4" t="s">
        <v>431</v>
      </c>
      <c r="C14" s="5" t="n">
        <v>56444</v>
      </c>
    </row>
    <row r="15" spans="1:3">
      <c r="A15" s="4" t="s">
        <v>432</v>
      </c>
      <c r="C15" s="5" t="n">
        <v>47644</v>
      </c>
    </row>
    <row r="16" spans="1:3">
      <c r="A16" s="4" t="s">
        <v>434</v>
      </c>
      <c r="C16" s="5" t="n">
        <v>208923</v>
      </c>
    </row>
    <row r="17" spans="1:3">
      <c r="A17" s="4" t="s">
        <v>160</v>
      </c>
      <c r="C17" s="6" t="n">
        <v>5117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63</v>
      </c>
      <c r="D2" s="2" t="s">
        <v>113</v>
      </c>
    </row>
    <row r="3" spans="1:4">
      <c r="A3" s="3" t="s">
        <v>437</v>
      </c>
    </row>
    <row r="4" spans="1:4">
      <c r="A4" s="4" t="s">
        <v>73</v>
      </c>
      <c r="B4" s="6" t="n">
        <v>15037000</v>
      </c>
      <c r="C4" s="6" t="n">
        <v>13722000</v>
      </c>
    </row>
    <row r="5" spans="1:4">
      <c r="A5" s="4" t="s">
        <v>438</v>
      </c>
      <c r="B5" s="4" t="s">
        <v>439</v>
      </c>
    </row>
    <row r="6" spans="1:4">
      <c r="A6" s="4" t="s">
        <v>440</v>
      </c>
      <c r="B6" s="6" t="n">
        <v>182000</v>
      </c>
      <c r="C6" s="5" t="n">
        <v>45000</v>
      </c>
      <c r="D6" s="6" t="n">
        <v>105000</v>
      </c>
    </row>
    <row r="7" spans="1:4">
      <c r="A7" s="4" t="s">
        <v>441</v>
      </c>
      <c r="B7" s="6" t="n">
        <v>662000</v>
      </c>
      <c r="C7" s="5" t="n">
        <v>0</v>
      </c>
    </row>
    <row r="8" spans="1:4">
      <c r="A8" s="4" t="s">
        <v>442</v>
      </c>
      <c r="B8" s="4" t="s">
        <v>443</v>
      </c>
    </row>
    <row r="9" spans="1:4">
      <c r="A9" s="4" t="s">
        <v>444</v>
      </c>
      <c r="B9" s="6" t="n">
        <v>548000</v>
      </c>
      <c r="C9" s="6" t="n">
        <v>1440000</v>
      </c>
      <c r="D9" s="6" t="n">
        <v>362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3</v>
      </c>
      <c r="D2" s="2" t="s">
        <v>113</v>
      </c>
    </row>
    <row r="3" spans="1:4">
      <c r="A3" s="3" t="s">
        <v>146</v>
      </c>
    </row>
    <row r="4" spans="1:4">
      <c r="A4" s="4" t="s">
        <v>134</v>
      </c>
      <c r="B4" s="6" t="n">
        <v>18544</v>
      </c>
      <c r="C4" s="6" t="n">
        <v>21564</v>
      </c>
      <c r="D4" s="6" t="n">
        <v>24249</v>
      </c>
    </row>
    <row r="5" spans="1:4">
      <c r="A5" s="3" t="s">
        <v>147</v>
      </c>
    </row>
    <row r="6" spans="1:4">
      <c r="A6" s="4" t="s">
        <v>148</v>
      </c>
      <c r="B6" s="5" t="n">
        <v>-3522</v>
      </c>
      <c r="C6" s="5" t="n">
        <v>2170</v>
      </c>
      <c r="D6" s="5" t="n">
        <v>1565</v>
      </c>
    </row>
    <row r="7" spans="1:4">
      <c r="A7" s="4" t="s">
        <v>149</v>
      </c>
      <c r="C7" s="5" t="n">
        <v>-398</v>
      </c>
    </row>
    <row r="8" spans="1:4">
      <c r="A8" s="4" t="s">
        <v>150</v>
      </c>
      <c r="C8" s="5" t="n">
        <v>-110</v>
      </c>
    </row>
    <row r="9" spans="1:4">
      <c r="A9" s="4" t="s">
        <v>151</v>
      </c>
      <c r="C9" s="5" t="n">
        <v>76</v>
      </c>
      <c r="D9" s="5" t="n">
        <v>76</v>
      </c>
    </row>
    <row r="10" spans="1:4">
      <c r="A10" s="4" t="s">
        <v>147</v>
      </c>
      <c r="B10" s="5" t="n">
        <v>-3522</v>
      </c>
      <c r="C10" s="5" t="n">
        <v>1738</v>
      </c>
      <c r="D10" s="5" t="n">
        <v>1641</v>
      </c>
    </row>
    <row r="11" spans="1:4">
      <c r="A11" s="4" t="s">
        <v>152</v>
      </c>
      <c r="B11" s="5" t="n">
        <v>15022</v>
      </c>
      <c r="C11" s="5" t="n">
        <v>23302</v>
      </c>
      <c r="D11" s="5" t="n">
        <v>25890</v>
      </c>
    </row>
    <row r="12" spans="1:4">
      <c r="A12" s="4" t="s">
        <v>135</v>
      </c>
      <c r="B12" s="5" t="n">
        <v>-533</v>
      </c>
      <c r="C12" s="5" t="n">
        <v>-899</v>
      </c>
      <c r="D12" s="5" t="n">
        <v>-102</v>
      </c>
    </row>
    <row r="13" spans="1:4">
      <c r="A13" s="4" t="s">
        <v>153</v>
      </c>
      <c r="B13" s="5" t="n">
        <v>9</v>
      </c>
      <c r="C13" s="5" t="n">
        <v>-3</v>
      </c>
      <c r="D13" s="5" t="n">
        <v>-7</v>
      </c>
    </row>
    <row r="14" spans="1:4">
      <c r="A14" s="4" t="s">
        <v>154</v>
      </c>
      <c r="B14" s="6" t="n">
        <v>14498</v>
      </c>
      <c r="C14" s="6" t="n">
        <v>22400</v>
      </c>
      <c r="D14" s="6" t="n">
        <v>257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445</v>
      </c>
      <c r="B1" s="2" t="s">
        <v>373</v>
      </c>
      <c r="J1" s="2" t="s">
        <v>1</v>
      </c>
    </row>
    <row r="2" spans="1:12">
      <c r="B2" s="2" t="s">
        <v>446</v>
      </c>
      <c r="C2" s="2" t="s">
        <v>447</v>
      </c>
      <c r="D2" s="2" t="s">
        <v>448</v>
      </c>
      <c r="E2" s="2" t="s">
        <v>449</v>
      </c>
      <c r="F2" s="2" t="s">
        <v>450</v>
      </c>
      <c r="G2" s="2" t="s">
        <v>451</v>
      </c>
      <c r="H2" s="2" t="s">
        <v>452</v>
      </c>
      <c r="I2" s="2" t="s">
        <v>453</v>
      </c>
      <c r="J2" s="2" t="s">
        <v>368</v>
      </c>
      <c r="K2" s="2" t="s">
        <v>450</v>
      </c>
      <c r="L2" s="2" t="s">
        <v>454</v>
      </c>
    </row>
    <row r="3" spans="1:12">
      <c r="A3" s="3" t="s">
        <v>455</v>
      </c>
    </row>
    <row r="4" spans="1:12">
      <c r="A4" s="4" t="s">
        <v>380</v>
      </c>
      <c r="B4" s="6" t="n">
        <v>22448000</v>
      </c>
      <c r="C4" s="6" t="n">
        <v>20414000</v>
      </c>
      <c r="D4" s="6" t="n">
        <v>20719000</v>
      </c>
      <c r="E4" s="6" t="n">
        <v>21155000</v>
      </c>
      <c r="F4" s="6" t="n">
        <v>20270000</v>
      </c>
      <c r="G4" s="6" t="n">
        <v>19570000</v>
      </c>
      <c r="H4" s="6" t="n">
        <v>19752000</v>
      </c>
      <c r="I4" s="6" t="n">
        <v>19534000</v>
      </c>
      <c r="J4" s="6" t="n">
        <v>84736000</v>
      </c>
      <c r="K4" s="6" t="n">
        <v>79126000</v>
      </c>
      <c r="L4" s="6" t="n">
        <v>75916000</v>
      </c>
    </row>
    <row r="5" spans="1:12">
      <c r="A5" s="4" t="s">
        <v>456</v>
      </c>
    </row>
    <row r="6" spans="1:12">
      <c r="A6" s="3" t="s">
        <v>455</v>
      </c>
    </row>
    <row r="7" spans="1:12">
      <c r="A7" s="4" t="s">
        <v>457</v>
      </c>
      <c r="J7" s="5" t="n">
        <v>2</v>
      </c>
    </row>
    <row r="8" spans="1:12">
      <c r="A8" s="4" t="s">
        <v>458</v>
      </c>
      <c r="F8" s="6" t="n">
        <v>878000</v>
      </c>
      <c r="K8" s="5" t="n">
        <v>878000</v>
      </c>
    </row>
    <row r="9" spans="1:12">
      <c r="A9" s="4" t="s">
        <v>181</v>
      </c>
      <c r="J9" s="6" t="n">
        <v>37000</v>
      </c>
      <c r="K9" s="5" t="n">
        <v>74000</v>
      </c>
    </row>
    <row r="10" spans="1:12">
      <c r="A10" s="4" t="s">
        <v>143</v>
      </c>
    </row>
    <row r="11" spans="1:12">
      <c r="A11" s="3" t="s">
        <v>455</v>
      </c>
    </row>
    <row r="12" spans="1:12">
      <c r="A12" s="4" t="s">
        <v>380</v>
      </c>
      <c r="J12" s="5" t="n">
        <v>83786000</v>
      </c>
      <c r="K12" s="5" t="n">
        <v>78754000</v>
      </c>
      <c r="L12" s="6" t="n">
        <v>75916000</v>
      </c>
    </row>
    <row r="13" spans="1:12">
      <c r="A13" s="4" t="s">
        <v>459</v>
      </c>
    </row>
    <row r="14" spans="1:12">
      <c r="A14" s="3" t="s">
        <v>455</v>
      </c>
    </row>
    <row r="15" spans="1:12">
      <c r="A15" s="4" t="s">
        <v>380</v>
      </c>
      <c r="K15" s="5" t="n">
        <v>804000</v>
      </c>
    </row>
    <row r="16" spans="1:12">
      <c r="A16" s="4" t="s">
        <v>144</v>
      </c>
    </row>
    <row r="17" spans="1:12">
      <c r="A17" s="3" t="s">
        <v>455</v>
      </c>
    </row>
    <row r="18" spans="1:12">
      <c r="A18" s="4" t="s">
        <v>380</v>
      </c>
      <c r="J18" s="5" t="n">
        <v>950000</v>
      </c>
      <c r="K18" s="5" t="n">
        <v>372000</v>
      </c>
    </row>
    <row r="19" spans="1:12">
      <c r="A19" s="4" t="s">
        <v>460</v>
      </c>
    </row>
    <row r="20" spans="1:12">
      <c r="A20" s="3" t="s">
        <v>455</v>
      </c>
    </row>
    <row r="21" spans="1:12">
      <c r="A21" s="4" t="s">
        <v>380</v>
      </c>
      <c r="J21" s="6" t="n">
        <v>950000</v>
      </c>
      <c r="K21" s="6" t="n">
        <v>372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9"/>
    <col customWidth="1" max="2" min="2" width="47"/>
    <col customWidth="1" max="3" min="3" width="47"/>
  </cols>
  <sheetData>
    <row r="1" spans="1:3">
      <c r="A1" s="1" t="s">
        <v>461</v>
      </c>
      <c r="B1" s="2" t="s">
        <v>1</v>
      </c>
    </row>
    <row r="2" spans="1:3">
      <c r="B2" s="2" t="s">
        <v>368</v>
      </c>
      <c r="C2" s="2" t="s">
        <v>411</v>
      </c>
    </row>
    <row r="3" spans="1:3">
      <c r="A3" s="3" t="s">
        <v>462</v>
      </c>
    </row>
    <row r="4" spans="1:3">
      <c r="A4" s="4" t="s">
        <v>463</v>
      </c>
      <c r="B4" s="6" t="n">
        <v>4803000</v>
      </c>
    </row>
    <row r="5" spans="1:3">
      <c r="A5" s="4" t="s">
        <v>464</v>
      </c>
      <c r="B5" s="4" t="s">
        <v>465</v>
      </c>
    </row>
    <row r="6" spans="1:3">
      <c r="A6" s="4" t="s">
        <v>466</v>
      </c>
    </row>
    <row r="7" spans="1:3">
      <c r="A7" s="3" t="s">
        <v>462</v>
      </c>
    </row>
    <row r="8" spans="1:3">
      <c r="A8" s="4" t="s">
        <v>467</v>
      </c>
      <c r="B8" s="5" t="n">
        <v>4</v>
      </c>
    </row>
    <row r="9" spans="1:3">
      <c r="A9" s="4" t="s">
        <v>468</v>
      </c>
      <c r="B9" s="4" t="s">
        <v>469</v>
      </c>
    </row>
    <row r="10" spans="1:3">
      <c r="A10" s="4" t="s">
        <v>470</v>
      </c>
    </row>
    <row r="11" spans="1:3">
      <c r="A11" s="3" t="s">
        <v>462</v>
      </c>
    </row>
    <row r="12" spans="1:3">
      <c r="A12" s="4" t="s">
        <v>467</v>
      </c>
      <c r="B12" s="5" t="n">
        <v>1</v>
      </c>
    </row>
    <row r="13" spans="1:3">
      <c r="A13" s="4" t="s">
        <v>468</v>
      </c>
      <c r="B13" s="4" t="s">
        <v>471</v>
      </c>
    </row>
    <row r="14" spans="1:3">
      <c r="A14" s="4" t="s">
        <v>472</v>
      </c>
    </row>
    <row r="15" spans="1:3">
      <c r="A15" s="3" t="s">
        <v>462</v>
      </c>
    </row>
    <row r="16" spans="1:3">
      <c r="A16" s="4" t="s">
        <v>473</v>
      </c>
      <c r="B16" s="4" t="s">
        <v>11</v>
      </c>
    </row>
    <row r="17" spans="1:3">
      <c r="A17" s="4" t="s">
        <v>474</v>
      </c>
      <c r="B17" s="4" t="s">
        <v>475</v>
      </c>
    </row>
    <row r="18" spans="1:3">
      <c r="A18" s="4" t="s">
        <v>476</v>
      </c>
      <c r="B18" s="4" t="s">
        <v>477</v>
      </c>
    </row>
    <row r="19" spans="1:3">
      <c r="A19" s="4" t="s">
        <v>478</v>
      </c>
      <c r="B19" s="6" t="n">
        <v>525000</v>
      </c>
    </row>
    <row r="20" spans="1:3">
      <c r="A20" s="4" t="s">
        <v>479</v>
      </c>
    </row>
    <row r="21" spans="1:3">
      <c r="A21" s="3" t="s">
        <v>462</v>
      </c>
    </row>
    <row r="22" spans="1:3">
      <c r="A22" s="4" t="s">
        <v>467</v>
      </c>
      <c r="B22" s="5" t="n">
        <v>4</v>
      </c>
    </row>
    <row r="23" spans="1:3">
      <c r="A23" s="4" t="s">
        <v>468</v>
      </c>
      <c r="B23" s="4" t="s">
        <v>469</v>
      </c>
    </row>
    <row r="24" spans="1:3">
      <c r="A24" s="4" t="s">
        <v>480</v>
      </c>
    </row>
    <row r="25" spans="1:3">
      <c r="A25" s="3" t="s">
        <v>462</v>
      </c>
    </row>
    <row r="26" spans="1:3">
      <c r="A26" s="4" t="s">
        <v>467</v>
      </c>
      <c r="B26" s="5" t="n">
        <v>1</v>
      </c>
    </row>
    <row r="27" spans="1:3">
      <c r="A27" s="4" t="s">
        <v>468</v>
      </c>
      <c r="B27" s="4" t="s">
        <v>471</v>
      </c>
    </row>
    <row r="28" spans="1:3">
      <c r="A28" s="4" t="s">
        <v>481</v>
      </c>
    </row>
    <row r="29" spans="1:3">
      <c r="A29" s="3" t="s">
        <v>462</v>
      </c>
    </row>
    <row r="30" spans="1:3">
      <c r="A30" s="4" t="s">
        <v>463</v>
      </c>
      <c r="C30" s="6" t="n">
        <v>4381000</v>
      </c>
    </row>
    <row r="31" spans="1:3">
      <c r="A31" s="4" t="s">
        <v>464</v>
      </c>
      <c r="C31" s="4" t="s">
        <v>465</v>
      </c>
    </row>
    <row r="32" spans="1:3">
      <c r="A32" s="4" t="s">
        <v>482</v>
      </c>
      <c r="C32" s="6" t="n">
        <v>4381000</v>
      </c>
    </row>
    <row r="33" spans="1:3">
      <c r="A33" s="4" t="s">
        <v>483</v>
      </c>
      <c r="C33" s="4" t="s">
        <v>484</v>
      </c>
    </row>
    <row r="34" spans="1:3">
      <c r="A34" s="4" t="s">
        <v>485</v>
      </c>
    </row>
    <row r="35" spans="1:3">
      <c r="A35" s="3" t="s">
        <v>462</v>
      </c>
    </row>
    <row r="36" spans="1:3">
      <c r="A36" s="4" t="s">
        <v>473</v>
      </c>
      <c r="B36" s="4" t="s">
        <v>11</v>
      </c>
    </row>
    <row r="37" spans="1:3">
      <c r="A37" s="4" t="s">
        <v>468</v>
      </c>
      <c r="B37" s="4" t="s">
        <v>469</v>
      </c>
    </row>
    <row r="38" spans="1:3">
      <c r="A38" s="4" t="s">
        <v>463</v>
      </c>
      <c r="B38" s="6" t="n">
        <v>646000</v>
      </c>
    </row>
    <row r="39" spans="1:3">
      <c r="A39" s="4" t="s">
        <v>464</v>
      </c>
      <c r="B39" s="4" t="s">
        <v>465</v>
      </c>
    </row>
    <row r="40" spans="1:3">
      <c r="A40" s="4" t="s">
        <v>482</v>
      </c>
      <c r="B40" s="6" t="n">
        <v>646000</v>
      </c>
    </row>
    <row r="41" spans="1:3">
      <c r="A41" s="4" t="s">
        <v>483</v>
      </c>
      <c r="B41" s="4" t="s">
        <v>484</v>
      </c>
    </row>
    <row r="42" spans="1:3">
      <c r="A42" s="4" t="s">
        <v>474</v>
      </c>
      <c r="B42" s="4" t="s">
        <v>486</v>
      </c>
    </row>
    <row r="43" spans="1:3">
      <c r="A43" s="4" t="s">
        <v>476</v>
      </c>
      <c r="B43" s="4" t="s">
        <v>487</v>
      </c>
    </row>
    <row r="44" spans="1:3">
      <c r="A44" s="4" t="s">
        <v>478</v>
      </c>
      <c r="B44" s="6" t="n">
        <v>54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488</v>
      </c>
      <c r="B1" s="2" t="s">
        <v>2</v>
      </c>
      <c r="C1" s="2" t="s">
        <v>63</v>
      </c>
    </row>
    <row r="2" spans="1:3">
      <c r="A2" s="3" t="s">
        <v>489</v>
      </c>
    </row>
    <row r="3" spans="1:3">
      <c r="A3" s="4" t="s">
        <v>429</v>
      </c>
      <c r="B3" s="6" t="n">
        <v>510</v>
      </c>
    </row>
    <row r="4" spans="1:3">
      <c r="A4" s="4" t="s">
        <v>430</v>
      </c>
      <c r="B4" s="5" t="n">
        <v>511</v>
      </c>
    </row>
    <row r="5" spans="1:3">
      <c r="A5" s="4" t="s">
        <v>431</v>
      </c>
      <c r="B5" s="5" t="n">
        <v>506</v>
      </c>
    </row>
    <row r="6" spans="1:3">
      <c r="A6" s="4" t="s">
        <v>432</v>
      </c>
      <c r="B6" s="5" t="n">
        <v>507</v>
      </c>
    </row>
    <row r="7" spans="1:3">
      <c r="A7" s="4" t="s">
        <v>433</v>
      </c>
      <c r="B7" s="5" t="n">
        <v>557</v>
      </c>
    </row>
    <row r="8" spans="1:3">
      <c r="A8" s="4" t="s">
        <v>434</v>
      </c>
      <c r="B8" s="5" t="n">
        <v>3741</v>
      </c>
    </row>
    <row r="9" spans="1:3">
      <c r="A9" s="4" t="s">
        <v>490</v>
      </c>
      <c r="B9" s="5" t="n">
        <v>6332</v>
      </c>
    </row>
    <row r="10" spans="1:3">
      <c r="A10" s="4" t="s">
        <v>491</v>
      </c>
      <c r="B10" s="5" t="n">
        <v>-1529</v>
      </c>
    </row>
    <row r="11" spans="1:3">
      <c r="A11" s="4" t="s">
        <v>492</v>
      </c>
      <c r="B11" s="6" t="n">
        <v>4803</v>
      </c>
    </row>
    <row r="12" spans="1:3">
      <c r="A12" s="4" t="s">
        <v>464</v>
      </c>
      <c r="B12" s="4" t="s">
        <v>465</v>
      </c>
    </row>
    <row r="13" spans="1:3">
      <c r="A13" s="3" t="s">
        <v>493</v>
      </c>
    </row>
    <row r="14" spans="1:3">
      <c r="A14" s="4" t="s">
        <v>58</v>
      </c>
      <c r="C14" s="6" t="n">
        <v>454</v>
      </c>
    </row>
    <row r="15" spans="1:3">
      <c r="A15" s="4" t="s">
        <v>429</v>
      </c>
      <c r="C15" s="5" t="n">
        <v>127</v>
      </c>
    </row>
    <row r="16" spans="1:3">
      <c r="A16" s="4" t="s">
        <v>430</v>
      </c>
      <c r="C16" s="5" t="n">
        <v>47</v>
      </c>
    </row>
    <row r="17" spans="1:3">
      <c r="A17" s="4" t="s">
        <v>160</v>
      </c>
      <c r="C17" s="6" t="n">
        <v>6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63</v>
      </c>
    </row>
    <row r="3" spans="1:3">
      <c r="A3" s="3" t="s">
        <v>495</v>
      </c>
    </row>
    <row r="4" spans="1:3">
      <c r="A4" s="4" t="s">
        <v>496</v>
      </c>
      <c r="B4" s="6" t="n">
        <v>49250</v>
      </c>
      <c r="C4" s="6" t="n">
        <v>79503</v>
      </c>
    </row>
    <row r="5" spans="1:3">
      <c r="A5" s="4" t="s">
        <v>497</v>
      </c>
      <c r="B5" s="5" t="n">
        <v>637</v>
      </c>
      <c r="C5" s="5" t="n">
        <v>787</v>
      </c>
    </row>
    <row r="6" spans="1:3">
      <c r="A6" s="4" t="s">
        <v>498</v>
      </c>
      <c r="B6" s="6" t="n">
        <v>50310</v>
      </c>
      <c r="C6" s="6" t="n">
        <v>15563</v>
      </c>
    </row>
    <row r="7" spans="1:3">
      <c r="A7" s="4" t="s">
        <v>383</v>
      </c>
    </row>
    <row r="8" spans="1:3">
      <c r="A8" s="3" t="s">
        <v>495</v>
      </c>
    </row>
    <row r="9" spans="1:3">
      <c r="A9" s="4" t="s">
        <v>499</v>
      </c>
      <c r="B9" s="4" t="s">
        <v>500</v>
      </c>
      <c r="C9" s="4" t="s">
        <v>501</v>
      </c>
    </row>
    <row r="10" spans="1:3">
      <c r="A10" s="4" t="s">
        <v>386</v>
      </c>
    </row>
    <row r="11" spans="1:3">
      <c r="A11" s="3" t="s">
        <v>495</v>
      </c>
    </row>
    <row r="12" spans="1:3">
      <c r="A12" s="4" t="s">
        <v>499</v>
      </c>
      <c r="B12" s="4" t="s">
        <v>502</v>
      </c>
      <c r="C12" s="4" t="s">
        <v>503</v>
      </c>
    </row>
    <row r="13" spans="1:3">
      <c r="A13" s="4" t="s">
        <v>504</v>
      </c>
    </row>
    <row r="14" spans="1:3">
      <c r="A14" s="3" t="s">
        <v>495</v>
      </c>
    </row>
    <row r="15" spans="1:3">
      <c r="A15" s="4" t="s">
        <v>496</v>
      </c>
      <c r="B15" s="6" t="n">
        <v>8000</v>
      </c>
    </row>
    <row r="16" spans="1:3">
      <c r="A16" s="4" t="s">
        <v>497</v>
      </c>
      <c r="B16" s="5" t="n">
        <v>77</v>
      </c>
    </row>
    <row r="17" spans="1:3">
      <c r="A17" s="4" t="s">
        <v>505</v>
      </c>
    </row>
    <row r="18" spans="1:3">
      <c r="A18" s="3" t="s">
        <v>495</v>
      </c>
    </row>
    <row r="19" spans="1:3">
      <c r="A19" s="4" t="s">
        <v>496</v>
      </c>
      <c r="B19" s="5" t="n">
        <v>3800</v>
      </c>
    </row>
    <row r="20" spans="1:3">
      <c r="A20" s="4" t="s">
        <v>497</v>
      </c>
      <c r="B20" s="5" t="n">
        <v>26</v>
      </c>
    </row>
    <row r="21" spans="1:3">
      <c r="A21" s="4" t="s">
        <v>506</v>
      </c>
    </row>
    <row r="22" spans="1:3">
      <c r="A22" s="3" t="s">
        <v>495</v>
      </c>
    </row>
    <row r="23" spans="1:3">
      <c r="A23" s="4" t="s">
        <v>496</v>
      </c>
      <c r="B23" s="5" t="n">
        <v>6200</v>
      </c>
    </row>
    <row r="24" spans="1:3">
      <c r="A24" s="4" t="s">
        <v>497</v>
      </c>
      <c r="B24" s="5" t="n">
        <v>168</v>
      </c>
    </row>
    <row r="25" spans="1:3">
      <c r="A25" s="4" t="s">
        <v>507</v>
      </c>
    </row>
    <row r="26" spans="1:3">
      <c r="A26" s="3" t="s">
        <v>495</v>
      </c>
    </row>
    <row r="27" spans="1:3">
      <c r="A27" s="4" t="s">
        <v>496</v>
      </c>
      <c r="B27" s="5" t="n">
        <v>8650</v>
      </c>
    </row>
    <row r="28" spans="1:3">
      <c r="A28" s="4" t="s">
        <v>497</v>
      </c>
      <c r="B28" s="5" t="n">
        <v>64</v>
      </c>
    </row>
    <row r="29" spans="1:3">
      <c r="A29" s="4" t="s">
        <v>508</v>
      </c>
    </row>
    <row r="30" spans="1:3">
      <c r="A30" s="3" t="s">
        <v>495</v>
      </c>
    </row>
    <row r="31" spans="1:3">
      <c r="A31" s="4" t="s">
        <v>496</v>
      </c>
      <c r="B31" s="5" t="n">
        <v>5200</v>
      </c>
    </row>
    <row r="32" spans="1:3">
      <c r="A32" s="4" t="s">
        <v>497</v>
      </c>
      <c r="B32" s="5" t="n">
        <v>72</v>
      </c>
    </row>
    <row r="33" spans="1:3">
      <c r="A33" s="4" t="s">
        <v>509</v>
      </c>
    </row>
    <row r="34" spans="1:3">
      <c r="A34" s="3" t="s">
        <v>495</v>
      </c>
    </row>
    <row r="35" spans="1:3">
      <c r="A35" s="4" t="s">
        <v>496</v>
      </c>
      <c r="B35" s="5" t="n">
        <v>8000</v>
      </c>
    </row>
    <row r="36" spans="1:3">
      <c r="A36" s="4" t="s">
        <v>497</v>
      </c>
      <c r="B36" s="5" t="n">
        <v>62</v>
      </c>
    </row>
    <row r="37" spans="1:3">
      <c r="A37" s="4" t="s">
        <v>510</v>
      </c>
    </row>
    <row r="38" spans="1:3">
      <c r="A38" s="3" t="s">
        <v>495</v>
      </c>
    </row>
    <row r="39" spans="1:3">
      <c r="A39" s="4" t="s">
        <v>496</v>
      </c>
      <c r="B39" s="5" t="n">
        <v>6400</v>
      </c>
    </row>
    <row r="40" spans="1:3">
      <c r="A40" s="4" t="s">
        <v>497</v>
      </c>
      <c r="B40" s="5" t="n">
        <v>121</v>
      </c>
    </row>
    <row r="41" spans="1:3">
      <c r="A41" s="4" t="s">
        <v>511</v>
      </c>
    </row>
    <row r="42" spans="1:3">
      <c r="A42" s="3" t="s">
        <v>495</v>
      </c>
    </row>
    <row r="43" spans="1:3">
      <c r="A43" s="4" t="s">
        <v>496</v>
      </c>
      <c r="B43" s="5" t="n">
        <v>3000</v>
      </c>
    </row>
    <row r="44" spans="1:3">
      <c r="A44" s="4" t="s">
        <v>497</v>
      </c>
      <c r="B44" s="6" t="n">
        <v>47</v>
      </c>
    </row>
    <row r="45" spans="1:3">
      <c r="A45" s="4" t="s">
        <v>512</v>
      </c>
    </row>
    <row r="46" spans="1:3">
      <c r="A46" s="3" t="s">
        <v>495</v>
      </c>
    </row>
    <row r="47" spans="1:3">
      <c r="A47" s="4" t="s">
        <v>496</v>
      </c>
      <c r="C47" s="6" t="n">
        <v>12675</v>
      </c>
    </row>
    <row r="48" spans="1:3">
      <c r="A48" s="4" t="s">
        <v>497</v>
      </c>
      <c r="C48" s="5" t="n">
        <v>226</v>
      </c>
    </row>
    <row r="49" spans="1:3">
      <c r="A49" s="4" t="s">
        <v>513</v>
      </c>
    </row>
    <row r="50" spans="1:3">
      <c r="A50" s="3" t="s">
        <v>495</v>
      </c>
    </row>
    <row r="51" spans="1:3">
      <c r="A51" s="4" t="s">
        <v>496</v>
      </c>
      <c r="C51" s="5" t="n">
        <v>5500</v>
      </c>
    </row>
    <row r="52" spans="1:3">
      <c r="A52" s="4" t="s">
        <v>497</v>
      </c>
      <c r="C52" s="5" t="n">
        <v>50</v>
      </c>
    </row>
    <row r="53" spans="1:3">
      <c r="A53" s="4" t="s">
        <v>514</v>
      </c>
    </row>
    <row r="54" spans="1:3">
      <c r="A54" s="3" t="s">
        <v>495</v>
      </c>
    </row>
    <row r="55" spans="1:3">
      <c r="A55" s="4" t="s">
        <v>496</v>
      </c>
      <c r="C55" s="5" t="n">
        <v>12800</v>
      </c>
    </row>
    <row r="56" spans="1:3">
      <c r="A56" s="4" t="s">
        <v>497</v>
      </c>
      <c r="C56" s="5" t="n">
        <v>62</v>
      </c>
    </row>
    <row r="57" spans="1:3">
      <c r="A57" s="4" t="s">
        <v>515</v>
      </c>
    </row>
    <row r="58" spans="1:3">
      <c r="A58" s="3" t="s">
        <v>495</v>
      </c>
    </row>
    <row r="59" spans="1:3">
      <c r="A59" s="4" t="s">
        <v>496</v>
      </c>
      <c r="C59" s="5" t="n">
        <v>7350</v>
      </c>
    </row>
    <row r="60" spans="1:3">
      <c r="A60" s="4" t="s">
        <v>497</v>
      </c>
      <c r="C60" s="5" t="n">
        <v>147</v>
      </c>
    </row>
    <row r="61" spans="1:3">
      <c r="A61" s="4" t="s">
        <v>516</v>
      </c>
    </row>
    <row r="62" spans="1:3">
      <c r="A62" s="3" t="s">
        <v>495</v>
      </c>
    </row>
    <row r="63" spans="1:3">
      <c r="A63" s="4" t="s">
        <v>496</v>
      </c>
      <c r="C63" s="5" t="n">
        <v>13498</v>
      </c>
    </row>
    <row r="64" spans="1:3">
      <c r="A64" s="4" t="s">
        <v>497</v>
      </c>
      <c r="C64" s="5" t="n">
        <v>110</v>
      </c>
    </row>
    <row r="65" spans="1:3">
      <c r="A65" s="4" t="s">
        <v>517</v>
      </c>
    </row>
    <row r="66" spans="1:3">
      <c r="A66" s="3" t="s">
        <v>495</v>
      </c>
    </row>
    <row r="67" spans="1:3">
      <c r="A67" s="4" t="s">
        <v>496</v>
      </c>
      <c r="C67" s="5" t="n">
        <v>10850</v>
      </c>
    </row>
    <row r="68" spans="1:3">
      <c r="A68" s="4" t="s">
        <v>497</v>
      </c>
      <c r="C68" s="5" t="n">
        <v>63</v>
      </c>
    </row>
    <row r="69" spans="1:3">
      <c r="A69" s="4" t="s">
        <v>518</v>
      </c>
    </row>
    <row r="70" spans="1:3">
      <c r="A70" s="3" t="s">
        <v>495</v>
      </c>
    </row>
    <row r="71" spans="1:3">
      <c r="A71" s="4" t="s">
        <v>496</v>
      </c>
      <c r="C71" s="5" t="n">
        <v>10000</v>
      </c>
    </row>
    <row r="72" spans="1:3">
      <c r="A72" s="4" t="s">
        <v>497</v>
      </c>
      <c r="C72" s="5" t="n">
        <v>63</v>
      </c>
    </row>
    <row r="73" spans="1:3">
      <c r="A73" s="4" t="s">
        <v>519</v>
      </c>
    </row>
    <row r="74" spans="1:3">
      <c r="A74" s="3" t="s">
        <v>495</v>
      </c>
    </row>
    <row r="75" spans="1:3">
      <c r="A75" s="4" t="s">
        <v>496</v>
      </c>
      <c r="C75" s="5" t="n">
        <v>6830</v>
      </c>
    </row>
    <row r="76" spans="1:3">
      <c r="A76" s="4" t="s">
        <v>497</v>
      </c>
      <c r="C76" s="6" t="n">
        <v>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1"/>
    <col customWidth="1" max="5" min="5" width="29"/>
  </cols>
  <sheetData>
    <row r="1" spans="1:5">
      <c r="A1" s="1" t="s">
        <v>520</v>
      </c>
      <c r="B1" s="2" t="s">
        <v>1</v>
      </c>
      <c r="E1" s="2" t="s">
        <v>521</v>
      </c>
    </row>
    <row r="2" spans="1:5">
      <c r="B2" s="2" t="s">
        <v>446</v>
      </c>
      <c r="C2" s="2" t="s">
        <v>450</v>
      </c>
      <c r="D2" s="2" t="s">
        <v>454</v>
      </c>
      <c r="E2" s="2" t="s">
        <v>522</v>
      </c>
    </row>
    <row r="3" spans="1:5">
      <c r="A3" s="3" t="s">
        <v>523</v>
      </c>
    </row>
    <row r="4" spans="1:5">
      <c r="A4" s="4" t="s">
        <v>65</v>
      </c>
      <c r="B4" s="6" t="n">
        <v>7461000</v>
      </c>
      <c r="C4" s="6" t="n">
        <v>11318000</v>
      </c>
      <c r="E4" s="6" t="n">
        <v>11318000</v>
      </c>
    </row>
    <row r="5" spans="1:5">
      <c r="A5" s="4" t="s">
        <v>524</v>
      </c>
      <c r="B5" s="5" t="n">
        <v>39096000</v>
      </c>
      <c r="C5" s="5" t="n">
        <v>67044000</v>
      </c>
      <c r="E5" s="5" t="n">
        <v>67044000</v>
      </c>
    </row>
    <row r="6" spans="1:5">
      <c r="A6" s="4" t="s">
        <v>525</v>
      </c>
      <c r="B6" s="5" t="n">
        <v>4245000</v>
      </c>
      <c r="C6" s="5" t="n">
        <v>4435000</v>
      </c>
      <c r="E6" s="5" t="n">
        <v>4435000</v>
      </c>
    </row>
    <row r="7" spans="1:5">
      <c r="A7" s="4" t="s">
        <v>526</v>
      </c>
      <c r="B7" s="5" t="n">
        <v>-915000</v>
      </c>
      <c r="C7" s="5" t="n">
        <v>-2507000</v>
      </c>
      <c r="E7" s="5" t="n">
        <v>-2507000</v>
      </c>
    </row>
    <row r="8" spans="1:5">
      <c r="A8" s="4" t="s">
        <v>160</v>
      </c>
      <c r="B8" s="6" t="n">
        <v>49887000</v>
      </c>
      <c r="C8" s="6" t="n">
        <v>80290000</v>
      </c>
      <c r="E8" s="5" t="n">
        <v>80290000</v>
      </c>
    </row>
    <row r="9" spans="1:5">
      <c r="A9" s="4" t="s">
        <v>527</v>
      </c>
      <c r="B9" s="4" t="s">
        <v>528</v>
      </c>
      <c r="C9" s="4" t="s">
        <v>529</v>
      </c>
    </row>
    <row r="10" spans="1:5">
      <c r="A10" s="4" t="s">
        <v>530</v>
      </c>
      <c r="B10" s="4" t="s">
        <v>531</v>
      </c>
      <c r="C10" s="4" t="s">
        <v>532</v>
      </c>
    </row>
    <row r="11" spans="1:5">
      <c r="A11" s="4" t="s">
        <v>533</v>
      </c>
      <c r="B11" s="6" t="n">
        <v>19904000</v>
      </c>
      <c r="C11" s="6" t="n">
        <v>16503000</v>
      </c>
      <c r="E11" s="5" t="n">
        <v>16503000</v>
      </c>
    </row>
    <row r="12" spans="1:5">
      <c r="A12" s="4" t="s">
        <v>534</v>
      </c>
      <c r="B12" s="5" t="n">
        <v>7502000</v>
      </c>
      <c r="C12" s="5" t="n">
        <v>7378000</v>
      </c>
      <c r="E12" s="6" t="n">
        <v>7378000</v>
      </c>
    </row>
    <row r="13" spans="1:5">
      <c r="A13" s="4" t="s">
        <v>425</v>
      </c>
      <c r="B13" s="5" t="n">
        <v>914000</v>
      </c>
      <c r="C13" s="5" t="n">
        <v>1849000</v>
      </c>
      <c r="D13" s="6" t="n">
        <v>897000</v>
      </c>
    </row>
    <row r="14" spans="1:5">
      <c r="A14" s="4" t="s">
        <v>535</v>
      </c>
      <c r="B14" s="5" t="n">
        <v>4039000</v>
      </c>
      <c r="C14" s="5" t="n">
        <v>7175000</v>
      </c>
      <c r="D14" s="5" t="n">
        <v>4984000</v>
      </c>
    </row>
    <row r="15" spans="1:5">
      <c r="A15" s="4" t="s">
        <v>536</v>
      </c>
      <c r="C15" s="5" t="n">
        <v>2743000</v>
      </c>
      <c r="D15" s="6" t="n">
        <v>884000</v>
      </c>
    </row>
    <row r="16" spans="1:5">
      <c r="A16" s="4" t="s">
        <v>537</v>
      </c>
      <c r="E16" s="5" t="n">
        <v>4</v>
      </c>
    </row>
    <row r="17" spans="1:5">
      <c r="A17" s="4" t="s">
        <v>504</v>
      </c>
    </row>
    <row r="18" spans="1:5">
      <c r="A18" s="3" t="s">
        <v>523</v>
      </c>
    </row>
    <row r="19" spans="1:5">
      <c r="A19" s="4" t="s">
        <v>65</v>
      </c>
      <c r="B19" s="5" t="n">
        <v>1058000</v>
      </c>
    </row>
    <row r="20" spans="1:5">
      <c r="A20" s="4" t="s">
        <v>524</v>
      </c>
      <c r="B20" s="5" t="n">
        <v>6350000</v>
      </c>
    </row>
    <row r="21" spans="1:5">
      <c r="A21" s="4" t="s">
        <v>525</v>
      </c>
      <c r="B21" s="5" t="n">
        <v>750000</v>
      </c>
    </row>
    <row r="22" spans="1:5">
      <c r="A22" s="4" t="s">
        <v>526</v>
      </c>
      <c r="B22" s="5" t="n">
        <v>-81000</v>
      </c>
    </row>
    <row r="23" spans="1:5">
      <c r="A23" s="4" t="s">
        <v>160</v>
      </c>
      <c r="B23" s="5" t="n">
        <v>8077000</v>
      </c>
    </row>
    <row r="24" spans="1:5">
      <c r="A24" s="4" t="s">
        <v>505</v>
      </c>
    </row>
    <row r="25" spans="1:5">
      <c r="A25" s="3" t="s">
        <v>523</v>
      </c>
    </row>
    <row r="26" spans="1:5">
      <c r="A26" s="4" t="s">
        <v>65</v>
      </c>
      <c r="B26" s="5" t="n">
        <v>67000</v>
      </c>
    </row>
    <row r="27" spans="1:5">
      <c r="A27" s="4" t="s">
        <v>524</v>
      </c>
      <c r="B27" s="5" t="n">
        <v>3424000</v>
      </c>
    </row>
    <row r="28" spans="1:5">
      <c r="A28" s="4" t="s">
        <v>525</v>
      </c>
      <c r="B28" s="5" t="n">
        <v>339000</v>
      </c>
    </row>
    <row r="29" spans="1:5">
      <c r="A29" s="4" t="s">
        <v>526</v>
      </c>
      <c r="B29" s="5" t="n">
        <v>-4000</v>
      </c>
    </row>
    <row r="30" spans="1:5">
      <c r="A30" s="4" t="s">
        <v>160</v>
      </c>
      <c r="B30" s="5" t="n">
        <v>3826000</v>
      </c>
    </row>
    <row r="31" spans="1:5">
      <c r="A31" s="4" t="s">
        <v>506</v>
      </c>
    </row>
    <row r="32" spans="1:5">
      <c r="A32" s="3" t="s">
        <v>523</v>
      </c>
    </row>
    <row r="33" spans="1:5">
      <c r="A33" s="4" t="s">
        <v>65</v>
      </c>
      <c r="B33" s="5" t="n">
        <v>1602000</v>
      </c>
    </row>
    <row r="34" spans="1:5">
      <c r="A34" s="4" t="s">
        <v>524</v>
      </c>
      <c r="B34" s="5" t="n">
        <v>4322000</v>
      </c>
    </row>
    <row r="35" spans="1:5">
      <c r="A35" s="4" t="s">
        <v>525</v>
      </c>
      <c r="B35" s="5" t="n">
        <v>664000</v>
      </c>
    </row>
    <row r="36" spans="1:5">
      <c r="A36" s="4" t="s">
        <v>526</v>
      </c>
      <c r="B36" s="5" t="n">
        <v>-220000</v>
      </c>
    </row>
    <row r="37" spans="1:5">
      <c r="A37" s="4" t="s">
        <v>160</v>
      </c>
      <c r="B37" s="5" t="n">
        <v>6368000</v>
      </c>
    </row>
    <row r="38" spans="1:5">
      <c r="A38" s="4" t="s">
        <v>507</v>
      </c>
    </row>
    <row r="39" spans="1:5">
      <c r="A39" s="3" t="s">
        <v>523</v>
      </c>
    </row>
    <row r="40" spans="1:5">
      <c r="A40" s="4" t="s">
        <v>65</v>
      </c>
      <c r="B40" s="5" t="n">
        <v>1335000</v>
      </c>
    </row>
    <row r="41" spans="1:5">
      <c r="A41" s="4" t="s">
        <v>524</v>
      </c>
      <c r="B41" s="5" t="n">
        <v>7379000</v>
      </c>
    </row>
    <row r="42" spans="1:5">
      <c r="A42" s="4" t="s">
        <v>160</v>
      </c>
      <c r="B42" s="5" t="n">
        <v>8714000</v>
      </c>
    </row>
    <row r="43" spans="1:5">
      <c r="A43" s="4" t="s">
        <v>508</v>
      </c>
    </row>
    <row r="44" spans="1:5">
      <c r="A44" s="3" t="s">
        <v>523</v>
      </c>
    </row>
    <row r="45" spans="1:5">
      <c r="A45" s="4" t="s">
        <v>65</v>
      </c>
      <c r="B45" s="5" t="n">
        <v>297000</v>
      </c>
    </row>
    <row r="46" spans="1:5">
      <c r="A46" s="4" t="s">
        <v>524</v>
      </c>
      <c r="B46" s="5" t="n">
        <v>4499000</v>
      </c>
    </row>
    <row r="47" spans="1:5">
      <c r="A47" s="4" t="s">
        <v>525</v>
      </c>
      <c r="B47" s="5" t="n">
        <v>627000</v>
      </c>
    </row>
    <row r="48" spans="1:5">
      <c r="A48" s="4" t="s">
        <v>526</v>
      </c>
      <c r="B48" s="5" t="n">
        <v>-151000</v>
      </c>
    </row>
    <row r="49" spans="1:5">
      <c r="A49" s="4" t="s">
        <v>160</v>
      </c>
      <c r="B49" s="5" t="n">
        <v>5272000</v>
      </c>
    </row>
    <row r="50" spans="1:5">
      <c r="A50" s="4" t="s">
        <v>509</v>
      </c>
    </row>
    <row r="51" spans="1:5">
      <c r="A51" s="3" t="s">
        <v>523</v>
      </c>
    </row>
    <row r="52" spans="1:5">
      <c r="A52" s="4" t="s">
        <v>65</v>
      </c>
      <c r="B52" s="5" t="n">
        <v>1877000</v>
      </c>
    </row>
    <row r="53" spans="1:5">
      <c r="A53" s="4" t="s">
        <v>524</v>
      </c>
      <c r="B53" s="5" t="n">
        <v>5462000</v>
      </c>
    </row>
    <row r="54" spans="1:5">
      <c r="A54" s="4" t="s">
        <v>525</v>
      </c>
      <c r="B54" s="5" t="n">
        <v>944000</v>
      </c>
    </row>
    <row r="55" spans="1:5">
      <c r="A55" s="4" t="s">
        <v>526</v>
      </c>
      <c r="B55" s="5" t="n">
        <v>-221000</v>
      </c>
    </row>
    <row r="56" spans="1:5">
      <c r="A56" s="4" t="s">
        <v>160</v>
      </c>
      <c r="B56" s="5" t="n">
        <v>8062000</v>
      </c>
    </row>
    <row r="57" spans="1:5">
      <c r="A57" s="4" t="s">
        <v>510</v>
      </c>
    </row>
    <row r="58" spans="1:5">
      <c r="A58" s="3" t="s">
        <v>523</v>
      </c>
    </row>
    <row r="59" spans="1:5">
      <c r="A59" s="4" t="s">
        <v>65</v>
      </c>
      <c r="B59" s="5" t="n">
        <v>61000</v>
      </c>
    </row>
    <row r="60" spans="1:5">
      <c r="A60" s="4" t="s">
        <v>524</v>
      </c>
      <c r="B60" s="5" t="n">
        <v>5969000</v>
      </c>
    </row>
    <row r="61" spans="1:5">
      <c r="A61" s="4" t="s">
        <v>525</v>
      </c>
      <c r="B61" s="5" t="n">
        <v>667000</v>
      </c>
    </row>
    <row r="62" spans="1:5">
      <c r="A62" s="4" t="s">
        <v>526</v>
      </c>
      <c r="B62" s="5" t="n">
        <v>-176000</v>
      </c>
    </row>
    <row r="63" spans="1:5">
      <c r="A63" s="4" t="s">
        <v>160</v>
      </c>
      <c r="B63" s="5" t="n">
        <v>6521000</v>
      </c>
    </row>
    <row r="64" spans="1:5">
      <c r="A64" s="4" t="s">
        <v>511</v>
      </c>
    </row>
    <row r="65" spans="1:5">
      <c r="A65" s="3" t="s">
        <v>523</v>
      </c>
    </row>
    <row r="66" spans="1:5">
      <c r="A66" s="4" t="s">
        <v>65</v>
      </c>
      <c r="B66" s="5" t="n">
        <v>1164000</v>
      </c>
    </row>
    <row r="67" spans="1:5">
      <c r="A67" s="4" t="s">
        <v>524</v>
      </c>
      <c r="B67" s="5" t="n">
        <v>1691000</v>
      </c>
    </row>
    <row r="68" spans="1:5">
      <c r="A68" s="4" t="s">
        <v>525</v>
      </c>
      <c r="B68" s="5" t="n">
        <v>254000</v>
      </c>
    </row>
    <row r="69" spans="1:5">
      <c r="A69" s="4" t="s">
        <v>526</v>
      </c>
      <c r="B69" s="5" t="n">
        <v>-62000</v>
      </c>
    </row>
    <row r="70" spans="1:5">
      <c r="A70" s="4" t="s">
        <v>160</v>
      </c>
      <c r="B70" s="6" t="n">
        <v>3047000</v>
      </c>
    </row>
    <row r="71" spans="1:5">
      <c r="A71" s="4" t="s">
        <v>512</v>
      </c>
    </row>
    <row r="72" spans="1:5">
      <c r="A72" s="3" t="s">
        <v>523</v>
      </c>
    </row>
    <row r="73" spans="1:5">
      <c r="A73" s="4" t="s">
        <v>65</v>
      </c>
      <c r="C73" s="5" t="n">
        <v>1776000</v>
      </c>
      <c r="E73" s="6" t="n">
        <v>1776000</v>
      </c>
    </row>
    <row r="74" spans="1:5">
      <c r="A74" s="4" t="s">
        <v>524</v>
      </c>
      <c r="C74" s="5" t="n">
        <v>11125000</v>
      </c>
      <c r="E74" s="5" t="n">
        <v>11125000</v>
      </c>
    </row>
    <row r="75" spans="1:5">
      <c r="A75" s="4" t="s">
        <v>160</v>
      </c>
      <c r="C75" s="5" t="n">
        <v>12901000</v>
      </c>
      <c r="E75" s="5" t="n">
        <v>12901000</v>
      </c>
    </row>
    <row r="76" spans="1:5">
      <c r="A76" s="4" t="s">
        <v>513</v>
      </c>
    </row>
    <row r="77" spans="1:5">
      <c r="A77" s="3" t="s">
        <v>523</v>
      </c>
    </row>
    <row r="78" spans="1:5">
      <c r="A78" s="4" t="s">
        <v>65</v>
      </c>
      <c r="C78" s="5" t="n">
        <v>1121000</v>
      </c>
      <c r="E78" s="5" t="n">
        <v>1121000</v>
      </c>
    </row>
    <row r="79" spans="1:5">
      <c r="A79" s="4" t="s">
        <v>524</v>
      </c>
      <c r="C79" s="5" t="n">
        <v>4429000</v>
      </c>
      <c r="E79" s="5" t="n">
        <v>4429000</v>
      </c>
    </row>
    <row r="80" spans="1:5">
      <c r="A80" s="4" t="s">
        <v>160</v>
      </c>
      <c r="C80" s="5" t="n">
        <v>5550000</v>
      </c>
      <c r="E80" s="5" t="n">
        <v>5550000</v>
      </c>
    </row>
    <row r="81" spans="1:5">
      <c r="A81" s="4" t="s">
        <v>514</v>
      </c>
    </row>
    <row r="82" spans="1:5">
      <c r="A82" s="3" t="s">
        <v>523</v>
      </c>
    </row>
    <row r="83" spans="1:5">
      <c r="A83" s="4" t="s">
        <v>65</v>
      </c>
      <c r="C83" s="5" t="n">
        <v>1562000</v>
      </c>
      <c r="E83" s="5" t="n">
        <v>1562000</v>
      </c>
    </row>
    <row r="84" spans="1:5">
      <c r="A84" s="4" t="s">
        <v>524</v>
      </c>
      <c r="C84" s="5" t="n">
        <v>11300000</v>
      </c>
      <c r="E84" s="5" t="n">
        <v>11300000</v>
      </c>
    </row>
    <row r="85" spans="1:5">
      <c r="A85" s="4" t="s">
        <v>160</v>
      </c>
      <c r="C85" s="5" t="n">
        <v>12862000</v>
      </c>
      <c r="E85" s="5" t="n">
        <v>12862000</v>
      </c>
    </row>
    <row r="86" spans="1:5">
      <c r="A86" s="4" t="s">
        <v>515</v>
      </c>
    </row>
    <row r="87" spans="1:5">
      <c r="A87" s="3" t="s">
        <v>523</v>
      </c>
    </row>
    <row r="88" spans="1:5">
      <c r="A88" s="4" t="s">
        <v>65</v>
      </c>
      <c r="C88" s="5" t="n">
        <v>1822000</v>
      </c>
      <c r="E88" s="5" t="n">
        <v>1822000</v>
      </c>
    </row>
    <row r="89" spans="1:5">
      <c r="A89" s="4" t="s">
        <v>524</v>
      </c>
      <c r="C89" s="5" t="n">
        <v>5056000</v>
      </c>
      <c r="E89" s="5" t="n">
        <v>5056000</v>
      </c>
    </row>
    <row r="90" spans="1:5">
      <c r="A90" s="4" t="s">
        <v>525</v>
      </c>
      <c r="C90" s="5" t="n">
        <v>707000</v>
      </c>
      <c r="E90" s="5" t="n">
        <v>707000</v>
      </c>
    </row>
    <row r="91" spans="1:5">
      <c r="A91" s="4" t="s">
        <v>526</v>
      </c>
      <c r="C91" s="5" t="n">
        <v>-88000</v>
      </c>
      <c r="E91" s="5" t="n">
        <v>-88000</v>
      </c>
    </row>
    <row r="92" spans="1:5">
      <c r="A92" s="4" t="s">
        <v>160</v>
      </c>
      <c r="C92" s="5" t="n">
        <v>7497000</v>
      </c>
      <c r="E92" s="5" t="n">
        <v>7497000</v>
      </c>
    </row>
    <row r="93" spans="1:5">
      <c r="A93" s="4" t="s">
        <v>516</v>
      </c>
    </row>
    <row r="94" spans="1:5">
      <c r="A94" s="3" t="s">
        <v>523</v>
      </c>
    </row>
    <row r="95" spans="1:5">
      <c r="A95" s="4" t="s">
        <v>65</v>
      </c>
      <c r="C95" s="5" t="n">
        <v>1443000</v>
      </c>
      <c r="E95" s="5" t="n">
        <v>1443000</v>
      </c>
    </row>
    <row r="96" spans="1:5">
      <c r="A96" s="4" t="s">
        <v>524</v>
      </c>
      <c r="C96" s="5" t="n">
        <v>10898000</v>
      </c>
      <c r="E96" s="5" t="n">
        <v>10898000</v>
      </c>
    </row>
    <row r="97" spans="1:5">
      <c r="A97" s="4" t="s">
        <v>525</v>
      </c>
      <c r="C97" s="5" t="n">
        <v>1469000</v>
      </c>
      <c r="E97" s="5" t="n">
        <v>1469000</v>
      </c>
    </row>
    <row r="98" spans="1:5">
      <c r="A98" s="4" t="s">
        <v>526</v>
      </c>
      <c r="C98" s="5" t="n">
        <v>-202000</v>
      </c>
      <c r="E98" s="5" t="n">
        <v>-202000</v>
      </c>
    </row>
    <row r="99" spans="1:5">
      <c r="A99" s="4" t="s">
        <v>160</v>
      </c>
      <c r="C99" s="5" t="n">
        <v>13608000</v>
      </c>
      <c r="E99" s="5" t="n">
        <v>13608000</v>
      </c>
    </row>
    <row r="100" spans="1:5">
      <c r="A100" s="4" t="s">
        <v>517</v>
      </c>
    </row>
    <row r="101" spans="1:5">
      <c r="A101" s="3" t="s">
        <v>523</v>
      </c>
    </row>
    <row r="102" spans="1:5">
      <c r="A102" s="4" t="s">
        <v>65</v>
      </c>
      <c r="C102" s="5" t="n">
        <v>1988000</v>
      </c>
      <c r="E102" s="5" t="n">
        <v>1988000</v>
      </c>
    </row>
    <row r="103" spans="1:5">
      <c r="A103" s="4" t="s">
        <v>524</v>
      </c>
      <c r="C103" s="5" t="n">
        <v>9996000</v>
      </c>
      <c r="E103" s="5" t="n">
        <v>9996000</v>
      </c>
    </row>
    <row r="104" spans="1:5">
      <c r="A104" s="4" t="s">
        <v>525</v>
      </c>
      <c r="C104" s="5" t="n">
        <v>1127000</v>
      </c>
      <c r="E104" s="5" t="n">
        <v>1127000</v>
      </c>
    </row>
    <row r="105" spans="1:5">
      <c r="A105" s="4" t="s">
        <v>526</v>
      </c>
      <c r="C105" s="5" t="n">
        <v>-2198000</v>
      </c>
      <c r="E105" s="5" t="n">
        <v>-2198000</v>
      </c>
    </row>
    <row r="106" spans="1:5">
      <c r="A106" s="4" t="s">
        <v>160</v>
      </c>
      <c r="C106" s="5" t="n">
        <v>10913000</v>
      </c>
      <c r="E106" s="5" t="n">
        <v>10913000</v>
      </c>
    </row>
    <row r="107" spans="1:5">
      <c r="A107" s="4" t="s">
        <v>518</v>
      </c>
    </row>
    <row r="108" spans="1:5">
      <c r="A108" s="3" t="s">
        <v>523</v>
      </c>
    </row>
    <row r="109" spans="1:5">
      <c r="A109" s="4" t="s">
        <v>65</v>
      </c>
      <c r="C109" s="5" t="n">
        <v>1420000</v>
      </c>
      <c r="E109" s="5" t="n">
        <v>1420000</v>
      </c>
    </row>
    <row r="110" spans="1:5">
      <c r="A110" s="4" t="s">
        <v>524</v>
      </c>
      <c r="C110" s="5" t="n">
        <v>7833000</v>
      </c>
      <c r="E110" s="5" t="n">
        <v>7833000</v>
      </c>
    </row>
    <row r="111" spans="1:5">
      <c r="A111" s="4" t="s">
        <v>525</v>
      </c>
      <c r="C111" s="5" t="n">
        <v>810000</v>
      </c>
      <c r="E111" s="5" t="n">
        <v>810000</v>
      </c>
    </row>
    <row r="112" spans="1:5">
      <c r="A112" s="4" t="s">
        <v>160</v>
      </c>
      <c r="C112" s="5" t="n">
        <v>10063000</v>
      </c>
      <c r="E112" s="5" t="n">
        <v>10063000</v>
      </c>
    </row>
    <row r="113" spans="1:5">
      <c r="A113" s="4" t="s">
        <v>519</v>
      </c>
    </row>
    <row r="114" spans="1:5">
      <c r="A114" s="3" t="s">
        <v>523</v>
      </c>
    </row>
    <row r="115" spans="1:5">
      <c r="A115" s="4" t="s">
        <v>65</v>
      </c>
      <c r="C115" s="5" t="n">
        <v>186000</v>
      </c>
      <c r="E115" s="5" t="n">
        <v>186000</v>
      </c>
    </row>
    <row r="116" spans="1:5">
      <c r="A116" s="4" t="s">
        <v>524</v>
      </c>
      <c r="C116" s="5" t="n">
        <v>6407000</v>
      </c>
      <c r="E116" s="5" t="n">
        <v>6407000</v>
      </c>
    </row>
    <row r="117" spans="1:5">
      <c r="A117" s="4" t="s">
        <v>525</v>
      </c>
      <c r="C117" s="5" t="n">
        <v>322000</v>
      </c>
      <c r="E117" s="5" t="n">
        <v>322000</v>
      </c>
    </row>
    <row r="118" spans="1:5">
      <c r="A118" s="4" t="s">
        <v>526</v>
      </c>
      <c r="C118" s="5" t="n">
        <v>-19000</v>
      </c>
      <c r="E118" s="5" t="n">
        <v>-19000</v>
      </c>
    </row>
    <row r="119" spans="1:5">
      <c r="A119" s="4" t="s">
        <v>160</v>
      </c>
      <c r="C119" s="6" t="n">
        <v>6896000</v>
      </c>
      <c r="E119" s="6" t="n">
        <v>689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46</v>
      </c>
    </row>
    <row r="2" spans="1:2">
      <c r="A2" s="3" t="s">
        <v>539</v>
      </c>
    </row>
    <row r="3" spans="1:2">
      <c r="A3" s="4" t="s">
        <v>429</v>
      </c>
      <c r="B3" s="6" t="n">
        <v>1385</v>
      </c>
    </row>
    <row r="4" spans="1:2">
      <c r="A4" s="4" t="s">
        <v>430</v>
      </c>
      <c r="B4" s="5" t="n">
        <v>1335</v>
      </c>
    </row>
    <row r="5" spans="1:2">
      <c r="A5" s="4" t="s">
        <v>431</v>
      </c>
      <c r="B5" s="5" t="n">
        <v>1224</v>
      </c>
    </row>
    <row r="6" spans="1:2">
      <c r="A6" s="4" t="s">
        <v>432</v>
      </c>
      <c r="B6" s="5" t="n">
        <v>984</v>
      </c>
    </row>
    <row r="7" spans="1:2">
      <c r="A7" s="4" t="s">
        <v>433</v>
      </c>
      <c r="B7" s="5" t="n">
        <v>709</v>
      </c>
    </row>
    <row r="8" spans="1:2">
      <c r="A8" s="4" t="s">
        <v>434</v>
      </c>
      <c r="B8" s="5" t="n">
        <v>6784</v>
      </c>
    </row>
    <row r="9" spans="1:2">
      <c r="A9" s="4" t="s">
        <v>160</v>
      </c>
      <c r="B9" s="5" t="n">
        <v>12421</v>
      </c>
    </row>
    <row r="10" spans="1:2">
      <c r="A10" s="4" t="s">
        <v>540</v>
      </c>
    </row>
    <row r="11" spans="1:2">
      <c r="A11" s="3" t="s">
        <v>541</v>
      </c>
    </row>
    <row r="12" spans="1:2">
      <c r="A12" s="4" t="s">
        <v>429</v>
      </c>
      <c r="B12" s="5" t="n">
        <v>654</v>
      </c>
    </row>
    <row r="13" spans="1:2">
      <c r="A13" s="4" t="s">
        <v>430</v>
      </c>
      <c r="B13" s="5" t="n">
        <v>647</v>
      </c>
    </row>
    <row r="14" spans="1:2">
      <c r="A14" s="4" t="s">
        <v>431</v>
      </c>
      <c r="B14" s="5" t="n">
        <v>481</v>
      </c>
    </row>
    <row r="15" spans="1:2">
      <c r="A15" s="4" t="s">
        <v>432</v>
      </c>
      <c r="B15" s="5" t="n">
        <v>288</v>
      </c>
    </row>
    <row r="16" spans="1:2">
      <c r="A16" s="4" t="s">
        <v>433</v>
      </c>
      <c r="B16" s="5" t="n">
        <v>218</v>
      </c>
    </row>
    <row r="17" spans="1:2">
      <c r="A17" s="4" t="s">
        <v>434</v>
      </c>
      <c r="B17" s="5" t="n">
        <v>741</v>
      </c>
    </row>
    <row r="18" spans="1:2">
      <c r="A18" s="4" t="s">
        <v>160</v>
      </c>
      <c r="B18" s="6" t="n">
        <v>30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2</v>
      </c>
      <c r="B1" s="2" t="s">
        <v>543</v>
      </c>
      <c r="C1" s="2" t="s">
        <v>544</v>
      </c>
      <c r="D1" s="2" t="s">
        <v>2</v>
      </c>
      <c r="E1" s="2" t="s">
        <v>63</v>
      </c>
      <c r="F1" s="2" t="s">
        <v>113</v>
      </c>
    </row>
    <row r="2" spans="1:6">
      <c r="A2" s="3" t="s">
        <v>545</v>
      </c>
    </row>
    <row r="3" spans="1:6">
      <c r="A3" s="4" t="s">
        <v>192</v>
      </c>
      <c r="D3" s="6" t="n">
        <v>49887000</v>
      </c>
      <c r="E3" s="6" t="n">
        <v>80290000</v>
      </c>
      <c r="F3" s="6" t="n">
        <v>43537000</v>
      </c>
    </row>
    <row r="4" spans="1:6">
      <c r="A4" s="4" t="s">
        <v>546</v>
      </c>
    </row>
    <row r="5" spans="1:6">
      <c r="A5" s="3" t="s">
        <v>545</v>
      </c>
    </row>
    <row r="6" spans="1:6">
      <c r="A6" s="4" t="s">
        <v>429</v>
      </c>
      <c r="D6" s="5" t="n">
        <v>4157000</v>
      </c>
    </row>
    <row r="7" spans="1:6">
      <c r="A7" s="4" t="s">
        <v>430</v>
      </c>
      <c r="D7" s="5" t="n">
        <v>4035000</v>
      </c>
    </row>
    <row r="8" spans="1:6">
      <c r="A8" s="4" t="s">
        <v>431</v>
      </c>
      <c r="D8" s="5" t="n">
        <v>3577000</v>
      </c>
    </row>
    <row r="9" spans="1:6">
      <c r="A9" s="4" t="s">
        <v>432</v>
      </c>
      <c r="D9" s="5" t="n">
        <v>2937000</v>
      </c>
    </row>
    <row r="10" spans="1:6">
      <c r="A10" s="4" t="s">
        <v>433</v>
      </c>
      <c r="D10" s="5" t="n">
        <v>1845000</v>
      </c>
    </row>
    <row r="11" spans="1:6">
      <c r="A11" s="4" t="s">
        <v>434</v>
      </c>
      <c r="D11" s="5" t="n">
        <v>6488000</v>
      </c>
    </row>
    <row r="12" spans="1:6">
      <c r="A12" s="4" t="s">
        <v>160</v>
      </c>
      <c r="D12" s="6" t="n">
        <v>23039000</v>
      </c>
    </row>
    <row r="13" spans="1:6">
      <c r="A13" s="4" t="s">
        <v>547</v>
      </c>
    </row>
    <row r="14" spans="1:6">
      <c r="A14" s="3" t="s">
        <v>545</v>
      </c>
    </row>
    <row r="15" spans="1:6">
      <c r="A15" s="4" t="s">
        <v>192</v>
      </c>
      <c r="C15" s="6" t="n">
        <v>9100000</v>
      </c>
    </row>
    <row r="16" spans="1:6">
      <c r="A16" s="4" t="s">
        <v>548</v>
      </c>
    </row>
    <row r="17" spans="1:6">
      <c r="A17" s="3" t="s">
        <v>545</v>
      </c>
    </row>
    <row r="18" spans="1:6">
      <c r="A18" s="4" t="s">
        <v>192</v>
      </c>
      <c r="B18" s="6" t="n">
        <v>191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49</v>
      </c>
      <c r="B1" s="2" t="s">
        <v>550</v>
      </c>
      <c r="C1" s="2" t="s">
        <v>551</v>
      </c>
      <c r="D1" s="2" t="s">
        <v>552</v>
      </c>
      <c r="E1" s="2" t="s">
        <v>553</v>
      </c>
      <c r="F1" s="2" t="s">
        <v>554</v>
      </c>
      <c r="G1" s="2" t="s">
        <v>555</v>
      </c>
      <c r="H1" s="2" t="s">
        <v>556</v>
      </c>
      <c r="I1" s="2" t="s">
        <v>557</v>
      </c>
      <c r="J1" s="2" t="s">
        <v>2</v>
      </c>
      <c r="K1" s="2" t="s">
        <v>63</v>
      </c>
      <c r="L1" s="2" t="s">
        <v>113</v>
      </c>
      <c r="M1" s="2" t="s">
        <v>558</v>
      </c>
      <c r="N1" s="2" t="s">
        <v>559</v>
      </c>
    </row>
    <row r="2" spans="1:14">
      <c r="A2" s="3" t="s">
        <v>560</v>
      </c>
    </row>
    <row r="3" spans="1:14">
      <c r="A3" s="4" t="s">
        <v>561</v>
      </c>
      <c r="J3" s="6" t="n">
        <v>41891000</v>
      </c>
      <c r="K3" s="6" t="n">
        <v>27659000</v>
      </c>
      <c r="L3" s="6" t="n">
        <v>27050000</v>
      </c>
    </row>
    <row r="4" spans="1:14">
      <c r="A4" s="4" t="s">
        <v>69</v>
      </c>
      <c r="J4" s="5" t="n">
        <v>700535000</v>
      </c>
      <c r="K4" s="5" t="n">
        <v>705459000</v>
      </c>
    </row>
    <row r="5" spans="1:14">
      <c r="A5" s="4" t="s">
        <v>562</v>
      </c>
      <c r="J5" s="5" t="n">
        <v>4327000</v>
      </c>
      <c r="K5" s="5" t="n">
        <v>5262000</v>
      </c>
      <c r="L5" s="5" t="n">
        <v>9837000</v>
      </c>
    </row>
    <row r="6" spans="1:14">
      <c r="A6" s="4" t="s">
        <v>121</v>
      </c>
      <c r="L6" s="5" t="n">
        <v>153000</v>
      </c>
    </row>
    <row r="7" spans="1:14">
      <c r="A7" s="4" t="s">
        <v>563</v>
      </c>
      <c r="J7" s="5" t="n">
        <v>19970000</v>
      </c>
      <c r="K7" s="5" t="n">
        <v>24502000</v>
      </c>
      <c r="L7" s="5" t="n">
        <v>12936000</v>
      </c>
    </row>
    <row r="8" spans="1:14">
      <c r="A8" s="4" t="s">
        <v>564</v>
      </c>
    </row>
    <row r="9" spans="1:14">
      <c r="A9" s="3" t="s">
        <v>560</v>
      </c>
    </row>
    <row r="10" spans="1:14">
      <c r="A10" s="4" t="s">
        <v>561</v>
      </c>
      <c r="J10" s="5" t="n">
        <v>5500000</v>
      </c>
    </row>
    <row r="11" spans="1:14">
      <c r="A11" s="4" t="s">
        <v>562</v>
      </c>
      <c r="J11" s="5" t="n">
        <v>1099000</v>
      </c>
    </row>
    <row r="12" spans="1:14">
      <c r="A12" s="4" t="s">
        <v>565</v>
      </c>
    </row>
    <row r="13" spans="1:14">
      <c r="A13" s="3" t="s">
        <v>560</v>
      </c>
    </row>
    <row r="14" spans="1:14">
      <c r="A14" s="4" t="s">
        <v>561</v>
      </c>
      <c r="J14" s="5" t="n">
        <v>6050000</v>
      </c>
    </row>
    <row r="15" spans="1:14">
      <c r="A15" s="4" t="s">
        <v>562</v>
      </c>
      <c r="J15" s="5" t="n">
        <v>1045000</v>
      </c>
    </row>
    <row r="16" spans="1:14">
      <c r="A16" s="4" t="s">
        <v>566</v>
      </c>
      <c r="D16" s="6" t="n">
        <v>161000</v>
      </c>
    </row>
    <row r="17" spans="1:14">
      <c r="A17" s="4" t="s">
        <v>567</v>
      </c>
    </row>
    <row r="18" spans="1:14">
      <c r="A18" s="3" t="s">
        <v>560</v>
      </c>
    </row>
    <row r="19" spans="1:14">
      <c r="A19" s="4" t="s">
        <v>561</v>
      </c>
      <c r="J19" s="5" t="n">
        <v>12066000</v>
      </c>
    </row>
    <row r="20" spans="1:14">
      <c r="A20" s="4" t="s">
        <v>562</v>
      </c>
      <c r="J20" s="5" t="n">
        <v>1530000</v>
      </c>
    </row>
    <row r="21" spans="1:14">
      <c r="A21" s="4" t="s">
        <v>568</v>
      </c>
    </row>
    <row r="22" spans="1:14">
      <c r="A22" s="3" t="s">
        <v>560</v>
      </c>
    </row>
    <row r="23" spans="1:14">
      <c r="A23" s="4" t="s">
        <v>561</v>
      </c>
      <c r="J23" s="5" t="n">
        <v>1675000</v>
      </c>
    </row>
    <row r="24" spans="1:14">
      <c r="A24" s="4" t="s">
        <v>562</v>
      </c>
      <c r="J24" s="5" t="n">
        <v>218000</v>
      </c>
    </row>
    <row r="25" spans="1:14">
      <c r="A25" s="4" t="s">
        <v>569</v>
      </c>
    </row>
    <row r="26" spans="1:14">
      <c r="A26" s="3" t="s">
        <v>560</v>
      </c>
    </row>
    <row r="27" spans="1:14">
      <c r="A27" s="4" t="s">
        <v>561</v>
      </c>
      <c r="J27" s="5" t="n">
        <v>16600000</v>
      </c>
    </row>
    <row r="28" spans="1:14">
      <c r="A28" s="4" t="s">
        <v>562</v>
      </c>
      <c r="J28" s="6" t="n">
        <v>435000</v>
      </c>
    </row>
    <row r="29" spans="1:14">
      <c r="A29" s="4" t="s">
        <v>566</v>
      </c>
      <c r="C29" s="6" t="n">
        <v>625000</v>
      </c>
    </row>
    <row r="30" spans="1:14">
      <c r="A30" s="4" t="s">
        <v>570</v>
      </c>
    </row>
    <row r="31" spans="1:14">
      <c r="A31" s="3" t="s">
        <v>560</v>
      </c>
    </row>
    <row r="32" spans="1:14">
      <c r="A32" s="4" t="s">
        <v>561</v>
      </c>
      <c r="K32" s="5" t="n">
        <v>9200000</v>
      </c>
    </row>
    <row r="33" spans="1:14">
      <c r="A33" s="4" t="s">
        <v>562</v>
      </c>
      <c r="K33" s="5" t="n">
        <v>2408000</v>
      </c>
    </row>
    <row r="34" spans="1:14">
      <c r="A34" s="4" t="s">
        <v>571</v>
      </c>
    </row>
    <row r="35" spans="1:14">
      <c r="A35" s="3" t="s">
        <v>560</v>
      </c>
    </row>
    <row r="36" spans="1:14">
      <c r="A36" s="4" t="s">
        <v>561</v>
      </c>
      <c r="K36" s="5" t="n">
        <v>8459000</v>
      </c>
    </row>
    <row r="37" spans="1:14">
      <c r="A37" s="4" t="s">
        <v>562</v>
      </c>
      <c r="K37" s="5" t="n">
        <v>4585000</v>
      </c>
    </row>
    <row r="38" spans="1:14">
      <c r="A38" s="4" t="s">
        <v>572</v>
      </c>
      <c r="M38" s="6" t="n">
        <v>5717000</v>
      </c>
    </row>
    <row r="39" spans="1:14">
      <c r="A39" s="4" t="s">
        <v>573</v>
      </c>
      <c r="N39" s="6" t="n">
        <v>5906000</v>
      </c>
    </row>
    <row r="40" spans="1:14">
      <c r="A40" s="4" t="s">
        <v>574</v>
      </c>
    </row>
    <row r="41" spans="1:14">
      <c r="A41" s="3" t="s">
        <v>560</v>
      </c>
    </row>
    <row r="42" spans="1:14">
      <c r="A42" s="4" t="s">
        <v>561</v>
      </c>
      <c r="K42" s="5" t="n">
        <v>10000000</v>
      </c>
    </row>
    <row r="43" spans="1:14">
      <c r="A43" s="4" t="s">
        <v>562</v>
      </c>
      <c r="K43" s="6" t="n">
        <v>-1731000</v>
      </c>
    </row>
    <row r="44" spans="1:14">
      <c r="A44" s="4" t="s">
        <v>575</v>
      </c>
    </row>
    <row r="45" spans="1:14">
      <c r="A45" s="3" t="s">
        <v>560</v>
      </c>
    </row>
    <row r="46" spans="1:14">
      <c r="A46" s="4" t="s">
        <v>561</v>
      </c>
      <c r="L46" s="5" t="n">
        <v>9500000</v>
      </c>
    </row>
    <row r="47" spans="1:14">
      <c r="A47" s="4" t="s">
        <v>562</v>
      </c>
      <c r="L47" s="5" t="n">
        <v>6568000</v>
      </c>
    </row>
    <row r="48" spans="1:14">
      <c r="A48" s="4" t="s">
        <v>576</v>
      </c>
    </row>
    <row r="49" spans="1:14">
      <c r="A49" s="3" t="s">
        <v>560</v>
      </c>
    </row>
    <row r="50" spans="1:14">
      <c r="A50" s="4" t="s">
        <v>561</v>
      </c>
      <c r="L50" s="5" t="n">
        <v>10250000</v>
      </c>
    </row>
    <row r="51" spans="1:14">
      <c r="A51" s="4" t="s">
        <v>562</v>
      </c>
      <c r="L51" s="5" t="n">
        <v>2180000</v>
      </c>
    </row>
    <row r="52" spans="1:14">
      <c r="A52" s="4" t="s">
        <v>566</v>
      </c>
      <c r="H52" s="6" t="n">
        <v>131000</v>
      </c>
    </row>
    <row r="53" spans="1:14">
      <c r="A53" s="4" t="s">
        <v>577</v>
      </c>
    </row>
    <row r="54" spans="1:14">
      <c r="A54" s="3" t="s">
        <v>560</v>
      </c>
    </row>
    <row r="55" spans="1:14">
      <c r="A55" s="4" t="s">
        <v>561</v>
      </c>
      <c r="L55" s="5" t="n">
        <v>5000000</v>
      </c>
    </row>
    <row r="56" spans="1:14">
      <c r="A56" s="4" t="s">
        <v>562</v>
      </c>
      <c r="L56" s="5" t="n">
        <v>1089000</v>
      </c>
    </row>
    <row r="57" spans="1:14">
      <c r="A57" s="4" t="s">
        <v>578</v>
      </c>
    </row>
    <row r="58" spans="1:14">
      <c r="A58" s="3" t="s">
        <v>560</v>
      </c>
    </row>
    <row r="59" spans="1:14">
      <c r="A59" s="4" t="s">
        <v>561</v>
      </c>
      <c r="L59" s="6" t="n">
        <v>2300000</v>
      </c>
    </row>
    <row r="60" spans="1:14">
      <c r="A60" s="4" t="s">
        <v>121</v>
      </c>
      <c r="G60" s="6" t="n">
        <v>153000</v>
      </c>
    </row>
    <row r="61" spans="1:14">
      <c r="A61" s="4" t="s">
        <v>566</v>
      </c>
      <c r="G61" s="6" t="n">
        <v>70000</v>
      </c>
    </row>
    <row r="62" spans="1:14">
      <c r="A62" s="4" t="s">
        <v>579</v>
      </c>
    </row>
    <row r="63" spans="1:14">
      <c r="A63" s="3" t="s">
        <v>560</v>
      </c>
    </row>
    <row r="64" spans="1:14">
      <c r="A64" s="4" t="s">
        <v>562</v>
      </c>
      <c r="I64" s="6" t="n">
        <v>4250000</v>
      </c>
    </row>
    <row r="65" spans="1:14">
      <c r="A65" s="4" t="s">
        <v>580</v>
      </c>
      <c r="B65" s="6" t="n">
        <v>7093000</v>
      </c>
    </row>
    <row r="66" spans="1:14">
      <c r="A66" s="4" t="s">
        <v>581</v>
      </c>
      <c r="B66" s="5" t="n">
        <v>290000</v>
      </c>
    </row>
    <row r="67" spans="1:14">
      <c r="A67" s="4" t="s">
        <v>563</v>
      </c>
      <c r="B67" s="6" t="n">
        <v>3332000</v>
      </c>
    </row>
    <row r="68" spans="1:14">
      <c r="A68" s="4" t="s">
        <v>582</v>
      </c>
    </row>
    <row r="69" spans="1:14">
      <c r="A69" s="3" t="s">
        <v>560</v>
      </c>
    </row>
    <row r="70" spans="1:14">
      <c r="A70" s="4" t="s">
        <v>403</v>
      </c>
      <c r="J70" s="4" t="s">
        <v>583</v>
      </c>
      <c r="K70" s="4" t="s">
        <v>583</v>
      </c>
      <c r="L70" s="4" t="s">
        <v>583</v>
      </c>
    </row>
    <row r="71" spans="1:14">
      <c r="A71" s="4" t="s">
        <v>584</v>
      </c>
    </row>
    <row r="72" spans="1:14">
      <c r="A72" s="3" t="s">
        <v>560</v>
      </c>
    </row>
    <row r="73" spans="1:14">
      <c r="A73" s="4" t="s">
        <v>585</v>
      </c>
      <c r="E73" s="4" t="s">
        <v>586</v>
      </c>
    </row>
    <row r="74" spans="1:14">
      <c r="A74" s="4" t="s">
        <v>566</v>
      </c>
      <c r="E74" s="6" t="n">
        <v>41000</v>
      </c>
    </row>
    <row r="75" spans="1:14">
      <c r="A75" s="4" t="s">
        <v>587</v>
      </c>
      <c r="E75" s="6" t="n">
        <v>422000</v>
      </c>
    </row>
    <row r="76" spans="1:14">
      <c r="A76" s="4" t="s">
        <v>588</v>
      </c>
    </row>
    <row r="77" spans="1:14">
      <c r="A77" s="3" t="s">
        <v>560</v>
      </c>
    </row>
    <row r="78" spans="1:14">
      <c r="A78" s="4" t="s">
        <v>585</v>
      </c>
      <c r="F78" s="4" t="s">
        <v>589</v>
      </c>
    </row>
    <row r="79" spans="1:14">
      <c r="A79" s="4" t="s">
        <v>587</v>
      </c>
      <c r="F79" s="6" t="n">
        <v>77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590</v>
      </c>
      <c r="B1" s="2" t="s">
        <v>373</v>
      </c>
      <c r="J1" s="2" t="s">
        <v>1</v>
      </c>
    </row>
    <row r="2" spans="1:12">
      <c r="B2" s="2" t="s">
        <v>446</v>
      </c>
      <c r="C2" s="2" t="s">
        <v>447</v>
      </c>
      <c r="D2" s="2" t="s">
        <v>448</v>
      </c>
      <c r="E2" s="2" t="s">
        <v>449</v>
      </c>
      <c r="F2" s="2" t="s">
        <v>450</v>
      </c>
      <c r="G2" s="2" t="s">
        <v>451</v>
      </c>
      <c r="H2" s="2" t="s">
        <v>452</v>
      </c>
      <c r="I2" s="2" t="s">
        <v>453</v>
      </c>
      <c r="J2" s="2" t="s">
        <v>368</v>
      </c>
      <c r="K2" s="2" t="s">
        <v>450</v>
      </c>
      <c r="L2" s="2" t="s">
        <v>454</v>
      </c>
    </row>
    <row r="3" spans="1:12">
      <c r="A3" s="3" t="s">
        <v>326</v>
      </c>
    </row>
    <row r="4" spans="1:12">
      <c r="A4" s="4" t="s">
        <v>115</v>
      </c>
      <c r="B4" s="6" t="n">
        <v>22448000</v>
      </c>
      <c r="C4" s="6" t="n">
        <v>20414000</v>
      </c>
      <c r="D4" s="6" t="n">
        <v>20719000</v>
      </c>
      <c r="E4" s="6" t="n">
        <v>21155000</v>
      </c>
      <c r="F4" s="6" t="n">
        <v>20270000</v>
      </c>
      <c r="G4" s="6" t="n">
        <v>19570000</v>
      </c>
      <c r="H4" s="6" t="n">
        <v>19752000</v>
      </c>
      <c r="I4" s="6" t="n">
        <v>19534000</v>
      </c>
      <c r="J4" s="6" t="n">
        <v>84736000</v>
      </c>
      <c r="K4" s="6" t="n">
        <v>79126000</v>
      </c>
      <c r="L4" s="6" t="n">
        <v>75916000</v>
      </c>
    </row>
    <row r="5" spans="1:12">
      <c r="A5" s="3" t="s">
        <v>591</v>
      </c>
    </row>
    <row r="6" spans="1:12">
      <c r="A6" s="4" t="s">
        <v>72</v>
      </c>
      <c r="F6" s="5" t="n">
        <v>1106000</v>
      </c>
      <c r="K6" s="5" t="n">
        <v>1106000</v>
      </c>
    </row>
    <row r="7" spans="1:12">
      <c r="A7" s="4" t="s">
        <v>592</v>
      </c>
    </row>
    <row r="8" spans="1:12">
      <c r="A8" s="3" t="s">
        <v>591</v>
      </c>
    </row>
    <row r="9" spans="1:12">
      <c r="A9" s="4" t="s">
        <v>72</v>
      </c>
      <c r="B9" s="5" t="n">
        <v>0</v>
      </c>
      <c r="J9" s="5" t="n">
        <v>0</v>
      </c>
    </row>
    <row r="10" spans="1:12">
      <c r="A10" s="4" t="s">
        <v>593</v>
      </c>
    </row>
    <row r="11" spans="1:12">
      <c r="A11" s="3" t="s">
        <v>326</v>
      </c>
    </row>
    <row r="12" spans="1:12">
      <c r="A12" s="4" t="s">
        <v>115</v>
      </c>
      <c r="J12" s="5" t="n">
        <v>1597000</v>
      </c>
      <c r="K12" s="5" t="n">
        <v>3357000</v>
      </c>
      <c r="L12" s="5" t="n">
        <v>3702000</v>
      </c>
    </row>
    <row r="13" spans="1:12">
      <c r="A13" s="4" t="s">
        <v>594</v>
      </c>
    </row>
    <row r="14" spans="1:12">
      <c r="A14" s="3" t="s">
        <v>326</v>
      </c>
    </row>
    <row r="15" spans="1:12">
      <c r="A15" s="4" t="s">
        <v>115</v>
      </c>
      <c r="J15" s="5" t="n">
        <v>814000</v>
      </c>
      <c r="K15" s="5" t="n">
        <v>1964000</v>
      </c>
      <c r="L15" s="6" t="n">
        <v>2175000</v>
      </c>
    </row>
    <row r="16" spans="1:12">
      <c r="A16" s="4" t="s">
        <v>595</v>
      </c>
    </row>
    <row r="17" spans="1:12">
      <c r="A17" s="3" t="s">
        <v>591</v>
      </c>
    </row>
    <row r="18" spans="1:12">
      <c r="A18" s="4" t="s">
        <v>596</v>
      </c>
      <c r="F18" s="5" t="n">
        <v>356000</v>
      </c>
      <c r="K18" s="5" t="n">
        <v>356000</v>
      </c>
    </row>
    <row r="19" spans="1:12">
      <c r="A19" s="4" t="s">
        <v>597</v>
      </c>
    </row>
    <row r="20" spans="1:12">
      <c r="A20" s="3" t="s">
        <v>591</v>
      </c>
    </row>
    <row r="21" spans="1:12">
      <c r="A21" s="4" t="s">
        <v>598</v>
      </c>
      <c r="J21" s="6" t="n">
        <v>13896000</v>
      </c>
    </row>
    <row r="22" spans="1:12">
      <c r="A22" s="4" t="s">
        <v>599</v>
      </c>
      <c r="J22" s="5" t="n">
        <v>348</v>
      </c>
    </row>
    <row r="23" spans="1:12">
      <c r="A23" s="4" t="s">
        <v>600</v>
      </c>
      <c r="J23" s="6" t="n">
        <v>67444000</v>
      </c>
    </row>
    <row r="24" spans="1:12">
      <c r="A24" s="4" t="s">
        <v>601</v>
      </c>
    </row>
    <row r="25" spans="1:12">
      <c r="A25" s="3" t="s">
        <v>591</v>
      </c>
    </row>
    <row r="26" spans="1:12">
      <c r="A26" s="4" t="s">
        <v>602</v>
      </c>
      <c r="F26" s="6" t="n">
        <v>750000</v>
      </c>
      <c r="K26" s="6" t="n">
        <v>750000</v>
      </c>
    </row>
    <row r="27" spans="1:12">
      <c r="A27" s="4" t="s">
        <v>603</v>
      </c>
    </row>
    <row r="28" spans="1:12">
      <c r="A28" s="3" t="s">
        <v>591</v>
      </c>
    </row>
    <row r="29" spans="1:12">
      <c r="A29" s="4" t="s">
        <v>604</v>
      </c>
      <c r="B29" s="6" t="n">
        <v>13901000</v>
      </c>
      <c r="J29" s="6" t="n">
        <v>13901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05</v>
      </c>
      <c r="B1" s="2" t="s">
        <v>1</v>
      </c>
    </row>
    <row r="2" spans="1:3">
      <c r="B2" s="2" t="s">
        <v>368</v>
      </c>
      <c r="C2" s="2" t="s">
        <v>450</v>
      </c>
    </row>
    <row r="3" spans="1:3">
      <c r="A3" s="3" t="s">
        <v>606</v>
      </c>
    </row>
    <row r="4" spans="1:3">
      <c r="A4" s="4" t="s">
        <v>65</v>
      </c>
      <c r="B4" s="6" t="n">
        <v>195320000</v>
      </c>
      <c r="C4" s="6" t="n">
        <v>204162000</v>
      </c>
    </row>
    <row r="5" spans="1:3">
      <c r="A5" s="4" t="s">
        <v>73</v>
      </c>
      <c r="B5" s="5" t="n">
        <v>15037000</v>
      </c>
      <c r="C5" s="5" t="n">
        <v>13722000</v>
      </c>
    </row>
    <row r="6" spans="1:3">
      <c r="A6" s="4" t="s">
        <v>74</v>
      </c>
      <c r="B6" s="5" t="n">
        <v>26068000</v>
      </c>
      <c r="C6" s="5" t="n">
        <v>26541000</v>
      </c>
    </row>
    <row r="7" spans="1:3">
      <c r="A7" s="4" t="s">
        <v>75</v>
      </c>
      <c r="B7" s="5" t="n">
        <v>10894000</v>
      </c>
      <c r="C7" s="5" t="n">
        <v>8023000</v>
      </c>
    </row>
    <row r="8" spans="1:3">
      <c r="A8" s="4" t="s">
        <v>607</v>
      </c>
      <c r="B8" s="5" t="n">
        <v>435840000</v>
      </c>
      <c r="C8" s="5" t="n">
        <v>418798000</v>
      </c>
    </row>
    <row r="9" spans="1:3">
      <c r="A9" s="4" t="s">
        <v>81</v>
      </c>
      <c r="B9" s="5" t="n">
        <v>14587000</v>
      </c>
      <c r="C9" s="5" t="n">
        <v>11094000</v>
      </c>
    </row>
    <row r="10" spans="1:3">
      <c r="A10" s="4" t="s">
        <v>82</v>
      </c>
      <c r="B10" s="5" t="n">
        <v>12421000</v>
      </c>
      <c r="C10" s="5" t="n">
        <v>14013000</v>
      </c>
    </row>
    <row r="11" spans="1:3">
      <c r="A11" s="4" t="s">
        <v>90</v>
      </c>
      <c r="B11" s="5" t="n">
        <v>-1623000</v>
      </c>
      <c r="C11" s="5" t="n">
        <v>1890000</v>
      </c>
    </row>
    <row r="12" spans="1:3">
      <c r="A12" s="4" t="s">
        <v>93</v>
      </c>
      <c r="B12" s="6" t="n">
        <v>1221000</v>
      </c>
      <c r="C12" s="5" t="n">
        <v>1449000</v>
      </c>
    </row>
    <row r="13" spans="1:3">
      <c r="A13" s="4" t="s">
        <v>329</v>
      </c>
    </row>
    <row r="14" spans="1:3">
      <c r="A14" s="3" t="s">
        <v>326</v>
      </c>
    </row>
    <row r="15" spans="1:3">
      <c r="A15" s="4" t="s">
        <v>608</v>
      </c>
      <c r="B15" s="5" t="n">
        <v>4</v>
      </c>
    </row>
    <row r="16" spans="1:3">
      <c r="A16" s="3" t="s">
        <v>606</v>
      </c>
    </row>
    <row r="17" spans="1:3">
      <c r="A17" s="4" t="s">
        <v>65</v>
      </c>
      <c r="B17" s="6" t="n">
        <v>12158000</v>
      </c>
      <c r="C17" s="5" t="n">
        <v>14722000</v>
      </c>
    </row>
    <row r="18" spans="1:3">
      <c r="A18" s="4" t="s">
        <v>609</v>
      </c>
      <c r="B18" s="5" t="n">
        <v>24223000</v>
      </c>
      <c r="C18" s="5" t="n">
        <v>27642000</v>
      </c>
    </row>
    <row r="19" spans="1:3">
      <c r="A19" s="4" t="s">
        <v>104</v>
      </c>
      <c r="B19" s="5" t="n">
        <v>4334000</v>
      </c>
      <c r="C19" s="5" t="n">
        <v>4119000</v>
      </c>
    </row>
    <row r="20" spans="1:3">
      <c r="A20" s="4" t="s">
        <v>610</v>
      </c>
      <c r="B20" s="5" t="n">
        <v>888000</v>
      </c>
      <c r="C20" s="5" t="n">
        <v>1020000</v>
      </c>
    </row>
    <row r="21" spans="1:3">
      <c r="A21" s="4" t="s">
        <v>73</v>
      </c>
      <c r="B21" s="5" t="n">
        <v>859000</v>
      </c>
      <c r="C21" s="5" t="n">
        <v>1211000</v>
      </c>
    </row>
    <row r="22" spans="1:3">
      <c r="A22" s="4" t="s">
        <v>74</v>
      </c>
      <c r="B22" s="5" t="n">
        <v>745000</v>
      </c>
      <c r="C22" s="5" t="n">
        <v>890000</v>
      </c>
    </row>
    <row r="23" spans="1:3">
      <c r="A23" s="4" t="s">
        <v>75</v>
      </c>
      <c r="B23" s="5" t="n">
        <v>1204000</v>
      </c>
      <c r="C23" s="5" t="n">
        <v>810000</v>
      </c>
    </row>
    <row r="24" spans="1:3">
      <c r="A24" s="4" t="s">
        <v>607</v>
      </c>
      <c r="B24" s="5" t="n">
        <v>24199000</v>
      </c>
      <c r="C24" s="5" t="n">
        <v>26850000</v>
      </c>
    </row>
    <row r="25" spans="1:3">
      <c r="A25" s="4" t="s">
        <v>611</v>
      </c>
      <c r="B25" s="5" t="n">
        <v>313000</v>
      </c>
      <c r="C25" s="5" t="n">
        <v>391000</v>
      </c>
    </row>
    <row r="26" spans="1:3">
      <c r="A26" s="4" t="s">
        <v>81</v>
      </c>
      <c r="B26" s="5" t="n">
        <v>562000</v>
      </c>
      <c r="C26" s="5" t="n">
        <v>761000</v>
      </c>
    </row>
    <row r="27" spans="1:3">
      <c r="A27" s="4" t="s">
        <v>82</v>
      </c>
      <c r="B27" s="5" t="n">
        <v>591000</v>
      </c>
      <c r="C27" s="5" t="n">
        <v>1694000</v>
      </c>
    </row>
    <row r="28" spans="1:3">
      <c r="A28" s="4" t="s">
        <v>90</v>
      </c>
      <c r="B28" s="5" t="n">
        <v>-65000</v>
      </c>
      <c r="C28" s="5" t="n">
        <v>31000</v>
      </c>
    </row>
    <row r="29" spans="1:3">
      <c r="A29" s="4" t="s">
        <v>93</v>
      </c>
      <c r="B29" s="6" t="n">
        <v>1221000</v>
      </c>
      <c r="C29" s="6" t="n">
        <v>1449000</v>
      </c>
    </row>
    <row r="30" spans="1:3">
      <c r="A30" s="4" t="s">
        <v>612</v>
      </c>
    </row>
    <row r="31" spans="1:3">
      <c r="A31" s="3" t="s">
        <v>326</v>
      </c>
    </row>
    <row r="32" spans="1:3">
      <c r="A32" s="4" t="s">
        <v>585</v>
      </c>
      <c r="B32" s="4" t="s">
        <v>586</v>
      </c>
    </row>
    <row r="33" spans="1:3">
      <c r="A33" s="4" t="s">
        <v>613</v>
      </c>
    </row>
    <row r="34" spans="1:3">
      <c r="A34" s="3" t="s">
        <v>326</v>
      </c>
    </row>
    <row r="35" spans="1:3">
      <c r="A35" s="4" t="s">
        <v>585</v>
      </c>
      <c r="B35" s="4" t="s">
        <v>614</v>
      </c>
    </row>
    <row r="36" spans="1:3">
      <c r="A36" s="4" t="s">
        <v>615</v>
      </c>
    </row>
    <row r="37" spans="1:3">
      <c r="A37" s="3" t="s">
        <v>326</v>
      </c>
    </row>
    <row r="38" spans="1:3">
      <c r="A38" s="4" t="s">
        <v>585</v>
      </c>
      <c r="C38" s="4" t="s">
        <v>5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46"/>
    <col customWidth="1" max="5" min="5" width="77"/>
    <col customWidth="1" max="6" min="6" width="57"/>
    <col customWidth="1" max="7" min="7" width="11"/>
  </cols>
  <sheetData>
    <row r="1" spans="1:7">
      <c r="A1" s="1" t="s">
        <v>155</v>
      </c>
      <c r="B1" s="2" t="s">
        <v>35</v>
      </c>
      <c r="C1" s="2" t="s">
        <v>156</v>
      </c>
      <c r="D1" s="2" t="s">
        <v>157</v>
      </c>
      <c r="E1" s="2" t="s">
        <v>158</v>
      </c>
      <c r="F1" s="2" t="s">
        <v>159</v>
      </c>
      <c r="G1" s="2" t="s">
        <v>160</v>
      </c>
    </row>
    <row r="2" spans="1:7">
      <c r="A2" s="4" t="s">
        <v>161</v>
      </c>
      <c r="B2" s="6" t="n">
        <v>17600</v>
      </c>
      <c r="C2" s="6" t="n">
        <v>262511</v>
      </c>
      <c r="D2" s="6" t="n">
        <v>-1479</v>
      </c>
      <c r="E2" s="6" t="n">
        <v>11501</v>
      </c>
      <c r="F2" s="6" t="n">
        <v>1794</v>
      </c>
      <c r="G2" s="6" t="n">
        <v>291927</v>
      </c>
    </row>
    <row r="3" spans="1:7">
      <c r="A3" s="3" t="s">
        <v>162</v>
      </c>
    </row>
    <row r="4" spans="1:7">
      <c r="A4" s="4" t="s">
        <v>163</v>
      </c>
      <c r="E4" s="5" t="n">
        <v>-32391</v>
      </c>
      <c r="G4" s="5" t="n">
        <v>-32391</v>
      </c>
    </row>
    <row r="5" spans="1:7">
      <c r="A5" s="4" t="s">
        <v>164</v>
      </c>
      <c r="B5" s="5" t="n">
        <v>231</v>
      </c>
      <c r="C5" s="5" t="n">
        <v>5339</v>
      </c>
      <c r="G5" s="5" t="n">
        <v>5570</v>
      </c>
    </row>
    <row r="6" spans="1:7">
      <c r="A6" s="4" t="s">
        <v>165</v>
      </c>
      <c r="B6" s="5" t="n">
        <v>232</v>
      </c>
      <c r="C6" s="5" t="n">
        <v>-232</v>
      </c>
    </row>
    <row r="7" spans="1:7">
      <c r="A7" s="4" t="s">
        <v>166</v>
      </c>
      <c r="B7" s="5" t="n">
        <v>198</v>
      </c>
      <c r="C7" s="5" t="n">
        <v>4336</v>
      </c>
      <c r="G7" s="5" t="n">
        <v>4534</v>
      </c>
    </row>
    <row r="8" spans="1:7">
      <c r="A8" s="4" t="s">
        <v>167</v>
      </c>
      <c r="F8" s="5" t="n">
        <v>20</v>
      </c>
      <c r="G8" s="5" t="n">
        <v>20</v>
      </c>
    </row>
    <row r="9" spans="1:7">
      <c r="A9" s="4" t="s">
        <v>168</v>
      </c>
      <c r="F9" s="5" t="n">
        <v>-181</v>
      </c>
      <c r="G9" s="5" t="n">
        <v>-181</v>
      </c>
    </row>
    <row r="10" spans="1:7">
      <c r="A10" s="4" t="s">
        <v>169</v>
      </c>
      <c r="C10" s="5" t="n">
        <v>3133</v>
      </c>
      <c r="G10" s="5" t="n">
        <v>3133</v>
      </c>
    </row>
    <row r="11" spans="1:7">
      <c r="A11" s="4" t="s">
        <v>134</v>
      </c>
      <c r="E11" s="5" t="n">
        <v>24147</v>
      </c>
      <c r="F11" s="5" t="n">
        <v>102</v>
      </c>
      <c r="G11" s="5" t="n">
        <v>24249</v>
      </c>
    </row>
    <row r="12" spans="1:7">
      <c r="A12" s="4" t="s">
        <v>170</v>
      </c>
      <c r="D12" s="5" t="n">
        <v>1634</v>
      </c>
      <c r="F12" s="5" t="n">
        <v>7</v>
      </c>
      <c r="G12" s="5" t="n">
        <v>1641</v>
      </c>
    </row>
    <row r="13" spans="1:7">
      <c r="A13" s="4" t="s">
        <v>171</v>
      </c>
      <c r="B13" s="5" t="n">
        <v>18261</v>
      </c>
      <c r="C13" s="5" t="n">
        <v>275087</v>
      </c>
      <c r="D13" s="5" t="n">
        <v>155</v>
      </c>
      <c r="E13" s="5" t="n">
        <v>3257</v>
      </c>
      <c r="F13" s="5" t="n">
        <v>1742</v>
      </c>
      <c r="G13" s="5" t="n">
        <v>298502</v>
      </c>
    </row>
    <row r="14" spans="1:7">
      <c r="A14" s="3" t="s">
        <v>162</v>
      </c>
    </row>
    <row r="15" spans="1:7">
      <c r="A15" s="4" t="s">
        <v>163</v>
      </c>
      <c r="E15" s="5" t="n">
        <v>-34652</v>
      </c>
      <c r="G15" s="5" t="n">
        <v>-34652</v>
      </c>
    </row>
    <row r="16" spans="1:7">
      <c r="A16" s="4" t="s">
        <v>164</v>
      </c>
      <c r="B16" s="5" t="n">
        <v>126</v>
      </c>
      <c r="C16" s="5" t="n">
        <v>3012</v>
      </c>
      <c r="G16" s="5" t="n">
        <v>3138</v>
      </c>
    </row>
    <row r="17" spans="1:7">
      <c r="A17" s="4" t="s">
        <v>165</v>
      </c>
      <c r="B17" s="5" t="n">
        <v>106</v>
      </c>
      <c r="C17" s="5" t="n">
        <v>-106</v>
      </c>
    </row>
    <row r="18" spans="1:7">
      <c r="A18" s="4" t="s">
        <v>166</v>
      </c>
      <c r="B18" s="5" t="n">
        <v>243</v>
      </c>
      <c r="C18" s="5" t="n">
        <v>5747</v>
      </c>
      <c r="G18" s="5" t="n">
        <v>5990</v>
      </c>
    </row>
    <row r="19" spans="1:7">
      <c r="A19" s="4" t="s">
        <v>168</v>
      </c>
      <c r="F19" s="5" t="n">
        <v>-1195</v>
      </c>
      <c r="G19" s="5" t="n">
        <v>-1195</v>
      </c>
    </row>
    <row r="20" spans="1:7">
      <c r="A20" s="4" t="s">
        <v>169</v>
      </c>
      <c r="C20" s="5" t="n">
        <v>3510</v>
      </c>
      <c r="G20" s="5" t="n">
        <v>3510</v>
      </c>
    </row>
    <row r="21" spans="1:7">
      <c r="A21" s="4" t="s">
        <v>134</v>
      </c>
      <c r="E21" s="5" t="n">
        <v>20665</v>
      </c>
      <c r="F21" s="5" t="n">
        <v>899</v>
      </c>
      <c r="G21" s="5" t="n">
        <v>21564</v>
      </c>
    </row>
    <row r="22" spans="1:7">
      <c r="A22" s="4" t="s">
        <v>170</v>
      </c>
      <c r="D22" s="5" t="n">
        <v>1735</v>
      </c>
      <c r="F22" s="5" t="n">
        <v>3</v>
      </c>
      <c r="G22" s="5" t="n">
        <v>1738</v>
      </c>
    </row>
    <row r="23" spans="1:7">
      <c r="A23" s="4" t="s">
        <v>172</v>
      </c>
      <c r="B23" s="5" t="n">
        <v>18736</v>
      </c>
      <c r="C23" s="5" t="n">
        <v>287250</v>
      </c>
      <c r="D23" s="5" t="n">
        <v>1890</v>
      </c>
      <c r="E23" s="5" t="n">
        <v>-10730</v>
      </c>
      <c r="F23" s="5" t="n">
        <v>1449</v>
      </c>
      <c r="G23" s="5" t="n">
        <v>298595</v>
      </c>
    </row>
    <row r="24" spans="1:7">
      <c r="A24" s="3" t="s">
        <v>162</v>
      </c>
    </row>
    <row r="25" spans="1:7">
      <c r="A25" s="4" t="s">
        <v>163</v>
      </c>
      <c r="E25" s="5" t="n">
        <v>-35663</v>
      </c>
      <c r="G25" s="5" t="n">
        <v>-35663</v>
      </c>
    </row>
    <row r="26" spans="1:7">
      <c r="A26" s="4" t="s">
        <v>164</v>
      </c>
      <c r="B26" s="5" t="n">
        <v>180</v>
      </c>
      <c r="C26" s="5" t="n">
        <v>5020</v>
      </c>
      <c r="G26" s="5" t="n">
        <v>5200</v>
      </c>
    </row>
    <row r="27" spans="1:7">
      <c r="A27" s="4" t="s">
        <v>165</v>
      </c>
      <c r="B27" s="5" t="n">
        <v>115</v>
      </c>
      <c r="C27" s="5" t="n">
        <v>-115</v>
      </c>
    </row>
    <row r="28" spans="1:7">
      <c r="A28" s="4" t="s">
        <v>166</v>
      </c>
      <c r="B28" s="5" t="n">
        <v>220</v>
      </c>
      <c r="C28" s="5" t="n">
        <v>5492</v>
      </c>
      <c r="G28" s="5" t="n">
        <v>5712</v>
      </c>
    </row>
    <row r="29" spans="1:7">
      <c r="A29" s="4" t="s">
        <v>168</v>
      </c>
      <c r="F29" s="5" t="n">
        <v>-752</v>
      </c>
      <c r="G29" s="5" t="n">
        <v>-752</v>
      </c>
    </row>
    <row r="30" spans="1:7">
      <c r="A30" s="4" t="s">
        <v>169</v>
      </c>
      <c r="C30" s="5" t="n">
        <v>3870</v>
      </c>
      <c r="G30" s="5" t="n">
        <v>3870</v>
      </c>
    </row>
    <row r="31" spans="1:7">
      <c r="A31" s="4" t="s">
        <v>134</v>
      </c>
      <c r="E31" s="5" t="n">
        <v>18011</v>
      </c>
      <c r="F31" s="5" t="n">
        <v>533</v>
      </c>
      <c r="G31" s="5" t="n">
        <v>18544</v>
      </c>
    </row>
    <row r="32" spans="1:7">
      <c r="A32" s="4" t="s">
        <v>170</v>
      </c>
      <c r="D32" s="5" t="n">
        <v>-3513</v>
      </c>
      <c r="F32" s="5" t="n">
        <v>-9</v>
      </c>
      <c r="G32" s="5" t="n">
        <v>-3522</v>
      </c>
    </row>
    <row r="33" spans="1:7">
      <c r="A33" s="4" t="s">
        <v>173</v>
      </c>
      <c r="B33" s="6" t="n">
        <v>19251</v>
      </c>
      <c r="C33" s="6" t="n">
        <v>301517</v>
      </c>
      <c r="D33" s="6" t="n">
        <v>-1623</v>
      </c>
      <c r="E33" s="6" t="n">
        <v>-28382</v>
      </c>
      <c r="F33" s="6" t="n">
        <v>1221</v>
      </c>
      <c r="G33" s="6" t="n">
        <v>2919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6</v>
      </c>
      <c r="B1" s="2" t="s">
        <v>368</v>
      </c>
      <c r="C1" s="2" t="s">
        <v>617</v>
      </c>
    </row>
    <row r="2" spans="1:3">
      <c r="A2" s="3" t="s">
        <v>606</v>
      </c>
    </row>
    <row r="3" spans="1:3">
      <c r="A3" s="4" t="s">
        <v>618</v>
      </c>
      <c r="B3" s="5" t="n">
        <v>3</v>
      </c>
      <c r="C3" s="5" t="n">
        <v>4</v>
      </c>
    </row>
    <row r="4" spans="1:3">
      <c r="A4" s="4" t="s">
        <v>619</v>
      </c>
      <c r="B4" s="6" t="n">
        <v>7941000</v>
      </c>
      <c r="C4" s="6" t="n">
        <v>989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3"/>
    <col customWidth="1" max="5" min="5" width="21"/>
  </cols>
  <sheetData>
    <row r="1" spans="1:5">
      <c r="A1" s="1" t="s">
        <v>620</v>
      </c>
      <c r="B1" s="2" t="s">
        <v>621</v>
      </c>
      <c r="C1" s="2" t="s">
        <v>622</v>
      </c>
      <c r="D1" s="2" t="s">
        <v>623</v>
      </c>
      <c r="E1" s="2" t="s">
        <v>454</v>
      </c>
    </row>
    <row r="2" spans="1:5">
      <c r="A2" s="3" t="s">
        <v>624</v>
      </c>
    </row>
    <row r="3" spans="1:5">
      <c r="A3" s="4" t="s">
        <v>70</v>
      </c>
      <c r="C3" s="6" t="n">
        <v>11061000</v>
      </c>
      <c r="D3" s="6" t="n">
        <v>10857000</v>
      </c>
    </row>
    <row r="4" spans="1:5">
      <c r="A4" s="4" t="s">
        <v>625</v>
      </c>
      <c r="C4" s="6" t="n">
        <v>16000</v>
      </c>
      <c r="D4" s="5" t="n">
        <v>1304000</v>
      </c>
      <c r="E4" s="6" t="n">
        <v>826000</v>
      </c>
    </row>
    <row r="5" spans="1:5">
      <c r="A5" s="4" t="s">
        <v>128</v>
      </c>
      <c r="D5" s="6" t="n">
        <v>2057000</v>
      </c>
    </row>
    <row r="6" spans="1:5">
      <c r="A6" s="4" t="s">
        <v>325</v>
      </c>
    </row>
    <row r="7" spans="1:5">
      <c r="A7" s="3" t="s">
        <v>624</v>
      </c>
    </row>
    <row r="8" spans="1:5">
      <c r="A8" s="4" t="s">
        <v>626</v>
      </c>
      <c r="C8" s="5" t="n">
        <v>4</v>
      </c>
      <c r="D8" s="5" t="n">
        <v>4</v>
      </c>
    </row>
    <row r="9" spans="1:5">
      <c r="A9" s="4" t="s">
        <v>627</v>
      </c>
      <c r="C9" s="5" t="n">
        <v>1</v>
      </c>
      <c r="D9" s="5" t="n">
        <v>1</v>
      </c>
    </row>
    <row r="10" spans="1:5">
      <c r="A10" s="4" t="s">
        <v>70</v>
      </c>
      <c r="C10" s="6" t="n">
        <v>11061000</v>
      </c>
      <c r="D10" s="6" t="n">
        <v>10857000</v>
      </c>
    </row>
    <row r="11" spans="1:5">
      <c r="A11" s="4" t="s">
        <v>625</v>
      </c>
      <c r="C11" s="5" t="n">
        <v>16000</v>
      </c>
      <c r="D11" s="5" t="n">
        <v>1304000</v>
      </c>
      <c r="E11" s="6" t="n">
        <v>826000</v>
      </c>
    </row>
    <row r="12" spans="1:5">
      <c r="A12" s="4" t="s">
        <v>128</v>
      </c>
      <c r="D12" s="5" t="n">
        <v>2057000</v>
      </c>
    </row>
    <row r="13" spans="1:5">
      <c r="A13" s="4" t="s">
        <v>628</v>
      </c>
    </row>
    <row r="14" spans="1:5">
      <c r="A14" s="3" t="s">
        <v>624</v>
      </c>
    </row>
    <row r="15" spans="1:5">
      <c r="A15" s="4" t="s">
        <v>629</v>
      </c>
      <c r="D15" s="5" t="n">
        <v>110000</v>
      </c>
    </row>
    <row r="16" spans="1:5">
      <c r="A16" s="4" t="s">
        <v>630</v>
      </c>
    </row>
    <row r="17" spans="1:5">
      <c r="A17" s="3" t="s">
        <v>624</v>
      </c>
    </row>
    <row r="18" spans="1:5">
      <c r="A18" s="4" t="s">
        <v>631</v>
      </c>
      <c r="B18" s="6" t="n">
        <v>819000</v>
      </c>
    </row>
    <row r="19" spans="1:5">
      <c r="A19" s="4" t="s">
        <v>632</v>
      </c>
      <c r="B19" s="4" t="s">
        <v>633</v>
      </c>
    </row>
    <row r="20" spans="1:5">
      <c r="A20" s="4" t="s">
        <v>634</v>
      </c>
    </row>
    <row r="21" spans="1:5">
      <c r="A21" s="3" t="s">
        <v>624</v>
      </c>
    </row>
    <row r="22" spans="1:5">
      <c r="A22" s="4" t="s">
        <v>635</v>
      </c>
      <c r="D22" s="5" t="n">
        <v>550000</v>
      </c>
    </row>
    <row r="23" spans="1:5">
      <c r="A23" s="4" t="s">
        <v>636</v>
      </c>
    </row>
    <row r="24" spans="1:5">
      <c r="A24" s="3" t="s">
        <v>624</v>
      </c>
    </row>
    <row r="25" spans="1:5">
      <c r="A25" s="4" t="s">
        <v>70</v>
      </c>
      <c r="C25" s="6" t="n">
        <v>8834000</v>
      </c>
      <c r="D25" s="6" t="n">
        <v>9087000</v>
      </c>
    </row>
    <row r="26" spans="1:5">
      <c r="A26" s="4" t="s">
        <v>637</v>
      </c>
    </row>
    <row r="27" spans="1:5">
      <c r="A27" s="3" t="s">
        <v>624</v>
      </c>
    </row>
    <row r="28" spans="1:5">
      <c r="A28" s="4" t="s">
        <v>128</v>
      </c>
      <c r="B28" s="6" t="n">
        <v>12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25"/>
    <col customWidth="1" max="3" min="3" width="21"/>
  </cols>
  <sheetData>
    <row r="1" spans="1:3">
      <c r="A1" s="1" t="s">
        <v>638</v>
      </c>
      <c r="B1" s="2" t="s">
        <v>1</v>
      </c>
    </row>
    <row r="2" spans="1:3">
      <c r="B2" s="2" t="s">
        <v>368</v>
      </c>
      <c r="C2" s="2" t="s">
        <v>450</v>
      </c>
    </row>
    <row r="3" spans="1:3">
      <c r="A3" s="3" t="s">
        <v>639</v>
      </c>
    </row>
    <row r="4" spans="1:3">
      <c r="A4" s="4" t="s">
        <v>640</v>
      </c>
      <c r="B4" s="6" t="n">
        <v>435840000</v>
      </c>
      <c r="C4" s="6" t="n">
        <v>418798000</v>
      </c>
    </row>
    <row r="5" spans="1:3">
      <c r="A5" s="4" t="s">
        <v>641</v>
      </c>
      <c r="B5" s="5" t="n">
        <v>835837000</v>
      </c>
      <c r="C5" s="5" t="n">
        <v>829143000</v>
      </c>
    </row>
    <row r="6" spans="1:3">
      <c r="A6" s="4" t="s">
        <v>104</v>
      </c>
      <c r="B6" s="6" t="n">
        <v>135302000</v>
      </c>
      <c r="C6" s="6" t="n">
        <v>123684000</v>
      </c>
    </row>
    <row r="7" spans="1:3">
      <c r="A7" s="4" t="s">
        <v>383</v>
      </c>
    </row>
    <row r="8" spans="1:3">
      <c r="A8" s="3" t="s">
        <v>639</v>
      </c>
    </row>
    <row r="9" spans="1:3">
      <c r="A9" s="4" t="s">
        <v>642</v>
      </c>
      <c r="B9" s="4" t="s">
        <v>500</v>
      </c>
      <c r="C9" s="4" t="s">
        <v>501</v>
      </c>
    </row>
    <row r="10" spans="1:3">
      <c r="A10" s="4" t="s">
        <v>386</v>
      </c>
    </row>
    <row r="11" spans="1:3">
      <c r="A11" s="3" t="s">
        <v>639</v>
      </c>
    </row>
    <row r="12" spans="1:3">
      <c r="A12" s="4" t="s">
        <v>642</v>
      </c>
      <c r="B12" s="4" t="s">
        <v>502</v>
      </c>
      <c r="C12" s="4" t="s">
        <v>503</v>
      </c>
    </row>
    <row r="13" spans="1:3">
      <c r="A13" s="4" t="s">
        <v>111</v>
      </c>
    </row>
    <row r="14" spans="1:3">
      <c r="A14" s="3" t="s">
        <v>639</v>
      </c>
    </row>
    <row r="15" spans="1:3">
      <c r="A15" s="4" t="s">
        <v>643</v>
      </c>
      <c r="B15" s="6" t="n">
        <v>440278000</v>
      </c>
      <c r="C15" s="6" t="n">
        <v>423096000</v>
      </c>
    </row>
    <row r="16" spans="1:3">
      <c r="A16" s="4" t="s">
        <v>611</v>
      </c>
      <c r="B16" s="5" t="n">
        <v>-4438000</v>
      </c>
      <c r="C16" s="5" t="n">
        <v>-4298000</v>
      </c>
    </row>
    <row r="17" spans="1:3">
      <c r="A17" s="4" t="s">
        <v>640</v>
      </c>
      <c r="B17" s="6" t="n">
        <v>435840000</v>
      </c>
      <c r="C17" s="6" t="n">
        <v>418798000</v>
      </c>
    </row>
    <row r="18" spans="1:3">
      <c r="A18" s="4" t="s">
        <v>644</v>
      </c>
      <c r="B18" s="5" t="n">
        <v>74</v>
      </c>
    </row>
    <row r="19" spans="1:3">
      <c r="A19" s="4" t="s">
        <v>641</v>
      </c>
      <c r="B19" s="6" t="n">
        <v>698441000</v>
      </c>
    </row>
    <row r="20" spans="1:3">
      <c r="A20" s="4" t="s">
        <v>104</v>
      </c>
      <c r="B20" s="6" t="n">
        <v>106366000</v>
      </c>
    </row>
    <row r="21" spans="1:3">
      <c r="A21" s="4" t="s">
        <v>645</v>
      </c>
      <c r="B21" s="4" t="s">
        <v>646</v>
      </c>
      <c r="C21" s="4" t="s">
        <v>647</v>
      </c>
    </row>
    <row r="22" spans="1:3">
      <c r="A22" s="4" t="s">
        <v>648</v>
      </c>
    </row>
    <row r="23" spans="1:3">
      <c r="A23" s="3" t="s">
        <v>639</v>
      </c>
    </row>
    <row r="24" spans="1:3">
      <c r="A24" s="4" t="s">
        <v>642</v>
      </c>
      <c r="B24" s="4" t="s">
        <v>649</v>
      </c>
    </row>
    <row r="25" spans="1:3">
      <c r="A25" s="4" t="s">
        <v>650</v>
      </c>
    </row>
    <row r="26" spans="1:3">
      <c r="A26" s="3" t="s">
        <v>639</v>
      </c>
    </row>
    <row r="27" spans="1:3">
      <c r="A27" s="4" t="s">
        <v>642</v>
      </c>
      <c r="B27" s="4" t="s">
        <v>6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2</v>
      </c>
      <c r="B1" s="2" t="s">
        <v>2</v>
      </c>
      <c r="C1" s="2" t="s">
        <v>63</v>
      </c>
    </row>
    <row r="2" spans="1:3">
      <c r="A2" s="3" t="s">
        <v>653</v>
      </c>
    </row>
    <row r="3" spans="1:3">
      <c r="A3" s="4" t="s">
        <v>429</v>
      </c>
      <c r="B3" s="6" t="n">
        <v>13530000</v>
      </c>
    </row>
    <row r="4" spans="1:3">
      <c r="A4" s="4" t="s">
        <v>430</v>
      </c>
      <c r="B4" s="5" t="n">
        <v>22963000</v>
      </c>
    </row>
    <row r="5" spans="1:3">
      <c r="A5" s="4" t="s">
        <v>431</v>
      </c>
      <c r="B5" s="5" t="n">
        <v>46083000</v>
      </c>
    </row>
    <row r="6" spans="1:3">
      <c r="A6" s="4" t="s">
        <v>432</v>
      </c>
      <c r="B6" s="5" t="n">
        <v>30182000</v>
      </c>
    </row>
    <row r="7" spans="1:3">
      <c r="A7" s="4" t="s">
        <v>433</v>
      </c>
      <c r="B7" s="5" t="n">
        <v>62819000</v>
      </c>
    </row>
    <row r="8" spans="1:3">
      <c r="A8" s="4" t="s">
        <v>434</v>
      </c>
      <c r="B8" s="5" t="n">
        <v>264701000</v>
      </c>
    </row>
    <row r="9" spans="1:3">
      <c r="A9" s="4" t="s">
        <v>160</v>
      </c>
      <c r="B9" s="6" t="n">
        <v>440278000</v>
      </c>
      <c r="C9" s="6" t="n">
        <v>42309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654</v>
      </c>
      <c r="B1" s="2" t="s">
        <v>655</v>
      </c>
      <c r="C1" s="2" t="s">
        <v>2</v>
      </c>
      <c r="D1" s="2" t="s">
        <v>63</v>
      </c>
      <c r="E1" s="2" t="s">
        <v>113</v>
      </c>
      <c r="F1" s="2" t="s">
        <v>656</v>
      </c>
    </row>
    <row r="2" spans="1:6">
      <c r="A2" s="3" t="s">
        <v>657</v>
      </c>
    </row>
    <row r="3" spans="1:6">
      <c r="A3" s="4" t="s">
        <v>657</v>
      </c>
      <c r="C3" s="6" t="n">
        <v>10831000</v>
      </c>
      <c r="D3" s="6" t="n">
        <v>29688000</v>
      </c>
    </row>
    <row r="4" spans="1:6">
      <c r="A4" s="4" t="s">
        <v>109</v>
      </c>
    </row>
    <row r="5" spans="1:6">
      <c r="A5" s="3" t="s">
        <v>109</v>
      </c>
    </row>
    <row r="6" spans="1:6">
      <c r="A6" s="4" t="s">
        <v>658</v>
      </c>
      <c r="C6" s="6" t="n">
        <v>100000000</v>
      </c>
    </row>
    <row r="7" spans="1:6">
      <c r="A7" s="4" t="s">
        <v>659</v>
      </c>
      <c r="C7" s="4" t="s">
        <v>660</v>
      </c>
    </row>
    <row r="8" spans="1:6">
      <c r="A8" s="4" t="s">
        <v>661</v>
      </c>
      <c r="C8" s="4" t="s">
        <v>662</v>
      </c>
      <c r="D8" s="4" t="s">
        <v>663</v>
      </c>
      <c r="E8" s="4" t="s">
        <v>664</v>
      </c>
    </row>
    <row r="9" spans="1:6">
      <c r="A9" s="4" t="s">
        <v>665</v>
      </c>
      <c r="B9" s="6" t="n">
        <v>550000</v>
      </c>
    </row>
    <row r="10" spans="1:6">
      <c r="A10" s="3" t="s">
        <v>657</v>
      </c>
    </row>
    <row r="11" spans="1:6">
      <c r="A11" s="4" t="s">
        <v>666</v>
      </c>
      <c r="C11" s="6" t="n">
        <v>11450000</v>
      </c>
      <c r="D11" s="6" t="n">
        <v>30000000</v>
      </c>
      <c r="F11" s="6" t="n">
        <v>39550000</v>
      </c>
    </row>
    <row r="12" spans="1:6">
      <c r="A12" s="4" t="s">
        <v>611</v>
      </c>
      <c r="C12" s="5" t="n">
        <v>-619000</v>
      </c>
      <c r="D12" s="5" t="n">
        <v>-312000</v>
      </c>
    </row>
    <row r="13" spans="1:6">
      <c r="A13" s="4" t="s">
        <v>657</v>
      </c>
      <c r="C13" s="5" t="n">
        <v>10831000</v>
      </c>
      <c r="D13" s="6" t="n">
        <v>29688000</v>
      </c>
    </row>
    <row r="14" spans="1:6">
      <c r="A14" s="4" t="s">
        <v>667</v>
      </c>
    </row>
    <row r="15" spans="1:6">
      <c r="A15" s="3" t="s">
        <v>109</v>
      </c>
    </row>
    <row r="16" spans="1:6">
      <c r="A16" s="4" t="s">
        <v>668</v>
      </c>
      <c r="C16" s="6" t="n">
        <v>30000000</v>
      </c>
    </row>
    <row r="17" spans="1:6">
      <c r="A17" s="4" t="s">
        <v>669</v>
      </c>
      <c r="C17" s="4" t="s">
        <v>670</v>
      </c>
    </row>
    <row r="18" spans="1:6">
      <c r="A18" s="4" t="s">
        <v>671</v>
      </c>
      <c r="C18" s="6" t="n">
        <v>20000000</v>
      </c>
    </row>
    <row r="19" spans="1:6">
      <c r="A19" s="4" t="s">
        <v>672</v>
      </c>
      <c r="C19" s="6" t="n">
        <v>10000000</v>
      </c>
    </row>
    <row r="20" spans="1:6">
      <c r="A20" s="4" t="s">
        <v>673</v>
      </c>
    </row>
    <row r="21" spans="1:6">
      <c r="A21" s="3" t="s">
        <v>109</v>
      </c>
    </row>
    <row r="22" spans="1:6">
      <c r="A22" s="4" t="s">
        <v>674</v>
      </c>
      <c r="C22" s="4" t="s">
        <v>675</v>
      </c>
    </row>
    <row r="23" spans="1:6">
      <c r="A23" s="4" t="s">
        <v>676</v>
      </c>
      <c r="C23" s="4" t="s">
        <v>677</v>
      </c>
      <c r="D23" s="4" t="s">
        <v>678</v>
      </c>
    </row>
    <row r="24" spans="1:6">
      <c r="A24" s="4" t="s">
        <v>679</v>
      </c>
    </row>
    <row r="25" spans="1:6">
      <c r="A25" s="3" t="s">
        <v>109</v>
      </c>
    </row>
    <row r="26" spans="1:6">
      <c r="A26" s="4" t="s">
        <v>676</v>
      </c>
      <c r="C26" s="4" t="s">
        <v>678</v>
      </c>
    </row>
    <row r="27" spans="1:6">
      <c r="A27" s="4" t="s">
        <v>680</v>
      </c>
    </row>
    <row r="28" spans="1:6">
      <c r="A28" s="3" t="s">
        <v>109</v>
      </c>
    </row>
    <row r="29" spans="1:6">
      <c r="A29" s="4" t="s">
        <v>676</v>
      </c>
      <c r="C29" s="4" t="s">
        <v>6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9"/>
    <col customWidth="1" max="2" min="2" width="21"/>
    <col customWidth="1" max="3" min="3" width="26"/>
    <col customWidth="1" max="4" min="4" width="26"/>
  </cols>
  <sheetData>
    <row r="1" spans="1:4">
      <c r="A1" s="1" t="s">
        <v>682</v>
      </c>
      <c r="B1" s="2" t="s">
        <v>683</v>
      </c>
      <c r="C1" s="2" t="s">
        <v>684</v>
      </c>
      <c r="D1" s="2" t="s">
        <v>685</v>
      </c>
    </row>
    <row r="2" spans="1:4">
      <c r="A2" s="4" t="s">
        <v>686</v>
      </c>
    </row>
    <row r="3" spans="1:4">
      <c r="A3" s="3" t="s">
        <v>687</v>
      </c>
    </row>
    <row r="4" spans="1:4">
      <c r="A4" s="4" t="s">
        <v>688</v>
      </c>
      <c r="C4" s="6" t="n">
        <v>87000</v>
      </c>
      <c r="D4" s="6" t="n">
        <v>2399000</v>
      </c>
    </row>
    <row r="5" spans="1:4">
      <c r="A5" s="3" t="s">
        <v>689</v>
      </c>
    </row>
    <row r="6" spans="1:4">
      <c r="A6" s="4" t="s">
        <v>688</v>
      </c>
      <c r="C6" s="5" t="n">
        <v>1715000</v>
      </c>
      <c r="D6" s="5" t="n">
        <v>505000</v>
      </c>
    </row>
    <row r="7" spans="1:4">
      <c r="A7" s="4" t="s">
        <v>109</v>
      </c>
    </row>
    <row r="8" spans="1:4">
      <c r="A8" s="3" t="s">
        <v>239</v>
      </c>
    </row>
    <row r="9" spans="1:4">
      <c r="A9" s="4" t="s">
        <v>666</v>
      </c>
      <c r="B9" s="6" t="n">
        <v>39550000</v>
      </c>
      <c r="C9" s="5" t="n">
        <v>11450000</v>
      </c>
      <c r="D9" s="5" t="n">
        <v>30000000</v>
      </c>
    </row>
    <row r="10" spans="1:4">
      <c r="A10" s="4" t="s">
        <v>111</v>
      </c>
    </row>
    <row r="11" spans="1:4">
      <c r="A11" s="3" t="s">
        <v>239</v>
      </c>
    </row>
    <row r="12" spans="1:4">
      <c r="A12" s="4" t="s">
        <v>690</v>
      </c>
      <c r="C12" s="5" t="n">
        <v>454039000</v>
      </c>
      <c r="D12" s="5" t="n">
        <v>420396000</v>
      </c>
    </row>
    <row r="13" spans="1:4">
      <c r="A13" s="4" t="s">
        <v>691</v>
      </c>
      <c r="C13" s="5" t="n">
        <v>440278000</v>
      </c>
      <c r="D13" s="5" t="n">
        <v>423096000</v>
      </c>
    </row>
    <row r="14" spans="1:4">
      <c r="A14" s="4" t="s">
        <v>692</v>
      </c>
      <c r="C14" s="6" t="n">
        <v>13761000</v>
      </c>
    </row>
    <row r="15" spans="1:4">
      <c r="A15" s="4" t="s">
        <v>693</v>
      </c>
      <c r="D15" s="6" t="n">
        <v>2700000</v>
      </c>
    </row>
    <row r="16" spans="1:4">
      <c r="A16" s="4" t="s">
        <v>694</v>
      </c>
    </row>
    <row r="17" spans="1:4">
      <c r="A17" s="3" t="s">
        <v>239</v>
      </c>
    </row>
    <row r="18" spans="1:4">
      <c r="A18" s="4" t="s">
        <v>695</v>
      </c>
      <c r="C18" s="8" t="n">
        <v>0.0372</v>
      </c>
      <c r="D18" s="8" t="n">
        <v>0.0441</v>
      </c>
    </row>
    <row r="19" spans="1:4">
      <c r="A19" s="4" t="s">
        <v>696</v>
      </c>
    </row>
    <row r="20" spans="1:4">
      <c r="A20" s="3" t="s">
        <v>239</v>
      </c>
    </row>
    <row r="21" spans="1:4">
      <c r="A21" s="4" t="s">
        <v>697</v>
      </c>
      <c r="C21" s="9" t="n">
        <v>8.1</v>
      </c>
      <c r="D21" s="9" t="n">
        <v>8.6999999999999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698</v>
      </c>
      <c r="B1" s="2" t="s">
        <v>1</v>
      </c>
    </row>
    <row r="2" spans="1:2">
      <c r="B2" s="2" t="s">
        <v>368</v>
      </c>
    </row>
    <row r="3" spans="1:2">
      <c r="A3" s="3" t="s">
        <v>267</v>
      </c>
    </row>
    <row r="4" spans="1:2">
      <c r="A4" s="4" t="s">
        <v>699</v>
      </c>
      <c r="B4" s="5" t="n">
        <v>24</v>
      </c>
    </row>
    <row r="5" spans="1:2">
      <c r="A5" s="4" t="s">
        <v>700</v>
      </c>
      <c r="B5" s="5" t="n">
        <v>24</v>
      </c>
    </row>
    <row r="6" spans="1:2">
      <c r="A6" s="4" t="s">
        <v>701</v>
      </c>
      <c r="B6" s="6" t="n">
        <v>96207000</v>
      </c>
    </row>
    <row r="7" spans="1:2">
      <c r="A7" s="4" t="s">
        <v>702</v>
      </c>
      <c r="B7" s="4" t="s">
        <v>703</v>
      </c>
    </row>
    <row r="8" spans="1:2">
      <c r="A8" s="4" t="s">
        <v>704</v>
      </c>
      <c r="B8" s="4" t="s">
        <v>705</v>
      </c>
    </row>
    <row r="9" spans="1:2">
      <c r="A9" s="4" t="s">
        <v>383</v>
      </c>
    </row>
    <row r="10" spans="1:2">
      <c r="A10" s="3" t="s">
        <v>267</v>
      </c>
    </row>
    <row r="11" spans="1:2">
      <c r="A11" s="4" t="s">
        <v>706</v>
      </c>
      <c r="B11" s="4" t="s">
        <v>649</v>
      </c>
    </row>
    <row r="12" spans="1:2">
      <c r="A12" s="4" t="s">
        <v>386</v>
      </c>
    </row>
    <row r="13" spans="1:2">
      <c r="A13" s="3" t="s">
        <v>267</v>
      </c>
    </row>
    <row r="14" spans="1:2">
      <c r="A14" s="4" t="s">
        <v>706</v>
      </c>
      <c r="B14" s="4" t="s">
        <v>7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63</v>
      </c>
      <c r="D2" s="2" t="s">
        <v>113</v>
      </c>
    </row>
    <row r="3" spans="1:4">
      <c r="A3" s="3" t="s">
        <v>267</v>
      </c>
    </row>
    <row r="4" spans="1:4">
      <c r="A4" s="4" t="s">
        <v>709</v>
      </c>
      <c r="C4" s="6" t="n">
        <v>110000</v>
      </c>
    </row>
    <row r="5" spans="1:4">
      <c r="A5" s="4" t="s">
        <v>710</v>
      </c>
      <c r="C5" s="5" t="n">
        <v>398000</v>
      </c>
    </row>
    <row r="6" spans="1:4">
      <c r="A6" s="4" t="s">
        <v>711</v>
      </c>
    </row>
    <row r="7" spans="1:4">
      <c r="A7" s="3" t="s">
        <v>267</v>
      </c>
    </row>
    <row r="8" spans="1:4">
      <c r="A8" s="4" t="s">
        <v>712</v>
      </c>
      <c r="B8" s="6" t="n">
        <v>-4224000</v>
      </c>
      <c r="C8" s="5" t="n">
        <v>1870000</v>
      </c>
      <c r="D8" s="6" t="n">
        <v>-221000</v>
      </c>
    </row>
    <row r="9" spans="1:4">
      <c r="A9" s="4" t="s">
        <v>713</v>
      </c>
      <c r="B9" s="5" t="n">
        <v>-702000</v>
      </c>
      <c r="C9" s="5" t="n">
        <v>98000</v>
      </c>
      <c r="D9" s="5" t="n">
        <v>-1786000</v>
      </c>
    </row>
    <row r="10" spans="1:4">
      <c r="A10" s="4" t="s">
        <v>710</v>
      </c>
      <c r="B10" s="5" t="n">
        <v>-816000</v>
      </c>
      <c r="C10" s="5" t="n">
        <v>505000</v>
      </c>
      <c r="D10" s="5" t="n">
        <v>-201000</v>
      </c>
    </row>
    <row r="11" spans="1:4">
      <c r="A11" s="3" t="s">
        <v>714</v>
      </c>
    </row>
    <row r="12" spans="1:4">
      <c r="A12" s="4" t="s">
        <v>715</v>
      </c>
      <c r="B12" s="5" t="n">
        <v>0</v>
      </c>
      <c r="C12" s="5" t="n">
        <v>0</v>
      </c>
      <c r="D12" s="5" t="n">
        <v>0</v>
      </c>
    </row>
    <row r="13" spans="1:4">
      <c r="A13" s="4" t="s">
        <v>716</v>
      </c>
      <c r="B13" s="5" t="n">
        <v>426000</v>
      </c>
    </row>
    <row r="14" spans="1:4">
      <c r="A14" s="3" t="s">
        <v>717</v>
      </c>
    </row>
    <row r="15" spans="1:4">
      <c r="A15" s="4" t="s">
        <v>718</v>
      </c>
      <c r="B15" s="5" t="n">
        <v>27000</v>
      </c>
      <c r="C15" s="5" t="n">
        <v>8000</v>
      </c>
    </row>
    <row r="16" spans="1:4">
      <c r="A16" s="4" t="s">
        <v>719</v>
      </c>
      <c r="B16" s="5" t="n">
        <v>1832000</v>
      </c>
      <c r="C16" s="5" t="n">
        <v>554000</v>
      </c>
    </row>
    <row r="17" spans="1:4">
      <c r="A17" s="4" t="s">
        <v>720</v>
      </c>
      <c r="B17" s="5" t="n">
        <v>1832000</v>
      </c>
      <c r="C17" s="5" t="n">
        <v>554000</v>
      </c>
    </row>
    <row r="18" spans="1:4">
      <c r="A18" s="4" t="s">
        <v>721</v>
      </c>
    </row>
    <row r="19" spans="1:4">
      <c r="A19" s="3" t="s">
        <v>717</v>
      </c>
    </row>
    <row r="20" spans="1:4">
      <c r="A20" s="4" t="s">
        <v>722</v>
      </c>
      <c r="B20" s="6" t="n">
        <v>90000</v>
      </c>
      <c r="C20" s="5" t="n">
        <v>41000</v>
      </c>
    </row>
    <row r="21" spans="1:4">
      <c r="A21" s="4" t="s">
        <v>723</v>
      </c>
    </row>
    <row r="22" spans="1:4">
      <c r="A22" s="3" t="s">
        <v>267</v>
      </c>
    </row>
    <row r="23" spans="1:4">
      <c r="A23" s="4" t="s">
        <v>712</v>
      </c>
      <c r="C23" s="5" t="n">
        <v>69000</v>
      </c>
      <c r="D23" s="5" t="n">
        <v>15000</v>
      </c>
    </row>
    <row r="24" spans="1:4">
      <c r="A24" s="4" t="s">
        <v>709</v>
      </c>
      <c r="C24" s="6" t="n">
        <v>103000</v>
      </c>
      <c r="D24" s="6" t="n">
        <v>-61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3</v>
      </c>
      <c r="D2" s="2" t="s">
        <v>113</v>
      </c>
    </row>
    <row r="3" spans="1:4">
      <c r="A3" s="4" t="s">
        <v>725</v>
      </c>
    </row>
    <row r="4" spans="1:4">
      <c r="A4" s="3" t="s">
        <v>241</v>
      </c>
    </row>
    <row r="5" spans="1:4">
      <c r="A5" s="4" t="s">
        <v>726</v>
      </c>
      <c r="B5" s="6" t="n">
        <v>2826000</v>
      </c>
      <c r="C5" s="6" t="n">
        <v>2745000</v>
      </c>
      <c r="D5" s="6" t="n">
        <v>2673000</v>
      </c>
    </row>
    <row r="6" spans="1:4">
      <c r="A6" s="4" t="s">
        <v>727</v>
      </c>
      <c r="B6" s="5" t="n">
        <v>1307000</v>
      </c>
      <c r="C6" s="5" t="n">
        <v>1226000</v>
      </c>
      <c r="D6" s="5" t="n">
        <v>1154000</v>
      </c>
    </row>
    <row r="7" spans="1:4">
      <c r="A7" s="4" t="s">
        <v>728</v>
      </c>
      <c r="B7" s="6" t="n">
        <v>216000</v>
      </c>
      <c r="C7" s="5" t="n">
        <v>216000</v>
      </c>
      <c r="D7" s="5" t="n">
        <v>216000</v>
      </c>
    </row>
    <row r="8" spans="1:4">
      <c r="A8" s="4" t="s">
        <v>729</v>
      </c>
    </row>
    <row r="9" spans="1:4">
      <c r="A9" s="3" t="s">
        <v>241</v>
      </c>
    </row>
    <row r="10" spans="1:4">
      <c r="A10" s="4" t="s">
        <v>730</v>
      </c>
      <c r="B10" s="4" t="s">
        <v>731</v>
      </c>
    </row>
    <row r="11" spans="1:4">
      <c r="A11" s="4" t="s">
        <v>732</v>
      </c>
    </row>
    <row r="12" spans="1:4">
      <c r="A12" s="3" t="s">
        <v>241</v>
      </c>
    </row>
    <row r="13" spans="1:4">
      <c r="A13" s="4" t="s">
        <v>730</v>
      </c>
      <c r="B13" s="4" t="s">
        <v>677</v>
      </c>
    </row>
    <row r="14" spans="1:4">
      <c r="A14" s="4" t="s">
        <v>733</v>
      </c>
    </row>
    <row r="15" spans="1:4">
      <c r="A15" s="3" t="s">
        <v>241</v>
      </c>
    </row>
    <row r="16" spans="1:4">
      <c r="A16" s="4" t="s">
        <v>734</v>
      </c>
      <c r="B16" s="6" t="n">
        <v>1973000</v>
      </c>
      <c r="C16" s="6" t="n">
        <v>1765000</v>
      </c>
      <c r="D16" s="6" t="n">
        <v>1539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3</v>
      </c>
      <c r="D2" s="2" t="s">
        <v>113</v>
      </c>
    </row>
    <row r="3" spans="1:4">
      <c r="A3" s="4" t="s">
        <v>325</v>
      </c>
    </row>
    <row r="4" spans="1:4">
      <c r="A4" s="3" t="s">
        <v>241</v>
      </c>
    </row>
    <row r="5" spans="1:4">
      <c r="A5" s="4" t="s">
        <v>736</v>
      </c>
      <c r="B5" s="6" t="n">
        <v>117000</v>
      </c>
      <c r="C5" s="6" t="n">
        <v>169000</v>
      </c>
      <c r="D5" s="6" t="n">
        <v>175000</v>
      </c>
    </row>
    <row r="6" spans="1:4">
      <c r="A6" s="4" t="s">
        <v>737</v>
      </c>
      <c r="B6" s="5" t="n">
        <v>59000</v>
      </c>
      <c r="C6" s="5" t="n">
        <v>85000</v>
      </c>
      <c r="D6" s="5" t="n">
        <v>88000</v>
      </c>
    </row>
    <row r="7" spans="1:4">
      <c r="A7" s="4" t="s">
        <v>738</v>
      </c>
      <c r="B7" s="5" t="n">
        <v>64000</v>
      </c>
    </row>
    <row r="8" spans="1:4">
      <c r="A8" s="4" t="s">
        <v>739</v>
      </c>
    </row>
    <row r="9" spans="1:4">
      <c r="A9" s="3" t="s">
        <v>241</v>
      </c>
    </row>
    <row r="10" spans="1:4">
      <c r="A10" s="4" t="s">
        <v>727</v>
      </c>
      <c r="B10" s="6" t="n">
        <v>82000</v>
      </c>
      <c r="C10" s="6" t="n">
        <v>107000</v>
      </c>
      <c r="D10" s="6" t="n">
        <v>14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4</v>
      </c>
      <c r="B1" s="2" t="s">
        <v>1</v>
      </c>
    </row>
    <row r="2" spans="1:4">
      <c r="B2" s="2" t="s">
        <v>2</v>
      </c>
      <c r="C2" s="2" t="s">
        <v>63</v>
      </c>
      <c r="D2" s="2" t="s">
        <v>113</v>
      </c>
    </row>
    <row r="3" spans="1:4">
      <c r="A3" s="3" t="s">
        <v>175</v>
      </c>
    </row>
    <row r="4" spans="1:4">
      <c r="A4" s="4" t="s">
        <v>176</v>
      </c>
      <c r="B4" s="7" t="n">
        <v>1.8</v>
      </c>
      <c r="C4" s="7" t="n">
        <v>1.8</v>
      </c>
      <c r="D4" s="7" t="n">
        <v>1.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0</v>
      </c>
      <c r="B1" s="2" t="s">
        <v>1</v>
      </c>
    </row>
    <row r="2" spans="1:4">
      <c r="B2" s="2" t="s">
        <v>2</v>
      </c>
      <c r="C2" s="2" t="s">
        <v>63</v>
      </c>
      <c r="D2" s="2" t="s">
        <v>113</v>
      </c>
    </row>
    <row r="3" spans="1:4">
      <c r="A3" s="4" t="s">
        <v>741</v>
      </c>
    </row>
    <row r="4" spans="1:4">
      <c r="A4" s="3" t="s">
        <v>241</v>
      </c>
    </row>
    <row r="5" spans="1:4">
      <c r="A5" s="4" t="s">
        <v>726</v>
      </c>
      <c r="B5" s="6" t="n">
        <v>289000</v>
      </c>
      <c r="C5" s="6" t="n">
        <v>276000</v>
      </c>
      <c r="D5" s="6" t="n">
        <v>276000</v>
      </c>
    </row>
    <row r="6" spans="1:4">
      <c r="A6" s="4" t="s">
        <v>742</v>
      </c>
    </row>
    <row r="7" spans="1:4">
      <c r="A7" s="3" t="s">
        <v>241</v>
      </c>
    </row>
    <row r="8" spans="1:4">
      <c r="A8" s="4" t="s">
        <v>726</v>
      </c>
      <c r="B8" s="6" t="n">
        <v>116000</v>
      </c>
      <c r="C8" s="6" t="n">
        <v>110000</v>
      </c>
      <c r="D8" s="5" t="n">
        <v>110000</v>
      </c>
    </row>
    <row r="9" spans="1:4">
      <c r="A9" s="4" t="s">
        <v>743</v>
      </c>
    </row>
    <row r="10" spans="1:4">
      <c r="A10" s="3" t="s">
        <v>241</v>
      </c>
    </row>
    <row r="11" spans="1:4">
      <c r="A11" s="4" t="s">
        <v>744</v>
      </c>
      <c r="B11" s="5" t="n">
        <v>1785976</v>
      </c>
      <c r="C11" s="5" t="n">
        <v>1785976</v>
      </c>
    </row>
    <row r="12" spans="1:4">
      <c r="A12" s="4" t="s">
        <v>745</v>
      </c>
      <c r="B12" s="4" t="s">
        <v>746</v>
      </c>
      <c r="C12" s="4" t="s">
        <v>404</v>
      </c>
    </row>
    <row r="13" spans="1:4">
      <c r="A13" s="4" t="s">
        <v>747</v>
      </c>
      <c r="B13" s="6" t="n">
        <v>1025000</v>
      </c>
      <c r="C13" s="6" t="n">
        <v>912000</v>
      </c>
      <c r="D13" s="5" t="n">
        <v>790000</v>
      </c>
    </row>
    <row r="14" spans="1:4">
      <c r="A14" s="4" t="s">
        <v>748</v>
      </c>
    </row>
    <row r="15" spans="1:4">
      <c r="A15" s="3" t="s">
        <v>241</v>
      </c>
    </row>
    <row r="16" spans="1:4">
      <c r="A16" s="4" t="s">
        <v>749</v>
      </c>
      <c r="B16" s="6" t="n">
        <v>927000</v>
      </c>
      <c r="C16" s="6" t="n">
        <v>877000</v>
      </c>
      <c r="D16" s="6" t="n">
        <v>757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50</v>
      </c>
      <c r="B1" s="2" t="s">
        <v>751</v>
      </c>
      <c r="C1" s="2" t="s">
        <v>1</v>
      </c>
    </row>
    <row r="2" spans="1:6">
      <c r="B2" s="2" t="s">
        <v>752</v>
      </c>
      <c r="C2" s="2" t="s">
        <v>2</v>
      </c>
      <c r="D2" s="2" t="s">
        <v>63</v>
      </c>
      <c r="E2" s="2" t="s">
        <v>113</v>
      </c>
      <c r="F2" s="2" t="s">
        <v>753</v>
      </c>
    </row>
    <row r="3" spans="1:6">
      <c r="A3" s="3" t="s">
        <v>754</v>
      </c>
    </row>
    <row r="4" spans="1:6">
      <c r="A4" s="4" t="s">
        <v>755</v>
      </c>
      <c r="C4" s="5" t="n">
        <v>0</v>
      </c>
      <c r="D4" s="5" t="n">
        <v>0</v>
      </c>
      <c r="E4" s="5" t="n">
        <v>0</v>
      </c>
    </row>
    <row r="5" spans="1:6">
      <c r="A5" s="4" t="s">
        <v>756</v>
      </c>
    </row>
    <row r="6" spans="1:6">
      <c r="A6" s="3" t="s">
        <v>754</v>
      </c>
    </row>
    <row r="7" spans="1:6">
      <c r="A7" s="4" t="s">
        <v>757</v>
      </c>
      <c r="C7" s="5" t="n">
        <v>5250</v>
      </c>
      <c r="E7" s="5" t="n">
        <v>86416</v>
      </c>
    </row>
    <row r="8" spans="1:6">
      <c r="A8" s="4" t="s">
        <v>758</v>
      </c>
      <c r="C8" s="5" t="n">
        <v>77776</v>
      </c>
      <c r="D8" s="5" t="n">
        <v>76250</v>
      </c>
      <c r="E8" s="5" t="n">
        <v>76250</v>
      </c>
    </row>
    <row r="9" spans="1:6">
      <c r="A9" s="4" t="s">
        <v>759</v>
      </c>
      <c r="E9" s="5" t="n">
        <v>113584</v>
      </c>
    </row>
    <row r="10" spans="1:6">
      <c r="A10" s="4" t="s">
        <v>760</v>
      </c>
    </row>
    <row r="11" spans="1:6">
      <c r="A11" s="3" t="s">
        <v>754</v>
      </c>
    </row>
    <row r="12" spans="1:6">
      <c r="A12" s="4" t="s">
        <v>761</v>
      </c>
      <c r="C12" s="5" t="n">
        <v>225026</v>
      </c>
      <c r="D12" s="5" t="n">
        <v>152500</v>
      </c>
    </row>
    <row r="13" spans="1:6">
      <c r="A13" s="4" t="s">
        <v>762</v>
      </c>
      <c r="C13" s="5" t="n">
        <v>37612</v>
      </c>
      <c r="D13" s="5" t="n">
        <v>68021</v>
      </c>
    </row>
    <row r="14" spans="1:6">
      <c r="A14" s="4" t="s">
        <v>763</v>
      </c>
      <c r="C14" s="5" t="n">
        <v>34771</v>
      </c>
      <c r="D14" s="5" t="n">
        <v>4462</v>
      </c>
    </row>
    <row r="15" spans="1:6">
      <c r="A15" s="4" t="s">
        <v>160</v>
      </c>
      <c r="C15" s="5" t="n">
        <v>72383</v>
      </c>
      <c r="D15" s="5" t="n">
        <v>72483</v>
      </c>
    </row>
    <row r="16" spans="1:6">
      <c r="A16" s="4" t="s">
        <v>764</v>
      </c>
      <c r="C16" s="5" t="n">
        <v>152643</v>
      </c>
      <c r="D16" s="5" t="n">
        <v>80017</v>
      </c>
    </row>
    <row r="17" spans="1:6">
      <c r="A17" s="4" t="s">
        <v>765</v>
      </c>
    </row>
    <row r="18" spans="1:6">
      <c r="A18" s="3" t="s">
        <v>754</v>
      </c>
    </row>
    <row r="19" spans="1:6">
      <c r="A19" s="4" t="s">
        <v>761</v>
      </c>
      <c r="C19" s="5" t="n">
        <v>76250</v>
      </c>
      <c r="D19" s="5" t="n">
        <v>76250</v>
      </c>
      <c r="E19" s="5" t="n">
        <v>76250</v>
      </c>
    </row>
    <row r="20" spans="1:6">
      <c r="A20" s="4" t="s">
        <v>762</v>
      </c>
      <c r="C20" s="5" t="n">
        <v>22129</v>
      </c>
      <c r="D20" s="5" t="n">
        <v>34633</v>
      </c>
      <c r="E20" s="5" t="n">
        <v>33353</v>
      </c>
    </row>
    <row r="21" spans="1:6">
      <c r="A21" s="4" t="s">
        <v>763</v>
      </c>
      <c r="C21" s="5" t="n">
        <v>31498</v>
      </c>
      <c r="D21" s="5" t="n">
        <v>4462</v>
      </c>
      <c r="E21" s="5" t="n">
        <v>38125</v>
      </c>
    </row>
    <row r="22" spans="1:6">
      <c r="A22" s="4" t="s">
        <v>160</v>
      </c>
      <c r="C22" s="5" t="n">
        <v>53627</v>
      </c>
      <c r="D22" s="5" t="n">
        <v>39095</v>
      </c>
      <c r="E22" s="5" t="n">
        <v>71478</v>
      </c>
    </row>
    <row r="23" spans="1:6">
      <c r="A23" s="4" t="s">
        <v>764</v>
      </c>
      <c r="C23" s="5" t="n">
        <v>22623</v>
      </c>
      <c r="D23" s="5" t="n">
        <v>37155</v>
      </c>
      <c r="E23" s="5" t="n">
        <v>4772</v>
      </c>
    </row>
    <row r="24" spans="1:6">
      <c r="A24" s="4" t="s">
        <v>766</v>
      </c>
    </row>
    <row r="25" spans="1:6">
      <c r="A25" s="3" t="s">
        <v>754</v>
      </c>
    </row>
    <row r="26" spans="1:6">
      <c r="A26" s="4" t="s">
        <v>761</v>
      </c>
      <c r="C26" s="5" t="n">
        <v>73750</v>
      </c>
      <c r="D26" s="5" t="n">
        <v>76250</v>
      </c>
    </row>
    <row r="27" spans="1:6">
      <c r="A27" s="4" t="s">
        <v>762</v>
      </c>
      <c r="C27" s="5" t="n">
        <v>14755</v>
      </c>
      <c r="D27" s="5" t="n">
        <v>33388</v>
      </c>
    </row>
    <row r="28" spans="1:6">
      <c r="A28" s="4" t="s">
        <v>763</v>
      </c>
      <c r="C28" s="5" t="n">
        <v>3273</v>
      </c>
    </row>
    <row r="29" spans="1:6">
      <c r="A29" s="4" t="s">
        <v>160</v>
      </c>
      <c r="C29" s="5" t="n">
        <v>18028</v>
      </c>
      <c r="D29" s="5" t="n">
        <v>33388</v>
      </c>
    </row>
    <row r="30" spans="1:6">
      <c r="A30" s="4" t="s">
        <v>764</v>
      </c>
      <c r="C30" s="5" t="n">
        <v>55722</v>
      </c>
      <c r="D30" s="5" t="n">
        <v>42862</v>
      </c>
    </row>
    <row r="31" spans="1:6">
      <c r="A31" s="4" t="s">
        <v>767</v>
      </c>
    </row>
    <row r="32" spans="1:6">
      <c r="A32" s="3" t="s">
        <v>754</v>
      </c>
    </row>
    <row r="33" spans="1:6">
      <c r="A33" s="4" t="s">
        <v>761</v>
      </c>
      <c r="C33" s="5" t="n">
        <v>75026</v>
      </c>
    </row>
    <row r="34" spans="1:6">
      <c r="A34" s="4" t="s">
        <v>762</v>
      </c>
      <c r="C34" s="5" t="n">
        <v>728</v>
      </c>
    </row>
    <row r="35" spans="1:6">
      <c r="A35" s="4" t="s">
        <v>160</v>
      </c>
      <c r="C35" s="5" t="n">
        <v>728</v>
      </c>
    </row>
    <row r="36" spans="1:6">
      <c r="A36" s="4" t="s">
        <v>764</v>
      </c>
      <c r="C36" s="5" t="n">
        <v>74298</v>
      </c>
    </row>
    <row r="37" spans="1:6">
      <c r="A37" s="4" t="s">
        <v>768</v>
      </c>
    </row>
    <row r="38" spans="1:6">
      <c r="A38" s="3" t="s">
        <v>754</v>
      </c>
    </row>
    <row r="39" spans="1:6">
      <c r="A39" s="4" t="s">
        <v>757</v>
      </c>
      <c r="C39" s="5" t="n">
        <v>2500</v>
      </c>
    </row>
    <row r="40" spans="1:6">
      <c r="A40" s="4" t="s">
        <v>769</v>
      </c>
    </row>
    <row r="41" spans="1:6">
      <c r="A41" s="3" t="s">
        <v>754</v>
      </c>
    </row>
    <row r="42" spans="1:6">
      <c r="A42" s="4" t="s">
        <v>757</v>
      </c>
      <c r="C42" s="5" t="n">
        <v>2750</v>
      </c>
    </row>
    <row r="43" spans="1:6">
      <c r="A43" s="4" t="s">
        <v>770</v>
      </c>
    </row>
    <row r="44" spans="1:6">
      <c r="A44" s="3" t="s">
        <v>754</v>
      </c>
    </row>
    <row r="45" spans="1:6">
      <c r="A45" s="4" t="s">
        <v>757</v>
      </c>
      <c r="E45" s="5" t="n">
        <v>86416</v>
      </c>
    </row>
    <row r="46" spans="1:6">
      <c r="A46" s="4" t="s">
        <v>758</v>
      </c>
      <c r="F46" s="5" t="n">
        <v>200000</v>
      </c>
    </row>
    <row r="47" spans="1:6">
      <c r="A47" s="4" t="s">
        <v>759</v>
      </c>
      <c r="B47" s="5" t="n">
        <v>113584</v>
      </c>
      <c r="E47" s="5" t="n">
        <v>113584</v>
      </c>
    </row>
  </sheetData>
  <mergeCells count="2">
    <mergeCell ref="A1:A2"/>
    <mergeCell ref="C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373</v>
      </c>
      <c r="J1" s="2" t="s">
        <v>1</v>
      </c>
    </row>
    <row r="2" spans="1:12">
      <c r="B2" s="2" t="s">
        <v>2</v>
      </c>
      <c r="C2" s="2" t="s">
        <v>374</v>
      </c>
      <c r="D2" s="2" t="s">
        <v>375</v>
      </c>
      <c r="E2" s="2" t="s">
        <v>376</v>
      </c>
      <c r="F2" s="2" t="s">
        <v>63</v>
      </c>
      <c r="G2" s="2" t="s">
        <v>377</v>
      </c>
      <c r="H2" s="2" t="s">
        <v>378</v>
      </c>
      <c r="I2" s="2" t="s">
        <v>379</v>
      </c>
      <c r="J2" s="2" t="s">
        <v>2</v>
      </c>
      <c r="K2" s="2" t="s">
        <v>63</v>
      </c>
      <c r="L2" s="2" t="s">
        <v>113</v>
      </c>
    </row>
    <row r="3" spans="1:12">
      <c r="A3" s="3" t="s">
        <v>772</v>
      </c>
    </row>
    <row r="4" spans="1:12">
      <c r="A4" s="4" t="s">
        <v>134</v>
      </c>
      <c r="B4" s="6" t="n">
        <v>4878</v>
      </c>
      <c r="C4" s="6" t="n">
        <v>5097</v>
      </c>
      <c r="D4" s="6" t="n">
        <v>4558</v>
      </c>
      <c r="E4" s="6" t="n">
        <v>4011</v>
      </c>
      <c r="F4" s="6" t="n">
        <v>183</v>
      </c>
      <c r="G4" s="6" t="n">
        <v>10182</v>
      </c>
      <c r="H4" s="6" t="n">
        <v>4546</v>
      </c>
      <c r="I4" s="6" t="n">
        <v>6653</v>
      </c>
      <c r="J4" s="6" t="n">
        <v>18544</v>
      </c>
      <c r="K4" s="6" t="n">
        <v>21564</v>
      </c>
      <c r="L4" s="6" t="n">
        <v>24249</v>
      </c>
    </row>
    <row r="5" spans="1:12">
      <c r="A5" s="4" t="s">
        <v>773</v>
      </c>
      <c r="J5" s="5" t="n">
        <v>-533</v>
      </c>
      <c r="K5" s="5" t="n">
        <v>-899</v>
      </c>
      <c r="L5" s="5" t="n">
        <v>-102</v>
      </c>
    </row>
    <row r="6" spans="1:12">
      <c r="A6" s="4" t="s">
        <v>774</v>
      </c>
      <c r="J6" s="5" t="n">
        <v>-1227</v>
      </c>
      <c r="K6" s="5" t="n">
        <v>-1173</v>
      </c>
      <c r="L6" s="5" t="n">
        <v>-1072</v>
      </c>
    </row>
    <row r="7" spans="1:12">
      <c r="A7" s="4" t="s">
        <v>775</v>
      </c>
      <c r="J7" s="6" t="n">
        <v>16784</v>
      </c>
      <c r="K7" s="6" t="n">
        <v>19492</v>
      </c>
      <c r="L7" s="6" t="n">
        <v>23075</v>
      </c>
    </row>
    <row r="8" spans="1:12">
      <c r="A8" s="3" t="s">
        <v>776</v>
      </c>
    </row>
    <row r="9" spans="1:12">
      <c r="A9" s="4" t="s">
        <v>777</v>
      </c>
      <c r="B9" s="5" t="n">
        <v>19245</v>
      </c>
      <c r="C9" s="5" t="n">
        <v>19191</v>
      </c>
      <c r="D9" s="5" t="n">
        <v>19023</v>
      </c>
      <c r="E9" s="5" t="n">
        <v>18894</v>
      </c>
      <c r="F9" s="5" t="n">
        <v>18733</v>
      </c>
      <c r="G9" s="5" t="n">
        <v>18646</v>
      </c>
      <c r="H9" s="5" t="n">
        <v>18519</v>
      </c>
      <c r="I9" s="5" t="n">
        <v>18396</v>
      </c>
      <c r="J9" s="5" t="n">
        <v>19090</v>
      </c>
      <c r="K9" s="5" t="n">
        <v>18575</v>
      </c>
      <c r="L9" s="5" t="n">
        <v>17944</v>
      </c>
    </row>
    <row r="10" spans="1:12">
      <c r="A10" s="3" t="s">
        <v>778</v>
      </c>
    </row>
    <row r="11" spans="1:12">
      <c r="A11" s="4" t="s">
        <v>756</v>
      </c>
      <c r="J11" s="5" t="n">
        <v>29</v>
      </c>
      <c r="K11" s="5" t="n">
        <v>13</v>
      </c>
      <c r="L11" s="5" t="n">
        <v>103</v>
      </c>
    </row>
    <row r="12" spans="1:12">
      <c r="A12" s="3" t="s">
        <v>779</v>
      </c>
    </row>
    <row r="13" spans="1:12">
      <c r="A13" s="4" t="s">
        <v>780</v>
      </c>
      <c r="B13" s="5" t="n">
        <v>19266</v>
      </c>
      <c r="C13" s="5" t="n">
        <v>19239</v>
      </c>
      <c r="D13" s="5" t="n">
        <v>19129</v>
      </c>
      <c r="E13" s="5" t="n">
        <v>18993</v>
      </c>
      <c r="F13" s="5" t="n">
        <v>18748</v>
      </c>
      <c r="G13" s="5" t="n">
        <v>18705</v>
      </c>
      <c r="H13" s="5" t="n">
        <v>18593</v>
      </c>
      <c r="I13" s="5" t="n">
        <v>18434</v>
      </c>
      <c r="J13" s="5" t="n">
        <v>19119</v>
      </c>
      <c r="K13" s="5" t="n">
        <v>18588</v>
      </c>
      <c r="L13" s="5" t="n">
        <v>18047</v>
      </c>
    </row>
    <row r="14" spans="1:12">
      <c r="A14" s="4" t="s">
        <v>781</v>
      </c>
      <c r="B14" s="7" t="n">
        <v>0.23</v>
      </c>
      <c r="C14" s="7" t="n">
        <v>0.25</v>
      </c>
      <c r="D14" s="7" t="n">
        <v>0.2</v>
      </c>
      <c r="E14" s="7" t="n">
        <v>0.19</v>
      </c>
      <c r="F14" s="7" t="n">
        <v>-0.01</v>
      </c>
      <c r="G14" s="7" t="n">
        <v>0.53</v>
      </c>
      <c r="H14" s="7" t="n">
        <v>0.23</v>
      </c>
      <c r="I14" s="7" t="n">
        <v>0.3</v>
      </c>
      <c r="J14" s="7" t="n">
        <v>0.88</v>
      </c>
      <c r="K14" s="7" t="n">
        <v>1.05</v>
      </c>
      <c r="L14" s="7" t="n">
        <v>1.29</v>
      </c>
    </row>
    <row r="15" spans="1:12">
      <c r="A15" s="4" t="s">
        <v>782</v>
      </c>
      <c r="B15" s="7" t="n">
        <v>0.23</v>
      </c>
      <c r="C15" s="7" t="n">
        <v>0.25</v>
      </c>
      <c r="D15" s="7" t="n">
        <v>0.2</v>
      </c>
      <c r="E15" s="7" t="n">
        <v>0.19</v>
      </c>
      <c r="F15" s="7" t="n">
        <v>-0.01</v>
      </c>
      <c r="G15" s="7" t="n">
        <v>0.52</v>
      </c>
      <c r="H15" s="7" t="n">
        <v>0.23</v>
      </c>
      <c r="I15" s="7" t="n">
        <v>0.3</v>
      </c>
      <c r="J15" s="7" t="n">
        <v>0.88</v>
      </c>
      <c r="K15" s="7" t="n">
        <v>1.05</v>
      </c>
      <c r="L15" s="7" t="n">
        <v>1.2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3</v>
      </c>
      <c r="B1" s="2" t="s">
        <v>784</v>
      </c>
      <c r="C1" s="2" t="s">
        <v>752</v>
      </c>
      <c r="D1" s="2" t="s">
        <v>2</v>
      </c>
      <c r="E1" s="2" t="s">
        <v>63</v>
      </c>
      <c r="F1" s="2" t="s">
        <v>113</v>
      </c>
      <c r="G1" s="2" t="s">
        <v>753</v>
      </c>
      <c r="H1" s="2" t="s">
        <v>785</v>
      </c>
    </row>
    <row r="2" spans="1:8">
      <c r="A2" s="4" t="s">
        <v>786</v>
      </c>
    </row>
    <row r="3" spans="1:8">
      <c r="A3" s="3" t="s">
        <v>787</v>
      </c>
    </row>
    <row r="4" spans="1:8">
      <c r="A4" s="4" t="s">
        <v>788</v>
      </c>
      <c r="D4" s="4" t="s">
        <v>789</v>
      </c>
    </row>
    <row r="5" spans="1:8">
      <c r="A5" s="4" t="s">
        <v>790</v>
      </c>
      <c r="D5" s="4" t="s">
        <v>791</v>
      </c>
    </row>
    <row r="6" spans="1:8">
      <c r="A6" s="4" t="s">
        <v>792</v>
      </c>
      <c r="D6" s="4" t="s">
        <v>793</v>
      </c>
    </row>
    <row r="7" spans="1:8">
      <c r="A7" s="4" t="s">
        <v>794</v>
      </c>
      <c r="D7" s="4" t="s">
        <v>795</v>
      </c>
    </row>
    <row r="8" spans="1:8">
      <c r="A8" s="4" t="s">
        <v>796</v>
      </c>
      <c r="D8" s="4" t="s">
        <v>797</v>
      </c>
    </row>
    <row r="9" spans="1:8">
      <c r="A9" s="4" t="s">
        <v>798</v>
      </c>
      <c r="D9" s="4" t="s">
        <v>799</v>
      </c>
    </row>
    <row r="10" spans="1:8">
      <c r="A10" s="4" t="s">
        <v>800</v>
      </c>
    </row>
    <row r="11" spans="1:8">
      <c r="A11" s="3" t="s">
        <v>787</v>
      </c>
    </row>
    <row r="12" spans="1:8">
      <c r="A12" s="4" t="s">
        <v>788</v>
      </c>
      <c r="E12" s="4" t="s">
        <v>789</v>
      </c>
    </row>
    <row r="13" spans="1:8">
      <c r="A13" s="4" t="s">
        <v>790</v>
      </c>
      <c r="E13" s="4" t="s">
        <v>801</v>
      </c>
    </row>
    <row r="14" spans="1:8">
      <c r="A14" s="4" t="s">
        <v>792</v>
      </c>
      <c r="E14" s="4" t="s">
        <v>802</v>
      </c>
    </row>
    <row r="15" spans="1:8">
      <c r="A15" s="4" t="s">
        <v>794</v>
      </c>
      <c r="E15" s="4" t="s">
        <v>803</v>
      </c>
    </row>
    <row r="16" spans="1:8">
      <c r="A16" s="4" t="s">
        <v>796</v>
      </c>
      <c r="E16" s="4" t="s">
        <v>804</v>
      </c>
    </row>
    <row r="17" spans="1:8">
      <c r="A17" s="4" t="s">
        <v>798</v>
      </c>
      <c r="E17" s="4" t="s">
        <v>805</v>
      </c>
    </row>
    <row r="18" spans="1:8">
      <c r="A18" s="4" t="s">
        <v>806</v>
      </c>
    </row>
    <row r="19" spans="1:8">
      <c r="A19" s="3" t="s">
        <v>787</v>
      </c>
    </row>
    <row r="20" spans="1:8">
      <c r="A20" s="4" t="s">
        <v>788</v>
      </c>
      <c r="F20" s="4" t="s">
        <v>789</v>
      </c>
    </row>
    <row r="21" spans="1:8">
      <c r="A21" s="4" t="s">
        <v>790</v>
      </c>
      <c r="F21" s="4" t="s">
        <v>807</v>
      </c>
    </row>
    <row r="22" spans="1:8">
      <c r="A22" s="4" t="s">
        <v>792</v>
      </c>
      <c r="F22" s="4" t="s">
        <v>808</v>
      </c>
    </row>
    <row r="23" spans="1:8">
      <c r="A23" s="4" t="s">
        <v>794</v>
      </c>
      <c r="F23" s="4" t="s">
        <v>809</v>
      </c>
    </row>
    <row r="24" spans="1:8">
      <c r="A24" s="4" t="s">
        <v>796</v>
      </c>
      <c r="F24" s="4" t="s">
        <v>810</v>
      </c>
    </row>
    <row r="25" spans="1:8">
      <c r="A25" s="4" t="s">
        <v>798</v>
      </c>
      <c r="F25" s="4" t="s">
        <v>811</v>
      </c>
    </row>
    <row r="26" spans="1:8">
      <c r="A26" s="4" t="s">
        <v>812</v>
      </c>
    </row>
    <row r="27" spans="1:8">
      <c r="A27" s="3" t="s">
        <v>289</v>
      </c>
    </row>
    <row r="28" spans="1:8">
      <c r="A28" s="4" t="s">
        <v>758</v>
      </c>
      <c r="D28" s="5" t="n">
        <v>150050</v>
      </c>
      <c r="E28" s="5" t="n">
        <v>144750</v>
      </c>
      <c r="F28" s="5" t="n">
        <v>140100</v>
      </c>
    </row>
    <row r="29" spans="1:8">
      <c r="A29" s="4" t="s">
        <v>757</v>
      </c>
      <c r="D29" s="5" t="n">
        <v>12400</v>
      </c>
      <c r="E29" s="5" t="n">
        <v>400</v>
      </c>
      <c r="F29" s="5" t="n">
        <v>500</v>
      </c>
    </row>
    <row r="30" spans="1:8">
      <c r="A30" s="4" t="s">
        <v>759</v>
      </c>
      <c r="D30" s="5" t="n">
        <v>114650</v>
      </c>
      <c r="E30" s="5" t="n">
        <v>106000</v>
      </c>
      <c r="F30" s="5" t="n">
        <v>118450</v>
      </c>
    </row>
    <row r="31" spans="1:8">
      <c r="A31" s="4" t="s">
        <v>813</v>
      </c>
      <c r="D31" s="5" t="n">
        <v>674250</v>
      </c>
      <c r="E31" s="5" t="n">
        <v>651250</v>
      </c>
      <c r="F31" s="5" t="n">
        <v>612900</v>
      </c>
      <c r="H31" s="5" t="n">
        <v>591750</v>
      </c>
    </row>
    <row r="32" spans="1:8">
      <c r="A32" s="4" t="s">
        <v>814</v>
      </c>
      <c r="D32" s="4" t="s">
        <v>469</v>
      </c>
    </row>
    <row r="33" spans="1:8">
      <c r="A33" s="4" t="s">
        <v>756</v>
      </c>
    </row>
    <row r="34" spans="1:8">
      <c r="A34" s="3" t="s">
        <v>289</v>
      </c>
    </row>
    <row r="35" spans="1:8">
      <c r="A35" s="4" t="s">
        <v>758</v>
      </c>
      <c r="D35" s="5" t="n">
        <v>77776</v>
      </c>
      <c r="E35" s="5" t="n">
        <v>76250</v>
      </c>
      <c r="F35" s="5" t="n">
        <v>76250</v>
      </c>
    </row>
    <row r="36" spans="1:8">
      <c r="A36" s="4" t="s">
        <v>757</v>
      </c>
      <c r="D36" s="5" t="n">
        <v>5250</v>
      </c>
      <c r="F36" s="5" t="n">
        <v>86416</v>
      </c>
    </row>
    <row r="37" spans="1:8">
      <c r="A37" s="4" t="s">
        <v>759</v>
      </c>
      <c r="F37" s="5" t="n">
        <v>113584</v>
      </c>
    </row>
    <row r="38" spans="1:8">
      <c r="A38" s="4" t="s">
        <v>813</v>
      </c>
      <c r="D38" s="5" t="n">
        <v>225026</v>
      </c>
      <c r="E38" s="5" t="n">
        <v>152500</v>
      </c>
      <c r="F38" s="5" t="n">
        <v>76250</v>
      </c>
      <c r="H38" s="5" t="n">
        <v>200000</v>
      </c>
    </row>
    <row r="39" spans="1:8">
      <c r="A39" s="4" t="s">
        <v>815</v>
      </c>
    </row>
    <row r="40" spans="1:8">
      <c r="A40" s="3" t="s">
        <v>289</v>
      </c>
    </row>
    <row r="41" spans="1:8">
      <c r="A41" s="4" t="s">
        <v>816</v>
      </c>
      <c r="E41" s="4" t="s">
        <v>633</v>
      </c>
    </row>
    <row r="42" spans="1:8">
      <c r="A42" s="4" t="s">
        <v>817</v>
      </c>
    </row>
    <row r="43" spans="1:8">
      <c r="A43" s="3" t="s">
        <v>289</v>
      </c>
    </row>
    <row r="44" spans="1:8">
      <c r="A44" s="4" t="s">
        <v>816</v>
      </c>
      <c r="E44" s="4" t="s">
        <v>633</v>
      </c>
    </row>
    <row r="45" spans="1:8">
      <c r="A45" s="4" t="s">
        <v>818</v>
      </c>
    </row>
    <row r="46" spans="1:8">
      <c r="A46" s="3" t="s">
        <v>289</v>
      </c>
    </row>
    <row r="47" spans="1:8">
      <c r="A47" s="4" t="s">
        <v>819</v>
      </c>
      <c r="D47" s="5" t="n">
        <v>0</v>
      </c>
    </row>
    <row r="48" spans="1:8">
      <c r="A48" s="4" t="s">
        <v>820</v>
      </c>
    </row>
    <row r="49" spans="1:8">
      <c r="A49" s="3" t="s">
        <v>289</v>
      </c>
    </row>
    <row r="50" spans="1:8">
      <c r="A50" s="4" t="s">
        <v>813</v>
      </c>
      <c r="D50" s="5" t="n">
        <v>824250</v>
      </c>
    </row>
    <row r="51" spans="1:8">
      <c r="A51" s="4" t="s">
        <v>821</v>
      </c>
    </row>
    <row r="52" spans="1:8">
      <c r="A52" s="3" t="s">
        <v>289</v>
      </c>
    </row>
    <row r="53" spans="1:8">
      <c r="A53" s="4" t="s">
        <v>813</v>
      </c>
      <c r="D53" s="5" t="n">
        <v>674250</v>
      </c>
    </row>
    <row r="54" spans="1:8">
      <c r="A54" s="4" t="s">
        <v>822</v>
      </c>
    </row>
    <row r="55" spans="1:8">
      <c r="A55" s="3" t="s">
        <v>289</v>
      </c>
    </row>
    <row r="56" spans="1:8">
      <c r="A56" s="4" t="s">
        <v>813</v>
      </c>
      <c r="D56" s="5" t="n">
        <v>150000</v>
      </c>
    </row>
    <row r="57" spans="1:8">
      <c r="A57" s="4" t="s">
        <v>823</v>
      </c>
    </row>
    <row r="58" spans="1:8">
      <c r="A58" s="3" t="s">
        <v>289</v>
      </c>
    </row>
    <row r="59" spans="1:8">
      <c r="A59" s="4" t="s">
        <v>824</v>
      </c>
      <c r="D59" s="5" t="n">
        <v>750000</v>
      </c>
    </row>
    <row r="60" spans="1:8">
      <c r="A60" s="4" t="s">
        <v>825</v>
      </c>
      <c r="B60" s="6" t="n">
        <v>4202000</v>
      </c>
    </row>
    <row r="61" spans="1:8">
      <c r="A61" s="4" t="s">
        <v>826</v>
      </c>
    </row>
    <row r="62" spans="1:8">
      <c r="A62" s="3" t="s">
        <v>289</v>
      </c>
    </row>
    <row r="63" spans="1:8">
      <c r="A63" s="4" t="s">
        <v>827</v>
      </c>
      <c r="B63" s="5" t="n">
        <v>149550</v>
      </c>
    </row>
    <row r="64" spans="1:8">
      <c r="A64" s="4" t="s">
        <v>828</v>
      </c>
    </row>
    <row r="65" spans="1:8">
      <c r="A65" s="3" t="s">
        <v>289</v>
      </c>
    </row>
    <row r="66" spans="1:8">
      <c r="A66" s="4" t="s">
        <v>758</v>
      </c>
      <c r="D66" s="5" t="n">
        <v>75026</v>
      </c>
    </row>
    <row r="67" spans="1:8">
      <c r="A67" s="4" t="s">
        <v>770</v>
      </c>
    </row>
    <row r="68" spans="1:8">
      <c r="A68" s="3" t="s">
        <v>289</v>
      </c>
    </row>
    <row r="69" spans="1:8">
      <c r="A69" s="4" t="s">
        <v>758</v>
      </c>
      <c r="G69" s="5" t="n">
        <v>200000</v>
      </c>
    </row>
    <row r="70" spans="1:8">
      <c r="A70" s="4" t="s">
        <v>757</v>
      </c>
      <c r="F70" s="5" t="n">
        <v>86416</v>
      </c>
    </row>
    <row r="71" spans="1:8">
      <c r="A71" s="4" t="s">
        <v>759</v>
      </c>
      <c r="C71" s="5" t="n">
        <v>113584</v>
      </c>
      <c r="F71" s="5" t="n">
        <v>113584</v>
      </c>
    </row>
    <row r="72" spans="1:8">
      <c r="A72" s="4" t="s">
        <v>829</v>
      </c>
    </row>
    <row r="73" spans="1:8">
      <c r="A73" s="3" t="s">
        <v>787</v>
      </c>
    </row>
    <row r="74" spans="1:8">
      <c r="A74" s="4" t="s">
        <v>830</v>
      </c>
      <c r="D74" s="6" t="n">
        <v>865000</v>
      </c>
    </row>
    <row r="75" spans="1:8">
      <c r="A75" s="4" t="s">
        <v>831</v>
      </c>
    </row>
    <row r="76" spans="1:8">
      <c r="A76" s="3" t="s">
        <v>787</v>
      </c>
    </row>
    <row r="77" spans="1:8">
      <c r="A77" s="4" t="s">
        <v>830</v>
      </c>
      <c r="D77" s="5" t="n">
        <v>818000</v>
      </c>
    </row>
    <row r="78" spans="1:8">
      <c r="A78" s="4" t="s">
        <v>832</v>
      </c>
    </row>
    <row r="79" spans="1:8">
      <c r="A79" s="3" t="s">
        <v>787</v>
      </c>
    </row>
    <row r="80" spans="1:8">
      <c r="A80" s="4" t="s">
        <v>830</v>
      </c>
      <c r="D80" s="6" t="n">
        <v>81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 customWidth="1" max="6" min="6" width="14"/>
  </cols>
  <sheetData>
    <row r="1" spans="1:6">
      <c r="A1" s="1" t="s">
        <v>833</v>
      </c>
      <c r="B1" s="2" t="s">
        <v>751</v>
      </c>
      <c r="C1" s="2" t="s">
        <v>1</v>
      </c>
    </row>
    <row r="2" spans="1:6">
      <c r="B2" s="2" t="s">
        <v>752</v>
      </c>
      <c r="C2" s="2" t="s">
        <v>2</v>
      </c>
      <c r="D2" s="2" t="s">
        <v>63</v>
      </c>
      <c r="E2" s="2" t="s">
        <v>113</v>
      </c>
      <c r="F2" s="2" t="s">
        <v>753</v>
      </c>
    </row>
    <row r="3" spans="1:6">
      <c r="A3" s="4" t="s">
        <v>834</v>
      </c>
    </row>
    <row r="4" spans="1:6">
      <c r="A4" s="3" t="s">
        <v>835</v>
      </c>
    </row>
    <row r="5" spans="1:6">
      <c r="A5" s="4" t="s">
        <v>836</v>
      </c>
      <c r="C5" s="7" t="n">
        <v>24.96</v>
      </c>
      <c r="D5" s="7" t="n">
        <v>23.83</v>
      </c>
      <c r="E5" s="7" t="n">
        <v>22.89</v>
      </c>
    </row>
    <row r="6" spans="1:6">
      <c r="A6" s="4" t="s">
        <v>837</v>
      </c>
      <c r="C6" s="6" t="n">
        <v>2365000</v>
      </c>
      <c r="D6" s="6" t="n">
        <v>2289000</v>
      </c>
      <c r="E6" s="6" t="n">
        <v>3008000</v>
      </c>
    </row>
    <row r="7" spans="1:6">
      <c r="A7" s="4" t="s">
        <v>838</v>
      </c>
      <c r="C7" s="7" t="n">
        <v>25.4</v>
      </c>
      <c r="D7" s="7" t="n">
        <v>23.59</v>
      </c>
      <c r="E7" s="7" t="n">
        <v>8.369999999999999</v>
      </c>
    </row>
    <row r="8" spans="1:6">
      <c r="A8" s="3" t="s">
        <v>839</v>
      </c>
    </row>
    <row r="9" spans="1:6">
      <c r="A9" s="4" t="s">
        <v>734</v>
      </c>
      <c r="C9" s="6" t="n">
        <v>3870000</v>
      </c>
      <c r="D9" s="6" t="n">
        <v>3510000</v>
      </c>
      <c r="E9" s="6" t="n">
        <v>3133000</v>
      </c>
    </row>
    <row r="10" spans="1:6">
      <c r="A10" s="4" t="s">
        <v>812</v>
      </c>
    </row>
    <row r="11" spans="1:6">
      <c r="A11" s="3" t="s">
        <v>840</v>
      </c>
    </row>
    <row r="12" spans="1:6">
      <c r="A12" s="4" t="s">
        <v>841</v>
      </c>
      <c r="C12" s="7" t="n">
        <v>25.7</v>
      </c>
      <c r="D12" s="7" t="n">
        <v>25.31</v>
      </c>
      <c r="E12" s="7" t="n">
        <v>24.75</v>
      </c>
    </row>
    <row r="13" spans="1:6">
      <c r="A13" s="4" t="s">
        <v>842</v>
      </c>
      <c r="C13" s="6" t="n">
        <v>3856000</v>
      </c>
      <c r="D13" s="6" t="n">
        <v>3664000</v>
      </c>
      <c r="E13" s="6" t="n">
        <v>3467000</v>
      </c>
    </row>
    <row r="14" spans="1:6">
      <c r="A14" s="3" t="s">
        <v>843</v>
      </c>
    </row>
    <row r="15" spans="1:6">
      <c r="A15" s="4" t="s">
        <v>844</v>
      </c>
      <c r="C15" s="5" t="n">
        <v>651250</v>
      </c>
      <c r="D15" s="5" t="n">
        <v>612900</v>
      </c>
      <c r="E15" s="5" t="n">
        <v>591750</v>
      </c>
    </row>
    <row r="16" spans="1:6">
      <c r="A16" s="4" t="s">
        <v>758</v>
      </c>
      <c r="C16" s="5" t="n">
        <v>150050</v>
      </c>
      <c r="D16" s="5" t="n">
        <v>144750</v>
      </c>
      <c r="E16" s="5" t="n">
        <v>140100</v>
      </c>
    </row>
    <row r="17" spans="1:6">
      <c r="A17" s="4" t="s">
        <v>845</v>
      </c>
      <c r="C17" s="5" t="n">
        <v>-114650</v>
      </c>
      <c r="D17" s="5" t="n">
        <v>-106000</v>
      </c>
      <c r="E17" s="5" t="n">
        <v>-118450</v>
      </c>
    </row>
    <row r="18" spans="1:6">
      <c r="A18" s="4" t="s">
        <v>846</v>
      </c>
      <c r="C18" s="5" t="n">
        <v>-12400</v>
      </c>
      <c r="D18" s="5" t="n">
        <v>-400</v>
      </c>
      <c r="E18" s="5" t="n">
        <v>-500</v>
      </c>
    </row>
    <row r="19" spans="1:6">
      <c r="A19" s="4" t="s">
        <v>847</v>
      </c>
      <c r="C19" s="5" t="n">
        <v>674250</v>
      </c>
      <c r="D19" s="5" t="n">
        <v>651250</v>
      </c>
      <c r="E19" s="5" t="n">
        <v>612900</v>
      </c>
    </row>
    <row r="20" spans="1:6">
      <c r="A20" s="3" t="s">
        <v>839</v>
      </c>
    </row>
    <row r="21" spans="1:6">
      <c r="A21" s="4" t="s">
        <v>734</v>
      </c>
      <c r="C21" s="6" t="n">
        <v>3229000</v>
      </c>
      <c r="D21" s="6" t="n">
        <v>3028000</v>
      </c>
      <c r="E21" s="6" t="n">
        <v>2966000</v>
      </c>
    </row>
    <row r="22" spans="1:6">
      <c r="A22" s="4" t="s">
        <v>848</v>
      </c>
      <c r="C22" s="6" t="n">
        <v>7140000</v>
      </c>
    </row>
    <row r="23" spans="1:6">
      <c r="A23" s="4" t="s">
        <v>849</v>
      </c>
      <c r="C23" s="4" t="s">
        <v>850</v>
      </c>
    </row>
    <row r="24" spans="1:6">
      <c r="A24" s="4" t="s">
        <v>756</v>
      </c>
    </row>
    <row r="25" spans="1:6">
      <c r="A25" s="3" t="s">
        <v>840</v>
      </c>
    </row>
    <row r="26" spans="1:6">
      <c r="A26" s="4" t="s">
        <v>841</v>
      </c>
      <c r="C26" s="7" t="n">
        <v>28.96</v>
      </c>
      <c r="D26" s="7" t="n">
        <v>26.41</v>
      </c>
      <c r="E26" s="7" t="n">
        <v>24.03</v>
      </c>
    </row>
    <row r="27" spans="1:6">
      <c r="A27" s="4" t="s">
        <v>842</v>
      </c>
      <c r="C27" s="6" t="n">
        <v>865000</v>
      </c>
      <c r="D27" s="6" t="n">
        <v>952000</v>
      </c>
      <c r="E27" s="6" t="n">
        <v>1004000</v>
      </c>
    </row>
    <row r="28" spans="1:6">
      <c r="A28" s="3" t="s">
        <v>843</v>
      </c>
    </row>
    <row r="29" spans="1:6">
      <c r="A29" s="4" t="s">
        <v>844</v>
      </c>
      <c r="C29" s="5" t="n">
        <v>152500</v>
      </c>
      <c r="D29" s="5" t="n">
        <v>76250</v>
      </c>
      <c r="E29" s="5" t="n">
        <v>200000</v>
      </c>
    </row>
    <row r="30" spans="1:6">
      <c r="A30" s="4" t="s">
        <v>758</v>
      </c>
      <c r="C30" s="5" t="n">
        <v>77776</v>
      </c>
      <c r="D30" s="5" t="n">
        <v>76250</v>
      </c>
      <c r="E30" s="5" t="n">
        <v>76250</v>
      </c>
    </row>
    <row r="31" spans="1:6">
      <c r="A31" s="4" t="s">
        <v>845</v>
      </c>
      <c r="E31" s="5" t="n">
        <v>-113584</v>
      </c>
    </row>
    <row r="32" spans="1:6">
      <c r="A32" s="4" t="s">
        <v>846</v>
      </c>
      <c r="C32" s="5" t="n">
        <v>-5250</v>
      </c>
      <c r="E32" s="5" t="n">
        <v>-86416</v>
      </c>
    </row>
    <row r="33" spans="1:6">
      <c r="A33" s="4" t="s">
        <v>847</v>
      </c>
      <c r="C33" s="5" t="n">
        <v>225026</v>
      </c>
      <c r="D33" s="5" t="n">
        <v>152500</v>
      </c>
      <c r="E33" s="5" t="n">
        <v>76250</v>
      </c>
    </row>
    <row r="34" spans="1:6">
      <c r="A34" s="3" t="s">
        <v>839</v>
      </c>
    </row>
    <row r="35" spans="1:6">
      <c r="A35" s="4" t="s">
        <v>734</v>
      </c>
      <c r="C35" s="6" t="n">
        <v>641000</v>
      </c>
      <c r="D35" s="6" t="n">
        <v>482000</v>
      </c>
      <c r="E35" s="6" t="n">
        <v>167000</v>
      </c>
    </row>
    <row r="36" spans="1:6">
      <c r="A36" s="4" t="s">
        <v>848</v>
      </c>
      <c r="C36" s="6" t="n">
        <v>1277000</v>
      </c>
    </row>
    <row r="37" spans="1:6">
      <c r="A37" s="4" t="s">
        <v>849</v>
      </c>
      <c r="C37" s="4" t="s">
        <v>851</v>
      </c>
    </row>
    <row r="38" spans="1:6">
      <c r="A38" s="4" t="s">
        <v>820</v>
      </c>
    </row>
    <row r="39" spans="1:6">
      <c r="A39" s="3" t="s">
        <v>843</v>
      </c>
    </row>
    <row r="40" spans="1:6">
      <c r="A40" s="4" t="s">
        <v>847</v>
      </c>
      <c r="C40" s="5" t="n">
        <v>824250</v>
      </c>
    </row>
    <row r="41" spans="1:6">
      <c r="A41" s="4" t="s">
        <v>821</v>
      </c>
    </row>
    <row r="42" spans="1:6">
      <c r="A42" s="3" t="s">
        <v>843</v>
      </c>
    </row>
    <row r="43" spans="1:6">
      <c r="A43" s="4" t="s">
        <v>847</v>
      </c>
      <c r="C43" s="5" t="n">
        <v>674250</v>
      </c>
    </row>
    <row r="44" spans="1:6">
      <c r="A44" s="4" t="s">
        <v>822</v>
      </c>
    </row>
    <row r="45" spans="1:6">
      <c r="A45" s="3" t="s">
        <v>843</v>
      </c>
    </row>
    <row r="46" spans="1:6">
      <c r="A46" s="4" t="s">
        <v>847</v>
      </c>
      <c r="C46" s="5" t="n">
        <v>150000</v>
      </c>
    </row>
    <row r="47" spans="1:6">
      <c r="A47" s="4" t="s">
        <v>828</v>
      </c>
    </row>
    <row r="48" spans="1:6">
      <c r="A48" s="3" t="s">
        <v>843</v>
      </c>
    </row>
    <row r="49" spans="1:6">
      <c r="A49" s="4" t="s">
        <v>758</v>
      </c>
      <c r="C49" s="5" t="n">
        <v>75026</v>
      </c>
    </row>
    <row r="50" spans="1:6">
      <c r="A50" s="4" t="s">
        <v>770</v>
      </c>
    </row>
    <row r="51" spans="1:6">
      <c r="A51" s="3" t="s">
        <v>843</v>
      </c>
    </row>
    <row r="52" spans="1:6">
      <c r="A52" s="4" t="s">
        <v>758</v>
      </c>
      <c r="F52" s="5" t="n">
        <v>200000</v>
      </c>
    </row>
    <row r="53" spans="1:6">
      <c r="A53" s="4" t="s">
        <v>845</v>
      </c>
      <c r="B53" s="5" t="n">
        <v>-113584</v>
      </c>
      <c r="E53" s="5" t="n">
        <v>-113584</v>
      </c>
    </row>
    <row r="54" spans="1:6">
      <c r="A54" s="4" t="s">
        <v>846</v>
      </c>
      <c r="E54" s="5" t="n">
        <v>-86416</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852</v>
      </c>
      <c r="B1" s="2" t="s">
        <v>853</v>
      </c>
      <c r="C1" s="2" t="s">
        <v>2</v>
      </c>
      <c r="D1" s="2" t="s">
        <v>63</v>
      </c>
      <c r="E1" s="2" t="s">
        <v>113</v>
      </c>
    </row>
    <row r="2" spans="1:5">
      <c r="A2" s="3" t="s">
        <v>854</v>
      </c>
    </row>
    <row r="3" spans="1:5">
      <c r="A3" s="4" t="s">
        <v>855</v>
      </c>
      <c r="B3" s="7" t="n">
        <v>0.45</v>
      </c>
      <c r="C3" s="7" t="n">
        <v>1.8</v>
      </c>
      <c r="D3" s="7" t="n">
        <v>1.8</v>
      </c>
      <c r="E3" s="7" t="n">
        <v>1.74</v>
      </c>
    </row>
    <row r="4" spans="1:5">
      <c r="A4" s="4" t="s">
        <v>856</v>
      </c>
      <c r="B4" s="6" t="n">
        <v>9037000</v>
      </c>
      <c r="C4" s="6" t="n">
        <v>35663000</v>
      </c>
      <c r="D4" s="6" t="n">
        <v>34652000</v>
      </c>
      <c r="E4" s="6" t="n">
        <v>32391000</v>
      </c>
    </row>
    <row r="5" spans="1:5">
      <c r="A5" s="3" t="s">
        <v>857</v>
      </c>
    </row>
    <row r="6" spans="1:5">
      <c r="A6" s="4" t="s">
        <v>858</v>
      </c>
      <c r="C6" s="5" t="n">
        <v>220000</v>
      </c>
      <c r="D6" s="5" t="n">
        <v>243000</v>
      </c>
      <c r="E6" s="5" t="n">
        <v>198000</v>
      </c>
    </row>
    <row r="7" spans="1:5">
      <c r="A7" s="3" t="s">
        <v>859</v>
      </c>
    </row>
    <row r="8" spans="1:5">
      <c r="A8" s="4" t="s">
        <v>860</v>
      </c>
      <c r="C8" s="5" t="n">
        <v>180120</v>
      </c>
      <c r="D8" s="5" t="n">
        <v>126300</v>
      </c>
    </row>
    <row r="9" spans="1:5">
      <c r="A9" s="4" t="s">
        <v>861</v>
      </c>
      <c r="C9" s="6" t="n">
        <v>5392000</v>
      </c>
      <c r="D9" s="6" t="n">
        <v>3245000</v>
      </c>
    </row>
    <row r="10" spans="1:5">
      <c r="A10" s="4" t="s">
        <v>862</v>
      </c>
      <c r="C10" s="5" t="n">
        <v>54000</v>
      </c>
      <c r="D10" s="5" t="n">
        <v>33000</v>
      </c>
    </row>
    <row r="11" spans="1:5">
      <c r="A11" s="4" t="s">
        <v>863</v>
      </c>
      <c r="C11" s="6" t="n">
        <v>192000</v>
      </c>
      <c r="D11" s="6" t="n">
        <v>107000</v>
      </c>
    </row>
    <row r="12" spans="1:5">
      <c r="A12" s="4" t="s">
        <v>386</v>
      </c>
    </row>
    <row r="13" spans="1:5">
      <c r="A13" s="3" t="s">
        <v>857</v>
      </c>
    </row>
    <row r="14" spans="1:5">
      <c r="A14" s="4" t="s">
        <v>864</v>
      </c>
      <c r="C14" s="4" t="s">
        <v>865</v>
      </c>
      <c r="D14" s="4" t="s">
        <v>865</v>
      </c>
      <c r="E14" s="4" t="s">
        <v>8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25"/>
    <col customWidth="1" max="3" min="3" width="21"/>
    <col customWidth="1" max="4" min="4" width="21"/>
  </cols>
  <sheetData>
    <row r="1" spans="1:4">
      <c r="A1" s="1" t="s">
        <v>866</v>
      </c>
      <c r="B1" s="2" t="s">
        <v>1</v>
      </c>
    </row>
    <row r="2" spans="1:4">
      <c r="B2" s="2" t="s">
        <v>368</v>
      </c>
      <c r="C2" s="2" t="s">
        <v>450</v>
      </c>
      <c r="D2" s="2" t="s">
        <v>454</v>
      </c>
    </row>
    <row r="3" spans="1:4">
      <c r="A3" s="3" t="s">
        <v>867</v>
      </c>
    </row>
    <row r="4" spans="1:4">
      <c r="A4" s="4" t="s">
        <v>868</v>
      </c>
      <c r="B4" s="6" t="n">
        <v>463867</v>
      </c>
    </row>
    <row r="5" spans="1:4">
      <c r="A5" s="4" t="s">
        <v>869</v>
      </c>
    </row>
    <row r="6" spans="1:4">
      <c r="A6" s="3" t="s">
        <v>867</v>
      </c>
    </row>
    <row r="7" spans="1:4">
      <c r="A7" s="4" t="s">
        <v>870</v>
      </c>
      <c r="B7" s="6" t="n">
        <v>304000</v>
      </c>
      <c r="C7" s="6" t="n">
        <v>295000</v>
      </c>
      <c r="D7" s="6" t="n">
        <v>275000</v>
      </c>
    </row>
    <row r="8" spans="1:4">
      <c r="A8" s="4" t="s">
        <v>466</v>
      </c>
    </row>
    <row r="9" spans="1:4">
      <c r="A9" s="3" t="s">
        <v>867</v>
      </c>
    </row>
    <row r="10" spans="1:4">
      <c r="A10" s="4" t="s">
        <v>467</v>
      </c>
      <c r="B10" s="5" t="n">
        <v>4</v>
      </c>
    </row>
    <row r="11" spans="1:4">
      <c r="A11" s="4" t="s">
        <v>468</v>
      </c>
      <c r="B11" s="4" t="s">
        <v>469</v>
      </c>
    </row>
    <row r="12" spans="1:4">
      <c r="A12" s="4" t="s">
        <v>470</v>
      </c>
    </row>
    <row r="13" spans="1:4">
      <c r="A13" s="3" t="s">
        <v>867</v>
      </c>
    </row>
    <row r="14" spans="1:4">
      <c r="A14" s="4" t="s">
        <v>467</v>
      </c>
      <c r="B14" s="5" t="n">
        <v>1</v>
      </c>
    </row>
    <row r="15" spans="1:4">
      <c r="A15" s="4" t="s">
        <v>468</v>
      </c>
      <c r="B15" s="4" t="s">
        <v>4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3</v>
      </c>
      <c r="D2" s="2" t="s">
        <v>113</v>
      </c>
    </row>
    <row r="3" spans="1:4">
      <c r="A3" s="3" t="s">
        <v>249</v>
      </c>
    </row>
    <row r="4" spans="1:4">
      <c r="A4" s="4" t="s">
        <v>872</v>
      </c>
      <c r="B4" s="4" t="s">
        <v>873</v>
      </c>
    </row>
    <row r="5" spans="1:4">
      <c r="A5" s="4" t="s">
        <v>874</v>
      </c>
      <c r="B5" s="4" t="s">
        <v>875</v>
      </c>
    </row>
    <row r="6" spans="1:4">
      <c r="A6" s="4" t="s">
        <v>876</v>
      </c>
      <c r="C6" s="4" t="s">
        <v>877</v>
      </c>
      <c r="D6" s="4" t="s">
        <v>878</v>
      </c>
    </row>
    <row r="7" spans="1:4">
      <c r="A7" s="3" t="s">
        <v>879</v>
      </c>
    </row>
    <row r="8" spans="1:4">
      <c r="A8" s="4" t="s">
        <v>880</v>
      </c>
      <c r="B8" s="6" t="n">
        <v>35663</v>
      </c>
      <c r="C8" s="6" t="n">
        <v>34652</v>
      </c>
      <c r="D8" s="6" t="n">
        <v>32393</v>
      </c>
    </row>
    <row r="9" spans="1:4">
      <c r="A9" s="4" t="s">
        <v>881</v>
      </c>
      <c r="B9" s="5" t="n">
        <v>247</v>
      </c>
      <c r="C9" s="5" t="n">
        <v>313</v>
      </c>
      <c r="D9" s="5" t="n">
        <v>252</v>
      </c>
    </row>
    <row r="10" spans="1:4">
      <c r="A10" s="4" t="s">
        <v>882</v>
      </c>
      <c r="B10" s="5" t="n">
        <v>35910</v>
      </c>
      <c r="C10" s="5" t="n">
        <v>34965</v>
      </c>
      <c r="D10" s="5" t="n">
        <v>32645</v>
      </c>
    </row>
    <row r="11" spans="1:4">
      <c r="A11" s="4" t="s">
        <v>883</v>
      </c>
      <c r="C11" s="5" t="n">
        <v>-10263</v>
      </c>
      <c r="D11" s="5" t="n">
        <v>-11916</v>
      </c>
    </row>
    <row r="12" spans="1:4">
      <c r="A12" s="4" t="s">
        <v>884</v>
      </c>
      <c r="B12" s="5" t="n">
        <v>-8976</v>
      </c>
      <c r="C12" s="5" t="n">
        <v>-549</v>
      </c>
    </row>
    <row r="13" spans="1:4">
      <c r="A13" s="4" t="s">
        <v>885</v>
      </c>
      <c r="B13" s="5" t="n">
        <v>-9828</v>
      </c>
    </row>
    <row r="14" spans="1:4">
      <c r="A14" s="4" t="s">
        <v>886</v>
      </c>
      <c r="B14" s="5" t="n">
        <v>549</v>
      </c>
    </row>
    <row r="15" spans="1:4">
      <c r="A15" s="4" t="s">
        <v>887</v>
      </c>
      <c r="D15" s="5" t="n">
        <v>10263</v>
      </c>
    </row>
    <row r="16" spans="1:4">
      <c r="A16" s="4" t="s">
        <v>888</v>
      </c>
      <c r="B16" s="6" t="n">
        <v>17655</v>
      </c>
      <c r="C16" s="6" t="n">
        <v>24153</v>
      </c>
      <c r="D16" s="6" t="n">
        <v>30992</v>
      </c>
    </row>
    <row r="17" spans="1:4">
      <c r="A17" s="4" t="s">
        <v>386</v>
      </c>
    </row>
    <row r="18" spans="1:4">
      <c r="A18" s="3" t="s">
        <v>879</v>
      </c>
    </row>
    <row r="19" spans="1:4">
      <c r="A19" s="4" t="s">
        <v>889</v>
      </c>
      <c r="B19" s="4" t="s">
        <v>865</v>
      </c>
      <c r="C19" s="4" t="s">
        <v>865</v>
      </c>
      <c r="D19" s="4" t="s">
        <v>8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373</v>
      </c>
      <c r="J1" s="2" t="s">
        <v>1</v>
      </c>
    </row>
    <row r="2" spans="1:12">
      <c r="B2" s="2" t="s">
        <v>2</v>
      </c>
      <c r="C2" s="2" t="s">
        <v>374</v>
      </c>
      <c r="D2" s="2" t="s">
        <v>375</v>
      </c>
      <c r="E2" s="2" t="s">
        <v>376</v>
      </c>
      <c r="F2" s="2" t="s">
        <v>63</v>
      </c>
      <c r="G2" s="2" t="s">
        <v>377</v>
      </c>
      <c r="H2" s="2" t="s">
        <v>378</v>
      </c>
      <c r="I2" s="2" t="s">
        <v>379</v>
      </c>
      <c r="J2" s="2" t="s">
        <v>2</v>
      </c>
      <c r="K2" s="2" t="s">
        <v>63</v>
      </c>
      <c r="L2" s="2" t="s">
        <v>113</v>
      </c>
    </row>
    <row r="3" spans="1:12">
      <c r="A3" s="3" t="s">
        <v>253</v>
      </c>
    </row>
    <row r="4" spans="1:12">
      <c r="A4" s="4" t="s">
        <v>115</v>
      </c>
      <c r="B4" s="6" t="n">
        <v>22448</v>
      </c>
      <c r="C4" s="6" t="n">
        <v>20414</v>
      </c>
      <c r="D4" s="6" t="n">
        <v>20719</v>
      </c>
      <c r="E4" s="6" t="n">
        <v>21155</v>
      </c>
      <c r="F4" s="6" t="n">
        <v>20270</v>
      </c>
      <c r="G4" s="6" t="n">
        <v>19570</v>
      </c>
      <c r="H4" s="6" t="n">
        <v>19752</v>
      </c>
      <c r="I4" s="6" t="n">
        <v>19534</v>
      </c>
      <c r="J4" s="6" t="n">
        <v>84736</v>
      </c>
      <c r="K4" s="6" t="n">
        <v>79126</v>
      </c>
      <c r="L4" s="6" t="n">
        <v>75916</v>
      </c>
    </row>
    <row r="5" spans="1:12">
      <c r="A5" s="4" t="s">
        <v>891</v>
      </c>
      <c r="B5" s="5" t="n">
        <v>684</v>
      </c>
      <c r="C5" s="5" t="n">
        <v>2544</v>
      </c>
      <c r="D5" s="5" t="n">
        <v>1099</v>
      </c>
      <c r="F5" s="5" t="n">
        <v>-1731</v>
      </c>
      <c r="G5" s="5" t="n">
        <v>4585</v>
      </c>
      <c r="I5" s="5" t="n">
        <v>2408</v>
      </c>
      <c r="J5" s="5" t="n">
        <v>4327</v>
      </c>
      <c r="K5" s="5" t="n">
        <v>5262</v>
      </c>
    </row>
    <row r="6" spans="1:12">
      <c r="A6" s="4" t="s">
        <v>134</v>
      </c>
      <c r="B6" s="5" t="n">
        <v>4878</v>
      </c>
      <c r="C6" s="5" t="n">
        <v>5097</v>
      </c>
      <c r="D6" s="5" t="n">
        <v>4558</v>
      </c>
      <c r="E6" s="5" t="n">
        <v>4011</v>
      </c>
      <c r="F6" s="5" t="n">
        <v>183</v>
      </c>
      <c r="G6" s="5" t="n">
        <v>10182</v>
      </c>
      <c r="H6" s="5" t="n">
        <v>4546</v>
      </c>
      <c r="I6" s="5" t="n">
        <v>6653</v>
      </c>
      <c r="J6" s="5" t="n">
        <v>18544</v>
      </c>
      <c r="K6" s="5" t="n">
        <v>21564</v>
      </c>
      <c r="L6" s="5" t="n">
        <v>24249</v>
      </c>
    </row>
    <row r="7" spans="1:12">
      <c r="A7" s="4" t="s">
        <v>136</v>
      </c>
      <c r="B7" s="6" t="n">
        <v>4810</v>
      </c>
      <c r="C7" s="6" t="n">
        <v>5118</v>
      </c>
      <c r="D7" s="6" t="n">
        <v>4112</v>
      </c>
      <c r="E7" s="6" t="n">
        <v>3971</v>
      </c>
      <c r="F7" s="6" t="n">
        <v>150</v>
      </c>
      <c r="G7" s="6" t="n">
        <v>10147</v>
      </c>
      <c r="H7" s="6" t="n">
        <v>4517</v>
      </c>
      <c r="I7" s="6" t="n">
        <v>5851</v>
      </c>
      <c r="J7" s="6" t="n">
        <v>18011</v>
      </c>
      <c r="K7" s="6" t="n">
        <v>20665</v>
      </c>
      <c r="L7" s="6" t="n">
        <v>24147</v>
      </c>
    </row>
    <row r="8" spans="1:12">
      <c r="A8" s="3" t="s">
        <v>137</v>
      </c>
    </row>
    <row r="9" spans="1:12">
      <c r="A9" s="4" t="s">
        <v>138</v>
      </c>
      <c r="B9" s="5" t="n">
        <v>19245</v>
      </c>
      <c r="C9" s="5" t="n">
        <v>19191</v>
      </c>
      <c r="D9" s="5" t="n">
        <v>19023</v>
      </c>
      <c r="E9" s="5" t="n">
        <v>18894</v>
      </c>
      <c r="F9" s="5" t="n">
        <v>18733</v>
      </c>
      <c r="G9" s="5" t="n">
        <v>18646</v>
      </c>
      <c r="H9" s="5" t="n">
        <v>18519</v>
      </c>
      <c r="I9" s="5" t="n">
        <v>18396</v>
      </c>
      <c r="J9" s="5" t="n">
        <v>19090</v>
      </c>
      <c r="K9" s="5" t="n">
        <v>18575</v>
      </c>
      <c r="L9" s="5" t="n">
        <v>17944</v>
      </c>
    </row>
    <row r="10" spans="1:12">
      <c r="A10" s="4" t="s">
        <v>139</v>
      </c>
      <c r="B10" s="5" t="n">
        <v>19266</v>
      </c>
      <c r="C10" s="5" t="n">
        <v>19239</v>
      </c>
      <c r="D10" s="5" t="n">
        <v>19129</v>
      </c>
      <c r="E10" s="5" t="n">
        <v>18993</v>
      </c>
      <c r="F10" s="5" t="n">
        <v>18748</v>
      </c>
      <c r="G10" s="5" t="n">
        <v>18705</v>
      </c>
      <c r="H10" s="5" t="n">
        <v>18593</v>
      </c>
      <c r="I10" s="5" t="n">
        <v>18434</v>
      </c>
      <c r="J10" s="5" t="n">
        <v>19119</v>
      </c>
      <c r="K10" s="5" t="n">
        <v>18588</v>
      </c>
      <c r="L10" s="5" t="n">
        <v>18047</v>
      </c>
    </row>
    <row r="11" spans="1:12">
      <c r="A11" s="3" t="s">
        <v>892</v>
      </c>
    </row>
    <row r="12" spans="1:12">
      <c r="A12" s="4" t="s">
        <v>141</v>
      </c>
      <c r="B12" s="7" t="n">
        <v>0.23</v>
      </c>
      <c r="C12" s="7" t="n">
        <v>0.25</v>
      </c>
      <c r="D12" s="7" t="n">
        <v>0.2</v>
      </c>
      <c r="E12" s="7" t="n">
        <v>0.19</v>
      </c>
      <c r="F12" s="7" t="n">
        <v>-0.01</v>
      </c>
      <c r="G12" s="7" t="n">
        <v>0.53</v>
      </c>
      <c r="H12" s="7" t="n">
        <v>0.23</v>
      </c>
      <c r="I12" s="7" t="n">
        <v>0.3</v>
      </c>
      <c r="J12" s="7" t="n">
        <v>0.88</v>
      </c>
      <c r="K12" s="7" t="n">
        <v>1.05</v>
      </c>
      <c r="L12" s="7" t="n">
        <v>1.29</v>
      </c>
    </row>
    <row r="13" spans="1:12">
      <c r="A13" s="4" t="s">
        <v>782</v>
      </c>
      <c r="B13" s="7" t="n">
        <v>0.23</v>
      </c>
      <c r="C13" s="7" t="n">
        <v>0.25</v>
      </c>
      <c r="D13" s="7" t="n">
        <v>0.2</v>
      </c>
      <c r="E13" s="7" t="n">
        <v>0.19</v>
      </c>
      <c r="F13" s="7" t="n">
        <v>-0.01</v>
      </c>
      <c r="G13" s="7" t="n">
        <v>0.52</v>
      </c>
      <c r="H13" s="7" t="n">
        <v>0.23</v>
      </c>
      <c r="I13" s="7" t="n">
        <v>0.3</v>
      </c>
      <c r="J13" s="7" t="n">
        <v>0.88</v>
      </c>
      <c r="K13" s="7" t="n">
        <v>1.05</v>
      </c>
      <c r="L13" s="7" t="n">
        <v>1.2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9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893</v>
      </c>
      <c r="B1" s="2" t="s">
        <v>1</v>
      </c>
    </row>
    <row r="2" spans="1:5">
      <c r="B2" s="2" t="s">
        <v>894</v>
      </c>
      <c r="C2" s="2" t="s">
        <v>450</v>
      </c>
      <c r="D2" s="2" t="s">
        <v>454</v>
      </c>
      <c r="E2" s="2" t="s">
        <v>895</v>
      </c>
    </row>
    <row r="3" spans="1:5">
      <c r="A3" s="3" t="s">
        <v>256</v>
      </c>
    </row>
    <row r="4" spans="1:5">
      <c r="A4" s="4" t="s">
        <v>896</v>
      </c>
      <c r="B4" s="6" t="n">
        <v>440278000</v>
      </c>
    </row>
    <row r="5" spans="1:5">
      <c r="A5" s="3" t="s">
        <v>897</v>
      </c>
    </row>
    <row r="6" spans="1:5">
      <c r="A6" s="4" t="s">
        <v>65</v>
      </c>
      <c r="B6" s="5" t="n">
        <v>195320000</v>
      </c>
    </row>
    <row r="7" spans="1:5">
      <c r="A7" s="4" t="s">
        <v>898</v>
      </c>
      <c r="B7" s="5" t="n">
        <v>602532000</v>
      </c>
    </row>
    <row r="8" spans="1:5">
      <c r="A8" s="3" t="s">
        <v>899</v>
      </c>
    </row>
    <row r="9" spans="1:5">
      <c r="A9" s="4" t="s">
        <v>900</v>
      </c>
      <c r="B9" s="5" t="n">
        <v>37985000</v>
      </c>
    </row>
    <row r="10" spans="1:5">
      <c r="A10" s="3" t="s">
        <v>901</v>
      </c>
    </row>
    <row r="11" spans="1:5">
      <c r="A11" s="4" t="s">
        <v>65</v>
      </c>
      <c r="B11" s="5" t="n">
        <v>195320000</v>
      </c>
    </row>
    <row r="12" spans="1:5">
      <c r="A12" s="4" t="s">
        <v>898</v>
      </c>
      <c r="B12" s="5" t="n">
        <v>640517000</v>
      </c>
    </row>
    <row r="13" spans="1:5">
      <c r="A13" s="4" t="s">
        <v>160</v>
      </c>
      <c r="B13" s="5" t="n">
        <v>835837000</v>
      </c>
      <c r="C13" s="6" t="n">
        <v>829143000</v>
      </c>
      <c r="D13" s="6" t="n">
        <v>775327000</v>
      </c>
      <c r="E13" s="6" t="n">
        <v>748065000</v>
      </c>
    </row>
    <row r="14" spans="1:5">
      <c r="A14" s="4" t="s">
        <v>902</v>
      </c>
      <c r="B14" s="6" t="n">
        <v>135302000</v>
      </c>
      <c r="C14" s="6" t="n">
        <v>123684000</v>
      </c>
      <c r="D14" s="6" t="n">
        <v>108953000</v>
      </c>
      <c r="E14" s="6" t="n">
        <v>96852000</v>
      </c>
    </row>
    <row r="15" spans="1:5">
      <c r="A15" s="4" t="s">
        <v>383</v>
      </c>
    </row>
    <row r="16" spans="1:5">
      <c r="A16" s="3" t="s">
        <v>903</v>
      </c>
    </row>
    <row r="17" spans="1:5">
      <c r="A17" s="4" t="s">
        <v>904</v>
      </c>
      <c r="B17" s="4" t="s">
        <v>469</v>
      </c>
    </row>
    <row r="18" spans="1:5">
      <c r="A18" s="4" t="s">
        <v>386</v>
      </c>
    </row>
    <row r="19" spans="1:5">
      <c r="A19" s="3" t="s">
        <v>903</v>
      </c>
    </row>
    <row r="20" spans="1:5">
      <c r="A20" s="4" t="s">
        <v>904</v>
      </c>
      <c r="B20" s="4" t="s">
        <v>392</v>
      </c>
    </row>
    <row r="21" spans="1:5">
      <c r="A21" s="4" t="s">
        <v>905</v>
      </c>
    </row>
    <row r="22" spans="1:5">
      <c r="A22" s="3" t="s">
        <v>903</v>
      </c>
    </row>
    <row r="23" spans="1:5">
      <c r="A23" s="4" t="s">
        <v>906</v>
      </c>
      <c r="B23" s="5" t="n">
        <v>11</v>
      </c>
    </row>
    <row r="24" spans="1:5">
      <c r="A24" s="4" t="s">
        <v>907</v>
      </c>
    </row>
    <row r="25" spans="1:5">
      <c r="A25" s="3" t="s">
        <v>903</v>
      </c>
    </row>
    <row r="26" spans="1:5">
      <c r="A26" s="4" t="s">
        <v>908</v>
      </c>
      <c r="B26" s="5" t="n">
        <v>5</v>
      </c>
    </row>
    <row r="27" spans="1:5">
      <c r="A27" s="4" t="s">
        <v>909</v>
      </c>
      <c r="B27" s="5" t="n">
        <v>4</v>
      </c>
    </row>
    <row r="28" spans="1:5">
      <c r="A28" s="4" t="s">
        <v>910</v>
      </c>
    </row>
    <row r="29" spans="1:5">
      <c r="A29" s="3" t="s">
        <v>897</v>
      </c>
    </row>
    <row r="30" spans="1:5">
      <c r="A30" s="4" t="s">
        <v>65</v>
      </c>
      <c r="B30" s="6" t="n">
        <v>807000</v>
      </c>
    </row>
    <row r="31" spans="1:5">
      <c r="A31" s="4" t="s">
        <v>898</v>
      </c>
      <c r="B31" s="5" t="n">
        <v>3027000</v>
      </c>
    </row>
    <row r="32" spans="1:5">
      <c r="A32" s="3" t="s">
        <v>899</v>
      </c>
    </row>
    <row r="33" spans="1:5">
      <c r="A33" s="4" t="s">
        <v>900</v>
      </c>
      <c r="B33" s="5" t="n">
        <v>3399000</v>
      </c>
    </row>
    <row r="34" spans="1:5">
      <c r="A34" s="3" t="s">
        <v>901</v>
      </c>
    </row>
    <row r="35" spans="1:5">
      <c r="A35" s="4" t="s">
        <v>65</v>
      </c>
      <c r="B35" s="5" t="n">
        <v>807000</v>
      </c>
    </row>
    <row r="36" spans="1:5">
      <c r="A36" s="4" t="s">
        <v>898</v>
      </c>
      <c r="B36" s="5" t="n">
        <v>6426000</v>
      </c>
    </row>
    <row r="37" spans="1:5">
      <c r="A37" s="4" t="s">
        <v>160</v>
      </c>
      <c r="B37" s="5" t="n">
        <v>7233000</v>
      </c>
    </row>
    <row r="38" spans="1:5">
      <c r="A38" s="4" t="s">
        <v>902</v>
      </c>
      <c r="B38" s="5" t="n">
        <v>2654000</v>
      </c>
    </row>
    <row r="39" spans="1:5">
      <c r="A39" s="4" t="s">
        <v>911</v>
      </c>
    </row>
    <row r="40" spans="1:5">
      <c r="A40" s="3" t="s">
        <v>256</v>
      </c>
    </row>
    <row r="41" spans="1:5">
      <c r="A41" s="4" t="s">
        <v>896</v>
      </c>
      <c r="B41" s="5" t="n">
        <v>4542000</v>
      </c>
    </row>
    <row r="42" spans="1:5">
      <c r="A42" s="3" t="s">
        <v>897</v>
      </c>
    </row>
    <row r="43" spans="1:5">
      <c r="A43" s="4" t="s">
        <v>65</v>
      </c>
      <c r="B43" s="5" t="n">
        <v>1483000</v>
      </c>
    </row>
    <row r="44" spans="1:5">
      <c r="A44" s="4" t="s">
        <v>898</v>
      </c>
      <c r="B44" s="5" t="n">
        <v>5953000</v>
      </c>
    </row>
    <row r="45" spans="1:5">
      <c r="A45" s="3" t="s">
        <v>901</v>
      </c>
    </row>
    <row r="46" spans="1:5">
      <c r="A46" s="4" t="s">
        <v>65</v>
      </c>
      <c r="B46" s="5" t="n">
        <v>1483000</v>
      </c>
    </row>
    <row r="47" spans="1:5">
      <c r="A47" s="4" t="s">
        <v>898</v>
      </c>
      <c r="B47" s="5" t="n">
        <v>5953000</v>
      </c>
    </row>
    <row r="48" spans="1:5">
      <c r="A48" s="4" t="s">
        <v>160</v>
      </c>
      <c r="B48" s="5" t="n">
        <v>7436000</v>
      </c>
    </row>
    <row r="49" spans="1:5">
      <c r="A49" s="4" t="s">
        <v>902</v>
      </c>
      <c r="B49" s="5" t="n">
        <v>1440000</v>
      </c>
    </row>
    <row r="50" spans="1:5">
      <c r="A50" s="4" t="s">
        <v>912</v>
      </c>
    </row>
    <row r="51" spans="1:5">
      <c r="A51" s="3" t="s">
        <v>256</v>
      </c>
    </row>
    <row r="52" spans="1:5">
      <c r="A52" s="4" t="s">
        <v>896</v>
      </c>
      <c r="B52" s="5" t="n">
        <v>8320000</v>
      </c>
    </row>
    <row r="53" spans="1:5">
      <c r="A53" s="3" t="s">
        <v>897</v>
      </c>
    </row>
    <row r="54" spans="1:5">
      <c r="A54" s="4" t="s">
        <v>65</v>
      </c>
      <c r="B54" s="5" t="n">
        <v>5449000</v>
      </c>
    </row>
    <row r="55" spans="1:5">
      <c r="A55" s="4" t="s">
        <v>898</v>
      </c>
      <c r="B55" s="5" t="n">
        <v>9873000</v>
      </c>
    </row>
    <row r="56" spans="1:5">
      <c r="A56" s="3" t="s">
        <v>901</v>
      </c>
    </row>
    <row r="57" spans="1:5">
      <c r="A57" s="4" t="s">
        <v>65</v>
      </c>
      <c r="B57" s="5" t="n">
        <v>5449000</v>
      </c>
    </row>
    <row r="58" spans="1:5">
      <c r="A58" s="4" t="s">
        <v>898</v>
      </c>
      <c r="B58" s="5" t="n">
        <v>9873000</v>
      </c>
    </row>
    <row r="59" spans="1:5">
      <c r="A59" s="4" t="s">
        <v>160</v>
      </c>
      <c r="B59" s="5" t="n">
        <v>15322000</v>
      </c>
    </row>
    <row r="60" spans="1:5">
      <c r="A60" s="4" t="s">
        <v>902</v>
      </c>
      <c r="B60" s="5" t="n">
        <v>1751000</v>
      </c>
    </row>
    <row r="61" spans="1:5">
      <c r="A61" s="4" t="s">
        <v>913</v>
      </c>
    </row>
    <row r="62" spans="1:5">
      <c r="A62" s="3" t="s">
        <v>897</v>
      </c>
    </row>
    <row r="63" spans="1:5">
      <c r="A63" s="4" t="s">
        <v>65</v>
      </c>
      <c r="B63" s="5" t="n">
        <v>435000</v>
      </c>
    </row>
    <row r="64" spans="1:5">
      <c r="A64" s="4" t="s">
        <v>898</v>
      </c>
      <c r="B64" s="5" t="n">
        <v>1703000</v>
      </c>
    </row>
    <row r="65" spans="1:5">
      <c r="A65" s="3" t="s">
        <v>899</v>
      </c>
    </row>
    <row r="66" spans="1:5">
      <c r="A66" s="4" t="s">
        <v>900</v>
      </c>
      <c r="B66" s="5" t="n">
        <v>52000</v>
      </c>
    </row>
    <row r="67" spans="1:5">
      <c r="A67" s="3" t="s">
        <v>901</v>
      </c>
    </row>
    <row r="68" spans="1:5">
      <c r="A68" s="4" t="s">
        <v>65</v>
      </c>
      <c r="B68" s="5" t="n">
        <v>435000</v>
      </c>
    </row>
    <row r="69" spans="1:5">
      <c r="A69" s="4" t="s">
        <v>898</v>
      </c>
      <c r="B69" s="5" t="n">
        <v>1755000</v>
      </c>
    </row>
    <row r="70" spans="1:5">
      <c r="A70" s="4" t="s">
        <v>160</v>
      </c>
      <c r="B70" s="5" t="n">
        <v>2190000</v>
      </c>
    </row>
    <row r="71" spans="1:5">
      <c r="A71" s="4" t="s">
        <v>902</v>
      </c>
      <c r="B71" s="5" t="n">
        <v>827000</v>
      </c>
    </row>
    <row r="72" spans="1:5">
      <c r="A72" s="4" t="s">
        <v>914</v>
      </c>
    </row>
    <row r="73" spans="1:5">
      <c r="A73" s="3" t="s">
        <v>897</v>
      </c>
    </row>
    <row r="74" spans="1:5">
      <c r="A74" s="4" t="s">
        <v>65</v>
      </c>
      <c r="B74" s="5" t="n">
        <v>181000</v>
      </c>
    </row>
    <row r="75" spans="1:5">
      <c r="A75" s="4" t="s">
        <v>898</v>
      </c>
      <c r="B75" s="5" t="n">
        <v>724000</v>
      </c>
    </row>
    <row r="76" spans="1:5">
      <c r="A76" s="3" t="s">
        <v>899</v>
      </c>
    </row>
    <row r="77" spans="1:5">
      <c r="A77" s="4" t="s">
        <v>900</v>
      </c>
      <c r="B77" s="5" t="n">
        <v>196000</v>
      </c>
    </row>
    <row r="78" spans="1:5">
      <c r="A78" s="3" t="s">
        <v>901</v>
      </c>
    </row>
    <row r="79" spans="1:5">
      <c r="A79" s="4" t="s">
        <v>65</v>
      </c>
      <c r="B79" s="5" t="n">
        <v>181000</v>
      </c>
    </row>
    <row r="80" spans="1:5">
      <c r="A80" s="4" t="s">
        <v>898</v>
      </c>
      <c r="B80" s="5" t="n">
        <v>920000</v>
      </c>
    </row>
    <row r="81" spans="1:5">
      <c r="A81" s="4" t="s">
        <v>160</v>
      </c>
      <c r="B81" s="5" t="n">
        <v>1101000</v>
      </c>
    </row>
    <row r="82" spans="1:5">
      <c r="A82" s="4" t="s">
        <v>902</v>
      </c>
      <c r="B82" s="5" t="n">
        <v>394000</v>
      </c>
    </row>
    <row r="83" spans="1:5">
      <c r="A83" s="4" t="s">
        <v>915</v>
      </c>
    </row>
    <row r="84" spans="1:5">
      <c r="A84" s="3" t="s">
        <v>256</v>
      </c>
    </row>
    <row r="85" spans="1:5">
      <c r="A85" s="4" t="s">
        <v>896</v>
      </c>
      <c r="B85" s="5" t="n">
        <v>2421000</v>
      </c>
    </row>
    <row r="86" spans="1:5">
      <c r="A86" s="3" t="s">
        <v>897</v>
      </c>
    </row>
    <row r="87" spans="1:5">
      <c r="A87" s="4" t="s">
        <v>65</v>
      </c>
      <c r="B87" s="5" t="n">
        <v>182000</v>
      </c>
    </row>
    <row r="88" spans="1:5">
      <c r="A88" s="4" t="s">
        <v>898</v>
      </c>
      <c r="B88" s="5" t="n">
        <v>728000</v>
      </c>
    </row>
    <row r="89" spans="1:5">
      <c r="A89" s="3" t="s">
        <v>899</v>
      </c>
    </row>
    <row r="90" spans="1:5">
      <c r="A90" s="4" t="s">
        <v>900</v>
      </c>
      <c r="B90" s="5" t="n">
        <v>281000</v>
      </c>
    </row>
    <row r="91" spans="1:5">
      <c r="A91" s="3" t="s">
        <v>901</v>
      </c>
    </row>
    <row r="92" spans="1:5">
      <c r="A92" s="4" t="s">
        <v>65</v>
      </c>
      <c r="B92" s="5" t="n">
        <v>182000</v>
      </c>
    </row>
    <row r="93" spans="1:5">
      <c r="A93" s="4" t="s">
        <v>898</v>
      </c>
      <c r="B93" s="5" t="n">
        <v>1009000</v>
      </c>
    </row>
    <row r="94" spans="1:5">
      <c r="A94" s="4" t="s">
        <v>160</v>
      </c>
      <c r="B94" s="5" t="n">
        <v>1191000</v>
      </c>
    </row>
    <row r="95" spans="1:5">
      <c r="A95" s="4" t="s">
        <v>902</v>
      </c>
      <c r="B95" s="5" t="n">
        <v>445000</v>
      </c>
    </row>
    <row r="96" spans="1:5">
      <c r="A96" s="4" t="s">
        <v>916</v>
      </c>
    </row>
    <row r="97" spans="1:5">
      <c r="A97" s="3" t="s">
        <v>256</v>
      </c>
    </row>
    <row r="98" spans="1:5">
      <c r="A98" s="4" t="s">
        <v>896</v>
      </c>
      <c r="B98" s="5" t="n">
        <v>5580000</v>
      </c>
    </row>
    <row r="99" spans="1:5">
      <c r="A99" s="3" t="s">
        <v>897</v>
      </c>
    </row>
    <row r="100" spans="1:5">
      <c r="A100" s="4" t="s">
        <v>65</v>
      </c>
      <c r="B100" s="5" t="n">
        <v>1042000</v>
      </c>
    </row>
    <row r="101" spans="1:5">
      <c r="A101" s="4" t="s">
        <v>898</v>
      </c>
      <c r="B101" s="5" t="n">
        <v>4171000</v>
      </c>
    </row>
    <row r="102" spans="1:5">
      <c r="A102" s="3" t="s">
        <v>899</v>
      </c>
    </row>
    <row r="103" spans="1:5">
      <c r="A103" s="4" t="s">
        <v>900</v>
      </c>
      <c r="B103" s="5" t="n">
        <v>2903000</v>
      </c>
    </row>
    <row r="104" spans="1:5">
      <c r="A104" s="3" t="s">
        <v>901</v>
      </c>
    </row>
    <row r="105" spans="1:5">
      <c r="A105" s="4" t="s">
        <v>65</v>
      </c>
      <c r="B105" s="5" t="n">
        <v>1042000</v>
      </c>
    </row>
    <row r="106" spans="1:5">
      <c r="A106" s="4" t="s">
        <v>898</v>
      </c>
      <c r="B106" s="5" t="n">
        <v>7074000</v>
      </c>
    </row>
    <row r="107" spans="1:5">
      <c r="A107" s="4" t="s">
        <v>160</v>
      </c>
      <c r="B107" s="5" t="n">
        <v>8116000</v>
      </c>
    </row>
    <row r="108" spans="1:5">
      <c r="A108" s="4" t="s">
        <v>902</v>
      </c>
      <c r="B108" s="5" t="n">
        <v>2637000</v>
      </c>
    </row>
    <row r="109" spans="1:5">
      <c r="A109" s="4" t="s">
        <v>917</v>
      </c>
    </row>
    <row r="110" spans="1:5">
      <c r="A110" s="3" t="s">
        <v>256</v>
      </c>
    </row>
    <row r="111" spans="1:5">
      <c r="A111" s="4" t="s">
        <v>896</v>
      </c>
      <c r="B111" s="5" t="n">
        <v>25860000</v>
      </c>
    </row>
    <row r="112" spans="1:5">
      <c r="A112" s="3" t="s">
        <v>897</v>
      </c>
    </row>
    <row r="113" spans="1:5">
      <c r="A113" s="4" t="s">
        <v>65</v>
      </c>
      <c r="B113" s="5" t="n">
        <v>1951000</v>
      </c>
    </row>
    <row r="114" spans="1:5">
      <c r="A114" s="4" t="s">
        <v>898</v>
      </c>
      <c r="B114" s="5" t="n">
        <v>10954000</v>
      </c>
    </row>
    <row r="115" spans="1:5">
      <c r="A115" s="3" t="s">
        <v>899</v>
      </c>
    </row>
    <row r="116" spans="1:5">
      <c r="A116" s="4" t="s">
        <v>900</v>
      </c>
      <c r="B116" s="5" t="n">
        <v>9600000</v>
      </c>
    </row>
    <row r="117" spans="1:5">
      <c r="A117" s="3" t="s">
        <v>901</v>
      </c>
    </row>
    <row r="118" spans="1:5">
      <c r="A118" s="4" t="s">
        <v>65</v>
      </c>
      <c r="B118" s="5" t="n">
        <v>1951000</v>
      </c>
    </row>
    <row r="119" spans="1:5">
      <c r="A119" s="4" t="s">
        <v>898</v>
      </c>
      <c r="B119" s="5" t="n">
        <v>20554000</v>
      </c>
    </row>
    <row r="120" spans="1:5">
      <c r="A120" s="4" t="s">
        <v>160</v>
      </c>
      <c r="B120" s="5" t="n">
        <v>22505000</v>
      </c>
    </row>
    <row r="121" spans="1:5">
      <c r="A121" s="4" t="s">
        <v>902</v>
      </c>
      <c r="B121" s="5" t="n">
        <v>6597000</v>
      </c>
    </row>
    <row r="122" spans="1:5">
      <c r="A122" s="4" t="s">
        <v>918</v>
      </c>
    </row>
    <row r="123" spans="1:5">
      <c r="A123" s="3" t="s">
        <v>256</v>
      </c>
    </row>
    <row r="124" spans="1:5">
      <c r="A124" s="4" t="s">
        <v>896</v>
      </c>
      <c r="B124" s="5" t="n">
        <v>2582000</v>
      </c>
    </row>
    <row r="125" spans="1:5">
      <c r="A125" s="3" t="s">
        <v>897</v>
      </c>
    </row>
    <row r="126" spans="1:5">
      <c r="A126" s="4" t="s">
        <v>65</v>
      </c>
      <c r="B126" s="5" t="n">
        <v>774000</v>
      </c>
    </row>
    <row r="127" spans="1:5">
      <c r="A127" s="4" t="s">
        <v>898</v>
      </c>
      <c r="B127" s="5" t="n">
        <v>3029000</v>
      </c>
    </row>
    <row r="128" spans="1:5">
      <c r="A128" s="3" t="s">
        <v>899</v>
      </c>
    </row>
    <row r="129" spans="1:5">
      <c r="A129" s="4" t="s">
        <v>900</v>
      </c>
      <c r="B129" s="5" t="n">
        <v>1170000</v>
      </c>
    </row>
    <row r="130" spans="1:5">
      <c r="A130" s="3" t="s">
        <v>901</v>
      </c>
    </row>
    <row r="131" spans="1:5">
      <c r="A131" s="4" t="s">
        <v>65</v>
      </c>
      <c r="B131" s="5" t="n">
        <v>774000</v>
      </c>
    </row>
    <row r="132" spans="1:5">
      <c r="A132" s="4" t="s">
        <v>898</v>
      </c>
      <c r="B132" s="5" t="n">
        <v>4199000</v>
      </c>
    </row>
    <row r="133" spans="1:5">
      <c r="A133" s="4" t="s">
        <v>160</v>
      </c>
      <c r="B133" s="5" t="n">
        <v>4973000</v>
      </c>
    </row>
    <row r="134" spans="1:5">
      <c r="A134" s="4" t="s">
        <v>902</v>
      </c>
      <c r="B134" s="5" t="n">
        <v>1549000</v>
      </c>
    </row>
    <row r="135" spans="1:5">
      <c r="A135" s="4" t="s">
        <v>919</v>
      </c>
    </row>
    <row r="136" spans="1:5">
      <c r="A136" s="3" t="s">
        <v>256</v>
      </c>
    </row>
    <row r="137" spans="1:5">
      <c r="A137" s="4" t="s">
        <v>896</v>
      </c>
      <c r="B137" s="5" t="n">
        <v>5440000</v>
      </c>
    </row>
    <row r="138" spans="1:5">
      <c r="A138" s="3" t="s">
        <v>897</v>
      </c>
    </row>
    <row r="139" spans="1:5">
      <c r="A139" s="4" t="s">
        <v>65</v>
      </c>
      <c r="B139" s="5" t="n">
        <v>1027000</v>
      </c>
    </row>
    <row r="140" spans="1:5">
      <c r="A140" s="4" t="s">
        <v>898</v>
      </c>
      <c r="B140" s="5" t="n">
        <v>3623000</v>
      </c>
    </row>
    <row r="141" spans="1:5">
      <c r="A141" s="3" t="s">
        <v>899</v>
      </c>
    </row>
    <row r="142" spans="1:5">
      <c r="A142" s="4" t="s">
        <v>900</v>
      </c>
      <c r="B142" s="5" t="n">
        <v>2050000</v>
      </c>
    </row>
    <row r="143" spans="1:5">
      <c r="A143" s="3" t="s">
        <v>901</v>
      </c>
    </row>
    <row r="144" spans="1:5">
      <c r="A144" s="4" t="s">
        <v>65</v>
      </c>
      <c r="B144" s="5" t="n">
        <v>1027000</v>
      </c>
    </row>
    <row r="145" spans="1:5">
      <c r="A145" s="4" t="s">
        <v>898</v>
      </c>
      <c r="B145" s="5" t="n">
        <v>5673000</v>
      </c>
    </row>
    <row r="146" spans="1:5">
      <c r="A146" s="4" t="s">
        <v>160</v>
      </c>
      <c r="B146" s="5" t="n">
        <v>6700000</v>
      </c>
    </row>
    <row r="147" spans="1:5">
      <c r="A147" s="4" t="s">
        <v>902</v>
      </c>
      <c r="B147" s="5" t="n">
        <v>1346000</v>
      </c>
    </row>
    <row r="148" spans="1:5">
      <c r="A148" s="4" t="s">
        <v>920</v>
      </c>
    </row>
    <row r="149" spans="1:5">
      <c r="A149" s="3" t="s">
        <v>256</v>
      </c>
    </row>
    <row r="150" spans="1:5">
      <c r="A150" s="4" t="s">
        <v>896</v>
      </c>
      <c r="B150" s="5" t="n">
        <v>19436000</v>
      </c>
    </row>
    <row r="151" spans="1:5">
      <c r="A151" s="3" t="s">
        <v>897</v>
      </c>
    </row>
    <row r="152" spans="1:5">
      <c r="A152" s="4" t="s">
        <v>65</v>
      </c>
      <c r="B152" s="5" t="n">
        <v>6474000</v>
      </c>
    </row>
    <row r="153" spans="1:5">
      <c r="A153" s="4" t="s">
        <v>898</v>
      </c>
      <c r="B153" s="5" t="n">
        <v>25282000</v>
      </c>
    </row>
    <row r="154" spans="1:5">
      <c r="A154" s="3" t="s">
        <v>901</v>
      </c>
    </row>
    <row r="155" spans="1:5">
      <c r="A155" s="4" t="s">
        <v>65</v>
      </c>
      <c r="B155" s="5" t="n">
        <v>6474000</v>
      </c>
    </row>
    <row r="156" spans="1:5">
      <c r="A156" s="4" t="s">
        <v>898</v>
      </c>
      <c r="B156" s="5" t="n">
        <v>25282000</v>
      </c>
    </row>
    <row r="157" spans="1:5">
      <c r="A157" s="4" t="s">
        <v>160</v>
      </c>
      <c r="B157" s="5" t="n">
        <v>31756000</v>
      </c>
    </row>
    <row r="158" spans="1:5">
      <c r="A158" s="4" t="s">
        <v>902</v>
      </c>
      <c r="B158" s="5" t="n">
        <v>8243000</v>
      </c>
    </row>
    <row r="159" spans="1:5">
      <c r="A159" s="3" t="s">
        <v>903</v>
      </c>
    </row>
    <row r="160" spans="1:5">
      <c r="A160" s="4" t="s">
        <v>921</v>
      </c>
      <c r="B160" s="5" t="n">
        <v>416000</v>
      </c>
    </row>
    <row r="161" spans="1:5">
      <c r="A161" s="4" t="s">
        <v>922</v>
      </c>
    </row>
    <row r="162" spans="1:5">
      <c r="A162" s="3" t="s">
        <v>256</v>
      </c>
    </row>
    <row r="163" spans="1:5">
      <c r="A163" s="4" t="s">
        <v>896</v>
      </c>
      <c r="B163" s="5" t="n">
        <v>2621000</v>
      </c>
    </row>
    <row r="164" spans="1:5">
      <c r="A164" s="3" t="s">
        <v>897</v>
      </c>
    </row>
    <row r="165" spans="1:5">
      <c r="A165" s="4" t="s">
        <v>65</v>
      </c>
      <c r="B165" s="5" t="n">
        <v>1043000</v>
      </c>
    </row>
    <row r="166" spans="1:5">
      <c r="A166" s="4" t="s">
        <v>898</v>
      </c>
      <c r="B166" s="5" t="n">
        <v>2404000</v>
      </c>
    </row>
    <row r="167" spans="1:5">
      <c r="A167" s="3" t="s">
        <v>899</v>
      </c>
    </row>
    <row r="168" spans="1:5">
      <c r="A168" s="4" t="s">
        <v>900</v>
      </c>
      <c r="B168" s="5" t="n">
        <v>44000</v>
      </c>
    </row>
    <row r="169" spans="1:5">
      <c r="A169" s="3" t="s">
        <v>901</v>
      </c>
    </row>
    <row r="170" spans="1:5">
      <c r="A170" s="4" t="s">
        <v>65</v>
      </c>
      <c r="B170" s="5" t="n">
        <v>1043000</v>
      </c>
    </row>
    <row r="171" spans="1:5">
      <c r="A171" s="4" t="s">
        <v>898</v>
      </c>
      <c r="B171" s="5" t="n">
        <v>2448000</v>
      </c>
    </row>
    <row r="172" spans="1:5">
      <c r="A172" s="4" t="s">
        <v>160</v>
      </c>
      <c r="B172" s="5" t="n">
        <v>3491000</v>
      </c>
    </row>
    <row r="173" spans="1:5">
      <c r="A173" s="4" t="s">
        <v>902</v>
      </c>
      <c r="B173" s="5" t="n">
        <v>614000</v>
      </c>
    </row>
    <row r="174" spans="1:5">
      <c r="A174" s="4" t="s">
        <v>923</v>
      </c>
    </row>
    <row r="175" spans="1:5">
      <c r="A175" s="3" t="s">
        <v>256</v>
      </c>
    </row>
    <row r="176" spans="1:5">
      <c r="A176" s="4" t="s">
        <v>896</v>
      </c>
      <c r="B176" s="5" t="n">
        <v>2253000</v>
      </c>
    </row>
    <row r="177" spans="1:5">
      <c r="A177" s="3" t="s">
        <v>897</v>
      </c>
    </row>
    <row r="178" spans="1:5">
      <c r="A178" s="4" t="s">
        <v>65</v>
      </c>
      <c r="B178" s="5" t="n">
        <v>1231000</v>
      </c>
    </row>
    <row r="179" spans="1:5">
      <c r="A179" s="4" t="s">
        <v>898</v>
      </c>
      <c r="B179" s="5" t="n">
        <v>1669000</v>
      </c>
    </row>
    <row r="180" spans="1:5">
      <c r="A180" s="3" t="s">
        <v>901</v>
      </c>
    </row>
    <row r="181" spans="1:5">
      <c r="A181" s="4" t="s">
        <v>65</v>
      </c>
      <c r="B181" s="5" t="n">
        <v>1231000</v>
      </c>
    </row>
    <row r="182" spans="1:5">
      <c r="A182" s="4" t="s">
        <v>898</v>
      </c>
      <c r="B182" s="5" t="n">
        <v>1669000</v>
      </c>
    </row>
    <row r="183" spans="1:5">
      <c r="A183" s="4" t="s">
        <v>160</v>
      </c>
      <c r="B183" s="5" t="n">
        <v>2900000</v>
      </c>
    </row>
    <row r="184" spans="1:5">
      <c r="A184" s="4" t="s">
        <v>902</v>
      </c>
      <c r="B184" s="5" t="n">
        <v>351000</v>
      </c>
    </row>
    <row r="185" spans="1:5">
      <c r="A185" s="4" t="s">
        <v>924</v>
      </c>
    </row>
    <row r="186" spans="1:5">
      <c r="A186" s="3" t="s">
        <v>897</v>
      </c>
    </row>
    <row r="187" spans="1:5">
      <c r="A187" s="4" t="s">
        <v>65</v>
      </c>
      <c r="B187" s="5" t="n">
        <v>165000</v>
      </c>
    </row>
    <row r="188" spans="1:5">
      <c r="A188" s="4" t="s">
        <v>898</v>
      </c>
      <c r="B188" s="5" t="n">
        <v>1348000</v>
      </c>
    </row>
    <row r="189" spans="1:5">
      <c r="A189" s="3" t="s">
        <v>899</v>
      </c>
    </row>
    <row r="190" spans="1:5">
      <c r="A190" s="4" t="s">
        <v>900</v>
      </c>
      <c r="B190" s="5" t="n">
        <v>12000</v>
      </c>
    </row>
    <row r="191" spans="1:5">
      <c r="A191" s="3" t="s">
        <v>901</v>
      </c>
    </row>
    <row r="192" spans="1:5">
      <c r="A192" s="4" t="s">
        <v>65</v>
      </c>
      <c r="B192" s="5" t="n">
        <v>165000</v>
      </c>
    </row>
    <row r="193" spans="1:5">
      <c r="A193" s="4" t="s">
        <v>898</v>
      </c>
      <c r="B193" s="5" t="n">
        <v>1360000</v>
      </c>
    </row>
    <row r="194" spans="1:5">
      <c r="A194" s="4" t="s">
        <v>160</v>
      </c>
      <c r="B194" s="5" t="n">
        <v>1525000</v>
      </c>
    </row>
    <row r="195" spans="1:5">
      <c r="A195" s="4" t="s">
        <v>902</v>
      </c>
      <c r="B195" s="5" t="n">
        <v>279000</v>
      </c>
    </row>
    <row r="196" spans="1:5">
      <c r="A196" s="4" t="s">
        <v>925</v>
      </c>
    </row>
    <row r="197" spans="1:5">
      <c r="A197" s="3" t="s">
        <v>256</v>
      </c>
    </row>
    <row r="198" spans="1:5">
      <c r="A198" s="4" t="s">
        <v>896</v>
      </c>
      <c r="B198" s="5" t="n">
        <v>7766000</v>
      </c>
    </row>
    <row r="199" spans="1:5">
      <c r="A199" s="3" t="s">
        <v>897</v>
      </c>
    </row>
    <row r="200" spans="1:5">
      <c r="A200" s="4" t="s">
        <v>65</v>
      </c>
      <c r="B200" s="5" t="n">
        <v>1840000</v>
      </c>
    </row>
    <row r="201" spans="1:5">
      <c r="A201" s="4" t="s">
        <v>898</v>
      </c>
      <c r="B201" s="5" t="n">
        <v>12687000</v>
      </c>
    </row>
    <row r="202" spans="1:5">
      <c r="A202" s="3" t="s">
        <v>899</v>
      </c>
    </row>
    <row r="203" spans="1:5">
      <c r="A203" s="4" t="s">
        <v>900</v>
      </c>
      <c r="B203" s="5" t="n">
        <v>55000</v>
      </c>
    </row>
    <row r="204" spans="1:5">
      <c r="A204" s="3" t="s">
        <v>901</v>
      </c>
    </row>
    <row r="205" spans="1:5">
      <c r="A205" s="4" t="s">
        <v>65</v>
      </c>
      <c r="B205" s="5" t="n">
        <v>1840000</v>
      </c>
    </row>
    <row r="206" spans="1:5">
      <c r="A206" s="4" t="s">
        <v>898</v>
      </c>
      <c r="B206" s="5" t="n">
        <v>12742000</v>
      </c>
    </row>
    <row r="207" spans="1:5">
      <c r="A207" s="4" t="s">
        <v>160</v>
      </c>
      <c r="B207" s="5" t="n">
        <v>14582000</v>
      </c>
    </row>
    <row r="208" spans="1:5">
      <c r="A208" s="4" t="s">
        <v>902</v>
      </c>
      <c r="B208" s="5" t="n">
        <v>2277000</v>
      </c>
    </row>
    <row r="209" spans="1:5">
      <c r="A209" s="4" t="s">
        <v>926</v>
      </c>
    </row>
    <row r="210" spans="1:5">
      <c r="A210" s="3" t="s">
        <v>256</v>
      </c>
    </row>
    <row r="211" spans="1:5">
      <c r="A211" s="4" t="s">
        <v>896</v>
      </c>
      <c r="B211" s="5" t="n">
        <v>5587000</v>
      </c>
    </row>
    <row r="212" spans="1:5">
      <c r="A212" s="3" t="s">
        <v>897</v>
      </c>
    </row>
    <row r="213" spans="1:5">
      <c r="A213" s="4" t="s">
        <v>65</v>
      </c>
      <c r="B213" s="5" t="n">
        <v>1224000</v>
      </c>
    </row>
    <row r="214" spans="1:5">
      <c r="A214" s="4" t="s">
        <v>898</v>
      </c>
      <c r="B214" s="5" t="n">
        <v>6935000</v>
      </c>
    </row>
    <row r="215" spans="1:5">
      <c r="A215" s="3" t="s">
        <v>901</v>
      </c>
    </row>
    <row r="216" spans="1:5">
      <c r="A216" s="4" t="s">
        <v>65</v>
      </c>
      <c r="B216" s="5" t="n">
        <v>1224000</v>
      </c>
    </row>
    <row r="217" spans="1:5">
      <c r="A217" s="4" t="s">
        <v>898</v>
      </c>
      <c r="B217" s="5" t="n">
        <v>6935000</v>
      </c>
    </row>
    <row r="218" spans="1:5">
      <c r="A218" s="4" t="s">
        <v>160</v>
      </c>
      <c r="B218" s="5" t="n">
        <v>8159000</v>
      </c>
    </row>
    <row r="219" spans="1:5">
      <c r="A219" s="4" t="s">
        <v>902</v>
      </c>
      <c r="B219" s="5" t="n">
        <v>1460000</v>
      </c>
    </row>
    <row r="220" spans="1:5">
      <c r="A220" s="4" t="s">
        <v>927</v>
      </c>
    </row>
    <row r="221" spans="1:5">
      <c r="A221" s="3" t="s">
        <v>256</v>
      </c>
    </row>
    <row r="222" spans="1:5">
      <c r="A222" s="4" t="s">
        <v>896</v>
      </c>
      <c r="B222" s="5" t="n">
        <v>23601000</v>
      </c>
    </row>
    <row r="223" spans="1:5">
      <c r="A223" s="3" t="s">
        <v>897</v>
      </c>
    </row>
    <row r="224" spans="1:5">
      <c r="A224" s="4" t="s">
        <v>65</v>
      </c>
      <c r="B224" s="5" t="n">
        <v>1804000</v>
      </c>
    </row>
    <row r="225" spans="1:5">
      <c r="A225" s="4" t="s">
        <v>898</v>
      </c>
      <c r="B225" s="5" t="n">
        <v>33650000</v>
      </c>
    </row>
    <row r="226" spans="1:5">
      <c r="A226" s="3" t="s">
        <v>901</v>
      </c>
    </row>
    <row r="227" spans="1:5">
      <c r="A227" s="4" t="s">
        <v>65</v>
      </c>
      <c r="B227" s="5" t="n">
        <v>1804000</v>
      </c>
    </row>
    <row r="228" spans="1:5">
      <c r="A228" s="4" t="s">
        <v>898</v>
      </c>
      <c r="B228" s="5" t="n">
        <v>33650000</v>
      </c>
    </row>
    <row r="229" spans="1:5">
      <c r="A229" s="4" t="s">
        <v>160</v>
      </c>
      <c r="B229" s="5" t="n">
        <v>35454000</v>
      </c>
    </row>
    <row r="230" spans="1:5">
      <c r="A230" s="4" t="s">
        <v>902</v>
      </c>
      <c r="B230" s="5" t="n">
        <v>6990000</v>
      </c>
    </row>
    <row r="231" spans="1:5">
      <c r="A231" s="4" t="s">
        <v>928</v>
      </c>
    </row>
    <row r="232" spans="1:5">
      <c r="A232" s="3" t="s">
        <v>256</v>
      </c>
    </row>
    <row r="233" spans="1:5">
      <c r="A233" s="4" t="s">
        <v>896</v>
      </c>
      <c r="B233" s="5" t="n">
        <v>4053000</v>
      </c>
    </row>
    <row r="234" spans="1:5">
      <c r="A234" s="3" t="s">
        <v>897</v>
      </c>
    </row>
    <row r="235" spans="1:5">
      <c r="A235" s="4" t="s">
        <v>65</v>
      </c>
      <c r="B235" s="5" t="n">
        <v>881000</v>
      </c>
    </row>
    <row r="236" spans="1:5">
      <c r="A236" s="4" t="s">
        <v>898</v>
      </c>
      <c r="B236" s="5" t="n">
        <v>6064000</v>
      </c>
    </row>
    <row r="237" spans="1:5">
      <c r="A237" s="3" t="s">
        <v>899</v>
      </c>
    </row>
    <row r="238" spans="1:5">
      <c r="A238" s="4" t="s">
        <v>900</v>
      </c>
      <c r="B238" s="5" t="n">
        <v>81000</v>
      </c>
    </row>
    <row r="239" spans="1:5">
      <c r="A239" s="3" t="s">
        <v>901</v>
      </c>
    </row>
    <row r="240" spans="1:5">
      <c r="A240" s="4" t="s">
        <v>65</v>
      </c>
      <c r="B240" s="5" t="n">
        <v>881000</v>
      </c>
    </row>
    <row r="241" spans="1:5">
      <c r="A241" s="4" t="s">
        <v>898</v>
      </c>
      <c r="B241" s="5" t="n">
        <v>6145000</v>
      </c>
    </row>
    <row r="242" spans="1:5">
      <c r="A242" s="4" t="s">
        <v>160</v>
      </c>
      <c r="B242" s="5" t="n">
        <v>7026000</v>
      </c>
    </row>
    <row r="243" spans="1:5">
      <c r="A243" s="4" t="s">
        <v>902</v>
      </c>
      <c r="B243" s="5" t="n">
        <v>804000</v>
      </c>
    </row>
    <row r="244" spans="1:5">
      <c r="A244" s="4" t="s">
        <v>929</v>
      </c>
    </row>
    <row r="245" spans="1:5">
      <c r="A245" s="3" t="s">
        <v>256</v>
      </c>
    </row>
    <row r="246" spans="1:5">
      <c r="A246" s="4" t="s">
        <v>896</v>
      </c>
      <c r="B246" s="5" t="n">
        <v>2189000</v>
      </c>
    </row>
    <row r="247" spans="1:5">
      <c r="A247" s="3" t="s">
        <v>897</v>
      </c>
    </row>
    <row r="248" spans="1:5">
      <c r="A248" s="4" t="s">
        <v>65</v>
      </c>
      <c r="B248" s="5" t="n">
        <v>578000</v>
      </c>
    </row>
    <row r="249" spans="1:5">
      <c r="A249" s="4" t="s">
        <v>898</v>
      </c>
      <c r="B249" s="5" t="n">
        <v>3727000</v>
      </c>
    </row>
    <row r="250" spans="1:5">
      <c r="A250" s="3" t="s">
        <v>899</v>
      </c>
    </row>
    <row r="251" spans="1:5">
      <c r="A251" s="4" t="s">
        <v>900</v>
      </c>
      <c r="B251" s="5" t="n">
        <v>48000</v>
      </c>
    </row>
    <row r="252" spans="1:5">
      <c r="A252" s="3" t="s">
        <v>901</v>
      </c>
    </row>
    <row r="253" spans="1:5">
      <c r="A253" s="4" t="s">
        <v>65</v>
      </c>
      <c r="B253" s="5" t="n">
        <v>578000</v>
      </c>
    </row>
    <row r="254" spans="1:5">
      <c r="A254" s="4" t="s">
        <v>898</v>
      </c>
      <c r="B254" s="5" t="n">
        <v>3775000</v>
      </c>
    </row>
    <row r="255" spans="1:5">
      <c r="A255" s="4" t="s">
        <v>160</v>
      </c>
      <c r="B255" s="5" t="n">
        <v>4353000</v>
      </c>
    </row>
    <row r="256" spans="1:5">
      <c r="A256" s="4" t="s">
        <v>902</v>
      </c>
      <c r="B256" s="5" t="n">
        <v>472000</v>
      </c>
    </row>
    <row r="257" spans="1:5">
      <c r="A257" s="4" t="s">
        <v>930</v>
      </c>
    </row>
    <row r="258" spans="1:5">
      <c r="A258" s="3" t="s">
        <v>897</v>
      </c>
    </row>
    <row r="259" spans="1:5">
      <c r="A259" s="4" t="s">
        <v>65</v>
      </c>
      <c r="B259" s="5" t="n">
        <v>51000</v>
      </c>
    </row>
    <row r="260" spans="1:5">
      <c r="A260" s="4" t="s">
        <v>898</v>
      </c>
      <c r="B260" s="5" t="n">
        <v>230000</v>
      </c>
    </row>
    <row r="261" spans="1:5">
      <c r="A261" s="3" t="s">
        <v>901</v>
      </c>
    </row>
    <row r="262" spans="1:5">
      <c r="A262" s="4" t="s">
        <v>65</v>
      </c>
      <c r="B262" s="5" t="n">
        <v>51000</v>
      </c>
    </row>
    <row r="263" spans="1:5">
      <c r="A263" s="4" t="s">
        <v>898</v>
      </c>
      <c r="B263" s="5" t="n">
        <v>230000</v>
      </c>
    </row>
    <row r="264" spans="1:5">
      <c r="A264" s="4" t="s">
        <v>160</v>
      </c>
      <c r="B264" s="5" t="n">
        <v>281000</v>
      </c>
    </row>
    <row r="265" spans="1:5">
      <c r="A265" s="4" t="s">
        <v>902</v>
      </c>
      <c r="B265" s="5" t="n">
        <v>28000</v>
      </c>
    </row>
    <row r="266" spans="1:5">
      <c r="A266" s="4" t="s">
        <v>931</v>
      </c>
    </row>
    <row r="267" spans="1:5">
      <c r="A267" s="3" t="s">
        <v>256</v>
      </c>
    </row>
    <row r="268" spans="1:5">
      <c r="A268" s="4" t="s">
        <v>896</v>
      </c>
      <c r="B268" s="5" t="n">
        <v>9749000</v>
      </c>
    </row>
    <row r="269" spans="1:5">
      <c r="A269" s="3" t="s">
        <v>897</v>
      </c>
    </row>
    <row r="270" spans="1:5">
      <c r="A270" s="4" t="s">
        <v>65</v>
      </c>
      <c r="B270" s="5" t="n">
        <v>1588000</v>
      </c>
    </row>
    <row r="271" spans="1:5">
      <c r="A271" s="4" t="s">
        <v>898</v>
      </c>
      <c r="B271" s="5" t="n">
        <v>14682000</v>
      </c>
    </row>
    <row r="272" spans="1:5">
      <c r="A272" s="3" t="s">
        <v>901</v>
      </c>
    </row>
    <row r="273" spans="1:5">
      <c r="A273" s="4" t="s">
        <v>65</v>
      </c>
      <c r="B273" s="5" t="n">
        <v>1588000</v>
      </c>
    </row>
    <row r="274" spans="1:5">
      <c r="A274" s="4" t="s">
        <v>898</v>
      </c>
      <c r="B274" s="5" t="n">
        <v>14682000</v>
      </c>
    </row>
    <row r="275" spans="1:5">
      <c r="A275" s="4" t="s">
        <v>160</v>
      </c>
      <c r="B275" s="5" t="n">
        <v>16270000</v>
      </c>
    </row>
    <row r="276" spans="1:5">
      <c r="A276" s="4" t="s">
        <v>902</v>
      </c>
      <c r="B276" s="5" t="n">
        <v>1670000</v>
      </c>
    </row>
    <row r="277" spans="1:5">
      <c r="A277" s="4" t="s">
        <v>932</v>
      </c>
    </row>
    <row r="278" spans="1:5">
      <c r="A278" s="3" t="s">
        <v>256</v>
      </c>
    </row>
    <row r="279" spans="1:5">
      <c r="A279" s="4" t="s">
        <v>896</v>
      </c>
      <c r="B279" s="5" t="n">
        <v>11053000</v>
      </c>
    </row>
    <row r="280" spans="1:5">
      <c r="A280" s="3" t="s">
        <v>897</v>
      </c>
    </row>
    <row r="281" spans="1:5">
      <c r="A281" s="4" t="s">
        <v>65</v>
      </c>
      <c r="B281" s="5" t="n">
        <v>3728000</v>
      </c>
    </row>
    <row r="282" spans="1:5">
      <c r="A282" s="4" t="s">
        <v>898</v>
      </c>
      <c r="B282" s="5" t="n">
        <v>13006000</v>
      </c>
    </row>
    <row r="283" spans="1:5">
      <c r="A283" s="3" t="s">
        <v>899</v>
      </c>
    </row>
    <row r="284" spans="1:5">
      <c r="A284" s="4" t="s">
        <v>900</v>
      </c>
      <c r="B284" s="5" t="n">
        <v>701000</v>
      </c>
    </row>
    <row r="285" spans="1:5">
      <c r="A285" s="3" t="s">
        <v>901</v>
      </c>
    </row>
    <row r="286" spans="1:5">
      <c r="A286" s="4" t="s">
        <v>65</v>
      </c>
      <c r="B286" s="5" t="n">
        <v>3728000</v>
      </c>
    </row>
    <row r="287" spans="1:5">
      <c r="A287" s="4" t="s">
        <v>898</v>
      </c>
      <c r="B287" s="5" t="n">
        <v>13707000</v>
      </c>
    </row>
    <row r="288" spans="1:5">
      <c r="A288" s="4" t="s">
        <v>160</v>
      </c>
      <c r="B288" s="5" t="n">
        <v>17435000</v>
      </c>
    </row>
    <row r="289" spans="1:5">
      <c r="A289" s="4" t="s">
        <v>902</v>
      </c>
      <c r="B289" s="5" t="n">
        <v>1585000</v>
      </c>
    </row>
    <row r="290" spans="1:5">
      <c r="A290" s="4" t="s">
        <v>933</v>
      </c>
    </row>
    <row r="291" spans="1:5">
      <c r="A291" s="3" t="s">
        <v>256</v>
      </c>
    </row>
    <row r="292" spans="1:5">
      <c r="A292" s="4" t="s">
        <v>896</v>
      </c>
      <c r="B292" s="5" t="n">
        <v>4816000</v>
      </c>
    </row>
    <row r="293" spans="1:5">
      <c r="A293" s="3" t="s">
        <v>897</v>
      </c>
    </row>
    <row r="294" spans="1:5">
      <c r="A294" s="4" t="s">
        <v>65</v>
      </c>
      <c r="B294" s="5" t="n">
        <v>693000</v>
      </c>
    </row>
    <row r="295" spans="1:5">
      <c r="A295" s="4" t="s">
        <v>898</v>
      </c>
      <c r="B295" s="5" t="n">
        <v>6893000</v>
      </c>
    </row>
    <row r="296" spans="1:5">
      <c r="A296" s="3" t="s">
        <v>899</v>
      </c>
    </row>
    <row r="297" spans="1:5">
      <c r="A297" s="4" t="s">
        <v>900</v>
      </c>
      <c r="B297" s="5" t="n">
        <v>225000</v>
      </c>
    </row>
    <row r="298" spans="1:5">
      <c r="A298" s="3" t="s">
        <v>901</v>
      </c>
    </row>
    <row r="299" spans="1:5">
      <c r="A299" s="4" t="s">
        <v>65</v>
      </c>
      <c r="B299" s="5" t="n">
        <v>693000</v>
      </c>
    </row>
    <row r="300" spans="1:5">
      <c r="A300" s="4" t="s">
        <v>898</v>
      </c>
      <c r="B300" s="5" t="n">
        <v>7118000</v>
      </c>
    </row>
    <row r="301" spans="1:5">
      <c r="A301" s="4" t="s">
        <v>160</v>
      </c>
      <c r="B301" s="5" t="n">
        <v>7811000</v>
      </c>
    </row>
    <row r="302" spans="1:5">
      <c r="A302" s="4" t="s">
        <v>902</v>
      </c>
      <c r="B302" s="5" t="n">
        <v>693000</v>
      </c>
    </row>
    <row r="303" spans="1:5">
      <c r="A303" s="4" t="s">
        <v>934</v>
      </c>
    </row>
    <row r="304" spans="1:5">
      <c r="A304" s="3" t="s">
        <v>256</v>
      </c>
    </row>
    <row r="305" spans="1:5">
      <c r="A305" s="4" t="s">
        <v>896</v>
      </c>
      <c r="B305" s="5" t="n">
        <v>5351000</v>
      </c>
    </row>
    <row r="306" spans="1:5">
      <c r="A306" s="3" t="s">
        <v>897</v>
      </c>
    </row>
    <row r="307" spans="1:5">
      <c r="A307" s="4" t="s">
        <v>65</v>
      </c>
      <c r="B307" s="5" t="n">
        <v>528000</v>
      </c>
    </row>
    <row r="308" spans="1:5">
      <c r="A308" s="4" t="s">
        <v>898</v>
      </c>
      <c r="B308" s="5" t="n">
        <v>8074000</v>
      </c>
    </row>
    <row r="309" spans="1:5">
      <c r="A309" s="3" t="s">
        <v>899</v>
      </c>
    </row>
    <row r="310" spans="1:5">
      <c r="A310" s="4" t="s">
        <v>900</v>
      </c>
      <c r="B310" s="5" t="n">
        <v>127000</v>
      </c>
    </row>
    <row r="311" spans="1:5">
      <c r="A311" s="3" t="s">
        <v>901</v>
      </c>
    </row>
    <row r="312" spans="1:5">
      <c r="A312" s="4" t="s">
        <v>65</v>
      </c>
      <c r="B312" s="5" t="n">
        <v>528000</v>
      </c>
    </row>
    <row r="313" spans="1:5">
      <c r="A313" s="4" t="s">
        <v>898</v>
      </c>
      <c r="B313" s="5" t="n">
        <v>8201000</v>
      </c>
    </row>
    <row r="314" spans="1:5">
      <c r="A314" s="4" t="s">
        <v>160</v>
      </c>
      <c r="B314" s="5" t="n">
        <v>8729000</v>
      </c>
    </row>
    <row r="315" spans="1:5">
      <c r="A315" s="4" t="s">
        <v>902</v>
      </c>
      <c r="B315" s="5" t="n">
        <v>809000</v>
      </c>
    </row>
    <row r="316" spans="1:5">
      <c r="A316" s="4" t="s">
        <v>935</v>
      </c>
    </row>
    <row r="317" spans="1:5">
      <c r="A317" s="3" t="s">
        <v>256</v>
      </c>
    </row>
    <row r="318" spans="1:5">
      <c r="A318" s="4" t="s">
        <v>896</v>
      </c>
      <c r="B318" s="5" t="n">
        <v>13672000</v>
      </c>
    </row>
    <row r="319" spans="1:5">
      <c r="A319" s="3" t="s">
        <v>897</v>
      </c>
    </row>
    <row r="320" spans="1:5">
      <c r="A320" s="4" t="s">
        <v>65</v>
      </c>
      <c r="B320" s="5" t="n">
        <v>3691000</v>
      </c>
    </row>
    <row r="321" spans="1:5">
      <c r="A321" s="4" t="s">
        <v>898</v>
      </c>
      <c r="B321" s="5" t="n">
        <v>17904000</v>
      </c>
    </row>
    <row r="322" spans="1:5">
      <c r="A322" s="3" t="s">
        <v>899</v>
      </c>
    </row>
    <row r="323" spans="1:5">
      <c r="A323" s="4" t="s">
        <v>900</v>
      </c>
      <c r="B323" s="5" t="n">
        <v>350000</v>
      </c>
    </row>
    <row r="324" spans="1:5">
      <c r="A324" s="3" t="s">
        <v>901</v>
      </c>
    </row>
    <row r="325" spans="1:5">
      <c r="A325" s="4" t="s">
        <v>65</v>
      </c>
      <c r="B325" s="5" t="n">
        <v>3691000</v>
      </c>
    </row>
    <row r="326" spans="1:5">
      <c r="A326" s="4" t="s">
        <v>898</v>
      </c>
      <c r="B326" s="5" t="n">
        <v>18254000</v>
      </c>
    </row>
    <row r="327" spans="1:5">
      <c r="A327" s="4" t="s">
        <v>160</v>
      </c>
      <c r="B327" s="5" t="n">
        <v>21945000</v>
      </c>
    </row>
    <row r="328" spans="1:5">
      <c r="A328" s="4" t="s">
        <v>902</v>
      </c>
      <c r="B328" s="5" t="n">
        <v>1698000</v>
      </c>
    </row>
    <row r="329" spans="1:5">
      <c r="A329" s="4" t="s">
        <v>936</v>
      </c>
    </row>
    <row r="330" spans="1:5">
      <c r="A330" s="3" t="s">
        <v>256</v>
      </c>
    </row>
    <row r="331" spans="1:5">
      <c r="A331" s="4" t="s">
        <v>896</v>
      </c>
      <c r="B331" s="5" t="n">
        <v>21190000</v>
      </c>
    </row>
    <row r="332" spans="1:5">
      <c r="A332" s="3" t="s">
        <v>897</v>
      </c>
    </row>
    <row r="333" spans="1:5">
      <c r="A333" s="4" t="s">
        <v>65</v>
      </c>
      <c r="B333" s="5" t="n">
        <v>2094000</v>
      </c>
    </row>
    <row r="334" spans="1:5">
      <c r="A334" s="4" t="s">
        <v>898</v>
      </c>
      <c r="B334" s="5" t="n">
        <v>30039000</v>
      </c>
    </row>
    <row r="335" spans="1:5">
      <c r="A335" s="3" t="s">
        <v>899</v>
      </c>
    </row>
    <row r="336" spans="1:5">
      <c r="A336" s="4" t="s">
        <v>900</v>
      </c>
      <c r="B336" s="5" t="n">
        <v>46000</v>
      </c>
    </row>
    <row r="337" spans="1:5">
      <c r="A337" s="3" t="s">
        <v>901</v>
      </c>
    </row>
    <row r="338" spans="1:5">
      <c r="A338" s="4" t="s">
        <v>65</v>
      </c>
      <c r="B338" s="5" t="n">
        <v>2094000</v>
      </c>
    </row>
    <row r="339" spans="1:5">
      <c r="A339" s="4" t="s">
        <v>898</v>
      </c>
      <c r="B339" s="5" t="n">
        <v>30085000</v>
      </c>
    </row>
    <row r="340" spans="1:5">
      <c r="A340" s="4" t="s">
        <v>160</v>
      </c>
      <c r="B340" s="5" t="n">
        <v>32179000</v>
      </c>
    </row>
    <row r="341" spans="1:5">
      <c r="A341" s="4" t="s">
        <v>902</v>
      </c>
      <c r="B341" s="5" t="n">
        <v>2559000</v>
      </c>
    </row>
    <row r="342" spans="1:5">
      <c r="A342" s="4" t="s">
        <v>937</v>
      </c>
    </row>
    <row r="343" spans="1:5">
      <c r="A343" s="3" t="s">
        <v>256</v>
      </c>
    </row>
    <row r="344" spans="1:5">
      <c r="A344" s="4" t="s">
        <v>896</v>
      </c>
      <c r="B344" s="5" t="n">
        <v>4849000</v>
      </c>
    </row>
    <row r="345" spans="1:5">
      <c r="A345" s="3" t="s">
        <v>897</v>
      </c>
    </row>
    <row r="346" spans="1:5">
      <c r="A346" s="4" t="s">
        <v>65</v>
      </c>
      <c r="B346" s="5" t="n">
        <v>1046000</v>
      </c>
    </row>
    <row r="347" spans="1:5">
      <c r="A347" s="4" t="s">
        <v>898</v>
      </c>
      <c r="B347" s="5" t="n">
        <v>6674000</v>
      </c>
    </row>
    <row r="348" spans="1:5">
      <c r="A348" s="3" t="s">
        <v>901</v>
      </c>
    </row>
    <row r="349" spans="1:5">
      <c r="A349" s="4" t="s">
        <v>65</v>
      </c>
      <c r="B349" s="5" t="n">
        <v>1046000</v>
      </c>
    </row>
    <row r="350" spans="1:5">
      <c r="A350" s="4" t="s">
        <v>898</v>
      </c>
      <c r="B350" s="5" t="n">
        <v>6674000</v>
      </c>
    </row>
    <row r="351" spans="1:5">
      <c r="A351" s="4" t="s">
        <v>160</v>
      </c>
      <c r="B351" s="5" t="n">
        <v>7720000</v>
      </c>
    </row>
    <row r="352" spans="1:5">
      <c r="A352" s="4" t="s">
        <v>902</v>
      </c>
      <c r="B352" s="5" t="n">
        <v>462000</v>
      </c>
    </row>
    <row r="353" spans="1:5">
      <c r="A353" s="4" t="s">
        <v>938</v>
      </c>
    </row>
    <row r="354" spans="1:5">
      <c r="A354" s="3" t="s">
        <v>256</v>
      </c>
    </row>
    <row r="355" spans="1:5">
      <c r="A355" s="4" t="s">
        <v>896</v>
      </c>
      <c r="B355" s="5" t="n">
        <v>6779000</v>
      </c>
    </row>
    <row r="356" spans="1:5">
      <c r="A356" s="3" t="s">
        <v>897</v>
      </c>
    </row>
    <row r="357" spans="1:5">
      <c r="A357" s="4" t="s">
        <v>65</v>
      </c>
      <c r="B357" s="5" t="n">
        <v>999000</v>
      </c>
    </row>
    <row r="358" spans="1:5">
      <c r="A358" s="4" t="s">
        <v>898</v>
      </c>
      <c r="B358" s="5" t="n">
        <v>9922000</v>
      </c>
    </row>
    <row r="359" spans="1:5">
      <c r="A359" s="3" t="s">
        <v>899</v>
      </c>
    </row>
    <row r="360" spans="1:5">
      <c r="A360" s="4" t="s">
        <v>900</v>
      </c>
      <c r="B360" s="5" t="n">
        <v>250000</v>
      </c>
    </row>
    <row r="361" spans="1:5">
      <c r="A361" s="3" t="s">
        <v>901</v>
      </c>
    </row>
    <row r="362" spans="1:5">
      <c r="A362" s="4" t="s">
        <v>65</v>
      </c>
      <c r="B362" s="5" t="n">
        <v>999000</v>
      </c>
    </row>
    <row r="363" spans="1:5">
      <c r="A363" s="4" t="s">
        <v>898</v>
      </c>
      <c r="B363" s="5" t="n">
        <v>10172000</v>
      </c>
    </row>
    <row r="364" spans="1:5">
      <c r="A364" s="4" t="s">
        <v>160</v>
      </c>
      <c r="B364" s="5" t="n">
        <v>11171000</v>
      </c>
    </row>
    <row r="365" spans="1:5">
      <c r="A365" s="4" t="s">
        <v>902</v>
      </c>
      <c r="B365" s="5" t="n">
        <v>687000</v>
      </c>
    </row>
    <row r="366" spans="1:5">
      <c r="A366" s="4" t="s">
        <v>939</v>
      </c>
    </row>
    <row r="367" spans="1:5">
      <c r="A367" s="3" t="s">
        <v>256</v>
      </c>
    </row>
    <row r="368" spans="1:5">
      <c r="A368" s="4" t="s">
        <v>896</v>
      </c>
      <c r="B368" s="5" t="n">
        <v>8271000</v>
      </c>
    </row>
    <row r="369" spans="1:5">
      <c r="A369" s="3" t="s">
        <v>897</v>
      </c>
    </row>
    <row r="370" spans="1:5">
      <c r="A370" s="4" t="s">
        <v>65</v>
      </c>
      <c r="B370" s="5" t="n">
        <v>1351000</v>
      </c>
    </row>
    <row r="371" spans="1:5">
      <c r="A371" s="4" t="s">
        <v>898</v>
      </c>
      <c r="B371" s="5" t="n">
        <v>11607000</v>
      </c>
    </row>
    <row r="372" spans="1:5">
      <c r="A372" s="3" t="s">
        <v>901</v>
      </c>
    </row>
    <row r="373" spans="1:5">
      <c r="A373" s="4" t="s">
        <v>65</v>
      </c>
      <c r="B373" s="5" t="n">
        <v>1351000</v>
      </c>
    </row>
    <row r="374" spans="1:5">
      <c r="A374" s="4" t="s">
        <v>898</v>
      </c>
      <c r="B374" s="5" t="n">
        <v>11607000</v>
      </c>
    </row>
    <row r="375" spans="1:5">
      <c r="A375" s="4" t="s">
        <v>160</v>
      </c>
      <c r="B375" s="5" t="n">
        <v>12958000</v>
      </c>
    </row>
    <row r="376" spans="1:5">
      <c r="A376" s="4" t="s">
        <v>902</v>
      </c>
      <c r="B376" s="5" t="n">
        <v>757000</v>
      </c>
    </row>
    <row r="377" spans="1:5">
      <c r="A377" s="4" t="s">
        <v>940</v>
      </c>
    </row>
    <row r="378" spans="1:5">
      <c r="A378" s="3" t="s">
        <v>256</v>
      </c>
    </row>
    <row r="379" spans="1:5">
      <c r="A379" s="4" t="s">
        <v>896</v>
      </c>
      <c r="B379" s="5" t="n">
        <v>4987000</v>
      </c>
    </row>
    <row r="380" spans="1:5">
      <c r="A380" s="3" t="s">
        <v>897</v>
      </c>
    </row>
    <row r="381" spans="1:5">
      <c r="A381" s="4" t="s">
        <v>65</v>
      </c>
      <c r="B381" s="5" t="n">
        <v>140000</v>
      </c>
    </row>
    <row r="382" spans="1:5">
      <c r="A382" s="4" t="s">
        <v>898</v>
      </c>
      <c r="B382" s="5" t="n">
        <v>7952000</v>
      </c>
    </row>
    <row r="383" spans="1:5">
      <c r="A383" s="3" t="s">
        <v>901</v>
      </c>
    </row>
    <row r="384" spans="1:5">
      <c r="A384" s="4" t="s">
        <v>65</v>
      </c>
      <c r="B384" s="5" t="n">
        <v>140000</v>
      </c>
    </row>
    <row r="385" spans="1:5">
      <c r="A385" s="4" t="s">
        <v>898</v>
      </c>
      <c r="B385" s="5" t="n">
        <v>7952000</v>
      </c>
    </row>
    <row r="386" spans="1:5">
      <c r="A386" s="4" t="s">
        <v>160</v>
      </c>
      <c r="B386" s="5" t="n">
        <v>8092000</v>
      </c>
    </row>
    <row r="387" spans="1:5">
      <c r="A387" s="4" t="s">
        <v>902</v>
      </c>
      <c r="B387" s="5" t="n">
        <v>458000</v>
      </c>
    </row>
    <row r="388" spans="1:5">
      <c r="A388" s="4" t="s">
        <v>941</v>
      </c>
    </row>
    <row r="389" spans="1:5">
      <c r="A389" s="3" t="s">
        <v>256</v>
      </c>
    </row>
    <row r="390" spans="1:5">
      <c r="A390" s="4" t="s">
        <v>896</v>
      </c>
      <c r="B390" s="5" t="n">
        <v>7998000</v>
      </c>
    </row>
    <row r="391" spans="1:5">
      <c r="A391" s="3" t="s">
        <v>897</v>
      </c>
    </row>
    <row r="392" spans="1:5">
      <c r="A392" s="4" t="s">
        <v>65</v>
      </c>
      <c r="B392" s="5" t="n">
        <v>1776000</v>
      </c>
    </row>
    <row r="393" spans="1:5">
      <c r="A393" s="4" t="s">
        <v>898</v>
      </c>
      <c r="B393" s="5" t="n">
        <v>11126000</v>
      </c>
    </row>
    <row r="394" spans="1:5">
      <c r="A394" s="3" t="s">
        <v>901</v>
      </c>
    </row>
    <row r="395" spans="1:5">
      <c r="A395" s="4" t="s">
        <v>65</v>
      </c>
      <c r="B395" s="5" t="n">
        <v>1776000</v>
      </c>
    </row>
    <row r="396" spans="1:5">
      <c r="A396" s="4" t="s">
        <v>898</v>
      </c>
      <c r="B396" s="5" t="n">
        <v>11126000</v>
      </c>
    </row>
    <row r="397" spans="1:5">
      <c r="A397" s="4" t="s">
        <v>160</v>
      </c>
      <c r="B397" s="5" t="n">
        <v>12902000</v>
      </c>
    </row>
    <row r="398" spans="1:5">
      <c r="A398" s="4" t="s">
        <v>902</v>
      </c>
      <c r="B398" s="5" t="n">
        <v>553000</v>
      </c>
    </row>
    <row r="399" spans="1:5">
      <c r="A399" s="4" t="s">
        <v>942</v>
      </c>
    </row>
    <row r="400" spans="1:5">
      <c r="A400" s="3" t="s">
        <v>256</v>
      </c>
    </row>
    <row r="401" spans="1:5">
      <c r="A401" s="4" t="s">
        <v>896</v>
      </c>
      <c r="B401" s="5" t="n">
        <v>3238000</v>
      </c>
    </row>
    <row r="402" spans="1:5">
      <c r="A402" s="3" t="s">
        <v>897</v>
      </c>
    </row>
    <row r="403" spans="1:5">
      <c r="A403" s="4" t="s">
        <v>65</v>
      </c>
      <c r="B403" s="5" t="n">
        <v>1121000</v>
      </c>
    </row>
    <row r="404" spans="1:5">
      <c r="A404" s="4" t="s">
        <v>898</v>
      </c>
      <c r="B404" s="5" t="n">
        <v>4429000</v>
      </c>
    </row>
    <row r="405" spans="1:5">
      <c r="A405" s="3" t="s">
        <v>901</v>
      </c>
    </row>
    <row r="406" spans="1:5">
      <c r="A406" s="4" t="s">
        <v>65</v>
      </c>
      <c r="B406" s="5" t="n">
        <v>1121000</v>
      </c>
    </row>
    <row r="407" spans="1:5">
      <c r="A407" s="4" t="s">
        <v>898</v>
      </c>
      <c r="B407" s="5" t="n">
        <v>4429000</v>
      </c>
    </row>
    <row r="408" spans="1:5">
      <c r="A408" s="4" t="s">
        <v>160</v>
      </c>
      <c r="B408" s="5" t="n">
        <v>5550000</v>
      </c>
    </row>
    <row r="409" spans="1:5">
      <c r="A409" s="4" t="s">
        <v>902</v>
      </c>
      <c r="B409" s="5" t="n">
        <v>179000</v>
      </c>
    </row>
    <row r="410" spans="1:5">
      <c r="A410" s="4" t="s">
        <v>943</v>
      </c>
    </row>
    <row r="411" spans="1:5">
      <c r="A411" s="3" t="s">
        <v>256</v>
      </c>
    </row>
    <row r="412" spans="1:5">
      <c r="A412" s="4" t="s">
        <v>896</v>
      </c>
      <c r="B412" s="5" t="n">
        <v>8190000</v>
      </c>
    </row>
    <row r="413" spans="1:5">
      <c r="A413" s="3" t="s">
        <v>897</v>
      </c>
    </row>
    <row r="414" spans="1:5">
      <c r="A414" s="4" t="s">
        <v>65</v>
      </c>
      <c r="B414" s="5" t="n">
        <v>1562000</v>
      </c>
    </row>
    <row r="415" spans="1:5">
      <c r="A415" s="4" t="s">
        <v>898</v>
      </c>
      <c r="B415" s="5" t="n">
        <v>11300000</v>
      </c>
    </row>
    <row r="416" spans="1:5">
      <c r="A416" s="3" t="s">
        <v>901</v>
      </c>
    </row>
    <row r="417" spans="1:5">
      <c r="A417" s="4" t="s">
        <v>65</v>
      </c>
      <c r="B417" s="5" t="n">
        <v>1562000</v>
      </c>
    </row>
    <row r="418" spans="1:5">
      <c r="A418" s="4" t="s">
        <v>898</v>
      </c>
      <c r="B418" s="5" t="n">
        <v>11300000</v>
      </c>
    </row>
    <row r="419" spans="1:5">
      <c r="A419" s="4" t="s">
        <v>160</v>
      </c>
      <c r="B419" s="5" t="n">
        <v>12862000</v>
      </c>
    </row>
    <row r="420" spans="1:5">
      <c r="A420" s="4" t="s">
        <v>902</v>
      </c>
      <c r="B420" s="5" t="n">
        <v>355000</v>
      </c>
    </row>
    <row r="421" spans="1:5">
      <c r="A421" s="4" t="s">
        <v>944</v>
      </c>
    </row>
    <row r="422" spans="1:5">
      <c r="A422" s="3" t="s">
        <v>256</v>
      </c>
    </row>
    <row r="423" spans="1:5">
      <c r="A423" s="4" t="s">
        <v>896</v>
      </c>
      <c r="B423" s="5" t="n">
        <v>3904000</v>
      </c>
    </row>
    <row r="424" spans="1:5">
      <c r="A424" s="3" t="s">
        <v>897</v>
      </c>
    </row>
    <row r="425" spans="1:5">
      <c r="A425" s="4" t="s">
        <v>65</v>
      </c>
      <c r="B425" s="5" t="n">
        <v>1822000</v>
      </c>
    </row>
    <row r="426" spans="1:5">
      <c r="A426" s="4" t="s">
        <v>898</v>
      </c>
      <c r="B426" s="5" t="n">
        <v>5056000</v>
      </c>
    </row>
    <row r="427" spans="1:5">
      <c r="A427" s="3" t="s">
        <v>901</v>
      </c>
    </row>
    <row r="428" spans="1:5">
      <c r="A428" s="4" t="s">
        <v>65</v>
      </c>
      <c r="B428" s="5" t="n">
        <v>1822000</v>
      </c>
    </row>
    <row r="429" spans="1:5">
      <c r="A429" s="4" t="s">
        <v>898</v>
      </c>
      <c r="B429" s="5" t="n">
        <v>5056000</v>
      </c>
    </row>
    <row r="430" spans="1:5">
      <c r="A430" s="4" t="s">
        <v>160</v>
      </c>
      <c r="B430" s="5" t="n">
        <v>6878000</v>
      </c>
    </row>
    <row r="431" spans="1:5">
      <c r="A431" s="4" t="s">
        <v>902</v>
      </c>
      <c r="B431" s="5" t="n">
        <v>150000</v>
      </c>
    </row>
    <row r="432" spans="1:5">
      <c r="A432" s="4" t="s">
        <v>945</v>
      </c>
    </row>
    <row r="433" spans="1:5">
      <c r="A433" s="3" t="s">
        <v>256</v>
      </c>
    </row>
    <row r="434" spans="1:5">
      <c r="A434" s="4" t="s">
        <v>896</v>
      </c>
      <c r="B434" s="5" t="n">
        <v>8673000</v>
      </c>
    </row>
    <row r="435" spans="1:5">
      <c r="A435" s="3" t="s">
        <v>897</v>
      </c>
    </row>
    <row r="436" spans="1:5">
      <c r="A436" s="4" t="s">
        <v>65</v>
      </c>
      <c r="B436" s="5" t="n">
        <v>1443000</v>
      </c>
    </row>
    <row r="437" spans="1:5">
      <c r="A437" s="4" t="s">
        <v>898</v>
      </c>
      <c r="B437" s="5" t="n">
        <v>10898000</v>
      </c>
    </row>
    <row r="438" spans="1:5">
      <c r="A438" s="3" t="s">
        <v>901</v>
      </c>
    </row>
    <row r="439" spans="1:5">
      <c r="A439" s="4" t="s">
        <v>65</v>
      </c>
      <c r="B439" s="5" t="n">
        <v>1443000</v>
      </c>
    </row>
    <row r="440" spans="1:5">
      <c r="A440" s="4" t="s">
        <v>898</v>
      </c>
      <c r="B440" s="5" t="n">
        <v>10898000</v>
      </c>
    </row>
    <row r="441" spans="1:5">
      <c r="A441" s="4" t="s">
        <v>160</v>
      </c>
      <c r="B441" s="5" t="n">
        <v>12341000</v>
      </c>
    </row>
    <row r="442" spans="1:5">
      <c r="A442" s="4" t="s">
        <v>902</v>
      </c>
      <c r="B442" s="5" t="n">
        <v>317000</v>
      </c>
    </row>
    <row r="443" spans="1:5">
      <c r="A443" s="4" t="s">
        <v>946</v>
      </c>
    </row>
    <row r="444" spans="1:5">
      <c r="A444" s="3" t="s">
        <v>897</v>
      </c>
    </row>
    <row r="445" spans="1:5">
      <c r="A445" s="4" t="s">
        <v>65</v>
      </c>
      <c r="B445" s="5" t="n">
        <v>1988000</v>
      </c>
    </row>
    <row r="446" spans="1:5">
      <c r="A446" s="4" t="s">
        <v>898</v>
      </c>
      <c r="B446" s="5" t="n">
        <v>9998000</v>
      </c>
    </row>
    <row r="447" spans="1:5">
      <c r="A447" s="3" t="s">
        <v>901</v>
      </c>
    </row>
    <row r="448" spans="1:5">
      <c r="A448" s="4" t="s">
        <v>65</v>
      </c>
      <c r="B448" s="5" t="n">
        <v>1988000</v>
      </c>
    </row>
    <row r="449" spans="1:5">
      <c r="A449" s="4" t="s">
        <v>898</v>
      </c>
      <c r="B449" s="5" t="n">
        <v>9998000</v>
      </c>
    </row>
    <row r="450" spans="1:5">
      <c r="A450" s="4" t="s">
        <v>160</v>
      </c>
      <c r="B450" s="5" t="n">
        <v>11986000</v>
      </c>
    </row>
    <row r="451" spans="1:5">
      <c r="A451" s="4" t="s">
        <v>902</v>
      </c>
      <c r="B451" s="5" t="n">
        <v>273000</v>
      </c>
    </row>
    <row r="452" spans="1:5">
      <c r="A452" s="4" t="s">
        <v>947</v>
      </c>
    </row>
    <row r="453" spans="1:5">
      <c r="A453" s="3" t="s">
        <v>256</v>
      </c>
    </row>
    <row r="454" spans="1:5">
      <c r="A454" s="4" t="s">
        <v>896</v>
      </c>
      <c r="B454" s="5" t="n">
        <v>6294000</v>
      </c>
    </row>
    <row r="455" spans="1:5">
      <c r="A455" s="3" t="s">
        <v>897</v>
      </c>
    </row>
    <row r="456" spans="1:5">
      <c r="A456" s="4" t="s">
        <v>65</v>
      </c>
      <c r="B456" s="5" t="n">
        <v>1421000</v>
      </c>
    </row>
    <row r="457" spans="1:5">
      <c r="A457" s="4" t="s">
        <v>898</v>
      </c>
      <c r="B457" s="5" t="n">
        <v>7835000</v>
      </c>
    </row>
    <row r="458" spans="1:5">
      <c r="A458" s="3" t="s">
        <v>901</v>
      </c>
    </row>
    <row r="459" spans="1:5">
      <c r="A459" s="4" t="s">
        <v>65</v>
      </c>
      <c r="B459" s="5" t="n">
        <v>1421000</v>
      </c>
    </row>
    <row r="460" spans="1:5">
      <c r="A460" s="4" t="s">
        <v>898</v>
      </c>
      <c r="B460" s="5" t="n">
        <v>7835000</v>
      </c>
    </row>
    <row r="461" spans="1:5">
      <c r="A461" s="4" t="s">
        <v>160</v>
      </c>
      <c r="B461" s="5" t="n">
        <v>9256000</v>
      </c>
    </row>
    <row r="462" spans="1:5">
      <c r="A462" s="4" t="s">
        <v>902</v>
      </c>
      <c r="B462" s="5" t="n">
        <v>210000</v>
      </c>
    </row>
    <row r="463" spans="1:5">
      <c r="A463" s="4" t="s">
        <v>948</v>
      </c>
    </row>
    <row r="464" spans="1:5">
      <c r="A464" s="3" t="s">
        <v>897</v>
      </c>
    </row>
    <row r="465" spans="1:5">
      <c r="A465" s="4" t="s">
        <v>65</v>
      </c>
      <c r="B465" s="5" t="n">
        <v>186000</v>
      </c>
    </row>
    <row r="466" spans="1:5">
      <c r="A466" s="4" t="s">
        <v>898</v>
      </c>
      <c r="B466" s="5" t="n">
        <v>6419000</v>
      </c>
    </row>
    <row r="467" spans="1:5">
      <c r="A467" s="3" t="s">
        <v>901</v>
      </c>
    </row>
    <row r="468" spans="1:5">
      <c r="A468" s="4" t="s">
        <v>65</v>
      </c>
      <c r="B468" s="5" t="n">
        <v>186000</v>
      </c>
    </row>
    <row r="469" spans="1:5">
      <c r="A469" s="4" t="s">
        <v>898</v>
      </c>
      <c r="B469" s="5" t="n">
        <v>6419000</v>
      </c>
    </row>
    <row r="470" spans="1:5">
      <c r="A470" s="4" t="s">
        <v>160</v>
      </c>
      <c r="B470" s="5" t="n">
        <v>6605000</v>
      </c>
    </row>
    <row r="471" spans="1:5">
      <c r="A471" s="4" t="s">
        <v>902</v>
      </c>
      <c r="B471" s="5" t="n">
        <v>170000</v>
      </c>
    </row>
    <row r="472" spans="1:5">
      <c r="A472" s="4" t="s">
        <v>949</v>
      </c>
    </row>
    <row r="473" spans="1:5">
      <c r="A473" s="3" t="s">
        <v>256</v>
      </c>
    </row>
    <row r="474" spans="1:5">
      <c r="A474" s="4" t="s">
        <v>896</v>
      </c>
      <c r="B474" s="5" t="n">
        <v>5149000</v>
      </c>
    </row>
    <row r="475" spans="1:5">
      <c r="A475" s="3" t="s">
        <v>897</v>
      </c>
    </row>
    <row r="476" spans="1:5">
      <c r="A476" s="4" t="s">
        <v>65</v>
      </c>
      <c r="B476" s="5" t="n">
        <v>1058000</v>
      </c>
    </row>
    <row r="477" spans="1:5">
      <c r="A477" s="4" t="s">
        <v>898</v>
      </c>
      <c r="B477" s="5" t="n">
        <v>6350000</v>
      </c>
    </row>
    <row r="478" spans="1:5">
      <c r="A478" s="3" t="s">
        <v>901</v>
      </c>
    </row>
    <row r="479" spans="1:5">
      <c r="A479" s="4" t="s">
        <v>65</v>
      </c>
      <c r="B479" s="5" t="n">
        <v>1058000</v>
      </c>
    </row>
    <row r="480" spans="1:5">
      <c r="A480" s="4" t="s">
        <v>898</v>
      </c>
      <c r="B480" s="5" t="n">
        <v>6350000</v>
      </c>
    </row>
    <row r="481" spans="1:5">
      <c r="A481" s="4" t="s">
        <v>160</v>
      </c>
      <c r="B481" s="5" t="n">
        <v>7408000</v>
      </c>
    </row>
    <row r="482" spans="1:5">
      <c r="A482" s="4" t="s">
        <v>902</v>
      </c>
      <c r="B482" s="5" t="n">
        <v>101000</v>
      </c>
    </row>
    <row r="483" spans="1:5">
      <c r="A483" s="4" t="s">
        <v>950</v>
      </c>
    </row>
    <row r="484" spans="1:5">
      <c r="A484" s="3" t="s">
        <v>897</v>
      </c>
    </row>
    <row r="485" spans="1:5">
      <c r="A485" s="4" t="s">
        <v>65</v>
      </c>
      <c r="B485" s="5" t="n">
        <v>67000</v>
      </c>
    </row>
    <row r="486" spans="1:5">
      <c r="A486" s="4" t="s">
        <v>898</v>
      </c>
      <c r="B486" s="5" t="n">
        <v>3423000</v>
      </c>
    </row>
    <row r="487" spans="1:5">
      <c r="A487" s="3" t="s">
        <v>899</v>
      </c>
    </row>
    <row r="488" spans="1:5">
      <c r="A488" s="4" t="s">
        <v>900</v>
      </c>
      <c r="B488" s="5" t="n">
        <v>41000</v>
      </c>
    </row>
    <row r="489" spans="1:5">
      <c r="A489" s="3" t="s">
        <v>901</v>
      </c>
    </row>
    <row r="490" spans="1:5">
      <c r="A490" s="4" t="s">
        <v>65</v>
      </c>
      <c r="B490" s="5" t="n">
        <v>67000</v>
      </c>
    </row>
    <row r="491" spans="1:5">
      <c r="A491" s="4" t="s">
        <v>898</v>
      </c>
      <c r="B491" s="5" t="n">
        <v>3464000</v>
      </c>
    </row>
    <row r="492" spans="1:5">
      <c r="A492" s="4" t="s">
        <v>160</v>
      </c>
      <c r="B492" s="5" t="n">
        <v>3531000</v>
      </c>
    </row>
    <row r="493" spans="1:5">
      <c r="A493" s="4" t="s">
        <v>902</v>
      </c>
      <c r="B493" s="5" t="n">
        <v>57000</v>
      </c>
    </row>
    <row r="494" spans="1:5">
      <c r="A494" s="4" t="s">
        <v>951</v>
      </c>
    </row>
    <row r="495" spans="1:5">
      <c r="A495" s="3" t="s">
        <v>256</v>
      </c>
    </row>
    <row r="496" spans="1:5">
      <c r="A496" s="4" t="s">
        <v>896</v>
      </c>
      <c r="B496" s="5" t="n">
        <v>4052000</v>
      </c>
    </row>
    <row r="497" spans="1:5">
      <c r="A497" s="3" t="s">
        <v>897</v>
      </c>
    </row>
    <row r="498" spans="1:5">
      <c r="A498" s="4" t="s">
        <v>65</v>
      </c>
      <c r="B498" s="5" t="n">
        <v>1602000</v>
      </c>
    </row>
    <row r="499" spans="1:5">
      <c r="A499" s="4" t="s">
        <v>898</v>
      </c>
      <c r="B499" s="5" t="n">
        <v>4323000</v>
      </c>
    </row>
    <row r="500" spans="1:5">
      <c r="A500" s="3" t="s">
        <v>901</v>
      </c>
    </row>
    <row r="501" spans="1:5">
      <c r="A501" s="4" t="s">
        <v>65</v>
      </c>
      <c r="B501" s="5" t="n">
        <v>1602000</v>
      </c>
    </row>
    <row r="502" spans="1:5">
      <c r="A502" s="4" t="s">
        <v>898</v>
      </c>
      <c r="B502" s="5" t="n">
        <v>4323000</v>
      </c>
    </row>
    <row r="503" spans="1:5">
      <c r="A503" s="4" t="s">
        <v>160</v>
      </c>
      <c r="B503" s="5" t="n">
        <v>5925000</v>
      </c>
    </row>
    <row r="504" spans="1:5">
      <c r="A504" s="4" t="s">
        <v>902</v>
      </c>
      <c r="B504" s="5" t="n">
        <v>59000</v>
      </c>
    </row>
    <row r="505" spans="1:5">
      <c r="A505" s="4" t="s">
        <v>952</v>
      </c>
    </row>
    <row r="506" spans="1:5">
      <c r="A506" s="3" t="s">
        <v>256</v>
      </c>
    </row>
    <row r="507" spans="1:5">
      <c r="A507" s="4" t="s">
        <v>896</v>
      </c>
      <c r="B507" s="5" t="n">
        <v>5170000</v>
      </c>
    </row>
    <row r="508" spans="1:5">
      <c r="A508" s="3" t="s">
        <v>897</v>
      </c>
    </row>
    <row r="509" spans="1:5">
      <c r="A509" s="4" t="s">
        <v>65</v>
      </c>
      <c r="B509" s="5" t="n">
        <v>1335000</v>
      </c>
    </row>
    <row r="510" spans="1:5">
      <c r="A510" s="4" t="s">
        <v>898</v>
      </c>
      <c r="B510" s="5" t="n">
        <v>7379000</v>
      </c>
    </row>
    <row r="511" spans="1:5">
      <c r="A511" s="3" t="s">
        <v>901</v>
      </c>
    </row>
    <row r="512" spans="1:5">
      <c r="A512" s="4" t="s">
        <v>65</v>
      </c>
      <c r="B512" s="5" t="n">
        <v>1335000</v>
      </c>
    </row>
    <row r="513" spans="1:5">
      <c r="A513" s="4" t="s">
        <v>898</v>
      </c>
      <c r="B513" s="5" t="n">
        <v>7379000</v>
      </c>
    </row>
    <row r="514" spans="1:5">
      <c r="A514" s="4" t="s">
        <v>160</v>
      </c>
      <c r="B514" s="5" t="n">
        <v>8714000</v>
      </c>
    </row>
    <row r="515" spans="1:5">
      <c r="A515" s="4" t="s">
        <v>902</v>
      </c>
      <c r="B515" s="5" t="n">
        <v>105000</v>
      </c>
    </row>
    <row r="516" spans="1:5">
      <c r="A516" s="4" t="s">
        <v>953</v>
      </c>
    </row>
    <row r="517" spans="1:5">
      <c r="A517" s="3" t="s">
        <v>256</v>
      </c>
    </row>
    <row r="518" spans="1:5">
      <c r="A518" s="4" t="s">
        <v>896</v>
      </c>
      <c r="B518" s="5" t="n">
        <v>3187000</v>
      </c>
    </row>
    <row r="519" spans="1:5">
      <c r="A519" s="3" t="s">
        <v>897</v>
      </c>
    </row>
    <row r="520" spans="1:5">
      <c r="A520" s="4" t="s">
        <v>65</v>
      </c>
      <c r="B520" s="5" t="n">
        <v>297000</v>
      </c>
    </row>
    <row r="521" spans="1:5">
      <c r="A521" s="4" t="s">
        <v>898</v>
      </c>
      <c r="B521" s="5" t="n">
        <v>4500000</v>
      </c>
    </row>
    <row r="522" spans="1:5">
      <c r="A522" s="3" t="s">
        <v>901</v>
      </c>
    </row>
    <row r="523" spans="1:5">
      <c r="A523" s="4" t="s">
        <v>65</v>
      </c>
      <c r="B523" s="5" t="n">
        <v>297000</v>
      </c>
    </row>
    <row r="524" spans="1:5">
      <c r="A524" s="4" t="s">
        <v>898</v>
      </c>
      <c r="B524" s="5" t="n">
        <v>4500000</v>
      </c>
    </row>
    <row r="525" spans="1:5">
      <c r="A525" s="4" t="s">
        <v>160</v>
      </c>
      <c r="B525" s="5" t="n">
        <v>4797000</v>
      </c>
    </row>
    <row r="526" spans="1:5">
      <c r="A526" s="4" t="s">
        <v>902</v>
      </c>
      <c r="B526" s="5" t="n">
        <v>54000</v>
      </c>
    </row>
    <row r="527" spans="1:5">
      <c r="A527" s="4" t="s">
        <v>954</v>
      </c>
    </row>
    <row r="528" spans="1:5">
      <c r="A528" s="3" t="s">
        <v>256</v>
      </c>
    </row>
    <row r="529" spans="1:5">
      <c r="A529" s="4" t="s">
        <v>896</v>
      </c>
      <c r="B529" s="5" t="n">
        <v>4996000</v>
      </c>
    </row>
    <row r="530" spans="1:5">
      <c r="A530" s="3" t="s">
        <v>897</v>
      </c>
    </row>
    <row r="531" spans="1:5">
      <c r="A531" s="4" t="s">
        <v>65</v>
      </c>
      <c r="B531" s="5" t="n">
        <v>1877000</v>
      </c>
    </row>
    <row r="532" spans="1:5">
      <c r="A532" s="4" t="s">
        <v>898</v>
      </c>
      <c r="B532" s="5" t="n">
        <v>5462000</v>
      </c>
    </row>
    <row r="533" spans="1:5">
      <c r="A533" s="3" t="s">
        <v>899</v>
      </c>
    </row>
    <row r="534" spans="1:5">
      <c r="A534" s="4" t="s">
        <v>900</v>
      </c>
      <c r="B534" s="5" t="n">
        <v>10000</v>
      </c>
    </row>
    <row r="535" spans="1:5">
      <c r="A535" s="3" t="s">
        <v>901</v>
      </c>
    </row>
    <row r="536" spans="1:5">
      <c r="A536" s="4" t="s">
        <v>65</v>
      </c>
      <c r="B536" s="5" t="n">
        <v>1877000</v>
      </c>
    </row>
    <row r="537" spans="1:5">
      <c r="A537" s="4" t="s">
        <v>898</v>
      </c>
      <c r="B537" s="5" t="n">
        <v>5472000</v>
      </c>
    </row>
    <row r="538" spans="1:5">
      <c r="A538" s="4" t="s">
        <v>160</v>
      </c>
      <c r="B538" s="5" t="n">
        <v>7349000</v>
      </c>
    </row>
    <row r="539" spans="1:5">
      <c r="A539" s="4" t="s">
        <v>902</v>
      </c>
      <c r="B539" s="5" t="n">
        <v>42000</v>
      </c>
    </row>
    <row r="540" spans="1:5">
      <c r="A540" s="4" t="s">
        <v>955</v>
      </c>
    </row>
    <row r="541" spans="1:5">
      <c r="A541" s="3" t="s">
        <v>256</v>
      </c>
    </row>
    <row r="542" spans="1:5">
      <c r="A542" s="4" t="s">
        <v>896</v>
      </c>
      <c r="B542" s="5" t="n">
        <v>4100000</v>
      </c>
    </row>
    <row r="543" spans="1:5">
      <c r="A543" s="3" t="s">
        <v>897</v>
      </c>
    </row>
    <row r="544" spans="1:5">
      <c r="A544" s="4" t="s">
        <v>65</v>
      </c>
      <c r="B544" s="5" t="n">
        <v>61000</v>
      </c>
    </row>
    <row r="545" spans="1:5">
      <c r="A545" s="4" t="s">
        <v>898</v>
      </c>
      <c r="B545" s="5" t="n">
        <v>5968000</v>
      </c>
    </row>
    <row r="546" spans="1:5">
      <c r="A546" s="3" t="s">
        <v>901</v>
      </c>
    </row>
    <row r="547" spans="1:5">
      <c r="A547" s="4" t="s">
        <v>65</v>
      </c>
      <c r="B547" s="5" t="n">
        <v>61000</v>
      </c>
    </row>
    <row r="548" spans="1:5">
      <c r="A548" s="4" t="s">
        <v>898</v>
      </c>
      <c r="B548" s="5" t="n">
        <v>5968000</v>
      </c>
    </row>
    <row r="549" spans="1:5">
      <c r="A549" s="4" t="s">
        <v>160</v>
      </c>
      <c r="B549" s="5" t="n">
        <v>6029000</v>
      </c>
    </row>
    <row r="550" spans="1:5">
      <c r="A550" s="4" t="s">
        <v>902</v>
      </c>
      <c r="B550" s="5" t="n">
        <v>32000</v>
      </c>
    </row>
    <row r="551" spans="1:5">
      <c r="A551" s="4" t="s">
        <v>956</v>
      </c>
    </row>
    <row r="552" spans="1:5">
      <c r="A552" s="3" t="s">
        <v>897</v>
      </c>
    </row>
    <row r="553" spans="1:5">
      <c r="A553" s="4" t="s">
        <v>65</v>
      </c>
      <c r="B553" s="5" t="n">
        <v>1164000</v>
      </c>
    </row>
    <row r="554" spans="1:5">
      <c r="A554" s="4" t="s">
        <v>898</v>
      </c>
      <c r="B554" s="5" t="n">
        <v>1691000</v>
      </c>
    </row>
    <row r="555" spans="1:5">
      <c r="A555" s="3" t="s">
        <v>901</v>
      </c>
    </row>
    <row r="556" spans="1:5">
      <c r="A556" s="4" t="s">
        <v>65</v>
      </c>
      <c r="B556" s="5" t="n">
        <v>1164000</v>
      </c>
    </row>
    <row r="557" spans="1:5">
      <c r="A557" s="4" t="s">
        <v>898</v>
      </c>
      <c r="B557" s="5" t="n">
        <v>1691000</v>
      </c>
    </row>
    <row r="558" spans="1:5">
      <c r="A558" s="4" t="s">
        <v>160</v>
      </c>
      <c r="B558" s="5" t="n">
        <v>2855000</v>
      </c>
    </row>
    <row r="559" spans="1:5">
      <c r="A559" s="4" t="s">
        <v>902</v>
      </c>
      <c r="B559" s="5" t="n">
        <v>9000</v>
      </c>
    </row>
    <row r="560" spans="1:5">
      <c r="A560" s="4" t="s">
        <v>957</v>
      </c>
    </row>
    <row r="561" spans="1:5">
      <c r="A561" s="3" t="s">
        <v>256</v>
      </c>
    </row>
    <row r="562" spans="1:5">
      <c r="A562" s="4" t="s">
        <v>896</v>
      </c>
      <c r="B562" s="5" t="n">
        <v>9062000</v>
      </c>
    </row>
    <row r="563" spans="1:5">
      <c r="A563" s="3" t="s">
        <v>897</v>
      </c>
    </row>
    <row r="564" spans="1:5">
      <c r="A564" s="4" t="s">
        <v>65</v>
      </c>
      <c r="B564" s="5" t="n">
        <v>3815000</v>
      </c>
    </row>
    <row r="565" spans="1:5">
      <c r="A565" s="4" t="s">
        <v>898</v>
      </c>
      <c r="B565" s="5" t="n">
        <v>8142000</v>
      </c>
    </row>
    <row r="566" spans="1:5">
      <c r="A566" s="3" t="s">
        <v>899</v>
      </c>
    </row>
    <row r="567" spans="1:5">
      <c r="A567" s="4" t="s">
        <v>900</v>
      </c>
      <c r="B567" s="5" t="n">
        <v>1473000</v>
      </c>
    </row>
    <row r="568" spans="1:5">
      <c r="A568" s="3" t="s">
        <v>901</v>
      </c>
    </row>
    <row r="569" spans="1:5">
      <c r="A569" s="4" t="s">
        <v>65</v>
      </c>
      <c r="B569" s="5" t="n">
        <v>3815000</v>
      </c>
    </row>
    <row r="570" spans="1:5">
      <c r="A570" s="4" t="s">
        <v>898</v>
      </c>
      <c r="B570" s="5" t="n">
        <v>9615000</v>
      </c>
    </row>
    <row r="571" spans="1:5">
      <c r="A571" s="4" t="s">
        <v>160</v>
      </c>
      <c r="B571" s="5" t="n">
        <v>13430000</v>
      </c>
    </row>
    <row r="572" spans="1:5">
      <c r="A572" s="4" t="s">
        <v>902</v>
      </c>
      <c r="B572" s="5" t="n">
        <v>1443000</v>
      </c>
    </row>
    <row r="573" spans="1:5">
      <c r="A573" s="4" t="s">
        <v>958</v>
      </c>
    </row>
    <row r="574" spans="1:5">
      <c r="A574" s="3" t="s">
        <v>256</v>
      </c>
    </row>
    <row r="575" spans="1:5">
      <c r="A575" s="4" t="s">
        <v>896</v>
      </c>
      <c r="B575" s="5" t="n">
        <v>2326000</v>
      </c>
    </row>
    <row r="576" spans="1:5">
      <c r="A576" s="3" t="s">
        <v>897</v>
      </c>
    </row>
    <row r="577" spans="1:5">
      <c r="A577" s="4" t="s">
        <v>65</v>
      </c>
      <c r="B577" s="5" t="n">
        <v>1381000</v>
      </c>
    </row>
    <row r="578" spans="1:5">
      <c r="A578" s="4" t="s">
        <v>898</v>
      </c>
      <c r="B578" s="5" t="n">
        <v>5447000</v>
      </c>
    </row>
    <row r="579" spans="1:5">
      <c r="A579" s="3" t="s">
        <v>899</v>
      </c>
    </row>
    <row r="580" spans="1:5">
      <c r="A580" s="4" t="s">
        <v>900</v>
      </c>
      <c r="B580" s="5" t="n">
        <v>3013000</v>
      </c>
    </row>
    <row r="581" spans="1:5">
      <c r="A581" s="3" t="s">
        <v>901</v>
      </c>
    </row>
    <row r="582" spans="1:5">
      <c r="A582" s="4" t="s">
        <v>65</v>
      </c>
      <c r="B582" s="5" t="n">
        <v>1381000</v>
      </c>
    </row>
    <row r="583" spans="1:5">
      <c r="A583" s="4" t="s">
        <v>898</v>
      </c>
      <c r="B583" s="5" t="n">
        <v>8460000</v>
      </c>
    </row>
    <row r="584" spans="1:5">
      <c r="A584" s="4" t="s">
        <v>160</v>
      </c>
      <c r="B584" s="5" t="n">
        <v>9841000</v>
      </c>
    </row>
    <row r="585" spans="1:5">
      <c r="A585" s="4" t="s">
        <v>902</v>
      </c>
      <c r="B585" s="5" t="n">
        <v>4072000</v>
      </c>
    </row>
    <row r="586" spans="1:5">
      <c r="A586" s="4" t="s">
        <v>959</v>
      </c>
    </row>
    <row r="587" spans="1:5">
      <c r="A587" s="3" t="s">
        <v>256</v>
      </c>
    </row>
    <row r="588" spans="1:5">
      <c r="A588" s="4" t="s">
        <v>896</v>
      </c>
      <c r="B588" s="5" t="n">
        <v>1550000</v>
      </c>
    </row>
    <row r="589" spans="1:5">
      <c r="A589" s="3" t="s">
        <v>897</v>
      </c>
    </row>
    <row r="590" spans="1:5">
      <c r="A590" s="4" t="s">
        <v>65</v>
      </c>
      <c r="B590" s="5" t="n">
        <v>935000</v>
      </c>
    </row>
    <row r="591" spans="1:5">
      <c r="A591" s="4" t="s">
        <v>898</v>
      </c>
      <c r="B591" s="5" t="n">
        <v>3643000</v>
      </c>
    </row>
    <row r="592" spans="1:5">
      <c r="A592" s="3" t="s">
        <v>899</v>
      </c>
    </row>
    <row r="593" spans="1:5">
      <c r="A593" s="4" t="s">
        <v>900</v>
      </c>
      <c r="B593" s="5" t="n">
        <v>43000</v>
      </c>
    </row>
    <row r="594" spans="1:5">
      <c r="A594" s="3" t="s">
        <v>901</v>
      </c>
    </row>
    <row r="595" spans="1:5">
      <c r="A595" s="4" t="s">
        <v>65</v>
      </c>
      <c r="B595" s="5" t="n">
        <v>935000</v>
      </c>
    </row>
    <row r="596" spans="1:5">
      <c r="A596" s="4" t="s">
        <v>898</v>
      </c>
      <c r="B596" s="5" t="n">
        <v>3686000</v>
      </c>
    </row>
    <row r="597" spans="1:5">
      <c r="A597" s="4" t="s">
        <v>160</v>
      </c>
      <c r="B597" s="5" t="n">
        <v>4621000</v>
      </c>
    </row>
    <row r="598" spans="1:5">
      <c r="A598" s="4" t="s">
        <v>902</v>
      </c>
      <c r="B598" s="5" t="n">
        <v>1512000</v>
      </c>
    </row>
    <row r="599" spans="1:5">
      <c r="A599" s="4" t="s">
        <v>960</v>
      </c>
    </row>
    <row r="600" spans="1:5">
      <c r="A600" s="3" t="s">
        <v>897</v>
      </c>
    </row>
    <row r="601" spans="1:5">
      <c r="A601" s="4" t="s">
        <v>65</v>
      </c>
      <c r="B601" s="5" t="n">
        <v>13901000</v>
      </c>
    </row>
    <row r="602" spans="1:5">
      <c r="A602" s="3" t="s">
        <v>901</v>
      </c>
    </row>
    <row r="603" spans="1:5">
      <c r="A603" s="4" t="s">
        <v>65</v>
      </c>
      <c r="B603" s="5" t="n">
        <v>13901000</v>
      </c>
    </row>
    <row r="604" spans="1:5">
      <c r="A604" s="4" t="s">
        <v>160</v>
      </c>
      <c r="B604" s="5" t="n">
        <v>13901000</v>
      </c>
    </row>
    <row r="605" spans="1:5">
      <c r="A605" s="4" t="s">
        <v>961</v>
      </c>
    </row>
    <row r="606" spans="1:5">
      <c r="A606" s="3" t="s">
        <v>897</v>
      </c>
    </row>
    <row r="607" spans="1:5">
      <c r="A607" s="4" t="s">
        <v>65</v>
      </c>
      <c r="B607" s="5" t="n">
        <v>725000</v>
      </c>
    </row>
    <row r="608" spans="1:5">
      <c r="A608" s="4" t="s">
        <v>898</v>
      </c>
      <c r="B608" s="5" t="n">
        <v>2963000</v>
      </c>
    </row>
    <row r="609" spans="1:5">
      <c r="A609" s="3" t="s">
        <v>901</v>
      </c>
    </row>
    <row r="610" spans="1:5">
      <c r="A610" s="4" t="s">
        <v>65</v>
      </c>
      <c r="B610" s="5" t="n">
        <v>725000</v>
      </c>
    </row>
    <row r="611" spans="1:5">
      <c r="A611" s="4" t="s">
        <v>898</v>
      </c>
      <c r="B611" s="5" t="n">
        <v>2963000</v>
      </c>
    </row>
    <row r="612" spans="1:5">
      <c r="A612" s="4" t="s">
        <v>160</v>
      </c>
      <c r="B612" s="5" t="n">
        <v>3688000</v>
      </c>
    </row>
    <row r="613" spans="1:5">
      <c r="A613" s="4" t="s">
        <v>902</v>
      </c>
      <c r="B613" s="5" t="n">
        <v>1046000</v>
      </c>
    </row>
    <row r="614" spans="1:5">
      <c r="A614" s="4" t="s">
        <v>962</v>
      </c>
    </row>
    <row r="615" spans="1:5">
      <c r="A615" s="3" t="s">
        <v>256</v>
      </c>
    </row>
    <row r="616" spans="1:5">
      <c r="A616" s="4" t="s">
        <v>896</v>
      </c>
      <c r="B616" s="5" t="n">
        <v>688000</v>
      </c>
    </row>
    <row r="617" spans="1:5">
      <c r="A617" s="3" t="s">
        <v>897</v>
      </c>
    </row>
    <row r="618" spans="1:5">
      <c r="A618" s="4" t="s">
        <v>65</v>
      </c>
      <c r="B618" s="5" t="n">
        <v>650000</v>
      </c>
    </row>
    <row r="619" spans="1:5">
      <c r="A619" s="4" t="s">
        <v>898</v>
      </c>
      <c r="B619" s="5" t="n">
        <v>650000</v>
      </c>
    </row>
    <row r="620" spans="1:5">
      <c r="A620" s="3" t="s">
        <v>901</v>
      </c>
    </row>
    <row r="621" spans="1:5">
      <c r="A621" s="4" t="s">
        <v>65</v>
      </c>
      <c r="B621" s="5" t="n">
        <v>650000</v>
      </c>
    </row>
    <row r="622" spans="1:5">
      <c r="A622" s="4" t="s">
        <v>898</v>
      </c>
      <c r="B622" s="5" t="n">
        <v>650000</v>
      </c>
    </row>
    <row r="623" spans="1:5">
      <c r="A623" s="4" t="s">
        <v>160</v>
      </c>
      <c r="B623" s="5" t="n">
        <v>1300000</v>
      </c>
    </row>
    <row r="624" spans="1:5">
      <c r="A624" s="4" t="s">
        <v>902</v>
      </c>
      <c r="B624" s="5" t="n">
        <v>154000</v>
      </c>
    </row>
    <row r="625" spans="1:5">
      <c r="A625" s="4" t="s">
        <v>963</v>
      </c>
    </row>
    <row r="626" spans="1:5">
      <c r="A626" s="3" t="s">
        <v>256</v>
      </c>
    </row>
    <row r="627" spans="1:5">
      <c r="A627" s="4" t="s">
        <v>896</v>
      </c>
      <c r="B627" s="5" t="n">
        <v>680000</v>
      </c>
    </row>
    <row r="628" spans="1:5">
      <c r="A628" s="3" t="s">
        <v>897</v>
      </c>
    </row>
    <row r="629" spans="1:5">
      <c r="A629" s="4" t="s">
        <v>65</v>
      </c>
      <c r="B629" s="5" t="n">
        <v>655000</v>
      </c>
    </row>
    <row r="630" spans="1:5">
      <c r="A630" s="4" t="s">
        <v>898</v>
      </c>
      <c r="B630" s="5" t="n">
        <v>625000</v>
      </c>
    </row>
    <row r="631" spans="1:5">
      <c r="A631" s="3" t="s">
        <v>901</v>
      </c>
    </row>
    <row r="632" spans="1:5">
      <c r="A632" s="4" t="s">
        <v>65</v>
      </c>
      <c r="B632" s="5" t="n">
        <v>655000</v>
      </c>
    </row>
    <row r="633" spans="1:5">
      <c r="A633" s="4" t="s">
        <v>898</v>
      </c>
      <c r="B633" s="5" t="n">
        <v>625000</v>
      </c>
    </row>
    <row r="634" spans="1:5">
      <c r="A634" s="4" t="s">
        <v>160</v>
      </c>
      <c r="B634" s="5" t="n">
        <v>1280000</v>
      </c>
    </row>
    <row r="635" spans="1:5">
      <c r="A635" s="4" t="s">
        <v>902</v>
      </c>
      <c r="B635" s="5" t="n">
        <v>148000</v>
      </c>
    </row>
    <row r="636" spans="1:5">
      <c r="A636" s="4" t="s">
        <v>964</v>
      </c>
    </row>
    <row r="637" spans="1:5">
      <c r="A637" s="3" t="s">
        <v>256</v>
      </c>
    </row>
    <row r="638" spans="1:5">
      <c r="A638" s="4" t="s">
        <v>896</v>
      </c>
      <c r="B638" s="5" t="n">
        <v>669000</v>
      </c>
    </row>
    <row r="639" spans="1:5">
      <c r="A639" s="3" t="s">
        <v>897</v>
      </c>
    </row>
    <row r="640" spans="1:5">
      <c r="A640" s="4" t="s">
        <v>65</v>
      </c>
      <c r="B640" s="5" t="n">
        <v>618000</v>
      </c>
    </row>
    <row r="641" spans="1:5">
      <c r="A641" s="4" t="s">
        <v>898</v>
      </c>
      <c r="B641" s="5" t="n">
        <v>643000</v>
      </c>
    </row>
    <row r="642" spans="1:5">
      <c r="A642" s="3" t="s">
        <v>901</v>
      </c>
    </row>
    <row r="643" spans="1:5">
      <c r="A643" s="4" t="s">
        <v>65</v>
      </c>
      <c r="B643" s="5" t="n">
        <v>618000</v>
      </c>
    </row>
    <row r="644" spans="1:5">
      <c r="A644" s="4" t="s">
        <v>898</v>
      </c>
      <c r="B644" s="5" t="n">
        <v>643000</v>
      </c>
    </row>
    <row r="645" spans="1:5">
      <c r="A645" s="4" t="s">
        <v>160</v>
      </c>
      <c r="B645" s="5" t="n">
        <v>1261000</v>
      </c>
    </row>
    <row r="646" spans="1:5">
      <c r="A646" s="4" t="s">
        <v>902</v>
      </c>
      <c r="B646" s="5" t="n">
        <v>153000</v>
      </c>
    </row>
    <row r="647" spans="1:5">
      <c r="A647" s="4" t="s">
        <v>965</v>
      </c>
    </row>
    <row r="648" spans="1:5">
      <c r="A648" s="3" t="s">
        <v>256</v>
      </c>
    </row>
    <row r="649" spans="1:5">
      <c r="A649" s="4" t="s">
        <v>896</v>
      </c>
      <c r="B649" s="5" t="n">
        <v>752000</v>
      </c>
    </row>
    <row r="650" spans="1:5">
      <c r="A650" s="3" t="s">
        <v>897</v>
      </c>
    </row>
    <row r="651" spans="1:5">
      <c r="A651" s="4" t="s">
        <v>65</v>
      </c>
      <c r="B651" s="5" t="n">
        <v>736000</v>
      </c>
    </row>
    <row r="652" spans="1:5">
      <c r="A652" s="4" t="s">
        <v>898</v>
      </c>
      <c r="B652" s="5" t="n">
        <v>686000</v>
      </c>
    </row>
    <row r="653" spans="1:5">
      <c r="A653" s="3" t="s">
        <v>901</v>
      </c>
    </row>
    <row r="654" spans="1:5">
      <c r="A654" s="4" t="s">
        <v>65</v>
      </c>
      <c r="B654" s="5" t="n">
        <v>736000</v>
      </c>
    </row>
    <row r="655" spans="1:5">
      <c r="A655" s="4" t="s">
        <v>898</v>
      </c>
      <c r="B655" s="5" t="n">
        <v>686000</v>
      </c>
    </row>
    <row r="656" spans="1:5">
      <c r="A656" s="4" t="s">
        <v>160</v>
      </c>
      <c r="B656" s="5" t="n">
        <v>1422000</v>
      </c>
    </row>
    <row r="657" spans="1:5">
      <c r="A657" s="4" t="s">
        <v>902</v>
      </c>
      <c r="B657" s="5" t="n">
        <v>161000</v>
      </c>
    </row>
    <row r="658" spans="1:5">
      <c r="A658" s="4" t="s">
        <v>966</v>
      </c>
    </row>
    <row r="659" spans="1:5">
      <c r="A659" s="3" t="s">
        <v>256</v>
      </c>
    </row>
    <row r="660" spans="1:5">
      <c r="A660" s="4" t="s">
        <v>896</v>
      </c>
      <c r="B660" s="5" t="n">
        <v>771000</v>
      </c>
    </row>
    <row r="661" spans="1:5">
      <c r="A661" s="3" t="s">
        <v>897</v>
      </c>
    </row>
    <row r="662" spans="1:5">
      <c r="A662" s="4" t="s">
        <v>65</v>
      </c>
      <c r="B662" s="5" t="n">
        <v>754000</v>
      </c>
    </row>
    <row r="663" spans="1:5">
      <c r="A663" s="4" t="s">
        <v>898</v>
      </c>
      <c r="B663" s="5" t="n">
        <v>704000</v>
      </c>
    </row>
    <row r="664" spans="1:5">
      <c r="A664" s="3" t="s">
        <v>901</v>
      </c>
    </row>
    <row r="665" spans="1:5">
      <c r="A665" s="4" t="s">
        <v>65</v>
      </c>
      <c r="B665" s="5" t="n">
        <v>754000</v>
      </c>
    </row>
    <row r="666" spans="1:5">
      <c r="A666" s="4" t="s">
        <v>898</v>
      </c>
      <c r="B666" s="5" t="n">
        <v>704000</v>
      </c>
    </row>
    <row r="667" spans="1:5">
      <c r="A667" s="4" t="s">
        <v>160</v>
      </c>
      <c r="B667" s="5" t="n">
        <v>1458000</v>
      </c>
    </row>
    <row r="668" spans="1:5">
      <c r="A668" s="4" t="s">
        <v>902</v>
      </c>
      <c r="B668" s="5" t="n">
        <v>165000</v>
      </c>
    </row>
    <row r="669" spans="1:5">
      <c r="A669" s="4" t="s">
        <v>967</v>
      </c>
    </row>
    <row r="670" spans="1:5">
      <c r="A670" s="3" t="s">
        <v>256</v>
      </c>
    </row>
    <row r="671" spans="1:5">
      <c r="A671" s="4" t="s">
        <v>896</v>
      </c>
      <c r="B671" s="5" t="n">
        <v>656000</v>
      </c>
    </row>
    <row r="672" spans="1:5">
      <c r="A672" s="3" t="s">
        <v>897</v>
      </c>
    </row>
    <row r="673" spans="1:5">
      <c r="A673" s="4" t="s">
        <v>65</v>
      </c>
      <c r="B673" s="5" t="n">
        <v>800000</v>
      </c>
    </row>
    <row r="674" spans="1:5">
      <c r="A674" s="4" t="s">
        <v>898</v>
      </c>
      <c r="B674" s="5" t="n">
        <v>439000</v>
      </c>
    </row>
    <row r="675" spans="1:5">
      <c r="A675" s="3" t="s">
        <v>901</v>
      </c>
    </row>
    <row r="676" spans="1:5">
      <c r="A676" s="4" t="s">
        <v>65</v>
      </c>
      <c r="B676" s="5" t="n">
        <v>800000</v>
      </c>
    </row>
    <row r="677" spans="1:5">
      <c r="A677" s="4" t="s">
        <v>898</v>
      </c>
      <c r="B677" s="5" t="n">
        <v>439000</v>
      </c>
    </row>
    <row r="678" spans="1:5">
      <c r="A678" s="4" t="s">
        <v>160</v>
      </c>
      <c r="B678" s="5" t="n">
        <v>1239000</v>
      </c>
    </row>
    <row r="679" spans="1:5">
      <c r="A679" s="4" t="s">
        <v>902</v>
      </c>
      <c r="B679" s="5" t="n">
        <v>103000</v>
      </c>
    </row>
    <row r="680" spans="1:5">
      <c r="A680" s="4" t="s">
        <v>968</v>
      </c>
    </row>
    <row r="681" spans="1:5">
      <c r="A681" s="3" t="s">
        <v>256</v>
      </c>
    </row>
    <row r="682" spans="1:5">
      <c r="A682" s="4" t="s">
        <v>896</v>
      </c>
      <c r="B682" s="5" t="n">
        <v>1472000</v>
      </c>
    </row>
    <row r="683" spans="1:5">
      <c r="A683" s="3" t="s">
        <v>897</v>
      </c>
    </row>
    <row r="684" spans="1:5">
      <c r="A684" s="4" t="s">
        <v>65</v>
      </c>
      <c r="B684" s="5" t="n">
        <v>796000</v>
      </c>
    </row>
    <row r="685" spans="1:5">
      <c r="A685" s="4" t="s">
        <v>898</v>
      </c>
      <c r="B685" s="5" t="n">
        <v>1458000</v>
      </c>
    </row>
    <row r="686" spans="1:5">
      <c r="A686" s="3" t="s">
        <v>901</v>
      </c>
    </row>
    <row r="687" spans="1:5">
      <c r="A687" s="4" t="s">
        <v>65</v>
      </c>
      <c r="B687" s="5" t="n">
        <v>796000</v>
      </c>
    </row>
    <row r="688" spans="1:5">
      <c r="A688" s="4" t="s">
        <v>898</v>
      </c>
      <c r="B688" s="5" t="n">
        <v>1458000</v>
      </c>
    </row>
    <row r="689" spans="1:5">
      <c r="A689" s="4" t="s">
        <v>160</v>
      </c>
      <c r="B689" s="5" t="n">
        <v>2254000</v>
      </c>
    </row>
    <row r="690" spans="1:5">
      <c r="A690" s="4" t="s">
        <v>902</v>
      </c>
      <c r="B690" s="5" t="n">
        <v>336000</v>
      </c>
    </row>
    <row r="691" spans="1:5">
      <c r="A691" s="4" t="s">
        <v>969</v>
      </c>
    </row>
    <row r="692" spans="1:5">
      <c r="A692" s="3" t="s">
        <v>256</v>
      </c>
    </row>
    <row r="693" spans="1:5">
      <c r="A693" s="4" t="s">
        <v>896</v>
      </c>
      <c r="B693" s="5" t="n">
        <v>1392000</v>
      </c>
    </row>
    <row r="694" spans="1:5">
      <c r="A694" s="3" t="s">
        <v>897</v>
      </c>
    </row>
    <row r="695" spans="1:5">
      <c r="A695" s="4" t="s">
        <v>65</v>
      </c>
      <c r="B695" s="5" t="n">
        <v>786000</v>
      </c>
    </row>
    <row r="696" spans="1:5">
      <c r="A696" s="4" t="s">
        <v>898</v>
      </c>
      <c r="B696" s="5" t="n">
        <v>1346000</v>
      </c>
    </row>
    <row r="697" spans="1:5">
      <c r="A697" s="3" t="s">
        <v>901</v>
      </c>
    </row>
    <row r="698" spans="1:5">
      <c r="A698" s="4" t="s">
        <v>65</v>
      </c>
      <c r="B698" s="5" t="n">
        <v>786000</v>
      </c>
    </row>
    <row r="699" spans="1:5">
      <c r="A699" s="4" t="s">
        <v>898</v>
      </c>
      <c r="B699" s="5" t="n">
        <v>1346000</v>
      </c>
    </row>
    <row r="700" spans="1:5">
      <c r="A700" s="4" t="s">
        <v>160</v>
      </c>
      <c r="B700" s="5" t="n">
        <v>2132000</v>
      </c>
    </row>
    <row r="701" spans="1:5">
      <c r="A701" s="4" t="s">
        <v>902</v>
      </c>
      <c r="B701" s="5" t="n">
        <v>330000</v>
      </c>
    </row>
    <row r="702" spans="1:5">
      <c r="A702" s="4" t="s">
        <v>970</v>
      </c>
    </row>
    <row r="703" spans="1:5">
      <c r="A703" s="3" t="s">
        <v>256</v>
      </c>
    </row>
    <row r="704" spans="1:5">
      <c r="A704" s="4" t="s">
        <v>896</v>
      </c>
      <c r="B704" s="5" t="n">
        <v>1141000</v>
      </c>
    </row>
    <row r="705" spans="1:5">
      <c r="A705" s="3" t="s">
        <v>897</v>
      </c>
    </row>
    <row r="706" spans="1:5">
      <c r="A706" s="4" t="s">
        <v>65</v>
      </c>
      <c r="B706" s="5" t="n">
        <v>702000</v>
      </c>
    </row>
    <row r="707" spans="1:5">
      <c r="A707" s="4" t="s">
        <v>898</v>
      </c>
      <c r="B707" s="5" t="n">
        <v>916000</v>
      </c>
    </row>
    <row r="708" spans="1:5">
      <c r="A708" s="3" t="s">
        <v>901</v>
      </c>
    </row>
    <row r="709" spans="1:5">
      <c r="A709" s="4" t="s">
        <v>65</v>
      </c>
      <c r="B709" s="5" t="n">
        <v>702000</v>
      </c>
    </row>
    <row r="710" spans="1:5">
      <c r="A710" s="4" t="s">
        <v>898</v>
      </c>
      <c r="B710" s="5" t="n">
        <v>916000</v>
      </c>
    </row>
    <row r="711" spans="1:5">
      <c r="A711" s="4" t="s">
        <v>160</v>
      </c>
      <c r="B711" s="5" t="n">
        <v>1618000</v>
      </c>
    </row>
    <row r="712" spans="1:5">
      <c r="A712" s="4" t="s">
        <v>902</v>
      </c>
      <c r="B712" s="5" t="n">
        <v>205000</v>
      </c>
    </row>
    <row r="713" spans="1:5">
      <c r="A713" s="4" t="s">
        <v>971</v>
      </c>
    </row>
    <row r="714" spans="1:5">
      <c r="A714" s="3" t="s">
        <v>256</v>
      </c>
    </row>
    <row r="715" spans="1:5">
      <c r="A715" s="4" t="s">
        <v>896</v>
      </c>
      <c r="B715" s="5" t="n">
        <v>1095000</v>
      </c>
    </row>
    <row r="716" spans="1:5">
      <c r="A716" s="3" t="s">
        <v>897</v>
      </c>
    </row>
    <row r="717" spans="1:5">
      <c r="A717" s="4" t="s">
        <v>65</v>
      </c>
      <c r="B717" s="5" t="n">
        <v>866000</v>
      </c>
    </row>
    <row r="718" spans="1:5">
      <c r="A718" s="4" t="s">
        <v>898</v>
      </c>
      <c r="B718" s="5" t="n">
        <v>899000</v>
      </c>
    </row>
    <row r="719" spans="1:5">
      <c r="A719" s="3" t="s">
        <v>901</v>
      </c>
    </row>
    <row r="720" spans="1:5">
      <c r="A720" s="4" t="s">
        <v>65</v>
      </c>
      <c r="B720" s="5" t="n">
        <v>866000</v>
      </c>
    </row>
    <row r="721" spans="1:5">
      <c r="A721" s="4" t="s">
        <v>898</v>
      </c>
      <c r="B721" s="5" t="n">
        <v>899000</v>
      </c>
    </row>
    <row r="722" spans="1:5">
      <c r="A722" s="4" t="s">
        <v>160</v>
      </c>
      <c r="B722" s="5" t="n">
        <v>1765000</v>
      </c>
    </row>
    <row r="723" spans="1:5">
      <c r="A723" s="4" t="s">
        <v>902</v>
      </c>
      <c r="B723" s="5" t="n">
        <v>244000</v>
      </c>
    </row>
    <row r="724" spans="1:5">
      <c r="A724" s="4" t="s">
        <v>972</v>
      </c>
    </row>
    <row r="725" spans="1:5">
      <c r="A725" s="3" t="s">
        <v>256</v>
      </c>
    </row>
    <row r="726" spans="1:5">
      <c r="A726" s="4" t="s">
        <v>896</v>
      </c>
      <c r="B726" s="5" t="n">
        <v>1441000</v>
      </c>
    </row>
    <row r="727" spans="1:5">
      <c r="A727" s="3" t="s">
        <v>897</v>
      </c>
    </row>
    <row r="728" spans="1:5">
      <c r="A728" s="4" t="s">
        <v>65</v>
      </c>
      <c r="B728" s="5" t="n">
        <v>999000</v>
      </c>
    </row>
    <row r="729" spans="1:5">
      <c r="A729" s="4" t="s">
        <v>898</v>
      </c>
      <c r="B729" s="5" t="n">
        <v>1076000</v>
      </c>
    </row>
    <row r="730" spans="1:5">
      <c r="A730" s="3" t="s">
        <v>901</v>
      </c>
    </row>
    <row r="731" spans="1:5">
      <c r="A731" s="4" t="s">
        <v>65</v>
      </c>
      <c r="B731" s="5" t="n">
        <v>999000</v>
      </c>
    </row>
    <row r="732" spans="1:5">
      <c r="A732" s="4" t="s">
        <v>898</v>
      </c>
      <c r="B732" s="5" t="n">
        <v>1076000</v>
      </c>
    </row>
    <row r="733" spans="1:5">
      <c r="A733" s="4" t="s">
        <v>160</v>
      </c>
      <c r="B733" s="5" t="n">
        <v>2075000</v>
      </c>
    </row>
    <row r="734" spans="1:5">
      <c r="A734" s="4" t="s">
        <v>902</v>
      </c>
      <c r="B734" s="5" t="n">
        <v>208000</v>
      </c>
    </row>
    <row r="735" spans="1:5">
      <c r="A735" s="4" t="s">
        <v>973</v>
      </c>
    </row>
    <row r="736" spans="1:5">
      <c r="A736" s="3" t="s">
        <v>256</v>
      </c>
    </row>
    <row r="737" spans="1:5">
      <c r="A737" s="4" t="s">
        <v>896</v>
      </c>
      <c r="B737" s="5" t="n">
        <v>1441000</v>
      </c>
    </row>
    <row r="738" spans="1:5">
      <c r="A738" s="3" t="s">
        <v>897</v>
      </c>
    </row>
    <row r="739" spans="1:5">
      <c r="A739" s="4" t="s">
        <v>65</v>
      </c>
      <c r="B739" s="5" t="n">
        <v>1102000</v>
      </c>
    </row>
    <row r="740" spans="1:5">
      <c r="A740" s="4" t="s">
        <v>898</v>
      </c>
      <c r="B740" s="5" t="n">
        <v>1161000</v>
      </c>
    </row>
    <row r="741" spans="1:5">
      <c r="A741" s="3" t="s">
        <v>901</v>
      </c>
    </row>
    <row r="742" spans="1:5">
      <c r="A742" s="4" t="s">
        <v>65</v>
      </c>
      <c r="B742" s="5" t="n">
        <v>1102000</v>
      </c>
    </row>
    <row r="743" spans="1:5">
      <c r="A743" s="4" t="s">
        <v>898</v>
      </c>
      <c r="B743" s="5" t="n">
        <v>1161000</v>
      </c>
    </row>
    <row r="744" spans="1:5">
      <c r="A744" s="4" t="s">
        <v>160</v>
      </c>
      <c r="B744" s="5" t="n">
        <v>2263000</v>
      </c>
    </row>
    <row r="745" spans="1:5">
      <c r="A745" s="4" t="s">
        <v>902</v>
      </c>
      <c r="B745" s="5" t="n">
        <v>235000</v>
      </c>
    </row>
    <row r="746" spans="1:5">
      <c r="A746" s="4" t="s">
        <v>974</v>
      </c>
    </row>
    <row r="747" spans="1:5">
      <c r="A747" s="3" t="s">
        <v>256</v>
      </c>
    </row>
    <row r="748" spans="1:5">
      <c r="A748" s="4" t="s">
        <v>896</v>
      </c>
      <c r="B748" s="5" t="n">
        <v>3076000</v>
      </c>
    </row>
    <row r="749" spans="1:5">
      <c r="A749" s="3" t="s">
        <v>897</v>
      </c>
    </row>
    <row r="750" spans="1:5">
      <c r="A750" s="4" t="s">
        <v>65</v>
      </c>
      <c r="B750" s="5" t="n">
        <v>1770000</v>
      </c>
    </row>
    <row r="751" spans="1:5">
      <c r="A751" s="4" t="s">
        <v>898</v>
      </c>
      <c r="B751" s="5" t="n">
        <v>1237000</v>
      </c>
    </row>
    <row r="752" spans="1:5">
      <c r="A752" s="3" t="s">
        <v>901</v>
      </c>
    </row>
    <row r="753" spans="1:5">
      <c r="A753" s="4" t="s">
        <v>65</v>
      </c>
      <c r="B753" s="5" t="n">
        <v>1770000</v>
      </c>
    </row>
    <row r="754" spans="1:5">
      <c r="A754" s="4" t="s">
        <v>898</v>
      </c>
      <c r="B754" s="5" t="n">
        <v>1237000</v>
      </c>
    </row>
    <row r="755" spans="1:5">
      <c r="A755" s="4" t="s">
        <v>160</v>
      </c>
      <c r="B755" s="5" t="n">
        <v>3007000</v>
      </c>
    </row>
    <row r="756" spans="1:5">
      <c r="A756" s="4" t="s">
        <v>902</v>
      </c>
      <c r="B756" s="5" t="n">
        <v>233000</v>
      </c>
    </row>
    <row r="757" spans="1:5">
      <c r="A757" s="4" t="s">
        <v>975</v>
      </c>
    </row>
    <row r="758" spans="1:5">
      <c r="A758" s="3" t="s">
        <v>897</v>
      </c>
    </row>
    <row r="759" spans="1:5">
      <c r="A759" s="4" t="s">
        <v>65</v>
      </c>
      <c r="B759" s="5" t="n">
        <v>1680000</v>
      </c>
    </row>
    <row r="760" spans="1:5">
      <c r="A760" s="4" t="s">
        <v>898</v>
      </c>
      <c r="B760" s="5" t="n">
        <v>1341000</v>
      </c>
    </row>
    <row r="761" spans="1:5">
      <c r="A761" s="3" t="s">
        <v>901</v>
      </c>
    </row>
    <row r="762" spans="1:5">
      <c r="A762" s="4" t="s">
        <v>65</v>
      </c>
      <c r="B762" s="5" t="n">
        <v>1680000</v>
      </c>
    </row>
    <row r="763" spans="1:5">
      <c r="A763" s="4" t="s">
        <v>898</v>
      </c>
      <c r="B763" s="5" t="n">
        <v>1341000</v>
      </c>
    </row>
    <row r="764" spans="1:5">
      <c r="A764" s="4" t="s">
        <v>160</v>
      </c>
      <c r="B764" s="5" t="n">
        <v>3021000</v>
      </c>
    </row>
    <row r="765" spans="1:5">
      <c r="A765" s="4" t="s">
        <v>902</v>
      </c>
      <c r="B765" s="5" t="n">
        <v>242000</v>
      </c>
    </row>
    <row r="766" spans="1:5">
      <c r="A766" s="4" t="s">
        <v>976</v>
      </c>
    </row>
    <row r="767" spans="1:5">
      <c r="A767" s="3" t="s">
        <v>897</v>
      </c>
    </row>
    <row r="768" spans="1:5">
      <c r="A768" s="4" t="s">
        <v>65</v>
      </c>
      <c r="B768" s="5" t="n">
        <v>853000</v>
      </c>
    </row>
    <row r="769" spans="1:5">
      <c r="A769" s="4" t="s">
        <v>898</v>
      </c>
      <c r="B769" s="5" t="n">
        <v>1465000</v>
      </c>
    </row>
    <row r="770" spans="1:5">
      <c r="A770" s="3" t="s">
        <v>901</v>
      </c>
    </row>
    <row r="771" spans="1:5">
      <c r="A771" s="4" t="s">
        <v>65</v>
      </c>
      <c r="B771" s="5" t="n">
        <v>853000</v>
      </c>
    </row>
    <row r="772" spans="1:5">
      <c r="A772" s="4" t="s">
        <v>898</v>
      </c>
      <c r="B772" s="5" t="n">
        <v>1465000</v>
      </c>
    </row>
    <row r="773" spans="1:5">
      <c r="A773" s="4" t="s">
        <v>160</v>
      </c>
      <c r="B773" s="5" t="n">
        <v>2318000</v>
      </c>
    </row>
    <row r="774" spans="1:5">
      <c r="A774" s="4" t="s">
        <v>902</v>
      </c>
      <c r="B774" s="5" t="n">
        <v>254000</v>
      </c>
    </row>
    <row r="775" spans="1:5">
      <c r="A775" s="4" t="s">
        <v>977</v>
      </c>
    </row>
    <row r="776" spans="1:5">
      <c r="A776" s="3" t="s">
        <v>897</v>
      </c>
    </row>
    <row r="777" spans="1:5">
      <c r="A777" s="4" t="s">
        <v>65</v>
      </c>
      <c r="B777" s="5" t="n">
        <v>201000</v>
      </c>
    </row>
    <row r="778" spans="1:5">
      <c r="A778" s="4" t="s">
        <v>898</v>
      </c>
      <c r="B778" s="5" t="n">
        <v>189000</v>
      </c>
    </row>
    <row r="779" spans="1:5">
      <c r="A779" s="3" t="s">
        <v>899</v>
      </c>
    </row>
    <row r="780" spans="1:5">
      <c r="A780" s="4" t="s">
        <v>900</v>
      </c>
      <c r="B780" s="5" t="n">
        <v>35000</v>
      </c>
    </row>
    <row r="781" spans="1:5">
      <c r="A781" s="3" t="s">
        <v>901</v>
      </c>
    </row>
    <row r="782" spans="1:5">
      <c r="A782" s="4" t="s">
        <v>65</v>
      </c>
      <c r="B782" s="5" t="n">
        <v>201000</v>
      </c>
    </row>
    <row r="783" spans="1:5">
      <c r="A783" s="4" t="s">
        <v>898</v>
      </c>
      <c r="B783" s="5" t="n">
        <v>224000</v>
      </c>
    </row>
    <row r="784" spans="1:5">
      <c r="A784" s="4" t="s">
        <v>160</v>
      </c>
      <c r="B784" s="5" t="n">
        <v>425000</v>
      </c>
    </row>
    <row r="785" spans="1:5">
      <c r="A785" s="4" t="s">
        <v>902</v>
      </c>
      <c r="B785" s="5" t="n">
        <v>156000</v>
      </c>
    </row>
    <row r="786" spans="1:5">
      <c r="A786" s="4" t="s">
        <v>978</v>
      </c>
    </row>
    <row r="787" spans="1:5">
      <c r="A787" s="3" t="s">
        <v>897</v>
      </c>
    </row>
    <row r="788" spans="1:5">
      <c r="A788" s="4" t="s">
        <v>65</v>
      </c>
      <c r="B788" s="5" t="n">
        <v>216000</v>
      </c>
    </row>
    <row r="789" spans="1:5">
      <c r="A789" s="4" t="s">
        <v>898</v>
      </c>
      <c r="B789" s="5" t="n">
        <v>863000</v>
      </c>
    </row>
    <row r="790" spans="1:5">
      <c r="A790" s="3" t="s">
        <v>899</v>
      </c>
    </row>
    <row r="791" spans="1:5">
      <c r="A791" s="4" t="s">
        <v>900</v>
      </c>
      <c r="B791" s="5" t="n">
        <v>66000</v>
      </c>
    </row>
    <row r="792" spans="1:5">
      <c r="A792" s="3" t="s">
        <v>901</v>
      </c>
    </row>
    <row r="793" spans="1:5">
      <c r="A793" s="4" t="s">
        <v>65</v>
      </c>
      <c r="B793" s="5" t="n">
        <v>216000</v>
      </c>
    </row>
    <row r="794" spans="1:5">
      <c r="A794" s="4" t="s">
        <v>898</v>
      </c>
      <c r="B794" s="5" t="n">
        <v>929000</v>
      </c>
    </row>
    <row r="795" spans="1:5">
      <c r="A795" s="4" t="s">
        <v>160</v>
      </c>
      <c r="B795" s="5" t="n">
        <v>1145000</v>
      </c>
    </row>
    <row r="796" spans="1:5">
      <c r="A796" s="4" t="s">
        <v>902</v>
      </c>
      <c r="B796" s="5" t="n">
        <v>552000</v>
      </c>
    </row>
    <row r="797" spans="1:5">
      <c r="A797" s="4" t="s">
        <v>979</v>
      </c>
    </row>
    <row r="798" spans="1:5">
      <c r="A798" s="3" t="s">
        <v>897</v>
      </c>
    </row>
    <row r="799" spans="1:5">
      <c r="A799" s="4" t="s">
        <v>65</v>
      </c>
      <c r="B799" s="5" t="n">
        <v>1013000</v>
      </c>
    </row>
    <row r="800" spans="1:5">
      <c r="A800" s="4" t="s">
        <v>898</v>
      </c>
      <c r="B800" s="5" t="n">
        <v>4054000</v>
      </c>
    </row>
    <row r="801" spans="1:5">
      <c r="A801" s="3" t="s">
        <v>901</v>
      </c>
    </row>
    <row r="802" spans="1:5">
      <c r="A802" s="4" t="s">
        <v>65</v>
      </c>
      <c r="B802" s="5" t="n">
        <v>1013000</v>
      </c>
    </row>
    <row r="803" spans="1:5">
      <c r="A803" s="4" t="s">
        <v>898</v>
      </c>
      <c r="B803" s="5" t="n">
        <v>4054000</v>
      </c>
    </row>
    <row r="804" spans="1:5">
      <c r="A804" s="4" t="s">
        <v>160</v>
      </c>
      <c r="B804" s="5" t="n">
        <v>5067000</v>
      </c>
    </row>
    <row r="805" spans="1:5">
      <c r="A805" s="4" t="s">
        <v>902</v>
      </c>
      <c r="B805" s="5" t="n">
        <v>2344000</v>
      </c>
    </row>
    <row r="806" spans="1:5">
      <c r="A806" s="4" t="s">
        <v>980</v>
      </c>
    </row>
    <row r="807" spans="1:5">
      <c r="A807" s="3" t="s">
        <v>256</v>
      </c>
    </row>
    <row r="808" spans="1:5">
      <c r="A808" s="4" t="s">
        <v>896</v>
      </c>
      <c r="B808" s="5" t="n">
        <v>2593000</v>
      </c>
    </row>
    <row r="809" spans="1:5">
      <c r="A809" s="3" t="s">
        <v>897</v>
      </c>
    </row>
    <row r="810" spans="1:5">
      <c r="A810" s="4" t="s">
        <v>65</v>
      </c>
      <c r="B810" s="5" t="n">
        <v>572000</v>
      </c>
    </row>
    <row r="811" spans="1:5">
      <c r="A811" s="4" t="s">
        <v>898</v>
      </c>
      <c r="B811" s="5" t="n">
        <v>2287000</v>
      </c>
    </row>
    <row r="812" spans="1:5">
      <c r="A812" s="3" t="s">
        <v>899</v>
      </c>
    </row>
    <row r="813" spans="1:5">
      <c r="A813" s="4" t="s">
        <v>900</v>
      </c>
      <c r="B813" s="5" t="n">
        <v>150000</v>
      </c>
    </row>
    <row r="814" spans="1:5">
      <c r="A814" s="3" t="s">
        <v>901</v>
      </c>
    </row>
    <row r="815" spans="1:5">
      <c r="A815" s="4" t="s">
        <v>65</v>
      </c>
      <c r="B815" s="5" t="n">
        <v>572000</v>
      </c>
    </row>
    <row r="816" spans="1:5">
      <c r="A816" s="4" t="s">
        <v>898</v>
      </c>
      <c r="B816" s="5" t="n">
        <v>2437000</v>
      </c>
    </row>
    <row r="817" spans="1:5">
      <c r="A817" s="4" t="s">
        <v>160</v>
      </c>
      <c r="B817" s="5" t="n">
        <v>3009000</v>
      </c>
    </row>
    <row r="818" spans="1:5">
      <c r="A818" s="4" t="s">
        <v>902</v>
      </c>
      <c r="B818" s="5" t="n">
        <v>1253000</v>
      </c>
    </row>
    <row r="819" spans="1:5">
      <c r="A819" s="4" t="s">
        <v>981</v>
      </c>
    </row>
    <row r="820" spans="1:5">
      <c r="A820" s="3" t="s">
        <v>897</v>
      </c>
    </row>
    <row r="821" spans="1:5">
      <c r="A821" s="4" t="s">
        <v>65</v>
      </c>
      <c r="B821" s="5" t="n">
        <v>515000</v>
      </c>
    </row>
    <row r="822" spans="1:5">
      <c r="A822" s="4" t="s">
        <v>898</v>
      </c>
      <c r="B822" s="5" t="n">
        <v>2061000</v>
      </c>
    </row>
    <row r="823" spans="1:5">
      <c r="A823" s="3" t="s">
        <v>901</v>
      </c>
    </row>
    <row r="824" spans="1:5">
      <c r="A824" s="4" t="s">
        <v>65</v>
      </c>
      <c r="B824" s="5" t="n">
        <v>515000</v>
      </c>
    </row>
    <row r="825" spans="1:5">
      <c r="A825" s="4" t="s">
        <v>898</v>
      </c>
      <c r="B825" s="5" t="n">
        <v>2061000</v>
      </c>
    </row>
    <row r="826" spans="1:5">
      <c r="A826" s="4" t="s">
        <v>160</v>
      </c>
      <c r="B826" s="5" t="n">
        <v>2576000</v>
      </c>
    </row>
    <row r="827" spans="1:5">
      <c r="A827" s="4" t="s">
        <v>902</v>
      </c>
      <c r="B827" s="5" t="n">
        <v>1075000</v>
      </c>
    </row>
    <row r="828" spans="1:5">
      <c r="A828" s="4" t="s">
        <v>982</v>
      </c>
    </row>
    <row r="829" spans="1:5">
      <c r="A829" s="3" t="s">
        <v>256</v>
      </c>
    </row>
    <row r="830" spans="1:5">
      <c r="A830" s="4" t="s">
        <v>896</v>
      </c>
      <c r="B830" s="5" t="n">
        <v>1415000</v>
      </c>
    </row>
    <row r="831" spans="1:5">
      <c r="A831" s="3" t="s">
        <v>897</v>
      </c>
    </row>
    <row r="832" spans="1:5">
      <c r="A832" s="4" t="s">
        <v>65</v>
      </c>
      <c r="B832" s="5" t="n">
        <v>791000</v>
      </c>
    </row>
    <row r="833" spans="1:5">
      <c r="A833" s="4" t="s">
        <v>898</v>
      </c>
      <c r="B833" s="5" t="n">
        <v>3165000</v>
      </c>
    </row>
    <row r="834" spans="1:5">
      <c r="A834" s="3" t="s">
        <v>899</v>
      </c>
    </row>
    <row r="835" spans="1:5">
      <c r="A835" s="4" t="s">
        <v>900</v>
      </c>
      <c r="B835" s="5" t="n">
        <v>530000</v>
      </c>
    </row>
    <row r="836" spans="1:5">
      <c r="A836" s="3" t="s">
        <v>901</v>
      </c>
    </row>
    <row r="837" spans="1:5">
      <c r="A837" s="4" t="s">
        <v>65</v>
      </c>
      <c r="B837" s="5" t="n">
        <v>791000</v>
      </c>
    </row>
    <row r="838" spans="1:5">
      <c r="A838" s="4" t="s">
        <v>898</v>
      </c>
      <c r="B838" s="5" t="n">
        <v>3695000</v>
      </c>
    </row>
    <row r="839" spans="1:5">
      <c r="A839" s="4" t="s">
        <v>160</v>
      </c>
      <c r="B839" s="5" t="n">
        <v>4486000</v>
      </c>
    </row>
    <row r="840" spans="1:5">
      <c r="A840" s="4" t="s">
        <v>902</v>
      </c>
      <c r="B840" s="5" t="n">
        <v>1740000</v>
      </c>
    </row>
    <row r="841" spans="1:5">
      <c r="A841" s="4" t="s">
        <v>983</v>
      </c>
    </row>
    <row r="842" spans="1:5">
      <c r="A842" s="3" t="s">
        <v>256</v>
      </c>
    </row>
    <row r="843" spans="1:5">
      <c r="A843" s="4" t="s">
        <v>896</v>
      </c>
      <c r="B843" s="5" t="n">
        <v>10493000</v>
      </c>
    </row>
    <row r="844" spans="1:5">
      <c r="A844" s="3" t="s">
        <v>897</v>
      </c>
    </row>
    <row r="845" spans="1:5">
      <c r="A845" s="4" t="s">
        <v>65</v>
      </c>
      <c r="B845" s="5" t="n">
        <v>2821000</v>
      </c>
    </row>
    <row r="846" spans="1:5">
      <c r="A846" s="4" t="s">
        <v>898</v>
      </c>
      <c r="B846" s="5" t="n">
        <v>11123000</v>
      </c>
    </row>
    <row r="847" spans="1:5">
      <c r="A847" s="3" t="s">
        <v>899</v>
      </c>
    </row>
    <row r="848" spans="1:5">
      <c r="A848" s="4" t="s">
        <v>900</v>
      </c>
      <c r="B848" s="5" t="n">
        <v>2587000</v>
      </c>
    </row>
    <row r="849" spans="1:5">
      <c r="A849" s="3" t="s">
        <v>901</v>
      </c>
    </row>
    <row r="850" spans="1:5">
      <c r="A850" s="4" t="s">
        <v>65</v>
      </c>
      <c r="B850" s="5" t="n">
        <v>2821000</v>
      </c>
    </row>
    <row r="851" spans="1:5">
      <c r="A851" s="4" t="s">
        <v>898</v>
      </c>
      <c r="B851" s="5" t="n">
        <v>13710000</v>
      </c>
    </row>
    <row r="852" spans="1:5">
      <c r="A852" s="4" t="s">
        <v>160</v>
      </c>
      <c r="B852" s="5" t="n">
        <v>16531000</v>
      </c>
    </row>
    <row r="853" spans="1:5">
      <c r="A853" s="4" t="s">
        <v>902</v>
      </c>
      <c r="B853" s="5" t="n">
        <v>6601000</v>
      </c>
    </row>
    <row r="854" spans="1:5">
      <c r="A854" s="4" t="s">
        <v>984</v>
      </c>
    </row>
    <row r="855" spans="1:5">
      <c r="A855" s="3" t="s">
        <v>897</v>
      </c>
    </row>
    <row r="856" spans="1:5">
      <c r="A856" s="4" t="s">
        <v>65</v>
      </c>
      <c r="B856" s="5" t="n">
        <v>510000</v>
      </c>
    </row>
    <row r="857" spans="1:5">
      <c r="A857" s="4" t="s">
        <v>898</v>
      </c>
      <c r="B857" s="5" t="n">
        <v>1993000</v>
      </c>
    </row>
    <row r="858" spans="1:5">
      <c r="A858" s="3" t="s">
        <v>899</v>
      </c>
    </row>
    <row r="859" spans="1:5">
      <c r="A859" s="4" t="s">
        <v>900</v>
      </c>
      <c r="B859" s="5" t="n">
        <v>24000</v>
      </c>
    </row>
    <row r="860" spans="1:5">
      <c r="A860" s="3" t="s">
        <v>901</v>
      </c>
    </row>
    <row r="861" spans="1:5">
      <c r="A861" s="4" t="s">
        <v>65</v>
      </c>
      <c r="B861" s="5" t="n">
        <v>510000</v>
      </c>
    </row>
    <row r="862" spans="1:5">
      <c r="A862" s="4" t="s">
        <v>898</v>
      </c>
      <c r="B862" s="5" t="n">
        <v>2017000</v>
      </c>
    </row>
    <row r="863" spans="1:5">
      <c r="A863" s="4" t="s">
        <v>160</v>
      </c>
      <c r="B863" s="5" t="n">
        <v>2527000</v>
      </c>
    </row>
    <row r="864" spans="1:5">
      <c r="A864" s="4" t="s">
        <v>902</v>
      </c>
      <c r="B864" s="5" t="n">
        <v>850000</v>
      </c>
    </row>
    <row r="865" spans="1:5">
      <c r="A865" s="4" t="s">
        <v>985</v>
      </c>
    </row>
    <row r="866" spans="1:5">
      <c r="A866" s="3" t="s">
        <v>256</v>
      </c>
    </row>
    <row r="867" spans="1:5">
      <c r="A867" s="4" t="s">
        <v>896</v>
      </c>
      <c r="B867" s="5" t="n">
        <v>8614000</v>
      </c>
    </row>
    <row r="868" spans="1:5">
      <c r="A868" s="3" t="s">
        <v>897</v>
      </c>
    </row>
    <row r="869" spans="1:5">
      <c r="A869" s="4" t="s">
        <v>65</v>
      </c>
      <c r="B869" s="5" t="n">
        <v>2290000</v>
      </c>
    </row>
    <row r="870" spans="1:5">
      <c r="A870" s="4" t="s">
        <v>898</v>
      </c>
      <c r="B870" s="5" t="n">
        <v>8855000</v>
      </c>
    </row>
    <row r="871" spans="1:5">
      <c r="A871" s="3" t="s">
        <v>901</v>
      </c>
    </row>
    <row r="872" spans="1:5">
      <c r="A872" s="4" t="s">
        <v>65</v>
      </c>
      <c r="B872" s="5" t="n">
        <v>2290000</v>
      </c>
    </row>
    <row r="873" spans="1:5">
      <c r="A873" s="4" t="s">
        <v>898</v>
      </c>
      <c r="B873" s="5" t="n">
        <v>8855000</v>
      </c>
    </row>
    <row r="874" spans="1:5">
      <c r="A874" s="4" t="s">
        <v>160</v>
      </c>
      <c r="B874" s="5" t="n">
        <v>11145000</v>
      </c>
    </row>
    <row r="875" spans="1:5">
      <c r="A875" s="4" t="s">
        <v>902</v>
      </c>
      <c r="B875" s="5" t="n">
        <v>3496000</v>
      </c>
    </row>
    <row r="876" spans="1:5">
      <c r="A876" s="4" t="s">
        <v>986</v>
      </c>
    </row>
    <row r="877" spans="1:5">
      <c r="A877" s="3" t="s">
        <v>256</v>
      </c>
    </row>
    <row r="878" spans="1:5">
      <c r="A878" s="4" t="s">
        <v>896</v>
      </c>
      <c r="B878" s="5" t="n">
        <v>3340000</v>
      </c>
    </row>
    <row r="879" spans="1:5">
      <c r="A879" s="3" t="s">
        <v>897</v>
      </c>
    </row>
    <row r="880" spans="1:5">
      <c r="A880" s="4" t="s">
        <v>65</v>
      </c>
      <c r="B880" s="5" t="n">
        <v>753000</v>
      </c>
    </row>
    <row r="881" spans="1:5">
      <c r="A881" s="4" t="s">
        <v>898</v>
      </c>
      <c r="B881" s="5" t="n">
        <v>3099000</v>
      </c>
    </row>
    <row r="882" spans="1:5">
      <c r="A882" s="3" t="s">
        <v>901</v>
      </c>
    </row>
    <row r="883" spans="1:5">
      <c r="A883" s="4" t="s">
        <v>65</v>
      </c>
      <c r="B883" s="5" t="n">
        <v>753000</v>
      </c>
    </row>
    <row r="884" spans="1:5">
      <c r="A884" s="4" t="s">
        <v>898</v>
      </c>
      <c r="B884" s="5" t="n">
        <v>3099000</v>
      </c>
    </row>
    <row r="885" spans="1:5">
      <c r="A885" s="4" t="s">
        <v>160</v>
      </c>
      <c r="B885" s="5" t="n">
        <v>3852000</v>
      </c>
    </row>
    <row r="886" spans="1:5">
      <c r="A886" s="4" t="s">
        <v>902</v>
      </c>
      <c r="B886" s="5" t="n">
        <v>1172000</v>
      </c>
    </row>
    <row r="887" spans="1:5">
      <c r="A887" s="4" t="s">
        <v>987</v>
      </c>
    </row>
    <row r="888" spans="1:5">
      <c r="A888" s="3" t="s">
        <v>897</v>
      </c>
    </row>
    <row r="889" spans="1:5">
      <c r="A889" s="4" t="s">
        <v>65</v>
      </c>
      <c r="B889" s="5" t="n">
        <v>802000</v>
      </c>
    </row>
    <row r="890" spans="1:5">
      <c r="A890" s="4" t="s">
        <v>898</v>
      </c>
      <c r="B890" s="5" t="n">
        <v>2324000</v>
      </c>
    </row>
    <row r="891" spans="1:5">
      <c r="A891" s="3" t="s">
        <v>901</v>
      </c>
    </row>
    <row r="892" spans="1:5">
      <c r="A892" s="4" t="s">
        <v>65</v>
      </c>
      <c r="B892" s="5" t="n">
        <v>802000</v>
      </c>
    </row>
    <row r="893" spans="1:5">
      <c r="A893" s="4" t="s">
        <v>898</v>
      </c>
      <c r="B893" s="5" t="n">
        <v>2324000</v>
      </c>
    </row>
    <row r="894" spans="1:5">
      <c r="A894" s="4" t="s">
        <v>160</v>
      </c>
      <c r="B894" s="5" t="n">
        <v>3126000</v>
      </c>
    </row>
    <row r="895" spans="1:5">
      <c r="A895" s="4" t="s">
        <v>902</v>
      </c>
      <c r="B895" s="5" t="n">
        <v>695000</v>
      </c>
    </row>
    <row r="896" spans="1:5">
      <c r="A896" s="4" t="s">
        <v>988</v>
      </c>
    </row>
    <row r="897" spans="1:5">
      <c r="A897" s="3" t="s">
        <v>897</v>
      </c>
    </row>
    <row r="898" spans="1:5">
      <c r="A898" s="4" t="s">
        <v>65</v>
      </c>
      <c r="B898" s="5" t="n">
        <v>461000</v>
      </c>
    </row>
    <row r="899" spans="1:5">
      <c r="A899" s="4" t="s">
        <v>898</v>
      </c>
      <c r="B899" s="5" t="n">
        <v>2313000</v>
      </c>
    </row>
    <row r="900" spans="1:5">
      <c r="A900" s="3" t="s">
        <v>901</v>
      </c>
    </row>
    <row r="901" spans="1:5">
      <c r="A901" s="4" t="s">
        <v>65</v>
      </c>
      <c r="B901" s="5" t="n">
        <v>461000</v>
      </c>
    </row>
    <row r="902" spans="1:5">
      <c r="A902" s="4" t="s">
        <v>898</v>
      </c>
      <c r="B902" s="5" t="n">
        <v>2313000</v>
      </c>
    </row>
    <row r="903" spans="1:5">
      <c r="A903" s="4" t="s">
        <v>160</v>
      </c>
      <c r="B903" s="5" t="n">
        <v>2774000</v>
      </c>
    </row>
    <row r="904" spans="1:5">
      <c r="A904" s="4" t="s">
        <v>902</v>
      </c>
      <c r="B904" s="5" t="n">
        <v>687000</v>
      </c>
    </row>
    <row r="905" spans="1:5">
      <c r="A905" s="4" t="s">
        <v>989</v>
      </c>
    </row>
    <row r="906" spans="1:5">
      <c r="A906" s="3" t="s">
        <v>897</v>
      </c>
    </row>
    <row r="907" spans="1:5">
      <c r="A907" s="4" t="s">
        <v>65</v>
      </c>
      <c r="B907" s="5" t="n">
        <v>1935000</v>
      </c>
    </row>
    <row r="908" spans="1:5">
      <c r="A908" s="3" t="s">
        <v>901</v>
      </c>
    </row>
    <row r="909" spans="1:5">
      <c r="A909" s="4" t="s">
        <v>65</v>
      </c>
      <c r="B909" s="5" t="n">
        <v>1935000</v>
      </c>
    </row>
    <row r="910" spans="1:5">
      <c r="A910" s="4" t="s">
        <v>160</v>
      </c>
      <c r="B910" s="5" t="n">
        <v>1935000</v>
      </c>
    </row>
    <row r="911" spans="1:5">
      <c r="A911" s="4" t="s">
        <v>990</v>
      </c>
    </row>
    <row r="912" spans="1:5">
      <c r="A912" s="3" t="s">
        <v>256</v>
      </c>
    </row>
    <row r="913" spans="1:5">
      <c r="A913" s="4" t="s">
        <v>896</v>
      </c>
      <c r="B913" s="5" t="n">
        <v>5077000</v>
      </c>
    </row>
    <row r="914" spans="1:5">
      <c r="A914" s="3" t="s">
        <v>897</v>
      </c>
    </row>
    <row r="915" spans="1:5">
      <c r="A915" s="4" t="s">
        <v>65</v>
      </c>
      <c r="B915" s="5" t="n">
        <v>1501000</v>
      </c>
    </row>
    <row r="916" spans="1:5">
      <c r="A916" s="4" t="s">
        <v>898</v>
      </c>
      <c r="B916" s="5" t="n">
        <v>4349000</v>
      </c>
    </row>
    <row r="917" spans="1:5">
      <c r="A917" s="3" t="s">
        <v>899</v>
      </c>
    </row>
    <row r="918" spans="1:5">
      <c r="A918" s="4" t="s">
        <v>900</v>
      </c>
      <c r="B918" s="5" t="n">
        <v>1138000</v>
      </c>
    </row>
    <row r="919" spans="1:5">
      <c r="A919" s="3" t="s">
        <v>901</v>
      </c>
    </row>
    <row r="920" spans="1:5">
      <c r="A920" s="4" t="s">
        <v>65</v>
      </c>
      <c r="B920" s="5" t="n">
        <v>1501000</v>
      </c>
    </row>
    <row r="921" spans="1:5">
      <c r="A921" s="4" t="s">
        <v>898</v>
      </c>
      <c r="B921" s="5" t="n">
        <v>5487000</v>
      </c>
    </row>
    <row r="922" spans="1:5">
      <c r="A922" s="4" t="s">
        <v>160</v>
      </c>
      <c r="B922" s="5" t="n">
        <v>6988000</v>
      </c>
    </row>
    <row r="923" spans="1:5">
      <c r="A923" s="4" t="s">
        <v>902</v>
      </c>
      <c r="B923" s="5" t="n">
        <v>1567000</v>
      </c>
    </row>
    <row r="924" spans="1:5">
      <c r="A924" s="4" t="s">
        <v>991</v>
      </c>
    </row>
    <row r="925" spans="1:5">
      <c r="A925" s="3" t="s">
        <v>256</v>
      </c>
    </row>
    <row r="926" spans="1:5">
      <c r="A926" s="4" t="s">
        <v>896</v>
      </c>
      <c r="B926" s="5" t="n">
        <v>19523000</v>
      </c>
    </row>
    <row r="927" spans="1:5">
      <c r="A927" s="3" t="s">
        <v>897</v>
      </c>
    </row>
    <row r="928" spans="1:5">
      <c r="A928" s="4" t="s">
        <v>65</v>
      </c>
      <c r="B928" s="5" t="n">
        <v>19538000</v>
      </c>
    </row>
    <row r="929" spans="1:5">
      <c r="A929" s="4" t="s">
        <v>898</v>
      </c>
      <c r="B929" s="5" t="n">
        <v>3150000</v>
      </c>
    </row>
    <row r="930" spans="1:5">
      <c r="A930" s="3" t="s">
        <v>899</v>
      </c>
    </row>
    <row r="931" spans="1:5">
      <c r="A931" s="4" t="s">
        <v>900</v>
      </c>
      <c r="B931" s="5" t="n">
        <v>424000</v>
      </c>
    </row>
    <row r="932" spans="1:5">
      <c r="A932" s="3" t="s">
        <v>901</v>
      </c>
    </row>
    <row r="933" spans="1:5">
      <c r="A933" s="4" t="s">
        <v>65</v>
      </c>
      <c r="B933" s="5" t="n">
        <v>19538000</v>
      </c>
    </row>
    <row r="934" spans="1:5">
      <c r="A934" s="4" t="s">
        <v>898</v>
      </c>
      <c r="B934" s="5" t="n">
        <v>3574000</v>
      </c>
    </row>
    <row r="935" spans="1:5">
      <c r="A935" s="4" t="s">
        <v>160</v>
      </c>
      <c r="B935" s="5" t="n">
        <v>23112000</v>
      </c>
    </row>
    <row r="936" spans="1:5">
      <c r="A936" s="4" t="s">
        <v>902</v>
      </c>
      <c r="B936" s="5" t="n">
        <v>906000</v>
      </c>
    </row>
    <row r="937" spans="1:5">
      <c r="A937" s="4" t="s">
        <v>992</v>
      </c>
    </row>
    <row r="938" spans="1:5">
      <c r="A938" s="3" t="s">
        <v>897</v>
      </c>
    </row>
    <row r="939" spans="1:5">
      <c r="A939" s="4" t="s">
        <v>65</v>
      </c>
      <c r="B939" s="5" t="n">
        <v>450000</v>
      </c>
    </row>
    <row r="940" spans="1:5">
      <c r="A940" s="4" t="s">
        <v>898</v>
      </c>
      <c r="B940" s="5" t="n">
        <v>863000</v>
      </c>
    </row>
    <row r="941" spans="1:5">
      <c r="A941" s="3" t="s">
        <v>901</v>
      </c>
    </row>
    <row r="942" spans="1:5">
      <c r="A942" s="4" t="s">
        <v>65</v>
      </c>
      <c r="B942" s="5" t="n">
        <v>450000</v>
      </c>
    </row>
    <row r="943" spans="1:5">
      <c r="A943" s="4" t="s">
        <v>898</v>
      </c>
      <c r="B943" s="5" t="n">
        <v>863000</v>
      </c>
    </row>
    <row r="944" spans="1:5">
      <c r="A944" s="4" t="s">
        <v>160</v>
      </c>
      <c r="B944" s="5" t="n">
        <v>1313000</v>
      </c>
    </row>
    <row r="945" spans="1:5">
      <c r="A945" s="4" t="s">
        <v>902</v>
      </c>
      <c r="B945" s="5" t="n">
        <v>207000</v>
      </c>
    </row>
    <row r="946" spans="1:5">
      <c r="A946" s="4" t="s">
        <v>993</v>
      </c>
    </row>
    <row r="947" spans="1:5">
      <c r="A947" s="3" t="s">
        <v>897</v>
      </c>
    </row>
    <row r="948" spans="1:5">
      <c r="A948" s="4" t="s">
        <v>65</v>
      </c>
      <c r="B948" s="5" t="n">
        <v>1962000</v>
      </c>
    </row>
    <row r="949" spans="1:5">
      <c r="A949" s="4" t="s">
        <v>898</v>
      </c>
      <c r="B949" s="5" t="n">
        <v>1540000</v>
      </c>
    </row>
    <row r="950" spans="1:5">
      <c r="A950" s="3" t="s">
        <v>899</v>
      </c>
    </row>
    <row r="951" spans="1:5">
      <c r="A951" s="4" t="s">
        <v>900</v>
      </c>
      <c r="B951" s="5" t="n">
        <v>94000</v>
      </c>
    </row>
    <row r="952" spans="1:5">
      <c r="A952" s="3" t="s">
        <v>901</v>
      </c>
    </row>
    <row r="953" spans="1:5">
      <c r="A953" s="4" t="s">
        <v>65</v>
      </c>
      <c r="B953" s="5" t="n">
        <v>1962000</v>
      </c>
    </row>
    <row r="954" spans="1:5">
      <c r="A954" s="4" t="s">
        <v>898</v>
      </c>
      <c r="B954" s="5" t="n">
        <v>1634000</v>
      </c>
    </row>
    <row r="955" spans="1:5">
      <c r="A955" s="4" t="s">
        <v>160</v>
      </c>
      <c r="B955" s="5" t="n">
        <v>3596000</v>
      </c>
    </row>
    <row r="956" spans="1:5">
      <c r="A956" s="4" t="s">
        <v>902</v>
      </c>
      <c r="B956" s="5" t="n">
        <v>407000</v>
      </c>
    </row>
    <row r="957" spans="1:5">
      <c r="A957" s="4" t="s">
        <v>994</v>
      </c>
    </row>
    <row r="958" spans="1:5">
      <c r="A958" s="3" t="s">
        <v>897</v>
      </c>
    </row>
    <row r="959" spans="1:5">
      <c r="A959" s="4" t="s">
        <v>65</v>
      </c>
      <c r="B959" s="5" t="n">
        <v>2002000</v>
      </c>
    </row>
    <row r="960" spans="1:5">
      <c r="A960" s="4" t="s">
        <v>898</v>
      </c>
      <c r="B960" s="5" t="n">
        <v>1800000</v>
      </c>
    </row>
    <row r="961" spans="1:5">
      <c r="A961" s="3" t="s">
        <v>901</v>
      </c>
    </row>
    <row r="962" spans="1:5">
      <c r="A962" s="4" t="s">
        <v>65</v>
      </c>
      <c r="B962" s="5" t="n">
        <v>2002000</v>
      </c>
    </row>
    <row r="963" spans="1:5">
      <c r="A963" s="4" t="s">
        <v>898</v>
      </c>
      <c r="B963" s="5" t="n">
        <v>1800000</v>
      </c>
    </row>
    <row r="964" spans="1:5">
      <c r="A964" s="4" t="s">
        <v>160</v>
      </c>
      <c r="B964" s="5" t="n">
        <v>3802000</v>
      </c>
    </row>
    <row r="965" spans="1:5">
      <c r="A965" s="4" t="s">
        <v>902</v>
      </c>
      <c r="B965" s="5" t="n">
        <v>464000</v>
      </c>
    </row>
    <row r="966" spans="1:5">
      <c r="A966" s="4" t="s">
        <v>995</v>
      </c>
    </row>
    <row r="967" spans="1:5">
      <c r="A967" s="3" t="s">
        <v>897</v>
      </c>
    </row>
    <row r="968" spans="1:5">
      <c r="A968" s="4" t="s">
        <v>65</v>
      </c>
      <c r="B968" s="5" t="n">
        <v>834000</v>
      </c>
    </row>
    <row r="969" spans="1:5">
      <c r="A969" s="4" t="s">
        <v>898</v>
      </c>
      <c r="B969" s="5" t="n">
        <v>1887000</v>
      </c>
    </row>
    <row r="970" spans="1:5">
      <c r="A970" s="3" t="s">
        <v>899</v>
      </c>
    </row>
    <row r="971" spans="1:5">
      <c r="A971" s="4" t="s">
        <v>900</v>
      </c>
      <c r="B971" s="5" t="n">
        <v>101000</v>
      </c>
    </row>
    <row r="972" spans="1:5">
      <c r="A972" s="3" t="s">
        <v>901</v>
      </c>
    </row>
    <row r="973" spans="1:5">
      <c r="A973" s="4" t="s">
        <v>65</v>
      </c>
      <c r="B973" s="5" t="n">
        <v>834000</v>
      </c>
    </row>
    <row r="974" spans="1:5">
      <c r="A974" s="4" t="s">
        <v>898</v>
      </c>
      <c r="B974" s="5" t="n">
        <v>1988000</v>
      </c>
    </row>
    <row r="975" spans="1:5">
      <c r="A975" s="4" t="s">
        <v>160</v>
      </c>
      <c r="B975" s="5" t="n">
        <v>2822000</v>
      </c>
    </row>
    <row r="976" spans="1:5">
      <c r="A976" s="4" t="s">
        <v>902</v>
      </c>
      <c r="B976" s="5" t="n">
        <v>490000</v>
      </c>
    </row>
    <row r="977" spans="1:5">
      <c r="A977" s="4" t="s">
        <v>996</v>
      </c>
    </row>
    <row r="978" spans="1:5">
      <c r="A978" s="3" t="s">
        <v>897</v>
      </c>
    </row>
    <row r="979" spans="1:5">
      <c r="A979" s="4" t="s">
        <v>65</v>
      </c>
      <c r="B979" s="5" t="n">
        <v>615000</v>
      </c>
    </row>
    <row r="980" spans="1:5">
      <c r="A980" s="4" t="s">
        <v>898</v>
      </c>
      <c r="B980" s="5" t="n">
        <v>1899000</v>
      </c>
    </row>
    <row r="981" spans="1:5">
      <c r="A981" s="3" t="s">
        <v>901</v>
      </c>
    </row>
    <row r="982" spans="1:5">
      <c r="A982" s="4" t="s">
        <v>65</v>
      </c>
      <c r="B982" s="5" t="n">
        <v>615000</v>
      </c>
    </row>
    <row r="983" spans="1:5">
      <c r="A983" s="4" t="s">
        <v>898</v>
      </c>
      <c r="B983" s="5" t="n">
        <v>1899000</v>
      </c>
    </row>
    <row r="984" spans="1:5">
      <c r="A984" s="4" t="s">
        <v>160</v>
      </c>
      <c r="B984" s="5" t="n">
        <v>2514000</v>
      </c>
    </row>
    <row r="985" spans="1:5">
      <c r="A985" s="4" t="s">
        <v>902</v>
      </c>
      <c r="B985" s="5" t="n">
        <v>507000</v>
      </c>
    </row>
    <row r="986" spans="1:5">
      <c r="A986" s="4" t="s">
        <v>997</v>
      </c>
    </row>
    <row r="987" spans="1:5">
      <c r="A987" s="3" t="s">
        <v>897</v>
      </c>
    </row>
    <row r="988" spans="1:5">
      <c r="A988" s="4" t="s">
        <v>65</v>
      </c>
      <c r="B988" s="5" t="n">
        <v>134000</v>
      </c>
    </row>
    <row r="989" spans="1:5">
      <c r="A989" s="4" t="s">
        <v>898</v>
      </c>
      <c r="B989" s="5" t="n">
        <v>938000</v>
      </c>
    </row>
    <row r="990" spans="1:5">
      <c r="A990" s="3" t="s">
        <v>899</v>
      </c>
    </row>
    <row r="991" spans="1:5">
      <c r="A991" s="4" t="s">
        <v>900</v>
      </c>
      <c r="B991" s="5" t="n">
        <v>157000</v>
      </c>
    </row>
    <row r="992" spans="1:5">
      <c r="A992" s="3" t="s">
        <v>901</v>
      </c>
    </row>
    <row r="993" spans="1:5">
      <c r="A993" s="4" t="s">
        <v>65</v>
      </c>
      <c r="B993" s="5" t="n">
        <v>134000</v>
      </c>
    </row>
    <row r="994" spans="1:5">
      <c r="A994" s="4" t="s">
        <v>898</v>
      </c>
      <c r="B994" s="5" t="n">
        <v>1095000</v>
      </c>
    </row>
    <row r="995" spans="1:5">
      <c r="A995" s="4" t="s">
        <v>160</v>
      </c>
      <c r="B995" s="5" t="n">
        <v>1229000</v>
      </c>
    </row>
    <row r="996" spans="1:5">
      <c r="A996" s="4" t="s">
        <v>902</v>
      </c>
      <c r="B996" s="5" t="n">
        <v>189000</v>
      </c>
    </row>
    <row r="997" spans="1:5">
      <c r="A997" s="4" t="s">
        <v>998</v>
      </c>
    </row>
    <row r="998" spans="1:5">
      <c r="A998" s="3" t="s">
        <v>256</v>
      </c>
    </row>
    <row r="999" spans="1:5">
      <c r="A999" s="4" t="s">
        <v>896</v>
      </c>
      <c r="B999" s="5" t="n">
        <v>1290000</v>
      </c>
    </row>
    <row r="1000" spans="1:5">
      <c r="A1000" s="3" t="s">
        <v>897</v>
      </c>
    </row>
    <row r="1001" spans="1:5">
      <c r="A1001" s="4" t="s">
        <v>65</v>
      </c>
      <c r="B1001" s="5" t="n">
        <v>1046000</v>
      </c>
    </row>
    <row r="1002" spans="1:5">
      <c r="A1002" s="4" t="s">
        <v>898</v>
      </c>
      <c r="B1002" s="5" t="n">
        <v>1552000</v>
      </c>
    </row>
    <row r="1003" spans="1:5">
      <c r="A1003" s="3" t="s">
        <v>899</v>
      </c>
    </row>
    <row r="1004" spans="1:5">
      <c r="A1004" s="4" t="s">
        <v>900</v>
      </c>
      <c r="B1004" s="5" t="n">
        <v>29000</v>
      </c>
    </row>
    <row r="1005" spans="1:5">
      <c r="A1005" s="3" t="s">
        <v>901</v>
      </c>
    </row>
    <row r="1006" spans="1:5">
      <c r="A1006" s="4" t="s">
        <v>65</v>
      </c>
      <c r="B1006" s="5" t="n">
        <v>1046000</v>
      </c>
    </row>
    <row r="1007" spans="1:5">
      <c r="A1007" s="4" t="s">
        <v>898</v>
      </c>
      <c r="B1007" s="5" t="n">
        <v>1581000</v>
      </c>
    </row>
    <row r="1008" spans="1:5">
      <c r="A1008" s="4" t="s">
        <v>160</v>
      </c>
      <c r="B1008" s="5" t="n">
        <v>2627000</v>
      </c>
    </row>
    <row r="1009" spans="1:5">
      <c r="A1009" s="4" t="s">
        <v>902</v>
      </c>
      <c r="B1009" s="5" t="n">
        <v>275000</v>
      </c>
    </row>
    <row r="1010" spans="1:5">
      <c r="A1010" s="4" t="s">
        <v>999</v>
      </c>
    </row>
    <row r="1011" spans="1:5">
      <c r="A1011" s="3" t="s">
        <v>897</v>
      </c>
    </row>
    <row r="1012" spans="1:5">
      <c r="A1012" s="4" t="s">
        <v>65</v>
      </c>
      <c r="B1012" s="5" t="n">
        <v>2361000</v>
      </c>
    </row>
    <row r="1013" spans="1:5">
      <c r="A1013" s="4" t="s">
        <v>898</v>
      </c>
      <c r="B1013" s="5" t="n">
        <v>2924000</v>
      </c>
    </row>
    <row r="1014" spans="1:5">
      <c r="A1014" s="3" t="s">
        <v>899</v>
      </c>
    </row>
    <row r="1015" spans="1:5">
      <c r="A1015" s="4" t="s">
        <v>900</v>
      </c>
      <c r="B1015" s="5" t="n">
        <v>296000</v>
      </c>
    </row>
    <row r="1016" spans="1:5">
      <c r="A1016" s="3" t="s">
        <v>901</v>
      </c>
    </row>
    <row r="1017" spans="1:5">
      <c r="A1017" s="4" t="s">
        <v>65</v>
      </c>
      <c r="B1017" s="5" t="n">
        <v>2361000</v>
      </c>
    </row>
    <row r="1018" spans="1:5">
      <c r="A1018" s="4" t="s">
        <v>898</v>
      </c>
      <c r="B1018" s="5" t="n">
        <v>3220000</v>
      </c>
    </row>
    <row r="1019" spans="1:5">
      <c r="A1019" s="4" t="s">
        <v>160</v>
      </c>
      <c r="B1019" s="5" t="n">
        <v>5581000</v>
      </c>
    </row>
    <row r="1020" spans="1:5">
      <c r="A1020" s="4" t="s">
        <v>902</v>
      </c>
      <c r="B1020" s="5" t="n">
        <v>504000</v>
      </c>
    </row>
    <row r="1021" spans="1:5">
      <c r="A1021" s="4" t="s">
        <v>1000</v>
      </c>
    </row>
    <row r="1022" spans="1:5">
      <c r="A1022" s="3" t="s">
        <v>256</v>
      </c>
    </row>
    <row r="1023" spans="1:5">
      <c r="A1023" s="4" t="s">
        <v>896</v>
      </c>
      <c r="B1023" s="5" t="n">
        <v>2790000</v>
      </c>
    </row>
    <row r="1024" spans="1:5">
      <c r="A1024" s="3" t="s">
        <v>897</v>
      </c>
    </row>
    <row r="1025" spans="1:5">
      <c r="A1025" s="4" t="s">
        <v>65</v>
      </c>
      <c r="B1025" s="5" t="n">
        <v>1190000</v>
      </c>
    </row>
    <row r="1026" spans="1:5">
      <c r="A1026" s="4" t="s">
        <v>898</v>
      </c>
      <c r="B1026" s="5" t="n">
        <v>4003000</v>
      </c>
    </row>
    <row r="1027" spans="1:5">
      <c r="A1027" s="3" t="s">
        <v>901</v>
      </c>
    </row>
    <row r="1028" spans="1:5">
      <c r="A1028" s="4" t="s">
        <v>65</v>
      </c>
      <c r="B1028" s="5" t="n">
        <v>1190000</v>
      </c>
    </row>
    <row r="1029" spans="1:5">
      <c r="A1029" s="4" t="s">
        <v>898</v>
      </c>
      <c r="B1029" s="5" t="n">
        <v>4003000</v>
      </c>
    </row>
    <row r="1030" spans="1:5">
      <c r="A1030" s="4" t="s">
        <v>160</v>
      </c>
      <c r="B1030" s="5" t="n">
        <v>5193000</v>
      </c>
    </row>
    <row r="1031" spans="1:5">
      <c r="A1031" s="4" t="s">
        <v>902</v>
      </c>
      <c r="B1031" s="5" t="n">
        <v>642000</v>
      </c>
    </row>
    <row r="1032" spans="1:5">
      <c r="A1032" s="4" t="s">
        <v>1001</v>
      </c>
    </row>
    <row r="1033" spans="1:5">
      <c r="A1033" s="3" t="s">
        <v>256</v>
      </c>
    </row>
    <row r="1034" spans="1:5">
      <c r="A1034" s="4" t="s">
        <v>896</v>
      </c>
      <c r="B1034" s="5" t="n">
        <v>1050000</v>
      </c>
    </row>
    <row r="1035" spans="1:5">
      <c r="A1035" s="3" t="s">
        <v>897</v>
      </c>
    </row>
    <row r="1036" spans="1:5">
      <c r="A1036" s="4" t="s">
        <v>65</v>
      </c>
      <c r="B1036" s="5" t="n">
        <v>71000</v>
      </c>
    </row>
    <row r="1037" spans="1:5">
      <c r="A1037" s="4" t="s">
        <v>898</v>
      </c>
      <c r="B1037" s="5" t="n">
        <v>1371000</v>
      </c>
    </row>
    <row r="1038" spans="1:5">
      <c r="A1038" s="3" t="s">
        <v>901</v>
      </c>
    </row>
    <row r="1039" spans="1:5">
      <c r="A1039" s="4" t="s">
        <v>65</v>
      </c>
      <c r="B1039" s="5" t="n">
        <v>71000</v>
      </c>
    </row>
    <row r="1040" spans="1:5">
      <c r="A1040" s="4" t="s">
        <v>898</v>
      </c>
      <c r="B1040" s="5" t="n">
        <v>1371000</v>
      </c>
    </row>
    <row r="1041" spans="1:5">
      <c r="A1041" s="4" t="s">
        <v>160</v>
      </c>
      <c r="B1041" s="5" t="n">
        <v>1442000</v>
      </c>
    </row>
    <row r="1042" spans="1:5">
      <c r="A1042" s="4" t="s">
        <v>902</v>
      </c>
      <c r="B1042" s="5" t="n">
        <v>128000</v>
      </c>
    </row>
    <row r="1043" spans="1:5">
      <c r="A1043" s="4" t="s">
        <v>1002</v>
      </c>
    </row>
    <row r="1044" spans="1:5">
      <c r="A1044" s="3" t="s">
        <v>256</v>
      </c>
    </row>
    <row r="1045" spans="1:5">
      <c r="A1045" s="4" t="s">
        <v>896</v>
      </c>
      <c r="B1045" s="5" t="n">
        <v>930000</v>
      </c>
    </row>
    <row r="1046" spans="1:5">
      <c r="A1046" s="3" t="s">
        <v>897</v>
      </c>
    </row>
    <row r="1047" spans="1:5">
      <c r="A1047" s="4" t="s">
        <v>65</v>
      </c>
      <c r="B1047" s="5" t="n">
        <v>300000</v>
      </c>
    </row>
    <row r="1048" spans="1:5">
      <c r="A1048" s="4" t="s">
        <v>898</v>
      </c>
      <c r="B1048" s="5" t="n">
        <v>1077000</v>
      </c>
    </row>
    <row r="1049" spans="1:5">
      <c r="A1049" s="3" t="s">
        <v>901</v>
      </c>
    </row>
    <row r="1050" spans="1:5">
      <c r="A1050" s="4" t="s">
        <v>65</v>
      </c>
      <c r="B1050" s="5" t="n">
        <v>300000</v>
      </c>
    </row>
    <row r="1051" spans="1:5">
      <c r="A1051" s="4" t="s">
        <v>898</v>
      </c>
      <c r="B1051" s="5" t="n">
        <v>1077000</v>
      </c>
    </row>
    <row r="1052" spans="1:5">
      <c r="A1052" s="4" t="s">
        <v>160</v>
      </c>
      <c r="B1052" s="5" t="n">
        <v>1377000</v>
      </c>
    </row>
    <row r="1053" spans="1:5">
      <c r="A1053" s="4" t="s">
        <v>902</v>
      </c>
      <c r="B1053" s="5" t="n">
        <v>102000</v>
      </c>
    </row>
    <row r="1054" spans="1:5">
      <c r="A1054" s="4" t="s">
        <v>1003</v>
      </c>
    </row>
    <row r="1055" spans="1:5">
      <c r="A1055" s="3" t="s">
        <v>256</v>
      </c>
    </row>
    <row r="1056" spans="1:5">
      <c r="A1056" s="4" t="s">
        <v>896</v>
      </c>
      <c r="B1056" s="5" t="n">
        <v>900000</v>
      </c>
    </row>
    <row r="1057" spans="1:5">
      <c r="A1057" s="3" t="s">
        <v>897</v>
      </c>
    </row>
    <row r="1058" spans="1:5">
      <c r="A1058" s="4" t="s">
        <v>65</v>
      </c>
      <c r="B1058" s="5" t="n">
        <v>52000</v>
      </c>
    </row>
    <row r="1059" spans="1:5">
      <c r="A1059" s="4" t="s">
        <v>898</v>
      </c>
      <c r="B1059" s="5" t="n">
        <v>1187000</v>
      </c>
    </row>
    <row r="1060" spans="1:5">
      <c r="A1060" s="3" t="s">
        <v>901</v>
      </c>
    </row>
    <row r="1061" spans="1:5">
      <c r="A1061" s="4" t="s">
        <v>65</v>
      </c>
      <c r="B1061" s="5" t="n">
        <v>52000</v>
      </c>
    </row>
    <row r="1062" spans="1:5">
      <c r="A1062" s="4" t="s">
        <v>898</v>
      </c>
      <c r="B1062" s="5" t="n">
        <v>1187000</v>
      </c>
    </row>
    <row r="1063" spans="1:5">
      <c r="A1063" s="4" t="s">
        <v>160</v>
      </c>
      <c r="B1063" s="5" t="n">
        <v>1239000</v>
      </c>
    </row>
    <row r="1064" spans="1:5">
      <c r="A1064" s="4" t="s">
        <v>902</v>
      </c>
      <c r="B1064" s="5" t="n">
        <v>113000</v>
      </c>
    </row>
    <row r="1065" spans="1:5">
      <c r="A1065" s="4" t="s">
        <v>1004</v>
      </c>
    </row>
    <row r="1066" spans="1:5">
      <c r="A1066" s="3" t="s">
        <v>256</v>
      </c>
    </row>
    <row r="1067" spans="1:5">
      <c r="A1067" s="4" t="s">
        <v>896</v>
      </c>
      <c r="B1067" s="5" t="n">
        <v>1020000</v>
      </c>
    </row>
    <row r="1068" spans="1:5">
      <c r="A1068" s="3" t="s">
        <v>897</v>
      </c>
    </row>
    <row r="1069" spans="1:5">
      <c r="A1069" s="4" t="s">
        <v>65</v>
      </c>
      <c r="B1069" s="5" t="n">
        <v>230000</v>
      </c>
    </row>
    <row r="1070" spans="1:5">
      <c r="A1070" s="4" t="s">
        <v>898</v>
      </c>
      <c r="B1070" s="5" t="n">
        <v>1566000</v>
      </c>
    </row>
    <row r="1071" spans="1:5">
      <c r="A1071" s="3" t="s">
        <v>901</v>
      </c>
    </row>
    <row r="1072" spans="1:5">
      <c r="A1072" s="4" t="s">
        <v>65</v>
      </c>
      <c r="B1072" s="5" t="n">
        <v>230000</v>
      </c>
    </row>
    <row r="1073" spans="1:5">
      <c r="A1073" s="4" t="s">
        <v>898</v>
      </c>
      <c r="B1073" s="5" t="n">
        <v>1566000</v>
      </c>
    </row>
    <row r="1074" spans="1:5">
      <c r="A1074" s="4" t="s">
        <v>160</v>
      </c>
      <c r="B1074" s="5" t="n">
        <v>1796000</v>
      </c>
    </row>
    <row r="1075" spans="1:5">
      <c r="A1075" s="4" t="s">
        <v>902</v>
      </c>
      <c r="B1075" s="5" t="n">
        <v>146000</v>
      </c>
    </row>
    <row r="1076" spans="1:5">
      <c r="A1076" s="4" t="s">
        <v>1005</v>
      </c>
    </row>
    <row r="1077" spans="1:5">
      <c r="A1077" s="3" t="s">
        <v>897</v>
      </c>
    </row>
    <row r="1078" spans="1:5">
      <c r="A1078" s="4" t="s">
        <v>65</v>
      </c>
      <c r="B1078" s="5" t="n">
        <v>3388000</v>
      </c>
    </row>
    <row r="1079" spans="1:5">
      <c r="A1079" s="4" t="s">
        <v>898</v>
      </c>
      <c r="B1079" s="5" t="n">
        <v>13088000</v>
      </c>
    </row>
    <row r="1080" spans="1:5">
      <c r="A1080" s="3" t="s">
        <v>899</v>
      </c>
    </row>
    <row r="1081" spans="1:5">
      <c r="A1081" s="4" t="s">
        <v>900</v>
      </c>
      <c r="B1081" s="5" t="n">
        <v>141000</v>
      </c>
    </row>
    <row r="1082" spans="1:5">
      <c r="A1082" s="3" t="s">
        <v>901</v>
      </c>
    </row>
    <row r="1083" spans="1:5">
      <c r="A1083" s="4" t="s">
        <v>65</v>
      </c>
      <c r="B1083" s="5" t="n">
        <v>3388000</v>
      </c>
    </row>
    <row r="1084" spans="1:5">
      <c r="A1084" s="4" t="s">
        <v>898</v>
      </c>
      <c r="B1084" s="5" t="n">
        <v>13229000</v>
      </c>
    </row>
    <row r="1085" spans="1:5">
      <c r="A1085" s="4" t="s">
        <v>160</v>
      </c>
      <c r="B1085" s="5" t="n">
        <v>16617000</v>
      </c>
    </row>
    <row r="1086" spans="1:5">
      <c r="A1086" s="4" t="s">
        <v>902</v>
      </c>
      <c r="B1086" s="5" t="n">
        <v>1193000</v>
      </c>
    </row>
    <row r="1087" spans="1:5">
      <c r="A1087" s="4" t="s">
        <v>1006</v>
      </c>
    </row>
    <row r="1088" spans="1:5">
      <c r="A1088" s="3" t="s">
        <v>256</v>
      </c>
    </row>
    <row r="1089" spans="1:5">
      <c r="A1089" s="4" t="s">
        <v>896</v>
      </c>
      <c r="B1089" s="5" t="n">
        <v>2569000</v>
      </c>
    </row>
    <row r="1090" spans="1:5">
      <c r="A1090" s="3" t="s">
        <v>897</v>
      </c>
    </row>
    <row r="1091" spans="1:5">
      <c r="A1091" s="4" t="s">
        <v>65</v>
      </c>
      <c r="B1091" s="5" t="n">
        <v>572000</v>
      </c>
    </row>
    <row r="1092" spans="1:5">
      <c r="A1092" s="4" t="s">
        <v>898</v>
      </c>
      <c r="B1092" s="5" t="n">
        <v>1779000</v>
      </c>
    </row>
    <row r="1093" spans="1:5">
      <c r="A1093" s="3" t="s">
        <v>899</v>
      </c>
    </row>
    <row r="1094" spans="1:5">
      <c r="A1094" s="4" t="s">
        <v>900</v>
      </c>
      <c r="B1094" s="5" t="n">
        <v>705000</v>
      </c>
    </row>
    <row r="1095" spans="1:5">
      <c r="A1095" s="3" t="s">
        <v>901</v>
      </c>
    </row>
    <row r="1096" spans="1:5">
      <c r="A1096" s="4" t="s">
        <v>65</v>
      </c>
      <c r="B1096" s="5" t="n">
        <v>572000</v>
      </c>
    </row>
    <row r="1097" spans="1:5">
      <c r="A1097" s="4" t="s">
        <v>898</v>
      </c>
      <c r="B1097" s="5" t="n">
        <v>2484000</v>
      </c>
    </row>
    <row r="1098" spans="1:5">
      <c r="A1098" s="4" t="s">
        <v>160</v>
      </c>
      <c r="B1098" s="5" t="n">
        <v>3056000</v>
      </c>
    </row>
    <row r="1099" spans="1:5">
      <c r="A1099" s="4" t="s">
        <v>902</v>
      </c>
      <c r="B1099" s="5" t="n">
        <v>758000</v>
      </c>
    </row>
    <row r="1100" spans="1:5">
      <c r="A1100" s="4" t="s">
        <v>1007</v>
      </c>
    </row>
    <row r="1101" spans="1:5">
      <c r="A1101" s="3" t="s">
        <v>256</v>
      </c>
    </row>
    <row r="1102" spans="1:5">
      <c r="A1102" s="4" t="s">
        <v>896</v>
      </c>
      <c r="B1102" s="5" t="n">
        <v>1097000</v>
      </c>
    </row>
    <row r="1103" spans="1:5">
      <c r="A1103" s="3" t="s">
        <v>897</v>
      </c>
    </row>
    <row r="1104" spans="1:5">
      <c r="A1104" s="4" t="s">
        <v>65</v>
      </c>
      <c r="B1104" s="5" t="n">
        <v>545000</v>
      </c>
    </row>
    <row r="1105" spans="1:5">
      <c r="A1105" s="4" t="s">
        <v>898</v>
      </c>
      <c r="B1105" s="5" t="n">
        <v>1547000</v>
      </c>
    </row>
    <row r="1106" spans="1:5">
      <c r="A1106" s="3" t="s">
        <v>901</v>
      </c>
    </row>
    <row r="1107" spans="1:5">
      <c r="A1107" s="4" t="s">
        <v>65</v>
      </c>
      <c r="B1107" s="5" t="n">
        <v>545000</v>
      </c>
    </row>
    <row r="1108" spans="1:5">
      <c r="A1108" s="4" t="s">
        <v>898</v>
      </c>
      <c r="B1108" s="5" t="n">
        <v>1547000</v>
      </c>
    </row>
    <row r="1109" spans="1:5">
      <c r="A1109" s="4" t="s">
        <v>160</v>
      </c>
      <c r="B1109" s="5" t="n">
        <v>2092000</v>
      </c>
    </row>
    <row r="1110" spans="1:5">
      <c r="A1110" s="4" t="s">
        <v>902</v>
      </c>
      <c r="B1110" s="5" t="n">
        <v>316000</v>
      </c>
    </row>
    <row r="1111" spans="1:5">
      <c r="A1111" s="4" t="s">
        <v>1008</v>
      </c>
    </row>
    <row r="1112" spans="1:5">
      <c r="A1112" s="3" t="s">
        <v>256</v>
      </c>
    </row>
    <row r="1113" spans="1:5">
      <c r="A1113" s="4" t="s">
        <v>896</v>
      </c>
      <c r="B1113" s="5" t="n">
        <v>10446000</v>
      </c>
    </row>
    <row r="1114" spans="1:5">
      <c r="A1114" s="3" t="s">
        <v>897</v>
      </c>
    </row>
    <row r="1115" spans="1:5">
      <c r="A1115" s="4" t="s">
        <v>65</v>
      </c>
      <c r="B1115" s="5" t="n">
        <v>6005000</v>
      </c>
    </row>
    <row r="1116" spans="1:5">
      <c r="A1116" s="4" t="s">
        <v>898</v>
      </c>
      <c r="B1116" s="5" t="n">
        <v>11272000</v>
      </c>
    </row>
    <row r="1117" spans="1:5">
      <c r="A1117" s="3" t="s">
        <v>899</v>
      </c>
    </row>
    <row r="1118" spans="1:5">
      <c r="A1118" s="4" t="s">
        <v>900</v>
      </c>
      <c r="B1118" s="5" t="n">
        <v>404000</v>
      </c>
    </row>
    <row r="1119" spans="1:5">
      <c r="A1119" s="3" t="s">
        <v>901</v>
      </c>
    </row>
    <row r="1120" spans="1:5">
      <c r="A1120" s="4" t="s">
        <v>65</v>
      </c>
      <c r="B1120" s="5" t="n">
        <v>6005000</v>
      </c>
    </row>
    <row r="1121" spans="1:5">
      <c r="A1121" s="4" t="s">
        <v>898</v>
      </c>
      <c r="B1121" s="5" t="n">
        <v>11676000</v>
      </c>
    </row>
    <row r="1122" spans="1:5">
      <c r="A1122" s="4" t="s">
        <v>160</v>
      </c>
      <c r="B1122" s="5" t="n">
        <v>17681000</v>
      </c>
    </row>
    <row r="1123" spans="1:5">
      <c r="A1123" s="4" t="s">
        <v>902</v>
      </c>
      <c r="B1123" s="5" t="n">
        <v>1739000</v>
      </c>
    </row>
    <row r="1124" spans="1:5">
      <c r="A1124" s="4" t="s">
        <v>1009</v>
      </c>
    </row>
    <row r="1125" spans="1:5">
      <c r="A1125" s="3" t="s">
        <v>256</v>
      </c>
    </row>
    <row r="1126" spans="1:5">
      <c r="A1126" s="4" t="s">
        <v>896</v>
      </c>
      <c r="B1126" s="5" t="n">
        <v>16203000</v>
      </c>
    </row>
    <row r="1127" spans="1:5">
      <c r="A1127" s="3" t="s">
        <v>897</v>
      </c>
    </row>
    <row r="1128" spans="1:5">
      <c r="A1128" s="4" t="s">
        <v>65</v>
      </c>
      <c r="B1128" s="5" t="n">
        <v>9296000</v>
      </c>
    </row>
    <row r="1129" spans="1:5">
      <c r="A1129" s="4" t="s">
        <v>898</v>
      </c>
      <c r="B1129" s="5" t="n">
        <v>4813000</v>
      </c>
    </row>
    <row r="1130" spans="1:5">
      <c r="A1130" s="3" t="s">
        <v>899</v>
      </c>
    </row>
    <row r="1131" spans="1:5">
      <c r="A1131" s="4" t="s">
        <v>900</v>
      </c>
      <c r="B1131" s="5" t="n">
        <v>261000</v>
      </c>
    </row>
    <row r="1132" spans="1:5">
      <c r="A1132" s="3" t="s">
        <v>901</v>
      </c>
    </row>
    <row r="1133" spans="1:5">
      <c r="A1133" s="4" t="s">
        <v>65</v>
      </c>
      <c r="B1133" s="5" t="n">
        <v>9296000</v>
      </c>
    </row>
    <row r="1134" spans="1:5">
      <c r="A1134" s="4" t="s">
        <v>898</v>
      </c>
      <c r="B1134" s="5" t="n">
        <v>5074000</v>
      </c>
    </row>
    <row r="1135" spans="1:5">
      <c r="A1135" s="4" t="s">
        <v>160</v>
      </c>
      <c r="B1135" s="5" t="n">
        <v>14370000</v>
      </c>
    </row>
    <row r="1136" spans="1:5">
      <c r="A1136" s="4" t="s">
        <v>902</v>
      </c>
      <c r="B1136" s="5" t="n">
        <v>1348000</v>
      </c>
    </row>
    <row r="1137" spans="1:5">
      <c r="A1137" s="4" t="s">
        <v>1010</v>
      </c>
    </row>
    <row r="1138" spans="1:5">
      <c r="A1138" s="3" t="s">
        <v>897</v>
      </c>
    </row>
    <row r="1139" spans="1:5">
      <c r="A1139" s="4" t="s">
        <v>65</v>
      </c>
      <c r="B1139" s="5" t="n">
        <v>2881000</v>
      </c>
    </row>
    <row r="1140" spans="1:5">
      <c r="A1140" s="4" t="s">
        <v>898</v>
      </c>
      <c r="B1140" s="5" t="n">
        <v>94000</v>
      </c>
    </row>
    <row r="1141" spans="1:5">
      <c r="A1141" s="3" t="s">
        <v>899</v>
      </c>
    </row>
    <row r="1142" spans="1:5">
      <c r="A1142" s="4" t="s">
        <v>900</v>
      </c>
      <c r="B1142" s="5" t="n">
        <v>326000</v>
      </c>
    </row>
    <row r="1143" spans="1:5">
      <c r="A1143" s="3" t="s">
        <v>901</v>
      </c>
    </row>
    <row r="1144" spans="1:5">
      <c r="A1144" s="4" t="s">
        <v>65</v>
      </c>
      <c r="B1144" s="5" t="n">
        <v>2881000</v>
      </c>
    </row>
    <row r="1145" spans="1:5">
      <c r="A1145" s="4" t="s">
        <v>898</v>
      </c>
      <c r="B1145" s="5" t="n">
        <v>420000</v>
      </c>
    </row>
    <row r="1146" spans="1:5">
      <c r="A1146" s="4" t="s">
        <v>160</v>
      </c>
      <c r="B1146" s="5" t="n">
        <v>3301000</v>
      </c>
    </row>
    <row r="1147" spans="1:5">
      <c r="A1147" s="4" t="s">
        <v>902</v>
      </c>
      <c r="B1147" s="5" t="n">
        <v>206000</v>
      </c>
    </row>
    <row r="1148" spans="1:5">
      <c r="A1148" s="4" t="s">
        <v>1011</v>
      </c>
    </row>
    <row r="1149" spans="1:5">
      <c r="A1149" s="3" t="s">
        <v>256</v>
      </c>
    </row>
    <row r="1150" spans="1:5">
      <c r="A1150" s="4" t="s">
        <v>896</v>
      </c>
      <c r="B1150" s="5" t="n">
        <v>3907000</v>
      </c>
    </row>
    <row r="1151" spans="1:5">
      <c r="A1151" s="3" t="s">
        <v>897</v>
      </c>
    </row>
    <row r="1152" spans="1:5">
      <c r="A1152" s="4" t="s">
        <v>65</v>
      </c>
      <c r="B1152" s="5" t="n">
        <v>1793000</v>
      </c>
    </row>
    <row r="1153" spans="1:5">
      <c r="A1153" s="4" t="s">
        <v>898</v>
      </c>
      <c r="B1153" s="5" t="n">
        <v>5640000</v>
      </c>
    </row>
    <row r="1154" spans="1:5">
      <c r="A1154" s="3" t="s">
        <v>899</v>
      </c>
    </row>
    <row r="1155" spans="1:5">
      <c r="A1155" s="4" t="s">
        <v>900</v>
      </c>
      <c r="B1155" s="5" t="n">
        <v>80000</v>
      </c>
    </row>
    <row r="1156" spans="1:5">
      <c r="A1156" s="3" t="s">
        <v>901</v>
      </c>
    </row>
    <row r="1157" spans="1:5">
      <c r="A1157" s="4" t="s">
        <v>65</v>
      </c>
      <c r="B1157" s="5" t="n">
        <v>1793000</v>
      </c>
    </row>
    <row r="1158" spans="1:5">
      <c r="A1158" s="4" t="s">
        <v>898</v>
      </c>
      <c r="B1158" s="5" t="n">
        <v>5720000</v>
      </c>
    </row>
    <row r="1159" spans="1:5">
      <c r="A1159" s="4" t="s">
        <v>160</v>
      </c>
      <c r="B1159" s="5" t="n">
        <v>7513000</v>
      </c>
    </row>
    <row r="1160" spans="1:5">
      <c r="A1160" s="4" t="s">
        <v>902</v>
      </c>
      <c r="B1160" s="5" t="n">
        <v>836000</v>
      </c>
    </row>
    <row r="1161" spans="1:5">
      <c r="A1161" s="4" t="s">
        <v>1012</v>
      </c>
    </row>
    <row r="1162" spans="1:5">
      <c r="A1162" s="3" t="s">
        <v>897</v>
      </c>
    </row>
    <row r="1163" spans="1:5">
      <c r="A1163" s="4" t="s">
        <v>65</v>
      </c>
      <c r="B1163" s="5" t="n">
        <v>1445000</v>
      </c>
    </row>
    <row r="1164" spans="1:5">
      <c r="A1164" s="4" t="s">
        <v>898</v>
      </c>
      <c r="B1164" s="5" t="n">
        <v>5431000</v>
      </c>
    </row>
    <row r="1165" spans="1:5">
      <c r="A1165" s="3" t="s">
        <v>899</v>
      </c>
    </row>
    <row r="1166" spans="1:5">
      <c r="A1166" s="4" t="s">
        <v>900</v>
      </c>
      <c r="B1166" s="5" t="n">
        <v>460000</v>
      </c>
    </row>
    <row r="1167" spans="1:5">
      <c r="A1167" s="3" t="s">
        <v>901</v>
      </c>
    </row>
    <row r="1168" spans="1:5">
      <c r="A1168" s="4" t="s">
        <v>65</v>
      </c>
      <c r="B1168" s="5" t="n">
        <v>1445000</v>
      </c>
    </row>
    <row r="1169" spans="1:5">
      <c r="A1169" s="4" t="s">
        <v>898</v>
      </c>
      <c r="B1169" s="5" t="n">
        <v>5891000</v>
      </c>
    </row>
    <row r="1170" spans="1:5">
      <c r="A1170" s="4" t="s">
        <v>160</v>
      </c>
      <c r="B1170" s="5" t="n">
        <v>7336000</v>
      </c>
    </row>
    <row r="1171" spans="1:5">
      <c r="A1171" s="4" t="s">
        <v>902</v>
      </c>
      <c r="B1171" s="5" t="n">
        <v>3211000</v>
      </c>
    </row>
    <row r="1172" spans="1:5">
      <c r="A1172" s="4" t="s">
        <v>1013</v>
      </c>
    </row>
    <row r="1173" spans="1:5">
      <c r="A1173" s="3" t="s">
        <v>256</v>
      </c>
    </row>
    <row r="1174" spans="1:5">
      <c r="A1174" s="4" t="s">
        <v>896</v>
      </c>
      <c r="B1174" s="5" t="n">
        <v>1408000</v>
      </c>
    </row>
    <row r="1175" spans="1:5">
      <c r="A1175" s="3" t="s">
        <v>897</v>
      </c>
    </row>
    <row r="1176" spans="1:5">
      <c r="A1176" s="4" t="s">
        <v>65</v>
      </c>
      <c r="B1176" s="5" t="n">
        <v>778000</v>
      </c>
    </row>
    <row r="1177" spans="1:5">
      <c r="A1177" s="4" t="s">
        <v>898</v>
      </c>
      <c r="B1177" s="5" t="n">
        <v>3436000</v>
      </c>
    </row>
    <row r="1178" spans="1:5">
      <c r="A1178" s="3" t="s">
        <v>901</v>
      </c>
    </row>
    <row r="1179" spans="1:5">
      <c r="A1179" s="4" t="s">
        <v>65</v>
      </c>
      <c r="B1179" s="5" t="n">
        <v>778000</v>
      </c>
    </row>
    <row r="1180" spans="1:5">
      <c r="A1180" s="4" t="s">
        <v>898</v>
      </c>
      <c r="B1180" s="5" t="n">
        <v>3436000</v>
      </c>
    </row>
    <row r="1181" spans="1:5">
      <c r="A1181" s="4" t="s">
        <v>160</v>
      </c>
      <c r="B1181" s="5" t="n">
        <v>4214000</v>
      </c>
    </row>
    <row r="1182" spans="1:5">
      <c r="A1182" s="4" t="s">
        <v>902</v>
      </c>
      <c r="B1182" s="5" t="n">
        <v>1178000</v>
      </c>
    </row>
    <row r="1183" spans="1:5">
      <c r="A1183" s="4" t="s">
        <v>1014</v>
      </c>
    </row>
    <row r="1184" spans="1:5">
      <c r="A1184" s="3" t="s">
        <v>256</v>
      </c>
    </row>
    <row r="1185" spans="1:5">
      <c r="A1185" s="4" t="s">
        <v>896</v>
      </c>
      <c r="B1185" s="5" t="n">
        <v>1768000</v>
      </c>
    </row>
    <row r="1186" spans="1:5">
      <c r="A1186" s="3" t="s">
        <v>897</v>
      </c>
    </row>
    <row r="1187" spans="1:5">
      <c r="A1187" s="4" t="s">
        <v>65</v>
      </c>
      <c r="B1187" s="5" t="n">
        <v>976000</v>
      </c>
    </row>
    <row r="1188" spans="1:5">
      <c r="A1188" s="4" t="s">
        <v>898</v>
      </c>
      <c r="B1188" s="5" t="n">
        <v>4308000</v>
      </c>
    </row>
    <row r="1189" spans="1:5">
      <c r="A1189" s="3" t="s">
        <v>901</v>
      </c>
    </row>
    <row r="1190" spans="1:5">
      <c r="A1190" s="4" t="s">
        <v>65</v>
      </c>
      <c r="B1190" s="5" t="n">
        <v>976000</v>
      </c>
    </row>
    <row r="1191" spans="1:5">
      <c r="A1191" s="4" t="s">
        <v>898</v>
      </c>
      <c r="B1191" s="5" t="n">
        <v>4308000</v>
      </c>
    </row>
    <row r="1192" spans="1:5">
      <c r="A1192" s="4" t="s">
        <v>160</v>
      </c>
      <c r="B1192" s="5" t="n">
        <v>5284000</v>
      </c>
    </row>
    <row r="1193" spans="1:5">
      <c r="A1193" s="4" t="s">
        <v>902</v>
      </c>
      <c r="B1193" s="5" t="n">
        <v>1477000</v>
      </c>
    </row>
    <row r="1194" spans="1:5">
      <c r="A1194" s="4" t="s">
        <v>1015</v>
      </c>
    </row>
    <row r="1195" spans="1:5">
      <c r="A1195" s="3" t="s">
        <v>256</v>
      </c>
    </row>
    <row r="1196" spans="1:5">
      <c r="A1196" s="4" t="s">
        <v>896</v>
      </c>
      <c r="B1196" s="5" t="n">
        <v>2153000</v>
      </c>
    </row>
    <row r="1197" spans="1:5">
      <c r="A1197" s="3" t="s">
        <v>897</v>
      </c>
    </row>
    <row r="1198" spans="1:5">
      <c r="A1198" s="4" t="s">
        <v>65</v>
      </c>
      <c r="B1198" s="5" t="n">
        <v>1189000</v>
      </c>
    </row>
    <row r="1199" spans="1:5">
      <c r="A1199" s="4" t="s">
        <v>898</v>
      </c>
      <c r="B1199" s="5" t="n">
        <v>5248000</v>
      </c>
    </row>
    <row r="1200" spans="1:5">
      <c r="A1200" s="3" t="s">
        <v>901</v>
      </c>
    </row>
    <row r="1201" spans="1:5">
      <c r="A1201" s="4" t="s">
        <v>65</v>
      </c>
      <c r="B1201" s="5" t="n">
        <v>1189000</v>
      </c>
    </row>
    <row r="1202" spans="1:5">
      <c r="A1202" s="4" t="s">
        <v>898</v>
      </c>
      <c r="B1202" s="5" t="n">
        <v>5248000</v>
      </c>
    </row>
    <row r="1203" spans="1:5">
      <c r="A1203" s="4" t="s">
        <v>160</v>
      </c>
      <c r="B1203" s="5" t="n">
        <v>6437000</v>
      </c>
    </row>
    <row r="1204" spans="1:5">
      <c r="A1204" s="4" t="s">
        <v>902</v>
      </c>
      <c r="B1204" s="5" t="n">
        <v>1799000</v>
      </c>
    </row>
    <row r="1205" spans="1:5">
      <c r="A1205" s="4" t="s">
        <v>1016</v>
      </c>
    </row>
    <row r="1206" spans="1:5">
      <c r="A1206" s="3" t="s">
        <v>256</v>
      </c>
    </row>
    <row r="1207" spans="1:5">
      <c r="A1207" s="4" t="s">
        <v>896</v>
      </c>
      <c r="B1207" s="5" t="n">
        <v>1447000</v>
      </c>
    </row>
    <row r="1208" spans="1:5">
      <c r="A1208" s="3" t="s">
        <v>897</v>
      </c>
    </row>
    <row r="1209" spans="1:5">
      <c r="A1209" s="4" t="s">
        <v>65</v>
      </c>
      <c r="B1209" s="5" t="n">
        <v>800000</v>
      </c>
    </row>
    <row r="1210" spans="1:5">
      <c r="A1210" s="4" t="s">
        <v>898</v>
      </c>
      <c r="B1210" s="5" t="n">
        <v>3532000</v>
      </c>
    </row>
    <row r="1211" spans="1:5">
      <c r="A1211" s="3" t="s">
        <v>901</v>
      </c>
    </row>
    <row r="1212" spans="1:5">
      <c r="A1212" s="4" t="s">
        <v>65</v>
      </c>
      <c r="B1212" s="5" t="n">
        <v>800000</v>
      </c>
    </row>
    <row r="1213" spans="1:5">
      <c r="A1213" s="4" t="s">
        <v>898</v>
      </c>
      <c r="B1213" s="5" t="n">
        <v>3532000</v>
      </c>
    </row>
    <row r="1214" spans="1:5">
      <c r="A1214" s="4" t="s">
        <v>160</v>
      </c>
      <c r="B1214" s="5" t="n">
        <v>4332000</v>
      </c>
    </row>
    <row r="1215" spans="1:5">
      <c r="A1215" s="4" t="s">
        <v>902</v>
      </c>
      <c r="B1215" s="5" t="n">
        <v>1210000</v>
      </c>
    </row>
    <row r="1216" spans="1:5">
      <c r="A1216" s="4" t="s">
        <v>1017</v>
      </c>
    </row>
    <row r="1217" spans="1:5">
      <c r="A1217" s="3" t="s">
        <v>256</v>
      </c>
    </row>
    <row r="1218" spans="1:5">
      <c r="A1218" s="4" t="s">
        <v>896</v>
      </c>
      <c r="B1218" s="5" t="n">
        <v>1066000</v>
      </c>
    </row>
    <row r="1219" spans="1:5">
      <c r="A1219" s="3" t="s">
        <v>897</v>
      </c>
    </row>
    <row r="1220" spans="1:5">
      <c r="A1220" s="4" t="s">
        <v>65</v>
      </c>
      <c r="B1220" s="5" t="n">
        <v>589000</v>
      </c>
    </row>
    <row r="1221" spans="1:5">
      <c r="A1221" s="4" t="s">
        <v>898</v>
      </c>
      <c r="B1221" s="5" t="n">
        <v>2600000</v>
      </c>
    </row>
    <row r="1222" spans="1:5">
      <c r="A1222" s="3" t="s">
        <v>901</v>
      </c>
    </row>
    <row r="1223" spans="1:5">
      <c r="A1223" s="4" t="s">
        <v>65</v>
      </c>
      <c r="B1223" s="5" t="n">
        <v>589000</v>
      </c>
    </row>
    <row r="1224" spans="1:5">
      <c r="A1224" s="4" t="s">
        <v>898</v>
      </c>
      <c r="B1224" s="5" t="n">
        <v>2600000</v>
      </c>
    </row>
    <row r="1225" spans="1:5">
      <c r="A1225" s="4" t="s">
        <v>160</v>
      </c>
      <c r="B1225" s="5" t="n">
        <v>3189000</v>
      </c>
    </row>
    <row r="1226" spans="1:5">
      <c r="A1226" s="4" t="s">
        <v>902</v>
      </c>
      <c r="B1226" s="5" t="n">
        <v>891000</v>
      </c>
    </row>
    <row r="1227" spans="1:5">
      <c r="A1227" s="4" t="s">
        <v>1018</v>
      </c>
    </row>
    <row r="1228" spans="1:5">
      <c r="A1228" s="3" t="s">
        <v>256</v>
      </c>
    </row>
    <row r="1229" spans="1:5">
      <c r="A1229" s="4" t="s">
        <v>896</v>
      </c>
      <c r="B1229" s="5" t="n">
        <v>1557000</v>
      </c>
    </row>
    <row r="1230" spans="1:5">
      <c r="A1230" s="3" t="s">
        <v>897</v>
      </c>
    </row>
    <row r="1231" spans="1:5">
      <c r="A1231" s="4" t="s">
        <v>65</v>
      </c>
      <c r="B1231" s="5" t="n">
        <v>860000</v>
      </c>
    </row>
    <row r="1232" spans="1:5">
      <c r="A1232" s="4" t="s">
        <v>898</v>
      </c>
      <c r="B1232" s="5" t="n">
        <v>3810000</v>
      </c>
    </row>
    <row r="1233" spans="1:5">
      <c r="A1233" s="3" t="s">
        <v>901</v>
      </c>
    </row>
    <row r="1234" spans="1:5">
      <c r="A1234" s="4" t="s">
        <v>65</v>
      </c>
      <c r="B1234" s="5" t="n">
        <v>860000</v>
      </c>
    </row>
    <row r="1235" spans="1:5">
      <c r="A1235" s="4" t="s">
        <v>898</v>
      </c>
      <c r="B1235" s="5" t="n">
        <v>3810000</v>
      </c>
    </row>
    <row r="1236" spans="1:5">
      <c r="A1236" s="4" t="s">
        <v>160</v>
      </c>
      <c r="B1236" s="5" t="n">
        <v>4670000</v>
      </c>
    </row>
    <row r="1237" spans="1:5">
      <c r="A1237" s="4" t="s">
        <v>902</v>
      </c>
      <c r="B1237" s="5" t="n">
        <v>1305000</v>
      </c>
    </row>
    <row r="1238" spans="1:5">
      <c r="A1238" s="4" t="s">
        <v>1019</v>
      </c>
    </row>
    <row r="1239" spans="1:5">
      <c r="A1239" s="3" t="s">
        <v>256</v>
      </c>
    </row>
    <row r="1240" spans="1:5">
      <c r="A1240" s="4" t="s">
        <v>896</v>
      </c>
      <c r="B1240" s="5" t="n">
        <v>2873000</v>
      </c>
    </row>
    <row r="1241" spans="1:5">
      <c r="A1241" s="3" t="s">
        <v>897</v>
      </c>
    </row>
    <row r="1242" spans="1:5">
      <c r="A1242" s="4" t="s">
        <v>65</v>
      </c>
      <c r="B1242" s="5" t="n">
        <v>1587000</v>
      </c>
    </row>
    <row r="1243" spans="1:5">
      <c r="A1243" s="4" t="s">
        <v>898</v>
      </c>
      <c r="B1243" s="5" t="n">
        <v>7010000</v>
      </c>
    </row>
    <row r="1244" spans="1:5">
      <c r="A1244" s="3" t="s">
        <v>901</v>
      </c>
    </row>
    <row r="1245" spans="1:5">
      <c r="A1245" s="4" t="s">
        <v>65</v>
      </c>
      <c r="B1245" s="5" t="n">
        <v>1587000</v>
      </c>
    </row>
    <row r="1246" spans="1:5">
      <c r="A1246" s="4" t="s">
        <v>898</v>
      </c>
      <c r="B1246" s="5" t="n">
        <v>7010000</v>
      </c>
    </row>
    <row r="1247" spans="1:5">
      <c r="A1247" s="4" t="s">
        <v>160</v>
      </c>
      <c r="B1247" s="5" t="n">
        <v>8597000</v>
      </c>
    </row>
    <row r="1248" spans="1:5">
      <c r="A1248" s="4" t="s">
        <v>902</v>
      </c>
      <c r="B1248" s="5" t="n">
        <v>2402000</v>
      </c>
    </row>
    <row r="1249" spans="1:5">
      <c r="A1249" s="4" t="s">
        <v>1020</v>
      </c>
    </row>
    <row r="1250" spans="1:5">
      <c r="A1250" s="3" t="s">
        <v>256</v>
      </c>
    </row>
    <row r="1251" spans="1:5">
      <c r="A1251" s="4" t="s">
        <v>896</v>
      </c>
      <c r="B1251" s="5" t="n">
        <v>1866000</v>
      </c>
    </row>
    <row r="1252" spans="1:5">
      <c r="A1252" s="3" t="s">
        <v>897</v>
      </c>
    </row>
    <row r="1253" spans="1:5">
      <c r="A1253" s="4" t="s">
        <v>65</v>
      </c>
      <c r="B1253" s="5" t="n">
        <v>1031000</v>
      </c>
    </row>
    <row r="1254" spans="1:5">
      <c r="A1254" s="4" t="s">
        <v>898</v>
      </c>
      <c r="B1254" s="5" t="n">
        <v>4554000</v>
      </c>
    </row>
    <row r="1255" spans="1:5">
      <c r="A1255" s="3" t="s">
        <v>901</v>
      </c>
    </row>
    <row r="1256" spans="1:5">
      <c r="A1256" s="4" t="s">
        <v>65</v>
      </c>
      <c r="B1256" s="5" t="n">
        <v>1031000</v>
      </c>
    </row>
    <row r="1257" spans="1:5">
      <c r="A1257" s="4" t="s">
        <v>898</v>
      </c>
      <c r="B1257" s="5" t="n">
        <v>4554000</v>
      </c>
    </row>
    <row r="1258" spans="1:5">
      <c r="A1258" s="4" t="s">
        <v>160</v>
      </c>
      <c r="B1258" s="5" t="n">
        <v>5585000</v>
      </c>
    </row>
    <row r="1259" spans="1:5">
      <c r="A1259" s="4" t="s">
        <v>902</v>
      </c>
      <c r="B1259" s="5" t="n">
        <v>1561000</v>
      </c>
    </row>
    <row r="1260" spans="1:5">
      <c r="A1260" s="4" t="s">
        <v>1021</v>
      </c>
    </row>
    <row r="1261" spans="1:5">
      <c r="A1261" s="3" t="s">
        <v>256</v>
      </c>
    </row>
    <row r="1262" spans="1:5">
      <c r="A1262" s="4" t="s">
        <v>896</v>
      </c>
      <c r="B1262" s="5" t="n">
        <v>1360000</v>
      </c>
    </row>
    <row r="1263" spans="1:5">
      <c r="A1263" s="3" t="s">
        <v>897</v>
      </c>
    </row>
    <row r="1264" spans="1:5">
      <c r="A1264" s="4" t="s">
        <v>65</v>
      </c>
      <c r="B1264" s="5" t="n">
        <v>751000</v>
      </c>
    </row>
    <row r="1265" spans="1:5">
      <c r="A1265" s="4" t="s">
        <v>898</v>
      </c>
      <c r="B1265" s="5" t="n">
        <v>3316000</v>
      </c>
    </row>
    <row r="1266" spans="1:5">
      <c r="A1266" s="3" t="s">
        <v>901</v>
      </c>
    </row>
    <row r="1267" spans="1:5">
      <c r="A1267" s="4" t="s">
        <v>65</v>
      </c>
      <c r="B1267" s="5" t="n">
        <v>751000</v>
      </c>
    </row>
    <row r="1268" spans="1:5">
      <c r="A1268" s="4" t="s">
        <v>898</v>
      </c>
      <c r="B1268" s="5" t="n">
        <v>3316000</v>
      </c>
    </row>
    <row r="1269" spans="1:5">
      <c r="A1269" s="4" t="s">
        <v>160</v>
      </c>
      <c r="B1269" s="5" t="n">
        <v>4067000</v>
      </c>
    </row>
    <row r="1270" spans="1:5">
      <c r="A1270" s="4" t="s">
        <v>902</v>
      </c>
      <c r="B1270" s="5" t="n">
        <v>1137000</v>
      </c>
    </row>
    <row r="1271" spans="1:5">
      <c r="A1271" s="4" t="s">
        <v>1022</v>
      </c>
    </row>
    <row r="1272" spans="1:5">
      <c r="A1272" s="3" t="s">
        <v>256</v>
      </c>
    </row>
    <row r="1273" spans="1:5">
      <c r="A1273" s="4" t="s">
        <v>896</v>
      </c>
      <c r="B1273" s="5" t="n">
        <v>1569000</v>
      </c>
    </row>
    <row r="1274" spans="1:5">
      <c r="A1274" s="3" t="s">
        <v>897</v>
      </c>
    </row>
    <row r="1275" spans="1:5">
      <c r="A1275" s="4" t="s">
        <v>65</v>
      </c>
      <c r="B1275" s="5" t="n">
        <v>867000</v>
      </c>
    </row>
    <row r="1276" spans="1:5">
      <c r="A1276" s="4" t="s">
        <v>898</v>
      </c>
      <c r="B1276" s="5" t="n">
        <v>3829000</v>
      </c>
    </row>
    <row r="1277" spans="1:5">
      <c r="A1277" s="3" t="s">
        <v>901</v>
      </c>
    </row>
    <row r="1278" spans="1:5">
      <c r="A1278" s="4" t="s">
        <v>65</v>
      </c>
      <c r="B1278" s="5" t="n">
        <v>867000</v>
      </c>
    </row>
    <row r="1279" spans="1:5">
      <c r="A1279" s="4" t="s">
        <v>898</v>
      </c>
      <c r="B1279" s="5" t="n">
        <v>3829000</v>
      </c>
    </row>
    <row r="1280" spans="1:5">
      <c r="A1280" s="4" t="s">
        <v>160</v>
      </c>
      <c r="B1280" s="5" t="n">
        <v>4696000</v>
      </c>
    </row>
    <row r="1281" spans="1:5">
      <c r="A1281" s="4" t="s">
        <v>902</v>
      </c>
      <c r="B1281" s="5" t="n">
        <v>1313000</v>
      </c>
    </row>
    <row r="1282" spans="1:5">
      <c r="A1282" s="4" t="s">
        <v>1023</v>
      </c>
    </row>
    <row r="1283" spans="1:5">
      <c r="A1283" s="3" t="s">
        <v>256</v>
      </c>
    </row>
    <row r="1284" spans="1:5">
      <c r="A1284" s="4" t="s">
        <v>896</v>
      </c>
      <c r="B1284" s="5" t="n">
        <v>1545000</v>
      </c>
    </row>
    <row r="1285" spans="1:5">
      <c r="A1285" s="3" t="s">
        <v>897</v>
      </c>
    </row>
    <row r="1286" spans="1:5">
      <c r="A1286" s="4" t="s">
        <v>65</v>
      </c>
      <c r="B1286" s="5" t="n">
        <v>854000</v>
      </c>
    </row>
    <row r="1287" spans="1:5">
      <c r="A1287" s="4" t="s">
        <v>898</v>
      </c>
      <c r="B1287" s="5" t="n">
        <v>3770000</v>
      </c>
    </row>
    <row r="1288" spans="1:5">
      <c r="A1288" s="3" t="s">
        <v>901</v>
      </c>
    </row>
    <row r="1289" spans="1:5">
      <c r="A1289" s="4" t="s">
        <v>65</v>
      </c>
      <c r="B1289" s="5" t="n">
        <v>854000</v>
      </c>
    </row>
    <row r="1290" spans="1:5">
      <c r="A1290" s="4" t="s">
        <v>898</v>
      </c>
      <c r="B1290" s="5" t="n">
        <v>3770000</v>
      </c>
    </row>
    <row r="1291" spans="1:5">
      <c r="A1291" s="4" t="s">
        <v>160</v>
      </c>
      <c r="B1291" s="5" t="n">
        <v>4624000</v>
      </c>
    </row>
    <row r="1292" spans="1:5">
      <c r="A1292" s="4" t="s">
        <v>902</v>
      </c>
      <c r="B1292" s="5" t="n">
        <v>1292000</v>
      </c>
    </row>
    <row r="1293" spans="1:5">
      <c r="A1293" s="4" t="s">
        <v>1024</v>
      </c>
    </row>
    <row r="1294" spans="1:5">
      <c r="A1294" s="3" t="s">
        <v>897</v>
      </c>
    </row>
    <row r="1295" spans="1:5">
      <c r="A1295" s="4" t="s">
        <v>65</v>
      </c>
      <c r="B1295" s="5" t="n">
        <v>834000</v>
      </c>
    </row>
    <row r="1296" spans="1:5">
      <c r="A1296" s="4" t="s">
        <v>898</v>
      </c>
      <c r="B1296" s="5" t="n">
        <v>3635000</v>
      </c>
    </row>
    <row r="1297" spans="1:5">
      <c r="A1297" s="3" t="s">
        <v>901</v>
      </c>
    </row>
    <row r="1298" spans="1:5">
      <c r="A1298" s="4" t="s">
        <v>65</v>
      </c>
      <c r="B1298" s="5" t="n">
        <v>834000</v>
      </c>
    </row>
    <row r="1299" spans="1:5">
      <c r="A1299" s="4" t="s">
        <v>898</v>
      </c>
      <c r="B1299" s="5" t="n">
        <v>3635000</v>
      </c>
    </row>
    <row r="1300" spans="1:5">
      <c r="A1300" s="4" t="s">
        <v>160</v>
      </c>
      <c r="B1300" s="5" t="n">
        <v>4469000</v>
      </c>
    </row>
    <row r="1301" spans="1:5">
      <c r="A1301" s="4" t="s">
        <v>902</v>
      </c>
      <c r="B1301" s="5" t="n">
        <v>1208000</v>
      </c>
    </row>
    <row r="1302" spans="1:5">
      <c r="A1302" s="4" t="s">
        <v>1025</v>
      </c>
    </row>
    <row r="1303" spans="1:5">
      <c r="A1303" s="3" t="s">
        <v>256</v>
      </c>
    </row>
    <row r="1304" spans="1:5">
      <c r="A1304" s="4" t="s">
        <v>896</v>
      </c>
      <c r="B1304" s="5" t="n">
        <v>1949000</v>
      </c>
    </row>
    <row r="1305" spans="1:5">
      <c r="A1305" s="3" t="s">
        <v>897</v>
      </c>
    </row>
    <row r="1306" spans="1:5">
      <c r="A1306" s="4" t="s">
        <v>65</v>
      </c>
      <c r="B1306" s="5" t="n">
        <v>3070000</v>
      </c>
    </row>
    <row r="1307" spans="1:5">
      <c r="A1307" s="4" t="s">
        <v>898</v>
      </c>
      <c r="B1307" s="5" t="n">
        <v>2846000</v>
      </c>
    </row>
    <row r="1308" spans="1:5">
      <c r="A1308" s="3" t="s">
        <v>899</v>
      </c>
    </row>
    <row r="1309" spans="1:5">
      <c r="A1309" s="4" t="s">
        <v>900</v>
      </c>
      <c r="B1309" s="5" t="n">
        <v>189000</v>
      </c>
    </row>
    <row r="1310" spans="1:5">
      <c r="A1310" s="3" t="s">
        <v>901</v>
      </c>
    </row>
    <row r="1311" spans="1:5">
      <c r="A1311" s="4" t="s">
        <v>65</v>
      </c>
      <c r="B1311" s="5" t="n">
        <v>3070000</v>
      </c>
    </row>
    <row r="1312" spans="1:5">
      <c r="A1312" s="4" t="s">
        <v>898</v>
      </c>
      <c r="B1312" s="5" t="n">
        <v>3035000</v>
      </c>
    </row>
    <row r="1313" spans="1:5">
      <c r="A1313" s="4" t="s">
        <v>160</v>
      </c>
      <c r="B1313" s="5" t="n">
        <v>6105000</v>
      </c>
    </row>
    <row r="1314" spans="1:5">
      <c r="A1314" s="4" t="s">
        <v>902</v>
      </c>
      <c r="B1314" s="5" t="n">
        <v>868000</v>
      </c>
    </row>
    <row r="1315" spans="1:5">
      <c r="A1315" s="4" t="s">
        <v>1026</v>
      </c>
    </row>
    <row r="1316" spans="1:5">
      <c r="A1316" s="3" t="s">
        <v>256</v>
      </c>
    </row>
    <row r="1317" spans="1:5">
      <c r="A1317" s="4" t="s">
        <v>896</v>
      </c>
      <c r="B1317" s="5" t="n">
        <v>4836000</v>
      </c>
    </row>
    <row r="1318" spans="1:5">
      <c r="A1318" s="3" t="s">
        <v>897</v>
      </c>
    </row>
    <row r="1319" spans="1:5">
      <c r="A1319" s="4" t="s">
        <v>65</v>
      </c>
      <c r="B1319" s="5" t="n">
        <v>1167000</v>
      </c>
    </row>
    <row r="1320" spans="1:5">
      <c r="A1320" s="4" t="s">
        <v>898</v>
      </c>
      <c r="B1320" s="5" t="n">
        <v>4669000</v>
      </c>
    </row>
    <row r="1321" spans="1:5">
      <c r="A1321" s="3" t="s">
        <v>899</v>
      </c>
    </row>
    <row r="1322" spans="1:5">
      <c r="A1322" s="4" t="s">
        <v>900</v>
      </c>
      <c r="B1322" s="5" t="n">
        <v>599000</v>
      </c>
    </row>
    <row r="1323" spans="1:5">
      <c r="A1323" s="3" t="s">
        <v>901</v>
      </c>
    </row>
    <row r="1324" spans="1:5">
      <c r="A1324" s="4" t="s">
        <v>65</v>
      </c>
      <c r="B1324" s="5" t="n">
        <v>1167000</v>
      </c>
    </row>
    <row r="1325" spans="1:5">
      <c r="A1325" s="4" t="s">
        <v>898</v>
      </c>
      <c r="B1325" s="5" t="n">
        <v>5268000</v>
      </c>
    </row>
    <row r="1326" spans="1:5">
      <c r="A1326" s="4" t="s">
        <v>160</v>
      </c>
      <c r="B1326" s="5" t="n">
        <v>6435000</v>
      </c>
    </row>
    <row r="1327" spans="1:5">
      <c r="A1327" s="4" t="s">
        <v>902</v>
      </c>
      <c r="B1327" s="5" t="n">
        <v>2359000</v>
      </c>
    </row>
    <row r="1328" spans="1:5">
      <c r="A1328" s="4" t="s">
        <v>1027</v>
      </c>
    </row>
    <row r="1329" spans="1:5">
      <c r="A1329" s="3" t="s">
        <v>256</v>
      </c>
    </row>
    <row r="1330" spans="1:5">
      <c r="A1330" s="4" t="s">
        <v>896</v>
      </c>
      <c r="B1330" s="5" t="n">
        <v>3534000</v>
      </c>
    </row>
    <row r="1331" spans="1:5">
      <c r="A1331" s="3" t="s">
        <v>897</v>
      </c>
    </row>
    <row r="1332" spans="1:5">
      <c r="A1332" s="4" t="s">
        <v>65</v>
      </c>
      <c r="B1332" s="5" t="n">
        <v>3877000</v>
      </c>
    </row>
    <row r="1333" spans="1:5">
      <c r="A1333" s="4" t="s">
        <v>898</v>
      </c>
      <c r="B1333" s="5" t="n">
        <v>2256000</v>
      </c>
    </row>
    <row r="1334" spans="1:5">
      <c r="A1334" s="3" t="s">
        <v>901</v>
      </c>
    </row>
    <row r="1335" spans="1:5">
      <c r="A1335" s="4" t="s">
        <v>65</v>
      </c>
      <c r="B1335" s="5" t="n">
        <v>3877000</v>
      </c>
    </row>
    <row r="1336" spans="1:5">
      <c r="A1336" s="4" t="s">
        <v>898</v>
      </c>
      <c r="B1336" s="5" t="n">
        <v>2256000</v>
      </c>
    </row>
    <row r="1337" spans="1:5">
      <c r="A1337" s="4" t="s">
        <v>160</v>
      </c>
      <c r="B1337" s="5" t="n">
        <v>6133000</v>
      </c>
    </row>
    <row r="1338" spans="1:5">
      <c r="A1338" s="4" t="s">
        <v>902</v>
      </c>
      <c r="B1338" s="5" t="n">
        <v>637000</v>
      </c>
    </row>
    <row r="1339" spans="1:5">
      <c r="A1339" s="4" t="s">
        <v>1028</v>
      </c>
    </row>
    <row r="1340" spans="1:5">
      <c r="A1340" s="3" t="s">
        <v>256</v>
      </c>
    </row>
    <row r="1341" spans="1:5">
      <c r="A1341" s="4" t="s">
        <v>896</v>
      </c>
      <c r="B1341" s="5" t="n">
        <v>2982000</v>
      </c>
    </row>
    <row r="1342" spans="1:5">
      <c r="A1342" s="3" t="s">
        <v>897</v>
      </c>
    </row>
    <row r="1343" spans="1:5">
      <c r="A1343" s="4" t="s">
        <v>65</v>
      </c>
      <c r="B1343" s="5" t="n">
        <v>1129000</v>
      </c>
    </row>
    <row r="1344" spans="1:5">
      <c r="A1344" s="4" t="s">
        <v>898</v>
      </c>
      <c r="B1344" s="5" t="n">
        <v>3736000</v>
      </c>
    </row>
    <row r="1345" spans="1:5">
      <c r="A1345" s="3" t="s">
        <v>901</v>
      </c>
    </row>
    <row r="1346" spans="1:5">
      <c r="A1346" s="4" t="s">
        <v>65</v>
      </c>
      <c r="B1346" s="5" t="n">
        <v>1129000</v>
      </c>
    </row>
    <row r="1347" spans="1:5">
      <c r="A1347" s="4" t="s">
        <v>898</v>
      </c>
      <c r="B1347" s="5" t="n">
        <v>3736000</v>
      </c>
    </row>
    <row r="1348" spans="1:5">
      <c r="A1348" s="4" t="s">
        <v>160</v>
      </c>
      <c r="B1348" s="5" t="n">
        <v>4865000</v>
      </c>
    </row>
    <row r="1349" spans="1:5">
      <c r="A1349" s="4" t="s">
        <v>902</v>
      </c>
      <c r="B1349" s="5" t="n">
        <v>1055000</v>
      </c>
    </row>
    <row r="1350" spans="1:5">
      <c r="A1350" s="4" t="s">
        <v>1029</v>
      </c>
    </row>
    <row r="1351" spans="1:5">
      <c r="A1351" s="3" t="s">
        <v>256</v>
      </c>
    </row>
    <row r="1352" spans="1:5">
      <c r="A1352" s="4" t="s">
        <v>896</v>
      </c>
      <c r="B1352" s="5" t="n">
        <v>2655000</v>
      </c>
    </row>
    <row r="1353" spans="1:5">
      <c r="A1353" s="3" t="s">
        <v>897</v>
      </c>
    </row>
    <row r="1354" spans="1:5">
      <c r="A1354" s="4" t="s">
        <v>65</v>
      </c>
      <c r="B1354" s="5" t="n">
        <v>1952000</v>
      </c>
    </row>
    <row r="1355" spans="1:5">
      <c r="A1355" s="4" t="s">
        <v>898</v>
      </c>
      <c r="B1355" s="5" t="n">
        <v>2096000</v>
      </c>
    </row>
    <row r="1356" spans="1:5">
      <c r="A1356" s="3" t="s">
        <v>901</v>
      </c>
    </row>
    <row r="1357" spans="1:5">
      <c r="A1357" s="4" t="s">
        <v>65</v>
      </c>
      <c r="B1357" s="5" t="n">
        <v>1952000</v>
      </c>
    </row>
    <row r="1358" spans="1:5">
      <c r="A1358" s="4" t="s">
        <v>898</v>
      </c>
      <c r="B1358" s="5" t="n">
        <v>2096000</v>
      </c>
    </row>
    <row r="1359" spans="1:5">
      <c r="A1359" s="4" t="s">
        <v>160</v>
      </c>
      <c r="B1359" s="5" t="n">
        <v>4048000</v>
      </c>
    </row>
    <row r="1360" spans="1:5">
      <c r="A1360" s="4" t="s">
        <v>902</v>
      </c>
      <c r="B1360" s="5" t="n">
        <v>592000</v>
      </c>
    </row>
    <row r="1361" spans="1:5">
      <c r="A1361" s="4" t="s">
        <v>1030</v>
      </c>
    </row>
    <row r="1362" spans="1:5">
      <c r="A1362" s="3" t="s">
        <v>256</v>
      </c>
    </row>
    <row r="1363" spans="1:5">
      <c r="A1363" s="4" t="s">
        <v>896</v>
      </c>
      <c r="B1363" s="5" t="n">
        <v>2320000</v>
      </c>
    </row>
    <row r="1364" spans="1:5">
      <c r="A1364" s="3" t="s">
        <v>897</v>
      </c>
    </row>
    <row r="1365" spans="1:5">
      <c r="A1365" s="4" t="s">
        <v>65</v>
      </c>
      <c r="B1365" s="5" t="n">
        <v>1035000</v>
      </c>
    </row>
    <row r="1366" spans="1:5">
      <c r="A1366" s="4" t="s">
        <v>898</v>
      </c>
      <c r="B1366" s="5" t="n">
        <v>2700000</v>
      </c>
    </row>
    <row r="1367" spans="1:5">
      <c r="A1367" s="3" t="s">
        <v>901</v>
      </c>
    </row>
    <row r="1368" spans="1:5">
      <c r="A1368" s="4" t="s">
        <v>65</v>
      </c>
      <c r="B1368" s="5" t="n">
        <v>1035000</v>
      </c>
    </row>
    <row r="1369" spans="1:5">
      <c r="A1369" s="4" t="s">
        <v>898</v>
      </c>
      <c r="B1369" s="5" t="n">
        <v>2700000</v>
      </c>
    </row>
    <row r="1370" spans="1:5">
      <c r="A1370" s="4" t="s">
        <v>160</v>
      </c>
      <c r="B1370" s="5" t="n">
        <v>3735000</v>
      </c>
    </row>
    <row r="1371" spans="1:5">
      <c r="A1371" s="4" t="s">
        <v>902</v>
      </c>
      <c r="B1371" s="5" t="n">
        <v>762000</v>
      </c>
    </row>
    <row r="1372" spans="1:5">
      <c r="A1372" s="4" t="s">
        <v>1031</v>
      </c>
    </row>
    <row r="1373" spans="1:5">
      <c r="A1373" s="3" t="s">
        <v>897</v>
      </c>
    </row>
    <row r="1374" spans="1:5">
      <c r="A1374" s="4" t="s">
        <v>898</v>
      </c>
      <c r="B1374" s="5" t="n">
        <v>8328000</v>
      </c>
    </row>
    <row r="1375" spans="1:5">
      <c r="A1375" s="3" t="s">
        <v>899</v>
      </c>
    </row>
    <row r="1376" spans="1:5">
      <c r="A1376" s="4" t="s">
        <v>900</v>
      </c>
      <c r="B1376" s="5" t="n">
        <v>3000000</v>
      </c>
    </row>
    <row r="1377" spans="1:5">
      <c r="A1377" s="3" t="s">
        <v>901</v>
      </c>
    </row>
    <row r="1378" spans="1:5">
      <c r="A1378" s="4" t="s">
        <v>898</v>
      </c>
      <c r="B1378" s="5" t="n">
        <v>11328000</v>
      </c>
    </row>
    <row r="1379" spans="1:5">
      <c r="A1379" s="4" t="s">
        <v>160</v>
      </c>
      <c r="B1379" s="5" t="n">
        <v>11328000</v>
      </c>
    </row>
    <row r="1380" spans="1:5">
      <c r="A1380" s="4" t="s">
        <v>902</v>
      </c>
      <c r="B1380" s="5" t="n">
        <v>8203000</v>
      </c>
    </row>
    <row r="1381" spans="1:5">
      <c r="A1381" s="4" t="s">
        <v>1032</v>
      </c>
    </row>
    <row r="1382" spans="1:5">
      <c r="A1382" s="3" t="s">
        <v>256</v>
      </c>
    </row>
    <row r="1383" spans="1:5">
      <c r="A1383" s="4" t="s">
        <v>896</v>
      </c>
      <c r="B1383" s="5" t="n">
        <v>4002000</v>
      </c>
    </row>
    <row r="1384" spans="1:5">
      <c r="A1384" s="3" t="s">
        <v>897</v>
      </c>
    </row>
    <row r="1385" spans="1:5">
      <c r="A1385" s="4" t="s">
        <v>65</v>
      </c>
      <c r="B1385" s="5" t="n">
        <v>3099000</v>
      </c>
    </row>
    <row r="1386" spans="1:5">
      <c r="A1386" s="4" t="s">
        <v>898</v>
      </c>
      <c r="B1386" s="5" t="n">
        <v>5225000</v>
      </c>
    </row>
    <row r="1387" spans="1:5">
      <c r="A1387" s="3" t="s">
        <v>899</v>
      </c>
    </row>
    <row r="1388" spans="1:5">
      <c r="A1388" s="4" t="s">
        <v>900</v>
      </c>
      <c r="B1388" s="5" t="n">
        <v>19000</v>
      </c>
    </row>
    <row r="1389" spans="1:5">
      <c r="A1389" s="3" t="s">
        <v>901</v>
      </c>
    </row>
    <row r="1390" spans="1:5">
      <c r="A1390" s="4" t="s">
        <v>65</v>
      </c>
      <c r="B1390" s="5" t="n">
        <v>3099000</v>
      </c>
    </row>
    <row r="1391" spans="1:5">
      <c r="A1391" s="4" t="s">
        <v>898</v>
      </c>
      <c r="B1391" s="5" t="n">
        <v>5244000</v>
      </c>
    </row>
    <row r="1392" spans="1:5">
      <c r="A1392" s="4" t="s">
        <v>160</v>
      </c>
      <c r="B1392" s="5" t="n">
        <v>8343000</v>
      </c>
    </row>
    <row r="1393" spans="1:5">
      <c r="A1393" s="4" t="s">
        <v>902</v>
      </c>
      <c r="B1393" s="6" t="n">
        <v>732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3</v>
      </c>
      <c r="D2" s="2" t="s">
        <v>113</v>
      </c>
    </row>
    <row r="3" spans="1:4">
      <c r="A3" s="3" t="s">
        <v>178</v>
      </c>
    </row>
    <row r="4" spans="1:4">
      <c r="A4" s="4" t="s">
        <v>134</v>
      </c>
      <c r="B4" s="6" t="n">
        <v>18544000</v>
      </c>
      <c r="C4" s="6" t="n">
        <v>21564000</v>
      </c>
      <c r="D4" s="6" t="n">
        <v>24249000</v>
      </c>
    </row>
    <row r="5" spans="1:4">
      <c r="A5" s="3" t="s">
        <v>179</v>
      </c>
    </row>
    <row r="6" spans="1:4">
      <c r="A6" s="4" t="s">
        <v>124</v>
      </c>
      <c r="B6" s="5" t="n">
        <v>-4327000</v>
      </c>
      <c r="C6" s="5" t="n">
        <v>-5262000</v>
      </c>
      <c r="D6" s="5" t="n">
        <v>-9837000</v>
      </c>
    </row>
    <row r="7" spans="1:4">
      <c r="A7" s="4" t="s">
        <v>121</v>
      </c>
      <c r="D7" s="5" t="n">
        <v>153000</v>
      </c>
    </row>
    <row r="8" spans="1:4">
      <c r="A8" s="4" t="s">
        <v>180</v>
      </c>
      <c r="B8" s="5" t="n">
        <v>-1547000</v>
      </c>
      <c r="C8" s="5" t="n">
        <v>-1156000</v>
      </c>
      <c r="D8" s="5" t="n">
        <v>-794000</v>
      </c>
    </row>
    <row r="9" spans="1:4">
      <c r="A9" s="4" t="s">
        <v>181</v>
      </c>
      <c r="B9" s="5" t="n">
        <v>585000</v>
      </c>
      <c r="C9" s="5" t="n">
        <v>1514000</v>
      </c>
      <c r="D9" s="5" t="n">
        <v>362000</v>
      </c>
    </row>
    <row r="10" spans="1:4">
      <c r="A10" s="4" t="s">
        <v>182</v>
      </c>
      <c r="C10" s="5" t="n">
        <v>684000</v>
      </c>
      <c r="D10" s="5" t="n">
        <v>291000</v>
      </c>
    </row>
    <row r="11" spans="1:4">
      <c r="A11" s="4" t="s">
        <v>183</v>
      </c>
      <c r="B11" s="5" t="n">
        <v>-914000</v>
      </c>
      <c r="C11" s="5" t="n">
        <v>-1849000</v>
      </c>
      <c r="D11" s="5" t="n">
        <v>-897000</v>
      </c>
    </row>
    <row r="12" spans="1:4">
      <c r="A12" s="4" t="s">
        <v>184</v>
      </c>
      <c r="B12" s="5" t="n">
        <v>3870000</v>
      </c>
      <c r="C12" s="5" t="n">
        <v>3510000</v>
      </c>
      <c r="D12" s="5" t="n">
        <v>3133000</v>
      </c>
    </row>
    <row r="13" spans="1:4">
      <c r="A13" s="4" t="s">
        <v>185</v>
      </c>
      <c r="B13" s="5" t="n">
        <v>-16000</v>
      </c>
      <c r="C13" s="5" t="n">
        <v>-1304000</v>
      </c>
      <c r="D13" s="5" t="n">
        <v>-826000</v>
      </c>
    </row>
    <row r="14" spans="1:4">
      <c r="A14" s="4" t="s">
        <v>128</v>
      </c>
      <c r="C14" s="5" t="n">
        <v>-2057000</v>
      </c>
    </row>
    <row r="15" spans="1:4">
      <c r="A15" s="4" t="s">
        <v>186</v>
      </c>
      <c r="B15" s="5" t="n">
        <v>97000</v>
      </c>
      <c r="C15" s="5" t="n">
        <v>2341000</v>
      </c>
      <c r="D15" s="5" t="n">
        <v>656000</v>
      </c>
    </row>
    <row r="16" spans="1:4">
      <c r="A16" s="4" t="s">
        <v>117</v>
      </c>
      <c r="B16" s="5" t="n">
        <v>22026000</v>
      </c>
      <c r="C16" s="5" t="n">
        <v>24155000</v>
      </c>
      <c r="D16" s="5" t="n">
        <v>20993000</v>
      </c>
    </row>
    <row r="17" spans="1:4">
      <c r="A17" s="4" t="s">
        <v>133</v>
      </c>
      <c r="B17" s="5" t="n">
        <v>995000</v>
      </c>
      <c r="C17" s="5" t="n">
        <v>985000</v>
      </c>
      <c r="D17" s="5" t="n">
        <v>977000</v>
      </c>
    </row>
    <row r="18" spans="1:4">
      <c r="A18" s="4" t="s">
        <v>187</v>
      </c>
      <c r="B18" s="5" t="n">
        <v>-523000</v>
      </c>
      <c r="C18" s="5" t="n">
        <v>-442000</v>
      </c>
      <c r="D18" s="5" t="n">
        <v>-168000</v>
      </c>
    </row>
    <row r="19" spans="1:4">
      <c r="A19" s="4" t="s">
        <v>188</v>
      </c>
      <c r="B19" s="5" t="n">
        <v>129000</v>
      </c>
      <c r="C19" s="5" t="n">
        <v>-1183000</v>
      </c>
      <c r="D19" s="5" t="n">
        <v>252000</v>
      </c>
    </row>
    <row r="20" spans="1:4">
      <c r="A20" s="4" t="s">
        <v>189</v>
      </c>
      <c r="B20" s="5" t="n">
        <v>-2687000</v>
      </c>
      <c r="C20" s="5" t="n">
        <v>1146000</v>
      </c>
      <c r="D20" s="5" t="n">
        <v>5885000</v>
      </c>
    </row>
    <row r="21" spans="1:4">
      <c r="A21" s="4" t="s">
        <v>190</v>
      </c>
      <c r="B21" s="5" t="n">
        <v>36232000</v>
      </c>
      <c r="C21" s="5" t="n">
        <v>42646000</v>
      </c>
      <c r="D21" s="5" t="n">
        <v>44429000</v>
      </c>
    </row>
    <row r="22" spans="1:4">
      <c r="A22" s="3" t="s">
        <v>191</v>
      </c>
    </row>
    <row r="23" spans="1:4">
      <c r="A23" s="4" t="s">
        <v>192</v>
      </c>
      <c r="B23" s="5" t="n">
        <v>-49887000</v>
      </c>
      <c r="C23" s="5" t="n">
        <v>-80290000</v>
      </c>
      <c r="D23" s="5" t="n">
        <v>-43537000</v>
      </c>
    </row>
    <row r="24" spans="1:4">
      <c r="A24" s="4" t="s">
        <v>193</v>
      </c>
      <c r="B24" s="5" t="n">
        <v>-3514000</v>
      </c>
      <c r="C24" s="5" t="n">
        <v>-7311000</v>
      </c>
      <c r="D24" s="5" t="n">
        <v>-6565000</v>
      </c>
    </row>
    <row r="25" spans="1:4">
      <c r="A25" s="4" t="s">
        <v>194</v>
      </c>
      <c r="B25" s="5" t="n">
        <v>40761000</v>
      </c>
      <c r="C25" s="5" t="n">
        <v>27088000</v>
      </c>
      <c r="D25" s="5" t="n">
        <v>26301000</v>
      </c>
    </row>
    <row r="26" spans="1:4">
      <c r="A26" s="4" t="s">
        <v>195</v>
      </c>
      <c r="B26" s="5" t="n">
        <v>-296000</v>
      </c>
    </row>
    <row r="27" spans="1:4">
      <c r="A27" s="4" t="s">
        <v>196</v>
      </c>
      <c r="B27" s="5" t="n">
        <v>11000</v>
      </c>
      <c r="C27" s="5" t="n">
        <v>852000</v>
      </c>
      <c r="D27" s="5" t="n">
        <v>357000</v>
      </c>
    </row>
    <row r="28" spans="1:4">
      <c r="A28" s="4" t="s">
        <v>197</v>
      </c>
      <c r="B28" s="5" t="n">
        <v>-12925000</v>
      </c>
      <c r="C28" s="5" t="n">
        <v>-59661000</v>
      </c>
      <c r="D28" s="5" t="n">
        <v>-23444000</v>
      </c>
    </row>
    <row r="29" spans="1:4">
      <c r="A29" s="3" t="s">
        <v>198</v>
      </c>
    </row>
    <row r="30" spans="1:4">
      <c r="A30" s="4" t="s">
        <v>199</v>
      </c>
      <c r="B30" s="5" t="n">
        <v>-13158000</v>
      </c>
      <c r="C30" s="5" t="n">
        <v>-11081000</v>
      </c>
      <c r="D30" s="5" t="n">
        <v>-10520000</v>
      </c>
    </row>
    <row r="31" spans="1:4">
      <c r="A31" s="4" t="s">
        <v>200</v>
      </c>
      <c r="B31" s="5" t="n">
        <v>-19970000</v>
      </c>
      <c r="C31" s="5" t="n">
        <v>-24502000</v>
      </c>
      <c r="D31" s="5" t="n">
        <v>-12936000</v>
      </c>
    </row>
    <row r="32" spans="1:4">
      <c r="A32" s="4" t="s">
        <v>201</v>
      </c>
      <c r="B32" s="5" t="n">
        <v>50310000</v>
      </c>
      <c r="C32" s="5" t="n">
        <v>61733000</v>
      </c>
      <c r="D32" s="5" t="n">
        <v>21210000</v>
      </c>
    </row>
    <row r="33" spans="1:4">
      <c r="A33" s="4" t="s">
        <v>202</v>
      </c>
      <c r="B33" s="5" t="n">
        <v>5200000</v>
      </c>
      <c r="C33" s="5" t="n">
        <v>3138000</v>
      </c>
      <c r="D33" s="5" t="n">
        <v>5570000</v>
      </c>
    </row>
    <row r="34" spans="1:4">
      <c r="A34" s="4" t="s">
        <v>203</v>
      </c>
      <c r="B34" s="5" t="n">
        <v>54550000</v>
      </c>
      <c r="C34" s="5" t="n">
        <v>74500000</v>
      </c>
      <c r="D34" s="5" t="n">
        <v>47000000</v>
      </c>
    </row>
    <row r="35" spans="1:4">
      <c r="A35" s="4" t="s">
        <v>204</v>
      </c>
      <c r="B35" s="5" t="n">
        <v>-73100000</v>
      </c>
      <c r="C35" s="5" t="n">
        <v>-53900000</v>
      </c>
      <c r="D35" s="5" t="n">
        <v>-47600000</v>
      </c>
    </row>
    <row r="36" spans="1:4">
      <c r="A36" s="4" t="s">
        <v>205</v>
      </c>
      <c r="B36" s="5" t="n">
        <v>5712000</v>
      </c>
      <c r="C36" s="5" t="n">
        <v>5990000</v>
      </c>
      <c r="D36" s="5" t="n">
        <v>4534000</v>
      </c>
    </row>
    <row r="37" spans="1:4">
      <c r="A37" s="4" t="s">
        <v>206</v>
      </c>
      <c r="B37" s="5" t="n">
        <v>-1443000</v>
      </c>
      <c r="C37" s="5" t="n">
        <v>-1182000</v>
      </c>
      <c r="D37" s="5" t="n">
        <v>-160000</v>
      </c>
    </row>
    <row r="38" spans="1:4">
      <c r="A38" s="4" t="s">
        <v>207</v>
      </c>
      <c r="D38" s="5" t="n">
        <v>20000</v>
      </c>
    </row>
    <row r="39" spans="1:4">
      <c r="A39" s="4" t="s">
        <v>168</v>
      </c>
      <c r="B39" s="5" t="n">
        <v>-752000</v>
      </c>
      <c r="C39" s="5" t="n">
        <v>-1195000</v>
      </c>
      <c r="D39" s="5" t="n">
        <v>-181000</v>
      </c>
    </row>
    <row r="40" spans="1:4">
      <c r="A40" s="4" t="s">
        <v>208</v>
      </c>
      <c r="B40" s="5" t="n">
        <v>-35421000</v>
      </c>
      <c r="C40" s="5" t="n">
        <v>-34421000</v>
      </c>
      <c r="D40" s="5" t="n">
        <v>-31704000</v>
      </c>
    </row>
    <row r="41" spans="1:4">
      <c r="A41" s="4" t="s">
        <v>209</v>
      </c>
      <c r="B41" s="5" t="n">
        <v>-28072000</v>
      </c>
      <c r="C41" s="5" t="n">
        <v>19080000</v>
      </c>
      <c r="D41" s="5" t="n">
        <v>-24767000</v>
      </c>
    </row>
    <row r="42" spans="1:4">
      <c r="A42" s="4" t="s">
        <v>210</v>
      </c>
      <c r="B42" s="5" t="n">
        <v>-4765000</v>
      </c>
      <c r="C42" s="5" t="n">
        <v>2065000</v>
      </c>
      <c r="D42" s="5" t="n">
        <v>-3782000</v>
      </c>
    </row>
    <row r="43" spans="1:4">
      <c r="A43" s="4" t="s">
        <v>211</v>
      </c>
      <c r="B43" s="5" t="n">
        <v>16733000</v>
      </c>
      <c r="C43" s="5" t="n">
        <v>14668000</v>
      </c>
      <c r="D43" s="5" t="n">
        <v>18450000</v>
      </c>
    </row>
    <row r="44" spans="1:4">
      <c r="A44" s="4" t="s">
        <v>212</v>
      </c>
      <c r="B44" s="5" t="n">
        <v>11968000</v>
      </c>
      <c r="C44" s="5" t="n">
        <v>16733000</v>
      </c>
      <c r="D44" s="5" t="n">
        <v>14668000</v>
      </c>
    </row>
    <row r="45" spans="1:4">
      <c r="A45" s="3" t="s">
        <v>213</v>
      </c>
    </row>
    <row r="46" spans="1:4">
      <c r="A46" s="4" t="s">
        <v>214</v>
      </c>
      <c r="B46" s="5" t="n">
        <v>19976000</v>
      </c>
      <c r="C46" s="5" t="n">
        <v>17783000</v>
      </c>
      <c r="D46" s="5" t="n">
        <v>17777000</v>
      </c>
    </row>
    <row r="47" spans="1:4">
      <c r="A47" s="3" t="s">
        <v>215</v>
      </c>
    </row>
    <row r="48" spans="1:4">
      <c r="A48" s="4" t="s">
        <v>216</v>
      </c>
      <c r="B48" s="5" t="n">
        <v>5027000</v>
      </c>
    </row>
    <row r="49" spans="1:4">
      <c r="A49" s="4" t="s">
        <v>217</v>
      </c>
      <c r="B49" s="5" t="n">
        <v>4245000</v>
      </c>
      <c r="C49" s="5" t="n">
        <v>4435000</v>
      </c>
      <c r="D49" s="5" t="n">
        <v>4009000</v>
      </c>
    </row>
    <row r="50" spans="1:4">
      <c r="A50" s="4" t="s">
        <v>218</v>
      </c>
      <c r="B50" s="6" t="n">
        <v>-915000</v>
      </c>
      <c r="C50" s="6" t="n">
        <v>-2508000</v>
      </c>
      <c r="D50" s="6" t="n">
        <v>-158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3</v>
      </c>
      <c r="D2" s="2" t="s">
        <v>113</v>
      </c>
    </row>
    <row r="3" spans="1:4">
      <c r="A3" s="3" t="s">
        <v>1034</v>
      </c>
    </row>
    <row r="4" spans="1:4">
      <c r="A4" s="4" t="s">
        <v>1035</v>
      </c>
      <c r="B4" s="6" t="n">
        <v>829143</v>
      </c>
      <c r="C4" s="6" t="n">
        <v>775327</v>
      </c>
      <c r="D4" s="6" t="n">
        <v>748065</v>
      </c>
    </row>
    <row r="5" spans="1:4">
      <c r="A5" s="4" t="s">
        <v>1036</v>
      </c>
      <c r="B5" s="5" t="n">
        <v>49669</v>
      </c>
      <c r="C5" s="5" t="n">
        <v>86117</v>
      </c>
      <c r="D5" s="5" t="n">
        <v>47207</v>
      </c>
    </row>
    <row r="6" spans="1:4">
      <c r="A6" s="4" t="s">
        <v>1037</v>
      </c>
      <c r="B6" s="5" t="n">
        <v>-42975</v>
      </c>
      <c r="C6" s="5" t="n">
        <v>-32301</v>
      </c>
      <c r="D6" s="5" t="n">
        <v>-19792</v>
      </c>
    </row>
    <row r="7" spans="1:4">
      <c r="A7" s="4" t="s">
        <v>1038</v>
      </c>
      <c r="D7" s="5" t="n">
        <v>-153</v>
      </c>
    </row>
    <row r="8" spans="1:4">
      <c r="A8" s="4" t="s">
        <v>1039</v>
      </c>
      <c r="B8" s="5" t="n">
        <v>835837</v>
      </c>
      <c r="C8" s="5" t="n">
        <v>829143</v>
      </c>
      <c r="D8" s="5" t="n">
        <v>775327</v>
      </c>
    </row>
    <row r="9" spans="1:4">
      <c r="A9" s="3" t="s">
        <v>1040</v>
      </c>
    </row>
    <row r="10" spans="1:4">
      <c r="A10" s="4" t="s">
        <v>1035</v>
      </c>
      <c r="B10" s="5" t="n">
        <v>123684</v>
      </c>
      <c r="C10" s="5" t="n">
        <v>108953</v>
      </c>
      <c r="D10" s="5" t="n">
        <v>96852</v>
      </c>
    </row>
    <row r="11" spans="1:4">
      <c r="A11" s="4" t="s">
        <v>1041</v>
      </c>
      <c r="B11" s="5" t="n">
        <v>17534</v>
      </c>
      <c r="C11" s="5" t="n">
        <v>16615</v>
      </c>
      <c r="D11" s="5" t="n">
        <v>15689</v>
      </c>
    </row>
    <row r="12" spans="1:4">
      <c r="A12" s="4" t="s">
        <v>1042</v>
      </c>
      <c r="B12" s="5" t="n">
        <v>-5916</v>
      </c>
      <c r="C12" s="5" t="n">
        <v>-1884</v>
      </c>
      <c r="D12" s="5" t="n">
        <v>-3588</v>
      </c>
    </row>
    <row r="13" spans="1:4">
      <c r="A13" s="4" t="s">
        <v>1039</v>
      </c>
      <c r="B13" s="5" t="n">
        <v>135302</v>
      </c>
      <c r="C13" s="6" t="n">
        <v>123684</v>
      </c>
      <c r="D13" s="6" t="n">
        <v>108953</v>
      </c>
    </row>
    <row r="14" spans="1:4">
      <c r="A14" s="3" t="s">
        <v>903</v>
      </c>
    </row>
    <row r="15" spans="1:4">
      <c r="A15" s="4" t="s">
        <v>1043</v>
      </c>
      <c r="B15" s="6" t="n">
        <v>168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63</v>
      </c>
    </row>
    <row r="2" spans="1:3">
      <c r="A2" s="3" t="s">
        <v>220</v>
      </c>
    </row>
    <row r="3" spans="1:3">
      <c r="A3" s="4" t="s">
        <v>71</v>
      </c>
      <c r="B3" s="6" t="n">
        <v>11034</v>
      </c>
      <c r="C3" s="6" t="n">
        <v>15204</v>
      </c>
    </row>
    <row r="4" spans="1:3">
      <c r="A4" s="4" t="s">
        <v>72</v>
      </c>
      <c r="C4" s="5" t="n">
        <v>1106</v>
      </c>
    </row>
    <row r="5" spans="1:3">
      <c r="A5" s="4" t="s">
        <v>221</v>
      </c>
      <c r="B5" s="5" t="n">
        <v>934</v>
      </c>
      <c r="C5" s="5" t="n">
        <v>423</v>
      </c>
    </row>
    <row r="6" spans="1:3">
      <c r="A6" s="4" t="s">
        <v>222</v>
      </c>
      <c r="B6" s="6" t="n">
        <v>11968</v>
      </c>
      <c r="C6" s="6" t="n">
        <v>167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09:50:10Z</dcterms:created>
  <dcterms:modified xmlns:dcterms="http://purl.org/dc/terms/" xmlns:xsi="http://www.w3.org/2001/XMLSchema-instance" xsi:type="dcterms:W3CDTF">2020-03-16T09:50:10Z</dcterms:modified>
</cp:coreProperties>
</file>